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Condensed Consolidated Statem_4" sheetId="8" state="visible" r:id="rId8"/>
    <sheet xmlns:r="http://schemas.openxmlformats.org/officeDocument/2006/relationships" name="Nature of the Business and Orga"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Acquisitions, Goodwill and Inta" sheetId="12" state="visible" r:id="rId12"/>
    <sheet xmlns:r="http://schemas.openxmlformats.org/officeDocument/2006/relationships" name="Marketable Securities" sheetId="13" state="visible" r:id="rId13"/>
    <sheet xmlns:r="http://schemas.openxmlformats.org/officeDocument/2006/relationships" name="Fair Value Measurements" sheetId="14" state="visible" r:id="rId14"/>
    <sheet xmlns:r="http://schemas.openxmlformats.org/officeDocument/2006/relationships" name="Balance Sheet Details" sheetId="15" state="visible" r:id="rId15"/>
    <sheet xmlns:r="http://schemas.openxmlformats.org/officeDocument/2006/relationships" name="Debt"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Stockholders_ Equity" sheetId="19" state="visible" r:id="rId19"/>
    <sheet xmlns:r="http://schemas.openxmlformats.org/officeDocument/2006/relationships" name="Stock-Based Compensation" sheetId="20" state="visible" r:id="rId20"/>
    <sheet xmlns:r="http://schemas.openxmlformats.org/officeDocument/2006/relationships" name="Net Income (Loss) per Share Att" sheetId="21" state="visible" r:id="rId21"/>
    <sheet xmlns:r="http://schemas.openxmlformats.org/officeDocument/2006/relationships" name="Income Taxes" sheetId="22" state="visible" r:id="rId22"/>
    <sheet xmlns:r="http://schemas.openxmlformats.org/officeDocument/2006/relationships" name="Segment and Geographical Inform" sheetId="23" state="visible" r:id="rId23"/>
    <sheet xmlns:r="http://schemas.openxmlformats.org/officeDocument/2006/relationships" name="Restructuring" sheetId="24" state="visible" r:id="rId24"/>
    <sheet xmlns:r="http://schemas.openxmlformats.org/officeDocument/2006/relationships" name="Employee Benefit Plan" sheetId="25" state="visible" r:id="rId25"/>
    <sheet xmlns:r="http://schemas.openxmlformats.org/officeDocument/2006/relationships" name="Related Party Transactions" sheetId="26" state="visible" r:id="rId26"/>
    <sheet xmlns:r="http://schemas.openxmlformats.org/officeDocument/2006/relationships" name="Selected Quarterly Financial Da"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Insider Trading Policies and Pr" sheetId="30" state="visible" r:id="rId30"/>
    <sheet xmlns:r="http://schemas.openxmlformats.org/officeDocument/2006/relationships" name="Cybersecurity Risk Management a"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Revenue (Tables)" sheetId="34" state="visible" r:id="rId34"/>
    <sheet xmlns:r="http://schemas.openxmlformats.org/officeDocument/2006/relationships" name="Acquisitions, Goodwill and In_2" sheetId="35" state="visible" r:id="rId35"/>
    <sheet xmlns:r="http://schemas.openxmlformats.org/officeDocument/2006/relationships" name="Marketable Securities (Tables)" sheetId="36" state="visible" r:id="rId36"/>
    <sheet xmlns:r="http://schemas.openxmlformats.org/officeDocument/2006/relationships" name="Fair Value Measurements (Tables" sheetId="37" state="visible" r:id="rId37"/>
    <sheet xmlns:r="http://schemas.openxmlformats.org/officeDocument/2006/relationships" name="Balance Sheet Details (Tables)" sheetId="38" state="visible" r:id="rId38"/>
    <sheet xmlns:r="http://schemas.openxmlformats.org/officeDocument/2006/relationships" name="Leases (Tables)" sheetId="39" state="visible" r:id="rId39"/>
    <sheet xmlns:r="http://schemas.openxmlformats.org/officeDocument/2006/relationships" name="Commitments and Contingencies (" sheetId="40" state="visible" r:id="rId40"/>
    <sheet xmlns:r="http://schemas.openxmlformats.org/officeDocument/2006/relationships" name="Stock-Based Compensation (Table" sheetId="41" state="visible" r:id="rId41"/>
    <sheet xmlns:r="http://schemas.openxmlformats.org/officeDocument/2006/relationships" name="Net Income (Loss) per Share A_2" sheetId="42" state="visible" r:id="rId42"/>
    <sheet xmlns:r="http://schemas.openxmlformats.org/officeDocument/2006/relationships" name="Income Taxes (Tables)" sheetId="43" state="visible" r:id="rId43"/>
    <sheet xmlns:r="http://schemas.openxmlformats.org/officeDocument/2006/relationships" name="Segment and Geographical Info_2" sheetId="44" state="visible" r:id="rId44"/>
    <sheet xmlns:r="http://schemas.openxmlformats.org/officeDocument/2006/relationships" name="Selected Quarterly Financial _2"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Summary of Significant Accoun_7" sheetId="49" state="visible" r:id="rId49"/>
    <sheet xmlns:r="http://schemas.openxmlformats.org/officeDocument/2006/relationships" name="Revenue - Narrative (Details)" sheetId="50" state="visible" r:id="rId50"/>
    <sheet xmlns:r="http://schemas.openxmlformats.org/officeDocument/2006/relationships" name="Revenue - Revenue by Customer C" sheetId="51" state="visible" r:id="rId51"/>
    <sheet xmlns:r="http://schemas.openxmlformats.org/officeDocument/2006/relationships" name="Revenue - Revenue by Geographic" sheetId="52" state="visible" r:id="rId52"/>
    <sheet xmlns:r="http://schemas.openxmlformats.org/officeDocument/2006/relationships" name="Acquisitions, Goodwill and In_3" sheetId="53" state="visible" r:id="rId53"/>
    <sheet xmlns:r="http://schemas.openxmlformats.org/officeDocument/2006/relationships" name="Acquisitions, Goodwill and In_4" sheetId="54" state="visible" r:id="rId54"/>
    <sheet xmlns:r="http://schemas.openxmlformats.org/officeDocument/2006/relationships" name="Acquisitions, Goodwill and In_5" sheetId="55" state="visible" r:id="rId55"/>
    <sheet xmlns:r="http://schemas.openxmlformats.org/officeDocument/2006/relationships" name="Acquisitions, Goodwill and In_6" sheetId="56" state="visible" r:id="rId56"/>
    <sheet xmlns:r="http://schemas.openxmlformats.org/officeDocument/2006/relationships" name="Acquisitions, Goodwill and In_7" sheetId="57" state="visible" r:id="rId57"/>
    <sheet xmlns:r="http://schemas.openxmlformats.org/officeDocument/2006/relationships" name="Acquisitions, Goodwill and In_8" sheetId="58" state="visible" r:id="rId58"/>
    <sheet xmlns:r="http://schemas.openxmlformats.org/officeDocument/2006/relationships" name="Acquisitions, Goodwill and In_9" sheetId="59" state="visible" r:id="rId59"/>
    <sheet xmlns:r="http://schemas.openxmlformats.org/officeDocument/2006/relationships" name="Marketable Securities - Summary" sheetId="60" state="visible" r:id="rId60"/>
    <sheet xmlns:r="http://schemas.openxmlformats.org/officeDocument/2006/relationships" name="Marketable Securities - Narrati" sheetId="61" state="visible" r:id="rId61"/>
    <sheet xmlns:r="http://schemas.openxmlformats.org/officeDocument/2006/relationships" name="Fair Value Measurements - Sched" sheetId="62" state="visible" r:id="rId62"/>
    <sheet xmlns:r="http://schemas.openxmlformats.org/officeDocument/2006/relationships" name="Fair Value Measurements - Narra" sheetId="63" state="visible" r:id="rId63"/>
    <sheet xmlns:r="http://schemas.openxmlformats.org/officeDocument/2006/relationships" name="Fair Value Measurements - Conve" sheetId="64" state="visible" r:id="rId64"/>
    <sheet xmlns:r="http://schemas.openxmlformats.org/officeDocument/2006/relationships" name="Balance Sheet Details - Schedul" sheetId="65" state="visible" r:id="rId65"/>
    <sheet xmlns:r="http://schemas.openxmlformats.org/officeDocument/2006/relationships" name="Balance Sheet Details - Narrati" sheetId="66" state="visible" r:id="rId66"/>
    <sheet xmlns:r="http://schemas.openxmlformats.org/officeDocument/2006/relationships" name="Balance Sheet Details - Summary" sheetId="67" state="visible" r:id="rId67"/>
    <sheet xmlns:r="http://schemas.openxmlformats.org/officeDocument/2006/relationships" name="Balance Sheet Details - Sched_2" sheetId="68" state="visible" r:id="rId68"/>
    <sheet xmlns:r="http://schemas.openxmlformats.org/officeDocument/2006/relationships" name="Balance Sheet Details - Sched_3" sheetId="69" state="visible" r:id="rId69"/>
    <sheet xmlns:r="http://schemas.openxmlformats.org/officeDocument/2006/relationships" name="Debt - Narrative (Details)" sheetId="70" state="visible" r:id="rId70"/>
    <sheet xmlns:r="http://schemas.openxmlformats.org/officeDocument/2006/relationships" name="Leases - Narrative (Details)" sheetId="71" state="visible" r:id="rId71"/>
    <sheet xmlns:r="http://schemas.openxmlformats.org/officeDocument/2006/relationships" name="Leases - Schedule of Lease Expe" sheetId="72" state="visible" r:id="rId72"/>
    <sheet xmlns:r="http://schemas.openxmlformats.org/officeDocument/2006/relationships" name="Leases - Supplemental Balance S" sheetId="73" state="visible" r:id="rId73"/>
    <sheet xmlns:r="http://schemas.openxmlformats.org/officeDocument/2006/relationships" name="Leases - Maturities of Leases (" sheetId="74" state="visible" r:id="rId74"/>
    <sheet xmlns:r="http://schemas.openxmlformats.org/officeDocument/2006/relationships" name="Commitments and Contingencies -" sheetId="75" state="visible" r:id="rId75"/>
    <sheet xmlns:r="http://schemas.openxmlformats.org/officeDocument/2006/relationships" name="Commitments and Contingencies_2" sheetId="76" state="visible" r:id="rId76"/>
    <sheet xmlns:r="http://schemas.openxmlformats.org/officeDocument/2006/relationships" name="Stockholders_ Equity - Narrativ" sheetId="77" state="visible" r:id="rId77"/>
    <sheet xmlns:r="http://schemas.openxmlformats.org/officeDocument/2006/relationships" name="Stock-Based Compensation - Narr" sheetId="78" state="visible" r:id="rId78"/>
    <sheet xmlns:r="http://schemas.openxmlformats.org/officeDocument/2006/relationships" name="Stock-Based Compensation - Sche" sheetId="79" state="visible" r:id="rId79"/>
    <sheet xmlns:r="http://schemas.openxmlformats.org/officeDocument/2006/relationships" name="Stock-Based Compensation - Stoc" sheetId="80" state="visible" r:id="rId80"/>
    <sheet xmlns:r="http://schemas.openxmlformats.org/officeDocument/2006/relationships" name="Stock-Based Compensation - Sc_2" sheetId="81" state="visible" r:id="rId81"/>
    <sheet xmlns:r="http://schemas.openxmlformats.org/officeDocument/2006/relationships" name="Stock-Based Compensation - MRSU" sheetId="82" state="visible" r:id="rId82"/>
    <sheet xmlns:r="http://schemas.openxmlformats.org/officeDocument/2006/relationships" name="Stock-Based Compensation - Sc_3" sheetId="83" state="visible" r:id="rId83"/>
    <sheet xmlns:r="http://schemas.openxmlformats.org/officeDocument/2006/relationships" name="Stock-Based Compensation - MR_2" sheetId="84" state="visible" r:id="rId84"/>
    <sheet xmlns:r="http://schemas.openxmlformats.org/officeDocument/2006/relationships" name="Stock-Based Compensation - Summ" sheetId="85" state="visible" r:id="rId85"/>
    <sheet xmlns:r="http://schemas.openxmlformats.org/officeDocument/2006/relationships" name="Net Income (Loss) per Share A_3" sheetId="86" state="visible" r:id="rId86"/>
    <sheet xmlns:r="http://schemas.openxmlformats.org/officeDocument/2006/relationships" name="Net Income (Loss) per Share A_4" sheetId="87" state="visible" r:id="rId87"/>
    <sheet xmlns:r="http://schemas.openxmlformats.org/officeDocument/2006/relationships" name="Income Taxes - Narrative (Detai" sheetId="88" state="visible" r:id="rId88"/>
    <sheet xmlns:r="http://schemas.openxmlformats.org/officeDocument/2006/relationships" name="Income Taxes - Total Loss Befor" sheetId="89" state="visible" r:id="rId89"/>
    <sheet xmlns:r="http://schemas.openxmlformats.org/officeDocument/2006/relationships" name="Income Taxes - Schedule of Curr" sheetId="90" state="visible" r:id="rId90"/>
    <sheet xmlns:r="http://schemas.openxmlformats.org/officeDocument/2006/relationships" name="Income Taxes - Tax Rate Reconci" sheetId="91" state="visible" r:id="rId91"/>
    <sheet xmlns:r="http://schemas.openxmlformats.org/officeDocument/2006/relationships" name="Income Taxes - Deferred Tax Ass" sheetId="92" state="visible" r:id="rId92"/>
    <sheet xmlns:r="http://schemas.openxmlformats.org/officeDocument/2006/relationships" name="Income Taxes - Valuation Allowa" sheetId="93" state="visible" r:id="rId93"/>
    <sheet xmlns:r="http://schemas.openxmlformats.org/officeDocument/2006/relationships" name="Income Taxes - Unrecognized Tax" sheetId="94" state="visible" r:id="rId94"/>
    <sheet xmlns:r="http://schemas.openxmlformats.org/officeDocument/2006/relationships" name="Segment and Geographical Info_3" sheetId="95" state="visible" r:id="rId95"/>
    <sheet xmlns:r="http://schemas.openxmlformats.org/officeDocument/2006/relationships" name="Restructuring - Narrative (Deta" sheetId="96" state="visible" r:id="rId96"/>
    <sheet xmlns:r="http://schemas.openxmlformats.org/officeDocument/2006/relationships" name="Employee Benefit Plan (Details)" sheetId="97" state="visible" r:id="rId97"/>
    <sheet xmlns:r="http://schemas.openxmlformats.org/officeDocument/2006/relationships" name="Related Party Transactions (Det" sheetId="98" state="visible" r:id="rId98"/>
    <sheet xmlns:r="http://schemas.openxmlformats.org/officeDocument/2006/relationships" name="Selected Quarterly Financial _3" sheetId="99" state="visible" r:id="rId9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0_);_(&quot;$ &quot;(#,##0.000000)"/>
    <numFmt numFmtId="166" formatCode="_(&quot;$ &quot;#,##0.00_);_(&quot;$ &quot;(#,##0.00)"/>
    <numFmt numFmtId="167" formatCode="#,##0%_);(#,##0%)"/>
    <numFmt numFmtId="168" formatCode="#,##0.00%_);(#,##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4</t>
        </is>
      </c>
      <c r="C2" s="2" t="inlineStr">
        <is>
          <t>Feb. 18,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40252</t>
        </is>
      </c>
      <c r="C8" s="4" t="inlineStr">
        <is>
          <t xml:space="preserve"> </t>
        </is>
      </c>
      <c r="D8" s="4" t="inlineStr">
        <is>
          <t xml:space="preserve"> </t>
        </is>
      </c>
    </row>
    <row r="9">
      <c r="A9" s="4" t="inlineStr">
        <is>
          <t>Entity Registrant Name</t>
        </is>
      </c>
      <c r="B9" s="4" t="inlineStr">
        <is>
          <t>DigitalOcean Holding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45-5207470</t>
        </is>
      </c>
      <c r="C11" s="4" t="inlineStr">
        <is>
          <t xml:space="preserve"> </t>
        </is>
      </c>
      <c r="D11" s="4" t="inlineStr">
        <is>
          <t xml:space="preserve"> </t>
        </is>
      </c>
    </row>
    <row r="12">
      <c r="A12" s="4" t="inlineStr">
        <is>
          <t>Entity Address, Address Line One</t>
        </is>
      </c>
      <c r="B12" s="4" t="inlineStr">
        <is>
          <t>101 6th Avenue</t>
        </is>
      </c>
      <c r="C12" s="4" t="inlineStr">
        <is>
          <t xml:space="preserve"> </t>
        </is>
      </c>
      <c r="D12" s="4" t="inlineStr">
        <is>
          <t xml:space="preserve"> </t>
        </is>
      </c>
    </row>
    <row r="13">
      <c r="A13" s="4" t="inlineStr">
        <is>
          <t>Entity Address, City or Town</t>
        </is>
      </c>
      <c r="B13" s="4" t="inlineStr">
        <is>
          <t>New York</t>
        </is>
      </c>
      <c r="C13" s="4" t="inlineStr">
        <is>
          <t xml:space="preserve"> </t>
        </is>
      </c>
      <c r="D13" s="4" t="inlineStr">
        <is>
          <t xml:space="preserve"> </t>
        </is>
      </c>
    </row>
    <row r="14">
      <c r="A14" s="4" t="inlineStr">
        <is>
          <t>Entity Address, State or Province</t>
        </is>
      </c>
      <c r="B14" s="4" t="inlineStr">
        <is>
          <t>NY</t>
        </is>
      </c>
      <c r="C14" s="4" t="inlineStr">
        <is>
          <t xml:space="preserve"> </t>
        </is>
      </c>
      <c r="D14" s="4" t="inlineStr">
        <is>
          <t xml:space="preserve"> </t>
        </is>
      </c>
    </row>
    <row r="15">
      <c r="A15" s="4" t="inlineStr">
        <is>
          <t>Entity Address, Postal Zip Code</t>
        </is>
      </c>
      <c r="B15" s="4" t="inlineStr">
        <is>
          <t>10013</t>
        </is>
      </c>
      <c r="C15" s="4" t="inlineStr">
        <is>
          <t xml:space="preserve"> </t>
        </is>
      </c>
      <c r="D15" s="4" t="inlineStr">
        <is>
          <t xml:space="preserve"> </t>
        </is>
      </c>
    </row>
    <row r="16">
      <c r="A16" s="4" t="inlineStr">
        <is>
          <t>City Area Code</t>
        </is>
      </c>
      <c r="B16" s="4" t="inlineStr">
        <is>
          <t>646</t>
        </is>
      </c>
      <c r="C16" s="4" t="inlineStr">
        <is>
          <t xml:space="preserve"> </t>
        </is>
      </c>
      <c r="D16" s="4" t="inlineStr">
        <is>
          <t xml:space="preserve"> </t>
        </is>
      </c>
    </row>
    <row r="17">
      <c r="A17" s="4" t="inlineStr">
        <is>
          <t>Local Phone Number</t>
        </is>
      </c>
      <c r="B17" s="4" t="inlineStr">
        <is>
          <t>827-4366</t>
        </is>
      </c>
      <c r="C17" s="4" t="inlineStr">
        <is>
          <t xml:space="preserve"> </t>
        </is>
      </c>
      <c r="D17" s="4" t="inlineStr">
        <is>
          <t xml:space="preserve"> </t>
        </is>
      </c>
    </row>
    <row r="18">
      <c r="A18" s="4" t="inlineStr">
        <is>
          <t>Title of 12(b) Security</t>
        </is>
      </c>
      <c r="B18" s="4" t="inlineStr">
        <is>
          <t>Common stock, par value $0.000025 per share</t>
        </is>
      </c>
      <c r="C18" s="4" t="inlineStr">
        <is>
          <t xml:space="preserve"> </t>
        </is>
      </c>
      <c r="D18" s="4" t="inlineStr">
        <is>
          <t xml:space="preserve"> </t>
        </is>
      </c>
    </row>
    <row r="19">
      <c r="A19" s="4" t="inlineStr">
        <is>
          <t>Trading Symbol</t>
        </is>
      </c>
      <c r="B19" s="4" t="inlineStr">
        <is>
          <t>DOCN</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Document Financial Statement Error Correction</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3120</v>
      </c>
    </row>
    <row r="32">
      <c r="A32" s="4" t="inlineStr">
        <is>
          <t>Entity Common Stock, Shares Outstanding (in shares)</t>
        </is>
      </c>
      <c r="B32" s="4" t="inlineStr">
        <is>
          <t xml:space="preserve"> </t>
        </is>
      </c>
      <c r="C32" s="6" t="n">
        <v>92067799</v>
      </c>
      <c r="D32" s="4" t="inlineStr">
        <is>
          <t xml:space="preserve"> </t>
        </is>
      </c>
    </row>
    <row r="33">
      <c r="A33" s="4" t="inlineStr">
        <is>
          <t>Documents Incorporated by Reference</t>
        </is>
      </c>
      <c r="B33" s="4" t="inlineStr">
        <is>
          <t>Portions of the registrant’s Proxy Statement for its 2025 Annual Meeting of Stockholders are incorporated by reference into Part III of this Annual Report on Form 10-K to the extent stated herein. Such Proxy Statement will be filed with the Securities and Exchange Commission within 120 days of the registrant’s fiscal year ended December 31, 2024.</t>
        </is>
      </c>
      <c r="C33" s="4" t="inlineStr">
        <is>
          <t xml:space="preserve"> </t>
        </is>
      </c>
      <c r="D33" s="4" t="inlineStr">
        <is>
          <t xml:space="preserve"> </t>
        </is>
      </c>
    </row>
    <row r="34">
      <c r="A34" s="4" t="inlineStr">
        <is>
          <t>Entity Central Index Key</t>
        </is>
      </c>
      <c r="B34" s="4" t="inlineStr">
        <is>
          <t>0001582961</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Current Fiscal Year End Date</t>
        </is>
      </c>
      <c r="B38" s="4" t="inlineStr">
        <is>
          <t>--12-31</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Principles of Consolidation The accompanying consolidated financial statements have been prepared in accordance with accounting principles generally accepted in the United States of America (U.S. GAAP) and include accounts of the Company and all wholly-owned subsidiaries. All intercompany accounts and transactions have been eliminated in consolidation. Prior Period Reclassification Beginning in the fourth quarter of 2024, the Company reclassified personnel costs including salaries, bonuses, benefits, and stock-based compensation related to customer support employees, and certain other costs from sales and marketing and research and development to cost of revenue in order to better reflect the cost of supporting its growing customer base, and to improve comparability with peers. The Company has reclassified $7,972 and $3,448 from sales and marketing and research and development, respectively, to cost of revenue for the year ended December 31, 2023.We believe this refined methodology better reflects the nature of the costs and financial performance of the Company as it operates. As a result, the Consolidated Statements of Operations have been recast for prior periods presented to reflect the effects of the changes in cost of revenue, gross profit, sales and marketing, research and development and total operating expenses. There was no change in income from operations, net income attributable to common stockholders or net income per share attributable to common stockholders for the year ended December 31, 2023 as a result of these reclassifications. The Consolidated Balance Sheets, Consolidated Statements of Comprehensive Income, Consolidated Statements of Changes in Stockholders’ Equity, and the Consolidated Statements of Cash Flows were not affected by changes in the presentation of these costs. Use of Estimates The preparation of these consolidated financial statements in conformity with U.S. GAAP requires management to make, on an ongoing basis, estimates, judgments and assumptions that affect the amounts reported and disclosed in the consolidated financial statements and accompanying notes. Actual results could differ from those estimates. Such estimates include, but are not limited to, those related to revenue recognition, accounts receivable and related reserves, useful lives and realizability of long-lived assets, capitalized internal-use software development costs, accounting for stock-based compensation including estimation of the probability of performance vesting conditions, the incremental borrowing rate used to determine lease liabilities, valuation allowances against deferred tax assets, fair value of financial instruments, and the fair value and useful lives of tangible and intangible assets acquired and liabilities assumed resulting from business combinations. Management bases its estimates on historical experience and on various other assumptions which management believes to be reasonable, the results of which form the basis for making judgments about the carrying values of assets and liabilities. Estimates are periodically reviewed to consider changes in circumstances, facts and experience. Cash and Cash Equivalents Cash and cash equivalents consist of highly liquid investments in money market funds. As of the year ended December 31, 2023, cash and cash equivalents also consisted of commercial paper and certificates of deposit. Cash equivalents have original maturities from the date of purchase of three months or less. The carrying amounts of cash and cash equivalents approximate fair value because of the short-term maturity and highly liquid nature of these instruments. Marketable Securities The Company does not hold marketable securities as of December 31, 2024, as they were reallocated to cash and cash equivalents during the three months ended March 31, 2024. As of December 31, 2023, the Company’s marketable securities consisted of commercial paper, U.S. treasury securities and commercial debt securities. The Company determines the appropriate classification of its marketable securities at the time of purchase and reevaluates such designation at each balance sheet date. The Company classifies and accounts for its marketable securities as available-for-sale securities as the Company may sell these securities at any time for use in its current operations or for other purposes, even prior to maturity. As a result, the Company classifies its marketable securities within Current assets on the Consolidated Balance Sheets. Available-for-sale securities are recorded at fair value each reporting period. Premiums and discounts are amortized or accreted over the life of the related available-for-sale security as an adjustment to yield using the effective interest method. Interest income is recognized when earned. Unrealized gains and losses on these marketable securities are presented net of tax and reported as a separate component of Accumulated other comprehensive loss until realized. Realized gains and losses are determined based on the specific identification method and are reported in interest income and other income, net in the Consolidated Statements of Operations. The Company periodically evaluates its marketable securities to assess whether an investment’s fair value is less than its amortized cost basis and if the decline in the fair value is attributable to a credit loss. Declines in fair value judged to be related to credit loss are reported in interest income and other income, net in the Consolidated Statements of Operations. Foreign Currency The reporting currency of the Company is the United States dollar (USD). The functional currency of the Company is USD, and the functional currency of the Company’s subsidiaries is primarily the local currency of the jurisdiction in which the foreign subsidiary is located. The assets and liabilities of the Company’s subsidiaries are translated to USD at exchange rates in effect at the balance sheet date. All income statement accounts are translated at monthly average exchange rates. Resulting foreign currency translation adjustments are recorded directly in Accumulated other comprehensive loss. Transaction gains and losses that arise from exchange rate fluctuations on transactions denominated in a currency other than the functional currency are included in interest income and other income, net on the Consolidated Statements of Operations when realized. Restricted Cash The following table reconciles cash, cash equivalents and restricted cash per the Consolidated Statements of Cash Flows: December 31, 2024 2023 Cash and cash equivalents $ 428,446 $ 317,236 Restricted cash (1) 1,747 1,747 Total cash, cash equivalents and restricted cash $ 430,193 $ 318,983 ___________________ (1) Includes deposits in financial institutions related to a letter of credit used to secure a lease agreement. Accounts Receivable Net of Allowance for Expected Credit Losses Accounts receivable primarily represents revenue recognized that was not invoiced at the balance sheet date and is primarily billed and collected in the following month. Trade accounts receivable are carried at the original invoiced amount less an estimated allowance for expected credit losses based on the probability of future collection. Management determines the adequacy of the allowance based on historical loss patterns, the number of days that customer invoices are past due, reasonable and supportable forecasts of future economic conditions to inform adjustments over historical loss data, and an evaluation of the potential risk of loss associated with specific accounts. When management becomes aware of circumstances that may further decrease the likelihood of collection, it records a specific allowance against amounts due, which reduces the receivable to the amount that management reasonably believes will be collected. The Company records changes in the estimate to the allowance for expected credit losses through provision for expected credit losses and reverses the accounts receivable and related allowance after the potential for recovery is considered remote. The following table presents the changes in our allowance for expected credit losses for the period presented: December 31, 2024 2023 Beginning balance $ 5,848 $ 6,099 Provision for expected credit losses 16,446 15,357 Write-offs and other (16,354) (15,608) Ending balance $ 5,940 $ 5,848 Fair Value of Financial Instruments Fair value is defined as the price that would be received from selling an asset or paid to transfer a liability in an orderly transaction between market participants at the measurement date. When determining the fair value measurements for assets and liabilities that are required to be recorded at fair value, the Company considers the principal or most advantageous market in which to transact and the market-based risk. The Company applies fair value accounting for all financial assets and liabilities that are recognized or disclosed at fair value in the financial statements on a recurring basis. The carrying amounts reported in the consolidated financial statements approximate the fair value for cash and cash equivalents, restricted cash, accounts receivable, accounts payable, and accrued expenses due to their short-term nature. Property and Equipment Property and equipment is stated at cost, net of accumulated depreciation. Depreciation on property and equipment is calculated using the straight-line method over the estimated useful lives of the assets and is included in depreciation and amortization expense in the Consolidated Statements of Operations. The Company includes the amortization of assets that are recorded under finance leases in depreciation expense. The Company periodically reviews the estimated useful lives of property and equipment. In the fourth quarter of 2024, the Company completed a useful life study for its servers and related equipment and increased the useful life from five years to six years, effective October 1, 2024. These changes decreased depreciation expense, increased income from continuing operations and net income by $8,424, and increased basic and diluted net income per share attributable to common stockholders by $0.09 for the year ended December 31, 2024. The estimated useful lives of property and equipment are as follows: Property and Equipment Category Useful Life Servers and related equipment 6 years Furniture and fixtures 5 years Leasehold improvements Lesser of lease term or remaining useful life Internal-use software 3 years Equipment under finance leases Lesser of lease term or remaining useful life Leases The Company leases co-location space at data center facilities and, to a lesser extent, corporate offices, all of which are classified as operating leases. The finance leases are for data center equipment. The Company determines if an arrangement is a lease at contract inception. Operating leases are included in operating lease right-of-use (ROU) assets and current and noncurrent operating lease liabilities on the Company’s Consolidated Balance Sheets. Finance lease ROU assets, net of amortization are included in Property and equipment, net, and finance lease liabilities Other current liabilities Other long-term liabilities ROU assets represent the Company’s right to use an underlying asset for the lease term and the corresponding lease liabilities represent its obligation to make lease payments arising from the lease. ROU assets and lease liabilities are recognized at the lease commencement date based on the present value of the unpaid lease payments over the lease term. Lease payments used to measure lease liabilities include fixed lease payments at the lease commencement date, including rental escalation provisions. As the Company’s leases do not provide an implicit rate, the Company uses its incremental borrowing rate based on the lease terms and economic environment at commencement date in determining the present value of future payments. The ROU asset is measured as the amount of the initial lease liability and adjusted for initial direct costs, lease payments made at or before the commencement date, and reduced by tenant incentives received. The Company does not include options for renewal periods or periods beyond the termination dates in the lease in the measurement of ROU assets and lease liabilities until it is reasonably certain that those options will be exercised based on management's assessment of various relevant factors including economic, entity specific, and market-based factors among others. The Company has lease agreements with lease and non-lease components, which it has elected to combine for all asset classes. The non-lease components of operating leases primarily consist of power. Fixed payments for non-lease components are considered part of the lease component and included in the measurement of the ROU assets and liabilities, and variable payments are expensed as incurred. Variable lease payments generally relate to non-lease components above a contractual minimum fixed amount. Lease expenses for lease payments under operating leases are recognized on a straight-line basis over the lease term. The Company’s operating lease costs for co-location data center facilities are included in Cost of revenue in the Consolidated Statements of Operations and the operating lease costs for corporate offices are included in General and administrative expenses in the Consolidated Statements of Operations. Amortization expense of finance lease ROU assets is recognized on a straight-line basis over the lease term of one Capitalization of Internal-Use Software Development Costs Capitalization of costs incurred in connection with software developed for internal-use commences when both the preliminary project stage is completed and management has authorized further funding for the project, based on a determination that it is probable the project will be completed and used to perform the function intended. Capitalized costs include external consulting fees, payroll and payroll-related costs, and stock-based compensation for employees on development teams who are directly associated with, and who devote time to, internal-use software projects during the application development stage. Capitalization of such costs ceases no later than the point at which the project is substantially complete and ready for its intended use. Costs incurred during the planning, training, and post-implementation stages of the software development lifecycle are expensed as incurred and have been included in research and development expenses in the Consolidated Statements of Operations. Impairment of Long-Lived Assets Long-lived assets, including property and equipment, intangible assets with definite lives and ROU assets, are reviewed for impairment when circumstances indicate the carrying value of an asset may not be recoverable. For assets that are to be held and used, impairment is recognized when the estimated undiscounted cash flows associated with the asset or group of assets is less than their carrying value. If impairment exists, an adjustment is made to write the asset down to its fair value, and a loss is recorded as the difference between the carrying value and fair value. Fair values are determined based on quoted market values, discounted cash flows or internal and external appraisals, as applicable. Assets to be disposed of are carried at the lower of carrying value or estimated net realizable value. The Company decided to cease the use of a portion of its leased New York office space in 2022 and entered into two separate subleases agreements with third party subtenants, in which the sublease income is less than the original lease payments indicating impairment. For the year ended December 31, 2022, a reduction to the carrying value of the ROU asset of $1,472 was recorded representing the carrying value amount in excess of the fair value with a corresponding impairment charge recorded to general and administrative expenses in the Consolidated Statements of Operations. During the year ended December 31, 2024, the Company recorded impairment loss on property and equipment, net of $815. The Company did not incur impairment losses on its property and equipment, net for the years ended December 31, 2023 and 2022. This impairment loss is generally included in research and development expense in the Consolidated Statements of Operations. During the years ended December 31, 2024, 2023 and 2022, the Company recorded an impairment loss of $356, $1,140 and $163, respectively, related to software that is no longer being used. These impairment losses are included in cost of revenue and research and development expenses in the Consolidated Statements of Operations. Business Combinations The Company applies the provisions of ASC 805, Business Combinations (ASC 805), in accounting for acquisitions. ASC 805 requires that the Company evaluates whether a transaction pertains to an acquisition of assets or to an acquisition of a business. A business is defined as an integrated set of assets and activities that is capable of being conducted and managed for the purpose of providing a return to investors. Asset acquisitions are accounted for by allocating the cost of the acquisition to the individual assets and liabilities assumed on a relative fair value basis; whereas the acquisition of a business requires the Company to recognize separately from goodwill the assets acquired and the liabilities assumed at the acquisition date fair values. Goodwill as of the acquisition date is measured as the excess of consideration transferred over the net of the acquisition date fair values of the assets acquired and the liabilities assumed. While the Company uses its best estimates and assumptions to accurately value assets acquired and liabilities assumed at the acquisition date as well as any contingent consideration, where applicable, the estimates are inherently uncertain and subject to refinement. As a result, during the measurement period, which may be up to one year from the business acquisition date, the Company may record adjustments to the assets acquired and liabilities assumed with the corresponding offset to goodwill. Upon the conclusion of a business acquisition’s measurement period or final determination of the values of assets acquired or liabilities assumed, whichever comes first, any subsequent adjustments are recorded to our consolidated statements of operations. Accounting for business combinations requires the Company to make significant estimates and assumptions, especially at the acquisition date, to determine the fair value of assets acquired and liabilities assumed, including the selection of valuation methodologies, estimates of future revenue and cash flows and discount rates in determining the fair value of intangible assets. Although the Company believes that the assumptions and estimates made in the past have been reasonable and appropriate, they are based in part on historical experience and information obtained from the management of the acquired companies and are inherently uncertain. Unanticipated events and circumstances may occur that may affect the accuracy or validity of such assumptions, estimates or actual results. The assets purchased and liabilities assumed have been reflected in the Consolidated Balance Sheets, and the results are included in the Consolidated Statements of Operations and Consolidated Statements of Cash Flows from the date of acquisition. Acquisition-related transaction costs, including legal and accounting fees and other external costs directly related to the acquisition, are recognized separately from the acquisition and expensed as incurred in general and administrative in the Consolidated Statements of Operations. In addition, uncertain tax positions and tax related valuation allowances assumed in a business combination are initially estimated as of the acquisition date. The Company reevaluates these items quarterly based upon facts and circumstances that existed as of the acquisition date with any adjustments to our preliminary estimates being recorded to goodwill if identified within the measurement period. Subsequent to the measurement period or the final determination of the tax allowance’s or contingency’s estimated value, whichever comes first, changes to these uncertain tax positions and tax related valuation allowances will affect the provision for income taxes in our consolidated statement of operations and could have a material impact on the results of operations and financial position. Goodwill and Indefinite-Lived Intangible Assets Goodwill is an asset representing the future economic benefit arising from other assets acquired in a business combination which are not individually identified and separately recognized. The Company does not amortize goodwill. Goodwill has resulted from prior acquisitions, including Cloudways Ltd. (Cloudways) on September 1, 2022 and Paperspace Co. (Paperspace) on July 5, 2023. As discussed in Note 4. goodwill, was $348,674 as of December 31, 2024 and $348,322 as of December 31, 2023, and represents the excess purchase price over the fair value of identifiable net assets acquired in a business combination. As of December 31, 2024, the Company has a single reporting unit. Goodwill is reviewed for impairment on an annual basis as of October 1st of each year, or more frequently if a triggering event occurs. The Company performs an assessment of goodwill utilizing either a qualitative or quantitative impairment test. The qualitative impairment test assesses several factors to determine whether it is more likely than not that the fair value of the reporting unit is less than its respective carrying amount. If the Company concludes it is more likely than not that the fair value of the reporting unit is less than its respective carrying amount, a quantitative fair value test is performed. Alternatively, the Company may elect to proceed directly to the quantitative impairment test. In a quantitative impairment test, the Company compares the carrying amount of the reporting unit to its fair value. If the carrying amount of the reporting unit exceeds its fair value, an impairment charge is recognized for the amount by which the carrying amount of the reporting unit exceeds its fair value, up to the amount of goodwill of the reporting unit. Indefinite-lived intangible assets consist of Internet Protocol (IP) addresses needed for customers to host their server online. The Company evaluates these indefinite-lived intangible assets for impairment on an annual basis as of October 1st of each year and whenever events or changes in circumstances indicate that an impairment may exist. Intangible assets with indefinite lives were $44,822 and $44,821 as of December 31, 2024 and 2023, respectively, and are included as intangible assets in the Consolidated Balance Sheets. The Company performs an assessment of indefinite-lived intangible assets utilizing either a qualitative or quantitative impairment test. The qualitative impairment test assesses several factors to determine whether it is more likely than not that the fair value of the assets are less than its respective carrying amounts. If the Company concludes it is more likely than not that the fair value of the assets are less than its respective carrying amounts, a quantitative fair value test is performed. Alternatively, the Company may elect to proceed directly to the quantitative impairment test. Recoverability of assets held and used is measured by comparison of the carrying amount of an asset or an asset group to estimated undiscounted future net cash flows expected to be generated by the asset or asset group. If the carrying amount of an asset exceeds these estimated future cash flows, an impairment charge is recognized by the amount by which the carrying amount of the assets exceeds the fair value of the asset or asset group, based on discounted cash flows. No impairment charges for goodwill and indefinite-lived intangible assets have been recorded during the years ended December 31, 2024, 2023 or 2022. Definite-Lived Intangible Assets Intangible assets with definite lives consist of acquired developed technology, trade name, customer relationships, content and brand. Intangible assets with definite lives are stated at cost less accumulated amortization, and are amortized on a basis consistent with the timing and pattern of expected cash flows used to value the intangible asset, generally on a straight-line basis over the useful life of three Revenue Recognition The Company recognizes revenue in accordance with FASB Accounting Standards Codification (ASC) Topic 606, Revenue from Contracts with Customers (ASC 606). The Company accounts for revenue using the following steps: 1. Identify the contract with a customer 2. Identify the performance obligations in the contract 3. Determine the transaction price 4. Allocate the transaction price to performance obligations in the contract 5. Recognize revenue when or as we satisfy a performance obligation The Company provides cloud computing services, including IaaS, PaaS/SaaS and AI/ML, to its customers. The Company recognizes revenue largely based on the customer utilization of these resources. Fees are billed monthly, and payment is typically due upon invoicing. Revenue is recognized net of allowances for credits and any taxes collected from customers. The Company’s customer contracts are typically month-to-month and do not contractually bind customers to a specific usage or term. The Company also has a limited number of commitment contracts that require the customer to spend a minimum amount over the commitment term. The Company’s global cloud platform is supported by various third parties. The Company considered the principal versus agent guidance in ASC 606 and concluded that it is the principal for all services provided to its customers. The Company may offer sales incentives in the form of promotional and referral credits, and grant credits to encourage customers to use the Company’s services. These types of promotional and referral credits typically expire in two months or less if not used. For credits earned with a purchase, they are recorded as contract liabilities when earned and recognized at the earlier of redemption or expiration. The majority of credits are redeemed in the month they are earned. Timing of revenue recognition may differ from the timing of invoicing to the Company’s customers and is largely driven by customer usage. The Company records a receivable when revenue is recognized prior to invoicing. Any payments received in advance of billing are a contract liability, which is recorded as Deferred revenue within Total current liabilities on the Consolidated Balance Sheets. Cost of Revenue Cost of revenue consists primarily of fees related to operating the Company’s data center facilities, personnel costs of employees providing customer support or operating facilities, and partnership expenses. Cost of revenue includes depreciation of the Company’s data center equipment and amortization of acquired technology and capitalized internal-use software development costs. Data center facility fees include data center rental fees, power costs, maintenance fees, network, bandwidth and ancillary equipment. Personnel costs include salaries, bonuses, benefits, and stock-based compensation. Research and Development Expenses Research and development expenses consist primarily of personnel costs including salaries, bonuses, benefits and stock-based compensation. Research and development expenses also include amortization of capitalized internal-use software development costs for research and development activities, which are amortized over three years, professional services, software, as well as costs related to the Company’s efforts to add new features to existing offerings, develop new offerings, and ensure the security, performance, and reliability of the Company’s global cloud platform. Sales and Marketing Expenses Sales and marketing expenses consist primarily of personnel costs of the Company’s sales and marketing and customer success employees, including salaries, bonuses, benefits, commissions and stock-based compensation. Sales and marketing expenses also include costs for marketing programs, advertising, amortization of acquired customer relationships and professional services. General and Administrative Expenses General and administrative expenses consist primarily of personnel costs of the Company’s human resources, legal, finance and other administrative functions, including salaries, bonuses, benefits, and stock-based compensation. General and administrative expenses also include payment processing fees, provision for expected credit losses, professional services, software, business insurance, depreciation and amortization expenses, rent and facilities costs, acquisition-related compensation, and other administrative costs. Restructuring and other charges The Company records restructuring expenses when management commits to a restructuring plan, the restructuring plan identifies all significant actions, the period of time to complete the restructuring plan indicates that significant changes to the plan are not likely, and employees who are impacted have been notified. Restructuring and other charges consist primarily of personnel costs, such as notice period, employee severance payments and termination benefits, as well as stock-based compensation related to vesting of certain equity awards. Advertising and Other Promotional Costs Advertising and other promotional costs are expensed as incurred and are included in Sales and marketing on the Consolidated Statements of Operations. Non-direct response advertising expenses were $9,958, $7,857 and $19,914 for the years ended December 31, 2024, 2023 and 2022, respectively. Income Taxes The Company accounts for income taxes pursuant to the asset and liability method. Deferred income tax assets and liabilities are recognized for the future tax consequences attributable to differences between the financial statement and tax basis of assets and liabilities that will result in taxable or deductible amounts in the future. Such deferred income tax assets and liabilities are based on enacted tax laws and rates applicable to periods in which the differences are expected to affect taxable income. A valuation allowance is established when necessary to reduce deferred tax assets to the amounts expected to be realized. Federal, state, and foreign income taxes are provided based on statutory rates. On December 22, 2017, the Tax Cuts and Jobs Act of 2017 (the Tax Act) was signed into law. The Tax Act requires an entity to make an accounting policy election of either (1) treating taxes due on future U.S. inclusions in taxable income related to Global Intangible Low Taxed Income (GILTI) as a current period expense when incurred (the period cost method) or (2) factoring such amounts into an entity’s measurement of its deferred taxes (the deferred method). The Company has elected to treat taxes due on future U.S. inclusions in taxable income related to GILTI as a current period expense when incurred using the period cost method. The Company accounts for uncertainty in income taxes using a recognition threshold and a measurement attribute for the financial statement recognition and measurement of tax positions taken or expected to be taken in a tax return. For benefits to be recognized, a tax position must be more likely than not to be sustained upon examination by the taxing authorities. The amount recognized is measured as the largest amount of benefit that has a greater than 50% likelihood of being realized upon ultimate audit settlement. The Company recognizes interest and penalties, if any, associated with income tax matters as part of income tax expense on the Consolidated Statements of Operations and includes accrued interest and penalties with the related income tax liability in Other current liabilities on the Consolidated Balance Sheets. Concentration of Credit Risk The amounts reflected in the Consolidated Balance Sheets for cash and cash equivalents, marketable securities, restricted cash, and trade accounts receivable are exposed to concentrations of credit risk. Although the Company maintains cash and cash equivalents with multiple financial institutions, the deposits, at times, may exceed federally insured limits. The Company believes that the financial institutions that hold its cash and cash equivalents are financially sound and, ac</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Revenue Revenue Disaggregation Based on the information provided to and reviewed by the Company’s Chief Executive Officer, its Chief Operating Decision Maker, the Company believes that the nature, amount, timing and uncertainty of its revenue and cash flows and how they are affected by economic factors is most appropriately depicted based on the category of its customers. Customers are classified in the following categories based on the amount of their spend in a given month and individual customers may move between different categories within a reporting period: • Builders: users that spend more than $50 and less than or equal to $500 in a month. • Scalers: users that spend more than $500 and less than or equal to $8,333 in a month. • Scalers+: users that spend more than $8,333 in a month. • Learners and Testers: users that spend less than or equal to $50 in a month. Learners are users that have been on the Company’s platform for more than three months. Testers are users that have been on the Company’s platform for three months or less. Revenue by customer category, as determined based on the customers’ spend in a given month, is as follows: Year Ended December 31, 2024 2023 2022 Amount Percentage of Revenue (2) Amount Percentage of Revenue (2) Amount Percentage of Revenue (2) Builders $ 236,384 30 % $ 219,506 32 % $ 174,125 30 % Scalers 284,575 36 % 253,336 37 % 195,673 34 % Scalers+ 160,836 21 % 122,543 18 % 122,191 21 % Learners, Testers and Other (1) 98,820 13 % 97,499 13 % 84,333 15 % Total $ 780,615 100 % $ 692,884 100 % $ 576,322 100 % ___________________________ (1) Other includes miscellaneous revenue and other reserves adjustments (2) May not recalculate due to rounding Geographical Information Revenue, as determined based on the billing address of the Company’s customers, was as follows: Year Ended December 31, 2024 2023 2022 Amount Percentage of Revenue (1) Amount Percentage of Revenue (1) Amount Percentage of Revenue (1) North America $ 295,403 38 % $ 256,142 37 % $ 215,840 38 % Europe 222,004 28 % 202,855 29 % 173,840 30 % Asia 182,391 23 % 162,505 24 % 128,391 22 % Rest of the world 80,817 11 % 71,382 10 % 58,251 10 % Total $ 780,615 100 % $ 692,884 100 % $ 576,322 100 % ___________________________ (1) May not recalculate due to rounding Revenue derived from customers in the United States was 32%, 30% and 31% of total revenue for the years ended December 31, 2024, 2023 and 2022, respectively. No country outside of the United States had revenue greater than 10% of total consolidated revenue in any period presented. Deferred Revenue Revenue recognized during the years ended December 31, 2024, 2023 and 2022, which was included in the Deferred revenue balances at the beginning of each respective period, was $3,645, $3,674 and $2,894, respectively. Remaining Performance Obligations The Company has performance obligations associated with commitments in customer contracts for future services that have not yet been recognized in our consolidated financial statements. As of December 31, 2024, the aggregate transaction price allocated to the remaining performance obligations was $11,595, which is expected to be recognized as revenue over the remaining life of the contracts. The weighted-average remaining life of these contracts is 1.9 years. The Company has applied the optional exemption to exclude contracts with an original expected term of one year or less from this amou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Goodwill and Intangible Asset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 Goodwill and Intangible Assets</t>
        </is>
      </c>
      <c r="B4" s="4" t="inlineStr">
        <is>
          <t xml:space="preserve">Acquisitions, Goodwill and Intangible Assets Paperspace Co. On July 5, 2023 (the Paperspace Acquisition Date), the Company consummated a business combination acquiring 100% of Paperspace for total cash consideration of $100,399. Included in the consideration paid was a contribution of $11,100 to an escrow account held by a third party on the Paperspace Acquisition Date to support certain post-closing indemnification obligations. During the year ended December 31, 2024, the indemnification period expired and the remaining indemnity escrow fund was distributed to the participating Paperspace stockholders in accordance with the acquisition agreement. This acquisition was accounted for as a business combination and the results of Paperspace’s operations were included in the accompanying consolidated financial statements since the Paperspace Acquisition Date. The acquisition and integration of Paperspace’s advanced technology into the Company’s platform extends the Company’s offerings, enabling customers to more easily test, develop and deploy AI/ML applications, and augment and enhance existing AI/ML applications. The following table sets forth the final allocation of the purchase price and summarizes the fair values of the assets acquired and liabilities assumed at the Paperspace Acquisition Date: Amount Fair value of consideration transferred Cash consideration $ 100,399 Recognized amounts of identifiable assets acquired and liabilities assumed Tangible assets acquired: Cash and cash equivalents $ 1,376 Accounts receivable 1,042 Prepaid expenses and other current assets 4 Property and equipment, net 4,515 Operating right-of-use asset, net 4,398 Finance lease right-of-use asset, net 11,958 Other assets 367 Intangible assets 37,690 Liabilities assumed: Accounts payable and accrued expenses (1,608) Deferred revenue (105) Operating lease liabilities, current (1,475) Operating lease liabilities, non-current (2,923) Finance lease liabilities, current (5,707) Finance lease liabilities, non-current (6,251) Deferred tax liabilities (1,074) Total identifiable net assets acquired 42,207 Goodwill recorded in acquisition 58,192 Total purchase price allocation $ 100,399 The Company amortizes its intangible assets assuming no residual value over periods in which the economic benefit of these assets is consumed (the useful life). The fair values allocated to the identifiable intangible assets and their estimated useful lives are as follows: Estimated Fair Value Weighted Average Useful Life (In years) Trademark/Trade Name $ 300 1 Developed Technology 24,120 5 Customer Relationships 13,270 5 Total intangible assets $ 37,690 Paperspace’s assets and liabilities were measured at estimated fair values on the Paperspace Acquisition Date and adjusted during the one-year measurement period. Estimates of fair value represent management’s best estimate and require a complex series of judgments about future events and uncertainties. Third-party valuation specialists were engaged to assist management in the valuation of these assets and liabilities. The goodwill is attributable primarily to the integration of Paperspace’s advanced technology into the Company’s platform which extends the Company’s offerings, resulting in incremental revenue from new and existing customers, and to a lesser extent intangible assets that do not qualify for separate recognition, including the existing workforce acquired through the acquisition. None of the goodwill is expected to be deductible for income tax purposes. Acquisition and integration related costs consist of miscellaneous professional service fees and expenses for acquisition-related activities. The Company recognized approximately $5,745 of acquisition-related costs that were expensed in the year ended December 31, 2023. These costs are shown primarily as part of General and administrative expenses in the accompanying Consolidated Statements of Operations. The amount of Paperspace’s revenue and net loss included in the Company’s Consolidated Statements of Operations from the Paperspace Acquisition Date through December 31, 2023, was $6,350 and $18,914, respectively. Contingent compensation Contingent compensation costs relate to payments due to certain Paperspace sellers for $10,120, which represents compensation for post-combination services because the payments are generally contingent on continuing employment of the Paperspace founders at each payment date. For the years ended December 31, 2024 and 2023, the Company recorded an acquisition-related compensation expense of $5,985 and $4,135, respectively, included in General and administrative in the accompanying Consolidated Statements of Operations. All contingent compensation costs were paid during the year ended December 31, 2024. Unaudited Pro Forma Financial Information The unaudited pro forma information below summarizes the combined results of the Company and Paperspace as if the Company’s acquisition of Paperspace closed on January 1, 2022 but does not necessarily reflect the combined actual results of operations of the Company and Paperspace that would have been achieved, nor are they necessarily indicative of future results of operations. The unaudited pro forma information reflects certain adjustments that were directly attributable to the acquisition of Paperspace, including additional amortization of acquired assets and the timing of nonrecurring acquisition and integration related costs, and other adjustments the Company believes are reasonable for the pro forma presentation. If Paperspace had been acquired on January 1, 2022, and included in the Company’s results in 2022 and 2023, it would not have had a material impact to revenue. Year Ended December 31, 2023 2022 Net loss $ (280) $ (61,802) Cloudways Ltd. On September 1, 2022 (Cloudways Acquisition Date), the Company acquired 100% of the outstanding equity interests of Cloudways pursuant to a Share Purchase Agreement, dated as of August 19, 2022. This acquisition has been accounted for as a business combination. The results of Cloudways’ operations have been included in the accompanying consolidated financial statements since the Cloudways Acquisition Date. The acquisition of Cloudways, a leading managed cloud hosting and software-as-a-service provider for growing technology companies, strengthens the Company’s ability to simplify cloud computing by enabling customers to launch a business and scale it effortlessly. Cloudways was a customer of the Company prior to the acquisition, and the Company recognized revenue of approximately $6,000 from Cloudways from January 1, 2022 through the Cloudways Acquisition Date. The acquisition purchase consideration, in accordance with ASC 805, totaled $311,237 and was paid in cash. The Share Purchase Agreement includes customary representations and warranties and covenants of the parties. The Company contributed $42,000 of the consideration paid to an escrow account held by a third party on the Cloudways Acquisition Date to support certain post-closing indemnification obligations. The final accounting has been completed. The following table sets forth the components and the allocation of the purchase price for the business combination and summarizes the fair values of the assets acquired and liabilities assumed at the Cloudways Acquisition Date: Amount Fair value of consideration transferred Cash paid to Cloudways sellers $ 278,187 Cash contributed to escrow accounts 42,000 Other expenses 150 Less: Cash pre-funded from contingent compensation (9,100) Total consideration paid $ 311,237 Recognized amounts of identifiable assets acquired and liabilities assumed Tangible assets acquired: Cash and cash equivalents $ 5,827 Accounts receivable 4,753 Prepaid expenses and other current assets 547 Other assets 9 Intangible assets 72,000 Liabilities assumed: Accounts payable (1,820) Accrued expenses (957) Deferred revenue (1,013) Deferred tax liabilities (3,417) Other current liabilities (23,243) Total identifiable net assets acquired 52,686 Goodwill recorded in acquisition 258,551 Total purchase price allocation $ 311,237 During the year ended December 31, 2023, the Company recorded measurement period adjustments of $24,686 to decrease Goodwill and a corresponding $18,269 to decrease Deferred tax liabilities, and $6,417 to decrease Other current liabilities on the Consolidated Balance Sheets. Additionally, the change to the provisional amounts resulted in an increase to Income tax expense and Deferred tax liabilities of $1,635 and a decrease to General and administrative expenses and other current liabilities of $921, respectively. The measurement period adjustments are a result of new information obtained about facts and circumstances that existed as of the acquisition date. The Company amortizes its intangible assets assuming no residual value over periods in which the economic benefit of these assets is consumed (the useful life). The fair values allocated to the identifiable intangible assets and their estimated useful lives are as follows: Estimated Fair Value Weighted Average Useful Life (In years) Trade name $ 9,500 10 Developed technology 31,500 5 Customer relationships 31,000 7 Total intangible assets $ 72,000 Cloudways’ assets and liabilities were measured at estimated fair values on September 1, 2022. Estimates of fair value represent management’s best estimate and require a complex series of judgments about future events and uncertainties. Third-party valuation specialists were engaged to assist management in the valuation of these assets and liabilities. The Company used the relief from royalty method to fair value the developed technology and the trade name intangible assets, and the multi-period excess earnings method to fair value the customer relationship intangible assets. The significant assumptions used to estimate the value of the intangible assets included discount rates, projected revenue growth rates, EBITDA margins, technology obsolescence and royalty rates. The goodwill is attributable primarily to the revenue synergies expected from combining the operations of both entities, and intangible assets that do not qualify for separate recognition, including the existing workforce acquired through the acquisition. None of the goodwill is expected to be deductible for income tax purposes. Contingent compensation Contingent compensation costs related to payments due to a Cloudways seller for $38,830, of which $16,851 was earned and paid on September 1, 2023, and $14,652 was earned and paid during the year ended December 31, 2024. On October 30, 2024, the Cloudways seller resigned from the Company. In recognition of the Cloudways seller’s service to the Company, the Company made the remaining payment of $7,326 following the resignation date during the quarter ended December 31, 2024. Unaudited Pro Forma Financial Information The unaudited pro forma information below summarizes the combined results of the Company and Cloudways as if the Company’s acquisition of Cloudways closed on January 1, 2021 but does not necessarily reflect the combined actual results of operations of the Company and Cloudways that would have been achieved, nor are they necessarily indicative of future results of operations. The unaudited pro forma information reflects certain adjustments that were directly attributable to the acquisition of Cloudways, including additional amortization adjustments for the fair value of the assets acquired and liabilities assumed and other adjustments the Company believes are reasonable for the pro forma presentation. The pro forma net loss for the year ended December 31, 2022 was adjusted to exclude nonrecurring acquisition-related costs of $2,139. Year Ended December 31, 2022 Revenue $ 607,191 Net loss (20,780) 2023 Asset Acquisition In January 2023, the Company acquired certain assets of SnapShooter Limited for $2,500, which was accounted for as an asset acquisition as substantially all of the fair value of the assets acquired was concentrated in a developed technology intangible asset and will be amortized over five years. Additionally, the Company recognized a contingent compensation liability of $1,000 contingent on continuing employment that was earned and paid on January 4, 2024. Goodwill Movements in goodwill during the years ended December 31, 2024 and 2023 were as follows: Balance at January 1, 2023 $ 315,168 Acquisition of Paperspace 57,840 Measurement period adjustments (1) (24,686) Balance at December 31, 2023 348,322 Measurement period adjustments (2) 352 Balance at December 31, 2024 $ 348,674 ___________________ (1) The Company finalized and adjusted the purchase price for the Cloudways acquisition as discussed above. (2) The Company finalized and adjusted the purchase price of the Paperspace acquisition as discussed above. Intangible Assets, net Intangible assets, net consisted of the following amounts: December 31, 2024 2023 Asset Type IP addresses $ 44,822 $ 44,821 Developed technology 62,323 62,330 Customer relationships 44,270 44,270 Trade name 9,800 9,800 Content 4,400 4,400 Brand 1,000 1,000 Total carrying value $ 166,615 $ 166,621 Accumulated Amortization Developed technology $ (27,094) $ (14,737) Customer relationships (14,286) (7,203) Trade name (2,517) (1,413) Content (4,000) (2,534) Brand (1,000) (583) Total accumulated amortization (48,897) (26,470) Total intangible assets, net $ 117,718 $ 140,151 Amortization expense was $22,426, $18,967 and $6,301 for the years ended December 31, 2024, 2023 and 2022, respectively. As of December 31, 2024, the weighted-average remaining amortization period for amortizable intangible assets was five years for developed technology, six years for customer relationships, ten years for trade name, and three years for content. Brand is fully amortized as of December 31, 2024. Amortization expense for the next five years and thereafter, based on valuations and determinations of useful lives, is expected to be as follows: 2025 $ 20,049 2026 19,657 2027 17,557 2028 9,198 2029 3,902 Thereafter 2,533 Total estimated future intangible amortization expense $ 72,89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Marketable Securities</t>
        </is>
      </c>
      <c r="B4" s="4" t="inlineStr">
        <is>
          <t xml:space="preserve">Marketable Securities The following is a summary of available-for-sale marketable securities, excluding those securities classified within cash and cash equivalents, on the Consolidated Balance Sheets as of December 31, 2023. The Company did not hold marketable securities as of December 31, 2024, as they were reallocated at maturity to cash and money market funds during the three months ended March 31, 2024. December 31, 2023 Amortized Cost Gross Unrealized Gains Gross Unrealized Losses Fair Value U.S. treasury securities $ 69,456 $ 6 $ (6) $ 69,456 Commercial paper 25,088 — (12) 25,076 Total Marketable securities $ 94,544 $ 6 $ (18) $ 94,53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The fair value of our financial assets measured on a recurring basis is as follows: December 31, 2024 Level I Level II Total Cash and cash equivalents: Cash $ 79,378 $ — $ 79,378 Money market funds 349,068 — 349,068 Total Cash and cash equivalents $ 428,446 $ — $ 428,446 December 31, 2023 Level I Level II Total Cash and cash equivalents: Cash $ 54,871 $ — $ 54,871 Money market funds 262,365 — 262,365 Total Cash and cash equivalents $ 317,236 $ — $ 317,236 Marketable securities: U.S. treasury securities $ 69,456 $ — $ 69,456 Commercial paper — 25,076 25,076 Total Marketable securities $ 69,456 $ 25,076 $ 94,532 The Company classifies its highly liquid money market funds and U.S. treasury securities within Level 1 of the fair value hierarchy because they are valued based on quoted market prices in active markets. The Company classifies its commercial paper investments within Level 2 because they are valued using inputs other than quoted prices that are directly or indirectly observable in the market, including readily available pricing sources for the identical underlying security which may not be actively traded. The Company had no Level 3 financial assets as of December 31, 2024 and 2023. Financial Instruments Not Recorded at Fair Value on a Recurring Basis The Company reports financial instruments at fair value, with the exception of the 0% Convertible Senior Notes due December 1, 2026 (Convertible Notes). Financial instruments that are not recorded at fair value on a recurring basis are measured at fair value on a quarterly basis for disclosure purposes. The carrying values and estimated fair values of financial instruments not recorded at fair value are as follows: December 31, 2024 December 31, 2023 Carrying Value Fair Value Carrying Value Fair Value Convertible Notes $ 1,485,366 $ 1,344,375 $ 1,477,798 $ 1,235,625 The carrying value of the Convertible Notes as of December 31, 2024 and 2023 was net of unamortized debt issuance costs of $14,634 and $22,202, respectively. The total fair value of the Convertible Notes was determined based on the closing trading price as of the last day of trading for the period. The Company classifies the fair value to be a Level 2 valuation within the fair value measurement hierarchy due to the limited trading activ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Detail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lance Sheet Details</t>
        </is>
      </c>
      <c r="B4" s="4" t="inlineStr">
        <is>
          <t xml:space="preserve">Balance Sheet Details Property and equipment, net Property and equipment, net consisted of the following: December 31, 2024 December 31, 2023 Servers and related equipment $ 833,893 $ 657,505 Furniture and fixtures 1,558 1,511 Leasehold improvements 6,985 6,820 Internal-use software 94,981 84,279 Equipment under finance leases 12,138 11,938 Property and equipment, gross $ 949,555 $ 762,053 Less: accumulated depreciation $ (439,664) $ (387,083) Less: accumulated amortization (77,347) (69,526) Property and equipment, net $ 432,544 $ 305,444 Depreciation expense on property and equipment was $99,701, $90,466, and $83,814 for the years ended December 31, 2024, 2023 and 2022, respectively. In the fourth quarter of 2024, the Company completed a useful life study for its servers and related equipment and increased the useful life from five years to six years, effective October 1, 2024. Refer to Note 2. Summary of Significant Accounting Policies, Property and Equipment, for disclosure on the impact on depreciation expense due to the change in useful lives. The Company capitalized costs related to the development of computer software for internal use of $11,167, $6,958 and $10,636 for the years ended December 31, 2024, 2023 and 2022, respectively, which is included in internal-use software costs within Property and equipment, net. Amortization expense related to internal-use software was $7,925, $8,433 and $12,117 for the years ended December 31, 2024, 2023 and 2022, respectively. Prepaid expenses and other current assets Prepaid expenses and other current assets consisted of the following: December 31, 2024 December 31, 2023 VAT and sales tax receivable $ 18,621 $ 12,607 Prepaid expenses 17,544 15,065 Other current assets 4,621 1,368 Total prepaid expenses and other current assets $ 40,786 $ 29,040 Accrued Other Expenses Accrued other expenses consisted of the following: December 31, 2024 December 31, 2023 Other accrued expenses $ 16,857 $ 12,119 Accrued bonus 14,599 8,931 Accrued capital expenditures 3,788 3,627 Accrued payroll costs 2,912 6,369 Total accrued other expense $ 38,156 $ 31,046 Other Current Liabilities Other current liabilities consisted of the following: December 31, 2024 December 31, 2023 Sales and other taxes payable $ 39,847 $ 44,887 Finance leases 3,550 5,221 Other current liabilities 3,163 — Employee contributions under ESPP 492 557 Contingent compensation — 15,433 Excise taxes related to repurchase of common stock — 4,884 Total other current liabilities $ 47,052 $ 70,98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Credit Facility In February and March 2020, the Company entered into and subsequently amended a second amended and restated credit agreement with KeyBank National Association as administrative agent. In November 2021, the Company further amended such credit agreement to revise certain covenants that restricted the incurrence of indebtedness to permit the issuance of the convertible notes discussed below. In March 2022, the Company entered into a third amended and restated credit agreement (the Credit Facility) to, among other modifications, (i) remove the term loan component of the existing credit facility which had been previously repaid in full; (ii) increase the maximum borrowing limit of the revolving credit facility from $150,000 to $250,000; (iii) extend the maturity date; (iv) replace the existing maximum total net leverage ratio financial covenant with a maximum senior secured net leverage ratio financial covenant; (v) eliminate the financial covenant requirement of maintaining a minimum debt service coverage ratio; (vi) reduce the interest rates applicable to any principal amounts outstanding on the revolving credit facility as well as the annual commitment fee for unused amounts on the revolving credit facility; and (vii) replace the benchmark reference rate for U.S. Dollar loans from LIBOR to the forward-looking term rate based on the secured overnight financing rate plus a customary adjustment (Adjusted Term SOFR). As of December 31, 2024, the Company had available borrowing capacity of $250,000 on the Credit Facility. The Credit Facility will mature on the earlier of (a) March 29, 2027 and (b) 90 days before the maturity date applicable to any outstanding convertible notes issued by the Company in an aggregate principal amount equal to or greater than $100,000. The Credit Facility is secured by a first-priority security interest in substantially all of the assets of the Company. The Credit Facility contains certain financial and operational covenants, including a maximum senior secured net leverage ratio financial covenant of 3.50x. As of December 31, 2024, the Company was in compliance with all covenants under the Credit Facility. The per annum interest rate applicable to any principal amounts outstanding under the Credit Facility for U.S. Dollar loans will be equal to (i) Adjusted Term SOFR plus (ii) an applicable margin varying from 1.25% to 2.00%, subject to a pricing grid based on the senior secured net leverage ratio. The Credit Facility provides for an annual commitment fee varying from 0.20% to 0.30%, also subject to a pricing grid based on the senior secured net leverage ratio, applied to the average daily unused amount of the revolving credit facility. The Company incurred commitment fees on the unused balance of the Credit Facility of $508, $506 and $477 for the years ended December 31, 2024, 2023 and 2022, respectively. In connection with the Credit Facility, the Company incurred $1,295 of additional debt issuance costs which, together with $662 of the then unamortized financing fees, are amortized over the remaining term of the facility. The Company recognized a loss on extinguishment of debt of $407 for the year ended December 31, 2022. The loss on extinguishment of debt is classified as a non-cash adjustment to reconcile net income to net cash provided by operating activities within the Consolidated Statements of Cash Flows. Amortization of deferred financing fees was $419, $420 and $398 for the for the years ended December 31, 2024, 2023 and 2022, respectively. Convertible Notes In November 2021, the Company issued $1,500,000 aggregate principal amount of Convertible Notes in a private offering, including the exercise in full of the over-allotment option granted to the initial purchasers of $200,000. The Convertible Notes are senior unsecured obligations of the Company and do not bear interest, and the principal amount of the Convertible Notes does not accrete. The Convertible Notes will mature on December 1, 2026 unless earlier converted, redeemed, or repurchased. The net proceeds from this offering were $1,461,795 after deducting underwriting fees, expenses and commissions. Amortization of deferred financing fees for the years ended December 31, 2024, 2023 and 2022 was $7,567, $7,529 and $7,481, respectively. Each $1 of principal of the Convertible Notes will initially be convertible into 5.6018 shares of the Company’s common stock, which is equivalent to an initial conversion price of approximately $178.51 per share, subject to adjustment as set forth in the indenture governing the Convertible Notes. Holders of these Convertible Notes may convert their Convertible Notes at their option at any time prior to the close of the business day immediately preceding June 1, 2026, only under the following circumstances: 1. during any calendar quarter commencing after the calendar quarter ending on March 31, 2022, if the last reported sale price of the Company’s common stock exceeds 130% of the conversion price for each of at least 20 trading days (whether or not consecutive) during a period of 30 consecutive trading days ending on, and including, the last trading day of the immediately preceding calendar quarter on each applicable trading day; 2. during the five business day period after any ten consecutive trading day period (such ten consecutive trading day period, the “measurement period”) in which the trading price of the Convertible Notes for each trading day of the measurement period was less than 98% of the product of the last reported sale price per share of the common stock on such trading day and the conversion rate on such trading day; 3. if the Company calls such Convertible Notes for redemption, at any time prior to the close of business on the business day immediately preceding the redemption date; and 4. upon the occurrence of specified corporate events or distributions on the common stock. As none of the above circumstances have occurred as of December 31, 2024, the Convertible Notes were not convertible for the fiscal year ended December 31, 2024. On or after June 1, 2026 until the close of business on the scheduled trading day immediately preceding the maturity date, holders may convert all or any portion of their Convertible Notes at the option of the holder regardless of the foregoing circumstances. Upon conversion of the Convertible Notes, the Company will pay or deliver, as the case may be, cash, shares of common stock or a combination of cash and shares of common stock, at the Company’s election. The Company may redeem for cash all or any portion of the Convertible Notes, at its option, on or after December 2, 2024 and on or before the 25th scheduled trading day immediately before the maturity date, if the last reported sale price per share of the Company’s common stock exceeds 130% of the conversion price then in effect on each of at least 20 trading days (whether or not consecutive) during the 30 consecutive trading days ending on, and including, the trading day immediately preceding the date on which the Company provides a notice of redemption at a redemption price equal to 100% of the principal amount of the Convertible Notes to be redeemed, plus any accrued and unpaid special interest and additional interest, if any, to, but excluding, the redemption date. Upon the occurrence of a fundamental change (as defined in the indenture governing the Convertible Notes), subject to certain conditions, holders may require the Company to repurchase all or a portion of the Convertible Notes for cash at a price equal to 100% of the principal amount of the Convertible Notes to be repurchased, plus any accrued and unpaid special interest and additional interest, if any, to, but excluding, the fundamental change repurchase date. Outstanding Borrowings The $1,500,000 aggregate principal of the Convertible Notes matures on December 1, 2026, and no other payments are required prior to that d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The Company leases co-location space at data center facilities and, to a lesser extent, corporate offices, all of which are classified as operating leases. The operating leases generally have initial lease terms ranging from three The components of lease expense were as follows: December 31, 2024 2023 2022 Operating lease expense $ 89,831 $ 80,639 $ 54,440 Variable lease expense 8,653 11,317 6,149 Finance lease expense: Amortization of finance lease right-of-use assets 5,462 2,656 N/A Interest on finance lease liabilities 545 410 N/A Short-term lease expense 37 418 1,799 Total lease expense $ 104,528 $ 95,440 $ 62,388 Supplemental balance sheet information related to leases were as follows: December 31, 2024 2023 Operating leases: Operating lease right-of-use assets, net $ 187,877 $ 155,201 Operating lease liabilities, current 75,785 81,320 Operating lease liabilities, non-current 130,431 91,161 Finance leases: Property and equipment, net $ 4,291 $ 9,282 Other current liabilities 3,550 5,221 Other long-term liabilities 1,098 4,521 Weighted average remaining lease term and discount rate were as follows: December 31, 2024 2023 Operating leases: Weighted-average remaining lease term (in years) 3.8 2.7 Weighted-average discount rate 6% 8% Finance leases: Weighted-average remaining lease term (in years) 1.4 2.0 Weighted-average discount rate 8% 8% For the years ended December 31, 2024 and 2023, the Company recognized $1,677 in sublease income for operating leases. For the year ended December 31, 2022, the Company recognized $1,202 in sublease income from operating leases. Sublease income is recorded as a reduction to general and administrative expenses in the Consolidated Statements of Operations. Maturities of lease liabilities as of December 31, 2024 were as follows: Operating Leases (1) Finance Leases 2025 $ 72,947 $ 3,773 2026 53,796 849 2027 43,083 254 2028 19,216 48 2029 10,459 — Thereafter 18,084 — Total undiscounted lease liabilities 217,585 4,924 Less: Imputed interest (11,369) (276) Total present value of lease liabilities 206,216 4,648 Less: Current portion of lease liabilities (75,785) (3,550) Lease liabilities, non-current $ 130,431 $ 1,098 ___________________ (1) Sublease proceeds of $1,051 for the year ending December 31, 2025 are excluded from the above table. As of December 31, 2024, the Company had $88,795 of estimated undiscounted fixed payment obligations for leases of co-location space at data center facilities that have not yet commenced and were not included in the Consolidated Balance Sheets. These leases are expected to commence between January 2025 and August 2025, and have a weighted average lease term of 6.2 years.</t>
        </is>
      </c>
    </row>
    <row r="5">
      <c r="A5" s="4" t="inlineStr">
        <is>
          <t>Leases</t>
        </is>
      </c>
      <c r="B5" s="4" t="inlineStr">
        <is>
          <t>Leases The Company leases co-location space at data center facilities and, to a lesser extent, corporate offices, all of which are classified as operating leases. The operating leases generally have initial lease terms ranging from three The components of lease expense were as follows: December 31, 2024 2023 2022 Operating lease expense $ 89,831 $ 80,639 $ 54,440 Variable lease expense 8,653 11,317 6,149 Finance lease expense: Amortization of finance lease right-of-use assets 5,462 2,656 N/A Interest on finance lease liabilities 545 410 N/A Short-term lease expense 37 418 1,799 Total lease expense $ 104,528 $ 95,440 $ 62,388 Supplemental balance sheet information related to leases were as follows: December 31, 2024 2023 Operating leases: Operating lease right-of-use assets, net $ 187,877 $ 155,201 Operating lease liabilities, current 75,785 81,320 Operating lease liabilities, non-current 130,431 91,161 Finance leases: Property and equipment, net $ 4,291 $ 9,282 Other current liabilities 3,550 5,221 Other long-term liabilities 1,098 4,521 Weighted average remaining lease term and discount rate were as follows: December 31, 2024 2023 Operating leases: Weighted-average remaining lease term (in years) 3.8 2.7 Weighted-average discount rate 6% 8% Finance leases: Weighted-average remaining lease term (in years) 1.4 2.0 Weighted-average discount rate 8% 8% For the years ended December 31, 2024 and 2023, the Company recognized $1,677 in sublease income for operating leases. For the year ended December 31, 2022, the Company recognized $1,202 in sublease income from operating leases. Sublease income is recorded as a reduction to general and administrative expenses in the Consolidated Statements of Operations. Maturities of lease liabilities as of December 31, 2024 were as follows: Operating Leases (1) Finance Leases 2025 $ 72,947 $ 3,773 2026 53,796 849 2027 43,083 254 2028 19,216 48 2029 10,459 — Thereafter 18,084 — Total undiscounted lease liabilities 217,585 4,924 Less: Imputed interest (11,369) (276) Total present value of lease liabilities 206,216 4,648 Less: Current portion of lease liabilities (75,785) (3,550) Lease liabilities, non-current $ 130,431 $ 1,098 ___________________ (1) Sublease proceeds of $1,051 for the year ending December 31, 2025 are excluded from the above table. As of December 31, 2024, the Company had $88,795 of estimated undiscounted fixed payment obligations for leases of co-location space at data center facilities that have not yet commenced and were not included in the Consolidated Balance Sheets. These leases are expected to commence between January 2025 and August 2025, and have a weighted average lease term of 6.2 years.</t>
        </is>
      </c>
    </row>
    <row r="6">
      <c r="A6" s="4" t="inlineStr">
        <is>
          <t>Leases</t>
        </is>
      </c>
      <c r="B6" s="4" t="inlineStr">
        <is>
          <t>Leases The Company leases co-location space at data center facilities and, to a lesser extent, corporate offices, all of which are classified as operating leases. The operating leases generally have initial lease terms ranging from three The components of lease expense were as follows: December 31, 2024 2023 2022 Operating lease expense $ 89,831 $ 80,639 $ 54,440 Variable lease expense 8,653 11,317 6,149 Finance lease expense: Amortization of finance lease right-of-use assets 5,462 2,656 N/A Interest on finance lease liabilities 545 410 N/A Short-term lease expense 37 418 1,799 Total lease expense $ 104,528 $ 95,440 $ 62,388 Supplemental balance sheet information related to leases were as follows: December 31, 2024 2023 Operating leases: Operating lease right-of-use assets, net $ 187,877 $ 155,201 Operating lease liabilities, current 75,785 81,320 Operating lease liabilities, non-current 130,431 91,161 Finance leases: Property and equipment, net $ 4,291 $ 9,282 Other current liabilities 3,550 5,221 Other long-term liabilities 1,098 4,521 Weighted average remaining lease term and discount rate were as follows: December 31, 2024 2023 Operating leases: Weighted-average remaining lease term (in years) 3.8 2.7 Weighted-average discount rate 6% 8% Finance leases: Weighted-average remaining lease term (in years) 1.4 2.0 Weighted-average discount rate 8% 8% For the years ended December 31, 2024 and 2023, the Company recognized $1,677 in sublease income for operating leases. For the year ended December 31, 2022, the Company recognized $1,202 in sublease income from operating leases. Sublease income is recorded as a reduction to general and administrative expenses in the Consolidated Statements of Operations. Maturities of lease liabilities as of December 31, 2024 were as follows: Operating Leases (1) Finance Leases 2025 $ 72,947 $ 3,773 2026 53,796 849 2027 43,083 254 2028 19,216 48 2029 10,459 — Thereafter 18,084 — Total undiscounted lease liabilities 217,585 4,924 Less: Imputed interest (11,369) (276) Total present value of lease liabilities 206,216 4,648 Less: Current portion of lease liabilities (75,785) (3,550) Lease liabilities, non-current $ 130,431 $ 1,098 ___________________ (1) Sublease proceeds of $1,051 for the year ending December 31, 2025 are excluded from the above table. As of December 31, 2024, the Company had $88,795 of estimated undiscounted fixed payment obligations for leases of co-location space at data center facilities that have not yet commenced and were not included in the Consolidated Balance Sheets. These leases are expected to commence between January 2025 and August 2025, and have a weighted average lease term of 6.2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Commitments As of December 31, 2024, the Company had long-term commitments and purchase orders with various software license, bandwidth, network services and third-party license vendors. The total minimum future commitments as of December 31, 2024 were as follows: 2025 $ 12,233 2026 4,654 2027 1,844 2028 — 2029 — Thereafter — Total purchase commitments $ 18,731 Letter of Credit In conjunction with the execution of an office space operating lease, a letter of credit in the aggregate amount of $1,747 was issued and outstanding as of December 31, 2024 and 2023. No draws have been made under such letter of credit. These funds are included as Restricted cash on the Consolidated Balance Sheets as they are related to a long-term operating lease and are included in beginning and ending Cash, cash equivalents and restricted cash in the Consolidated Statements of Cash Flows. As of December 31, 2024, one letter of credit remained and the deposit currently held is the minimum threshold required until the lease expiration. Legal Proceedings The Company may be involved in various legal proceedings and litigation arising in the ordinary course of business. While it is not feasible to predict or determine the ultimate disposition of any such litigation matters, the Company believes that any such legal proceedings will not have a material adverse effect on its consolidated financial position, results of operations, or liquid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Stockholders’ Equity Common Stock The Company’s amended and restated certificate of incorporation authorizes the issuance of common and preferred stock. Holders of common stock are entitled to one vote per share. As of December 31, 2024 and 2023, the Company was authorized to issue 750,000,000 shares of common stock with a par value of $0.000025 per share. Preferred Stock In connection with the IPO, the Company’s amended and restated certificate of incorporation became effective, which authorized the issuance of 10,000,000 shares of preferred stock with a par value of $0.000025 per share with rights and preferences, including voting rights, designated from time to time by the Company’s Board of Directors. No shares of preferred stock were issued or outstanding as of December 31, 2024 and 2023. Share Buyback Program On February 14, 2023, the Company’s Board of Directors approved the repurchase of up to an aggregate of $500,000 of the Company’s common stock (2023 Share Buyback Program). Pursuant to the 2023 Share Buyback Program, repurchases of the Company’s common stock could occur using a variety of methods, which could include but was not limited to open market purchases, the implementation of a 10b5-1 plan, and/or any other available methods in accordance with SEC and other applicable legal requirements. The 2023 Share Buyback Program was authorized throughout fiscal year 2023 and expired on December 31, 2023. During the year ended December 31, 2023, the Company repurchased and retired 14,487,509 shares of common stock for an aggregate purchase price of $488,455 pursuant to the 2023 Share Buyback Program. On February 20, 2024, the Company’s Board of Directors approved the repurchase of up to an aggregate of $140,000 of its common stock (2024 Share Buyback Program). Pursuant to the 2024 Share Buyback Program, repurchases of the Company’s common stock will be made at prevailing market prices through open market purchases or in negotiated transactions off the market. The repurchase program is authorized through fiscal year 2025; however, the Company is not obligated to acquire any particular amount of common stock and the program may be extended, modified, suspended or discontinued at any time at the Company’s discre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Denver, Colorado</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Stock-Based Compensation Equity Incentive Plan In March 2021, the Company’s Board of Directors adopted, and the stockholders approved, the 2021 Equity Incentive Plan (2021 Plan). The 2021 Plan is a successor to and continuation of the 2013 Stock Plan. The 2021 Plan became effective on the date of the IPO with no further grants being made under the 2013 Stock Plan, however, awards outstanding under the 2013 Stock Plan will continue to be governed by their existing terms. The 2021 Plan provides for the grant of incentive stock options, nonstatutory stock options, stock appreciation rights, restricted stock awards, RSUs, PRSUs, MRSUs and other awards to employees, directors, and consultants. Shares issued pursuant to the exercise of these awards are transferable by the holder. There were 21,442,582 shares available for grant under the 2021 Plan as of December 31, 2024. Stock Options Stock options granted have a maximum term of ten years from the grant date, are exercisable upon vesting and typically vest over a period of four years. Stock option activity for the year ended December 31, 2024 was as follows: Number of Options Outstanding Weighted-Average Exercise Price Weighted-Average Remaining Life Aggregate Intrinsic Value Outstanding at January 1, 2024 3,289,019 $ 9.43 4.2 $ 89,671 Exercised (1,830,193) 7.14 Forfeited or cancelled (33,170) 16.31 Outstanding at December 31, 2024 1,425,656 $ 12.17 5.2 $ 31,223 Vested and exercisable at December 31, 2024 1,425,656 12.17 5.2 $ 31,223 Vested and unvested expected to vest at December 31, 2024 1,425,656 $ 12.17 5.2 $ 31,223 The aggregate intrinsic value represents the difference between the fair value of common stock and the exercise price of outstanding in-the-money options. The aggregate intrinsic value of exercised options for the years ended December 31, 2024, 2023 and 2022 was $51,479, $156,819 and $81,912, respectively. No options were granted during the year ended December 31, 2024. The aggregate estimated fair value of stock options granted to participants that vested during the years ended December 31, 2024, 2023 and 2022 was $6,001, $12,888 and $17,529, respectively. The following weighted-average assumptions were used to estimate the grant date fair value of stock options issued: Year Ended December 31, 2023 Expected volatility 59.3% Expected term (in years) 10.0 Risk-free interest rate 4.3% Dividend yield —% Weighted-average fair value of awards $20.83 As of December 31, 2024, there was no unrecognized stock-based compensation, net of estimated forfeitures, related to outstanding stock options granted. RSUs RSUs granted typically vest over four years. RSU activity for the year ended December 31, 2024 was as follows: Shares Weighted-Average Grant Date Fair Value Unvested balance at January 1, 2024 6,308,499 $ 36.07 Granted 3,299,104 37.42 Vested (2,157,680) 37.26 Forfeited or cancelled (2,234,623) 36.10 Unvested balance at December 31, 2024 5,215,300 $ 36.40 Vested and expected to vest at December 31, 2024 4,419,519 $ 36.36 As of December 31, 2024, there was $145,158 of unrecognized stock-based compensation, net of estimated forfeitures, related to outstanding RSUs granted that is expected to be recognized over a weighted-average period of 2.8 years. PRSUs The Company has issued PRSUs which vest based on the achievement of each award’s established performance targets. PRSU activity for the year ended December 31, 2024 was as follows: Shares Weighted-Average Grant Date Fair Value Unvested balance at January 1, 2024 537,715 $ 35.25 Granted 168,944 36.48 Vested (99,464) 50.67 Forfeited or cancelled (117,328) 31.75 Adjusted by performance factor (305,948) 31.75 Unvested balance at December 31, 2024 183,919 $ 36.09 Vested and expected to vest at December 31, 2024 172,093 $ 36.07 LTIP PRSUs The Company grants Long Term Incentive Plan (LTIP) PRSUs to certain executives of the Company typically during the first half of each fiscal year. A percentage of the LTIP PRSUs becomes eligible to vest based on the Company’s financial performance level at the end of each fiscal year. The number of LTIP PRSUs received will depend on the achievement of financial metrics relative to the approved performance targets. Depending on the actual financial metrics achieved relative to the target financial metrics throughout the defined performance period of the award, the number of LTIP PRSUs that vest could range from 0% to 200% of the target amount and are subject to the Compensation Committee’s approval of the level of achievement against the approved performance targets. Assuming the minimum performance level is achieved, one-third of the aggregate number of the achieved LTIP PRSUs shall vest on the later of (i) March 1 of the year after grant or (ii) two trading days following the public release of the Company’s financial results, and the remainder shall vest in eight equal quarterly installments subject, in each case, to the individual’s continuous service through the applicable vesting date. On March 1, 2023, the Company granted an LTIP PRSU award (the 2023 LTIP PRSU). The financial performance level under the PRSUs was the percentage equal to the sum of the revenue growth percentage and profitability percentage, which on February 21, 2024, was determined to be achieved at 38.5% of the target amount. This resulted in a performance factor reduction of 305,948 shares from the original maximum shares achievable of 378,882. On April 11, 2024, the Company granted an LTIP PRSU award (the 2024 LTIP PRSU). The financial performance level under the PRSUs can be attained based on the achievement of certain revenue and adjusted free cash flow margin targets. Under the 2024 LTIP PRSU, 75% of the award can be achieved based on the revenue targets and 25% of the award can be achieved based on the adjusted free cash flow margin targets. The target shares granted under the 2024 LTIP PRSU was 84,472. The actual number of shares that are received under the 2024 LTIP PRSU may be higher or lower than the target shares based on the actual financial metrics achieved relative to the target financial metrics for fiscal year 2024. As of December 31, 2024, there was $1,457 of unrecognized stock-based compensation related to LTIP PRSUs that is expected to be recognized over a weighted-average period of 2.2 years. MRSUs On July 27, 2021, the Company’s Board of Directors granted a market-based restricted stock unit (MRSU) award for 3,000,000 shares of the Company’s common stock to the Company’s former CEO, Yancey Spruill. The unvested balance of 3,000,000 shares were forfeited and canceled during the first quarter of 2024. On February 12, 2024, Padmanabhan Srinivasan joined the Company in the role of CEO. As part of his compensation package, Mr. Srinivasan received an MRSU with an estimated grant date fair value of approximately $8,000, which vests upon the satisfaction of certain service conditions and the achievement of certain Company stock price goals during a five-year performance period, as described below. A cumulative percentage of the MRSU target is earned based on the achievement of stock price goals, measured based on the average of the Company’s closing stock price over a consecutive 60 trading day period during the performance period as set forth in the table below: Tranche Company Stock Price Target Total Payout 1 $65.00 25% of Target MRSUs 2 $100.00 50% of Target MRSUs 3 $135.00 100% of Target MRSUs 4 $170.00 150% of Target MRSUs The target number of achievable shares is 193,178 and the maximum number of achievable shares is 289,767. There will be no pro-rata or straight-line interpolation vesting for achievement of a stock price target between the stock price targets, except in the event of a qualifying termination. If the stock price targets are achieved during the first three years following the grant date (First Performance Period), 50% of the eligible MRSUs will vest on the third anniversary of the grant date and the remaining 50% of the eligible MRSUs will vest on the fifth anniversary of the grant date. Each tranche of MRSUs whose stock price target was not achieved during the First Performance Period that is subsequently achieved during the period between the third anniversary of the grant date and fifth anniversary of the grant date will vest on the fifth anniversary of the grant date. MRSU activity for the year ended December 31, 2024 was as follows: Shares Weighted-Average Grant Date Fair Value Unvested balance at January 1, 2024 3,000,000 $ 25.12 Granted 289,767 27.61 Forfeited or cancelled (3,000,000) 25.12 Unvested balance at December 31, 2024 289,767 $ 27.61 The following assumptions were used in the Monte Carlo simulation model to estimate the grant date fair value and the derived service period of the MRSUs: Year Ended December 31, 2024 Expected volatility 71.3% Expected term (in years) 5.0 Risk-free interest rate 4.1% Dividend yield —% Stock price at grant date (per share) $39.43 Weighted-average fair value of awards (per share) $27.61 As of December 31, 2024, there was $6,114 of unrecognized stock-based compensation related to the current CEO’s MRSU award that is expected to be recognized over a weighted-average period of 4.17 years. ESPP In March 2021, the Company’s Board of Directors adopted, and the stockholders approved, the 2021 Employee Stock Purchase Plan (ESPP). Eligible employees enroll in the offering period at the start of each purchase period, whereby they may purchase a number of shares at a price per share equal to 85% of the lesser of (1) the stock price at the employee’s first participation in the offering period or (2) the fair market value of the Company’s common stock on the purchase date. After the end of an offering period, a new offering automatically begins on the date that immediately follows the conclusion of the preceding offering. There were 4,383,730 shares available for grant under the ESPP as of December 31, 2024. 2023 Offering An offering period commenced on November 21, 2023, and consisted of two purchase periods, the first of which had a purchase date of May 20, 2024 and the second had a purchase date of November 20, 2024 (2023 Offering). In connection with the purchase period that ended on May 20, 2024, there were 94,162 shares of common stock, net of shares withheld for taxes, purchased by employees at a price of $24.15. In connection with the purchase period that ended on November 20, 2024, there were 76,249 shares of common stock, net of shares withheld for taxes, purchased by employees at a price of $24.15 or $31.91, depending upon when the employee enrolled in the 2023 Offering. The Company recorded stock-based compensation associated with the ESPP of $1,676, $2,290 and $4,380 for the years ended December 31, 2024, 2023 and 2022, respectively. A new offering period commenced on November 21, 2024, and consists of two purchase periods, the first of which has a purchase date of May 20, 2025 and the second has a purchase date of November 20, 2025. As of December 31, 2024, $492 has been withheld on behalf of employees, as reported in other current liabilities in the Consolidated Balance Sheets. Stock-Based Compensation Stock-based compensation is included in the Consolidated Statements of Operations as follows: Year Ended December 31, 2024 2023 2022 Cost of revenue (1) $ 5,889 $ 5,685 $ 1,820 Research and development (1) 38,285 42,040 39,354 Sales and marketing (1) 10,093 13,177 14,909 General and administrative (2) 36,278 23,508 49,746 Restructuring and other charges — 3,937 — Total $ 90,545 $ 88,347 $ 105,829 (1) Amounts for year ended December 31, 2023 have been recast to conform with current period presentation. Refer to Note 2. Summary of Significant Accounting Policies, Prior Period Reclassification , for further detail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Income (Loss) per Share Attributable to Common Stockholders</t>
        </is>
      </c>
      <c r="B1" s="2" t="inlineStr">
        <is>
          <t>12 Months Ended</t>
        </is>
      </c>
    </row>
    <row r="2">
      <c r="B2" s="2" t="inlineStr">
        <is>
          <t>Dec. 31, 2024</t>
        </is>
      </c>
    </row>
    <row r="3">
      <c r="A3" s="3" t="inlineStr">
        <is>
          <t>Earnings Per Share [Abstract]</t>
        </is>
      </c>
      <c r="B3" s="4" t="inlineStr">
        <is>
          <t xml:space="preserve"> </t>
        </is>
      </c>
    </row>
    <row r="4">
      <c r="A4" s="4" t="inlineStr">
        <is>
          <t>Net Income (Loss) per Share Attributable to Common Stockholders</t>
        </is>
      </c>
      <c r="B4" s="4" t="inlineStr">
        <is>
          <t xml:space="preserve">Net Income (Loss) per Share Attributable to Common Stockholders The following table presents the calculation of basic and diluted net income (loss) per share: Year Ended December 31, (In thousands, except per share amounts) 2024 2023 2022 Basic net income (loss) per share: Numerator: Net income (loss) attributable to common stockholders $ 84,492 $ 19,409 $ (27,804) Denominator: Weighted average shares used to compute net income (loss) per share 91,634 90,141 100,806 Basic net income (loss) per share attributable to common stockholders $ 0.92 $ 0.22 $ (0.28) Diluted net income (loss) per share: Numerator: Net income (loss) attributable to common stockholders $ 84,492 $ 19,409 $ (27,804) Denominator: Number of shares used in basic calculation 91,634 90,141 100,806 Weighted-average effect of dilutive securities: Stock Options 1,414 5,698 — RSUs 1,370 495 — PRSUs 85 81 — Number of shares used in diluted calculation 94,503 96,415 100,806 Diluted net income (loss) per share attributable to common stockholders $ 0.89 $ 0.20 $ (0.28) Potentially dilutive securities that were not included in the diluted per share calculations because they would be anti-dilutive were as follows: Year Ended December 31, 2024 2023 2022 Stock Options 1 41 4 RSUs 1,200 1,574 434 PRSUs — 14 — Convertible Notes 8,403 8,403 8,403 Total 9,604 10,032 8,84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Income (loss) before income taxes from U.S. and foreign operations were as follows: Year Ended December 31, 2024 2023 2022 U.S. $ 75,651 $ 174 $ (16,866) Foreign 22,048 26,602 (7,019) Total income (loss) before income taxes $ 97,699 $ 26,776 $ (23,885) Total income tax expense included in the Consolidated Statements of Operations is comprised of the following: Year Ended December 31, 2024 2023 2022 Current: Federal $ 5,437 $ 829 $ — State 1,786 (99) 242 Foreign 3,443 6,835 5,482 Total current $ 10,666 $ 7,565 $ 5,724 Deferred: Federal $ 144 $ 140 $ 368 State 1 (120) 44 Foreign 2,396 (218) (2,217) Total deferred 2,541 (198) (1,805) Income tax expense $ 13,207 $ 7,367 $ 3,919 The following table reconciles our benefit of income taxes at the statutory rate to the effective tax rate, using a U.S. federal statutory tax rate of 21%: Year Ended December 31, 2024 2023 2022 Income tax expense (benefit) at federal statutory rate $ 20,517 $ 5,623 $ (5,016) State and local taxes, net of federal benefit 1,412 (2,509) (205) Foreign tax rate differential (3,858) 1,030 168 Stock-based compensation deductions (5,698) (17,998) (3,077) Nondeductible expenses 2,206 (14) 3,603 Unrecognized tax positions 4,360 1,083 1,482 Net change in valuation allowance 44,559 138 4,442 Global intangible low-tax income 110 — 1,091 Foreign-derived intangible income deduction (3,140) (970) (664) 162(m) limitation 9,295 17,072 7,058 U.S. R&amp;D tax credits (3,402) (2,810) (4,432) Valuation allowance release related to acquisition — (1,074) — Acquisition related compensation 2,659 7,811 — Impact of intra-entity intellectual property rights transfer (59,627) — — Other 3,814 (15) (531) Total income tax expense $ 13,207 $ 7,367 $ 3,919 During the year ended December 31, 2024, the Company completed an intra-entity transfer of intellectual property rights from Malta to the U.S. by filing an election to treat Cloudways as a disregarded entity for U.S. income tax purposes. The transfer of intellectual property rights did not result in a taxable gain in any jurisdictions, including Malta, Pakistan and the U.S. The transaction resulted in a step-up of the U.S. tax deductible basis in the transferred intellectual property rights, and accordingly, created a temporary difference between the book basis and the tax basis of such intellectual property rights. Consequently, the Company recognized $59,627 in deferred tax assets, which was further offset by the valuation allowance. The components of deferred tax assets and liabilities are as follows: December 31, 2024 2023 Deferred tax assets: Accounts receivable $ 1,261 $ 1,223 Accrued expenses 2,354 982 Capitalized research and development 44,724 30,918 Operating lease liability 32,398 44,443 Net operating loss carryforwards 11,498 28,222 Stock-based compensation 3,389 5,419 Tax credit carryforwards 17,778 18,338 Depreciation and amortization 18,538 — Other 2,593 989 Gross deferred tax assets 134,533 130,534 Less: valuation allowance (109,541) (60,520) Total net deferred tax asset $ 24,992 $ 70,014 Deferred tax liability Depreciation and amortization $ — $ (31,808) Operating lease ROU asset (28,915) (39,745) Total deferred tax liability (28,915) (71,553) Total net deferred tax liability $ (3,923) $ (1,539) As of December 31, 2024, the Company had approximately $26,216 in federal net operating loss (NOL) carryforwards and $15,689 in federal tax credits. If not utilized, the federal tax credit carryforwards will expire at various dates beginning in 2039. The federal NOL carryforward can be carried forward indefinitely. As of December 31, 2024, the Company had approximately $17,650 in state NOL carryforwards and $2,126 in California tax credits. If not utilized, the state NOL carryforwards will expire at various dates beginning in 2030. The California state tax credits can be carried forward indefinitely. The Company had $11,302 of foreign NOLs that do not expire. The amount of net operating loss and tax credits carryforwards reflected in the financial statements differ from the amounts reported on the tax return due to uncertain tax positions related to tax laws and regulations that are subject to varied interpretation by the tax authorities. Certain tax attributes may be subject to an annual limitation as a result of the issuance of stock, which may constitute a change of ownership as defined under Internal Revenue Code Section 382. The Internal Revenue Code Section 382 study is in process as of December 31, 2024. The Company assesses the likelihood of its ability to realize the benefit of its deferred tax assets in each jurisdiction by evaluating all relevant positive and negative evidence. A valuation allowance is established if it is determined that any portion of the deferred tax assets is not more likely than not to be realized. For the year ended December 31, 2024, the Company has maintained a valuation allowance against its U.S. deferred tax assets as they are not more-likely than not to be realized. The valuation allowance activity for the periods indicated is as follows: December 31, 2024 2023 Balance as of the beginning of period $ (60,520) $ (47,361) Additions charged to expense (49,021) (13,159) Balance as of the end of period $ (109,541) $ (60,520) The Company provides for U.S. and foreign income taxes on the undistributed earnings of foreign subsidiaries unless they are considered indefinitely reinvested outside the U.S. On December 31, 2024, the amount of unrecognized deferred tax liability for temporary differences on undistributed earnings in foreign subsidiaries upon which U.S. and foreign income taxes have not been provided is not material. In general, it is the Company’s practice and intention to reinvest the earnings of non-U.S. subsidiaries in those operations. Generally, such amounts become subject to U.S. taxation upon the remittance of dividends and under certain other circumstances. The amount of undistributed earnings of non-U.S. subsidiaries at December 31, 2024, as well as the related deferred income tax, if any, is not material. The Company files U.S. federal income tax returns as well as various state, local, and foreign jurisdictions. As of December 31, 2024, tax years 2018 and later remain open for examination. ASC 740 clarifies the accounting and reporting for uncertainties in income tax law and prescribes a comprehensive model for financial statement recognition measurement, presentation and disclosure of uncertain tax positions taken or expected to be taken in income tax returns. ASC 740 requires that tax effects of an uncertain tax position be recognized only if it is “more likely than not” to be sustained by the taxing authority as of the reporting date. A reconciliation of the beginning and ending amount of unrecognized tax benefits is as follows: Year Ended December 31, 2024 2023 2022 Balance of unrecognized tax benefits at beginning of year $ 20,337 $ 17,044 $ 721 Additions based on tax positions related to the current period 5,209 1,571 3,014 Additions for tax positions of prior periods 816 1,947 2,833 Additions recorded as part of business combination — — 11,106 Reductions for tax positions of prior periods (3,162) — (630) Release due to expiration of statute of limitations (808) (225) — Balance of unrecognized tax benefits at end of year $ 22,392 $ 20,337 $ 17,044 Amounts included in the balance of unrecognized tax benefits as of December 31, 2024, 2023 and 2022, if recognized, would affect the effective tax rate upon recognition. The total amount of unrecognized tax benefits that, if recognized, would favorably affect the effective tax rate is $14,197 as of December 31, 2024. As of December 31, 2024, the Company recognized $6,475 of interest and penalties related to unrecognized tax benefits in the provision for taxes. Interest and penalties related to income tax liabilities are included in income tax expense. During the years ended December 31, 2024, 2023 and 2022, the Company recognized $2,864, $1,816 and $1,540, respectively, in interest expense and penalties. The Company has not made any payments on interest and penalties as of December 31, 2024. The total amount of unrecognized tax benefits relating to the Company’s tax positions is subject to change based on future events including, but not limited to, the settlements of ongoing audits and/or the expiration of applicable statutes of limitations. The outcomes and timing of such events are highly uncertain. The Company does not anticipate any significant change in the uncertain tax positions within the next 12 month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 and Geographical Information</t>
        </is>
      </c>
      <c r="B1" s="2" t="inlineStr">
        <is>
          <t>12 Months Ended</t>
        </is>
      </c>
    </row>
    <row r="2">
      <c r="B2" s="2" t="inlineStr">
        <is>
          <t>Dec. 31, 2024</t>
        </is>
      </c>
    </row>
    <row r="3">
      <c r="A3" s="3" t="inlineStr">
        <is>
          <t>Segment Reporting [Abstract]</t>
        </is>
      </c>
      <c r="B3" s="4" t="inlineStr">
        <is>
          <t xml:space="preserve"> </t>
        </is>
      </c>
    </row>
    <row r="4">
      <c r="A4" s="4" t="inlineStr">
        <is>
          <t>Segment and Geographical Information</t>
        </is>
      </c>
      <c r="B4" s="4" t="inlineStr">
        <is>
          <t xml:space="preserve">Segment and Geographical Information Segment Information The Company’s chief operating decision maker (CODM) is the chief executive officer. The CODM assesses performance on a monthly basis by reviewing consolidated results against the annual operating plan and ongoing forecasts. Accordingly, the Company has one operating and reporting segment. The measure of segment profitability used by the CODM is net income, as reported in the Consolidated Statements of Operations. The significant segment expenses reviewed by the CODM on a consolidated basis include cost of revenue, research and development, sales and marketing, and general and administrative as reported in the Consolidated Statements of Operations on a consolidated basis. Other segment expense categories include restructuring and other charges, other income (loss), net, and income tax benefit (expense) as reported in the Consolidated Statements of Operations. Refer to Note 3. Revenue, for revenue by geography. The measure of segment assets is total assets, which is reported in the Consolidated Balance Sheets. Refer to Consolidated Statements of Cash flows and Note 7. Balance sheet details, for details of capital expenditures and depreciation and amortization, respectively. Long-lived assets include property and equipment, net and leases. The geographic locations of the Company’s long-lived assets, net, based on physical location of the assets, is as follows: December 31, 2024 2023 United States $ 381,708 $ 233,557 Netherlands 76,707 46,170 Germany 44,489 62,224 Canada 32,688 20,340 Singapore 27,958 43,425 Other 56,871 54,929 Total $ 620,421 $ 460,64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t>
        </is>
      </c>
      <c r="B4" s="4" t="inlineStr">
        <is>
          <t>Restructuring In February 2023, the Company initiated the Restructuring Plan to adjust its cost structure and accelerate its timeline to achieve 20% or better adjusted free cash flow margins, which included both the elimination of positions across the Company as well as the shifting of additional positions across a broader geographical footprint. The aggregate restructuring charges in connection with the Restructuring Plan is approximately $21,000, which was substantially completed in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t>
        </is>
      </c>
      <c r="B4" s="4" t="inlineStr">
        <is>
          <t>Employee Benefit Plan The Company offers U.S. employees a voluntary retirement savings plan under Section 401(k) of the Internal Revenue Code (401(k) Plan), which permits employees to elect to contribute a portion of their pre-tax wages to the 401(k) Plan. Under this plan, the Company matches 100% of participants’ contributions up to 3% of compensation and 50% of participants’ contributions between 3% and 5%. For the years ended December 31, 2024, 2023 and 2022, the Company incurred expense of $2,944, $2,987 and $3,846 related to the 401(k) Plan,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In November 2023, the Company entered into an arrangement with an affiliate (related party affiliate) of Access Industries, a greater than 5% beneficial owner of the Company's common stock at the time of the transaction. Pursuant to this arrangement, the related party affiliate receives referral fees and other related payments in exchange for referring customers to the Company. The agreement expires on March 31, 2029, and can be terminated earlier without penalty if the contractual net revenue minimum commitment has not been met. Referral fees are incurred when the Company collects amounts due from the customer in exchange for services rendered. Other fees paid to the related party affiliate includes fixed payments to be used exclusively for marketing and referral activities as well as certain reimbursable compensation costs. Amounts owed to the related party affiliate are recorded to Sales and marketing in the Consolidated Statements of Operations. During the year ended December 31, 2024, the Company recognized related party affiliate expenses of $2,158, which consist of the marketing and referral activity fee of $1,400, reimbursable compensation cost of $337, and referral fees of $421. During the year ended December 31, 2023, the Company recognized related party affiliate expenses of $549, which consist of the marketing and referral activity fee of $224, reimbursable compensation cost of $273, and referral fees of $5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Unaudited)</t>
        </is>
      </c>
      <c r="B1" s="2" t="inlineStr">
        <is>
          <t>12 Months Ended</t>
        </is>
      </c>
    </row>
    <row r="2">
      <c r="B2" s="2" t="inlineStr">
        <is>
          <t>Dec. 31, 2024</t>
        </is>
      </c>
    </row>
    <row r="3">
      <c r="A3" s="3" t="inlineStr">
        <is>
          <t>Quarterly Financial Information Disclosure [Abstract]</t>
        </is>
      </c>
      <c r="B3" s="4" t="inlineStr">
        <is>
          <t xml:space="preserve"> </t>
        </is>
      </c>
    </row>
    <row r="4">
      <c r="A4" s="4" t="inlineStr">
        <is>
          <t>Selected Quarterly Financial Data (Unaudited)</t>
        </is>
      </c>
      <c r="B4" s="4" t="inlineStr">
        <is>
          <t>Quarterly Financial Data (Unaudited) The Company is providing select unaudited quarterly financial information for the years ended December 31, 2024 and December 31, 2023. Refer to Note 2. Summary of Significant Accounting Policies, Prior Period Reclassification , for further details. Three Months Ended December 31, 2024 September 30, 2024 June 30, 2024 March 31, 2024 December 31, 2023 September 30, 2023 June 30, 2023 March 31, 2023 (unaudited, in thousands, except per share amounts) Revenue $ 204,925 $ 198,484 $ 192,476 $ 184,730 $ 180,874 $ 177,062 $ 169,814 $ 165,134 Cost of revenue (1) 78,842 81,920 78,328 75,582 77,612 73,247 69,989 74,539 Gross profit 126,083 116,564 114,148 109,148 103,262 103,815 99,825 90,595 Operating expenses: Research and development (1) 40,310 36,278 32,984 32,927 29,976 31,734 37,702 37,505 Sales and marketing (1) 19,405 15,258 17,997 18,910 17,395 16,990 14,332 16,338 General and administrative 33,833 40,422 40,839 45,773 44,881 20,064 48,858 48,939 Restructuring and other charges — — — — 25 (441) 434 20,869 Total operating expenses 93,548 91,958 91,820 97,610 92,277 68,347 101,326 123,651 Income (loss) from operations 32,535 24,606 22,328 11,538 10,985 35,468 (1,501) (33,056) Other (expense) income, net Interest expense (2,226) (2,262) (2,321) (2,304) (2,311) (2,333) (2,112) (2,189) Other (expense) income and interest income, net (1,315) 7,297 4,802 5,021 4,857 3,979 7,594 7,394 Other (expense) income, net (3,541) 5,035 2,481 2,717 2,546 1,646 5,482 5,205 Income (loss) before income taxes 28,994 29,641 24,809 14,255 13,531 37,114 3,981 (27,851) Income tax (expense) benefit (10,728) 3,308 (5,671) (116) 2,407 (17,939) (3,316) 11,481 Net income (loss) attributable to common stockholders $ 18,266 $ 32,949 $ 19,138 $ 14,139 $ 15,938 $ 19,175 $ 665 $ (16,370) Net income (loss) per share attributable to common stockholders Basic $ 0.20 $ 0.36 $ 0.21 $ 0.16 $ 0.18 $ 0.22 $ 0.01 $ (0.17) Diluted $ 0.19 $ 0.33 $ 0.20 $ 0.15 $ 0.17 $ 0.20 $ 0.01 $ (0.17) Weighted-average shares used to compute net income (loss) per share attributable to common stockholders Basic 92,250 92,145 91,318 90,794 87,929 87,667 89,007 95,565 Diluted 94,404 102,591 93,832 93,787 92,028 102,674 96,247 95,565 ___________________ (1) Amounts for all periods prior to the three months ended December 31, 2024 have been recast to conform with current period presentation. Refer to Note 2. Summary of Significant Accounting Policies, Prior Period Reclassification for further detail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y vs Performance Disclosure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loss) attributable to common stockholders</t>
        </is>
      </c>
      <c r="B4" s="5" t="n">
        <v>18266</v>
      </c>
      <c r="C4" s="5" t="n">
        <v>32949</v>
      </c>
      <c r="D4" s="5" t="n">
        <v>19138</v>
      </c>
      <c r="E4" s="5" t="n">
        <v>14139</v>
      </c>
      <c r="F4" s="5" t="n">
        <v>15938</v>
      </c>
      <c r="G4" s="5" t="n">
        <v>19175</v>
      </c>
      <c r="H4" s="5" t="n">
        <v>665</v>
      </c>
      <c r="I4" s="5" t="n">
        <v>-16370</v>
      </c>
      <c r="J4" s="5" t="n">
        <v>84492</v>
      </c>
      <c r="K4" s="5" t="n">
        <v>19409</v>
      </c>
      <c r="L4" s="5" t="n">
        <v>-27804</v>
      </c>
    </row>
  </sheetData>
  <mergeCells count="3">
    <mergeCell ref="A1:A2"/>
    <mergeCell ref="B1:I1"/>
    <mergeCell ref="J1:L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39" customWidth="1" min="1" max="1"/>
    <col width="32" customWidth="1" min="2" max="2"/>
    <col width="80" customWidth="1" min="3" max="3"/>
  </cols>
  <sheetData>
    <row r="1">
      <c r="A1" s="1" t="inlineStr">
        <is>
          <t>Insider Trading Arrangements</t>
        </is>
      </c>
      <c r="B1" s="2" t="inlineStr">
        <is>
          <t>3 Months Ended</t>
        </is>
      </c>
      <c r="C1" s="2" t="inlineStr">
        <is>
          <t>12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Amy Butte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November 13, 2024, Plato Partners LLC (an entity substantially owned by Amy Butte, a member of the Company’s board of directors) entered into a trading plan intended to satisfy the affirmative defense conditions of Rule 10b5-1(c) under the Exchange Act (the “Butte 10b5-1 Plan”). The Butte 10b5-1 Plan contemplates the sale of up to 5,417 shares of the Company’s common stock between June 6, 2025 and June 13, 2025.</t>
        </is>
      </c>
    </row>
    <row r="10">
      <c r="A10" s="4" t="inlineStr">
        <is>
          <t>Name</t>
        </is>
      </c>
      <c r="B10" s="4" t="inlineStr">
        <is>
          <t>Amy Butte</t>
        </is>
      </c>
      <c r="C10" s="4" t="inlineStr">
        <is>
          <t xml:space="preserve"> </t>
        </is>
      </c>
    </row>
    <row r="11">
      <c r="A11" s="4" t="inlineStr">
        <is>
          <t>Title</t>
        </is>
      </c>
      <c r="B11" s="4" t="inlineStr">
        <is>
          <t>board of directors</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November 13, 2024</t>
        </is>
      </c>
      <c r="C13" s="4" t="inlineStr">
        <is>
          <t xml:space="preserve"> </t>
        </is>
      </c>
    </row>
    <row r="14">
      <c r="A14" s="4" t="inlineStr">
        <is>
          <t>Expiration Date</t>
        </is>
      </c>
      <c r="B14" s="4" t="inlineStr">
        <is>
          <t>June 13, 2025</t>
        </is>
      </c>
      <c r="C14" s="4" t="inlineStr">
        <is>
          <t xml:space="preserve"> </t>
        </is>
      </c>
    </row>
    <row r="15">
      <c r="A15" s="4" t="inlineStr">
        <is>
          <t>Arrangement Duration</t>
        </is>
      </c>
      <c r="B15" s="4" t="inlineStr">
        <is>
          <t>212 days</t>
        </is>
      </c>
      <c r="C15" s="4" t="inlineStr">
        <is>
          <t xml:space="preserve"> </t>
        </is>
      </c>
    </row>
    <row r="16">
      <c r="A16" s="4" t="inlineStr">
        <is>
          <t>Aggregate Available</t>
        </is>
      </c>
      <c r="B16" s="6" t="n">
        <v>5417</v>
      </c>
      <c r="C16" s="6" t="n">
        <v>5417</v>
      </c>
    </row>
    <row r="17">
      <c r="A17" s="4" t="inlineStr">
        <is>
          <t>Lawrence D’Angelo [Member]</t>
        </is>
      </c>
      <c r="B17" s="4" t="inlineStr">
        <is>
          <t xml:space="preserve"> </t>
        </is>
      </c>
      <c r="C17" s="4" t="inlineStr">
        <is>
          <t xml:space="preserve"> </t>
        </is>
      </c>
    </row>
    <row r="18">
      <c r="A18" s="3" t="inlineStr">
        <is>
          <t>Trading Arrangements, by Individual</t>
        </is>
      </c>
      <c r="B18" s="4" t="inlineStr">
        <is>
          <t xml:space="preserve"> </t>
        </is>
      </c>
      <c r="C18" s="4" t="inlineStr">
        <is>
          <t xml:space="preserve"> </t>
        </is>
      </c>
    </row>
    <row r="19">
      <c r="A19" s="4" t="inlineStr">
        <is>
          <t>Material Terms of Trading Arrangement</t>
        </is>
      </c>
      <c r="B19" s="4" t="inlineStr">
        <is>
          <t xml:space="preserve"> </t>
        </is>
      </c>
      <c r="C19" s="4" t="inlineStr">
        <is>
          <t>On November 18, 2024, Lawrence D’Angelo, the Company’s Chief Revenue Officer, adopted a trading plan intended to satisfy the affirmative defense conditions of Rule 10b5-1(c) under the Exchange Act (the “D’Angelo 10b5-1 Plan”). The D’Angelo 10b5-1 Plan contemplates the sale of up to 46,726 shares of the Company’s common stock between February 18, 2025 and June 6, 2025.</t>
        </is>
      </c>
    </row>
    <row r="20">
      <c r="A20" s="4" t="inlineStr">
        <is>
          <t>Name</t>
        </is>
      </c>
      <c r="B20" s="4" t="inlineStr">
        <is>
          <t>Lawrence D’Angelo</t>
        </is>
      </c>
      <c r="C20" s="4" t="inlineStr">
        <is>
          <t xml:space="preserve"> </t>
        </is>
      </c>
    </row>
    <row r="21">
      <c r="A21" s="4" t="inlineStr">
        <is>
          <t>Title</t>
        </is>
      </c>
      <c r="B21" s="4" t="inlineStr">
        <is>
          <t>Company’s Chief Revenue Officer</t>
        </is>
      </c>
      <c r="C21" s="4" t="inlineStr">
        <is>
          <t xml:space="preserve"> </t>
        </is>
      </c>
    </row>
    <row r="22">
      <c r="A22" s="4" t="inlineStr">
        <is>
          <t>Rule 10b5-1 Arrangement Adopted</t>
        </is>
      </c>
      <c r="B22" s="4" t="inlineStr">
        <is>
          <t>true</t>
        </is>
      </c>
      <c r="C22" s="4" t="inlineStr">
        <is>
          <t xml:space="preserve"> </t>
        </is>
      </c>
    </row>
    <row r="23">
      <c r="A23" s="4" t="inlineStr">
        <is>
          <t>Adoption Date</t>
        </is>
      </c>
      <c r="B23" s="4" t="inlineStr">
        <is>
          <t>November 18, 2024</t>
        </is>
      </c>
      <c r="C23" s="4" t="inlineStr">
        <is>
          <t xml:space="preserve"> </t>
        </is>
      </c>
    </row>
    <row r="24">
      <c r="A24" s="4" t="inlineStr">
        <is>
          <t>Expiration Date</t>
        </is>
      </c>
      <c r="B24" s="4" t="inlineStr">
        <is>
          <t>June 6, 2025</t>
        </is>
      </c>
      <c r="C24" s="4" t="inlineStr">
        <is>
          <t xml:space="preserve"> </t>
        </is>
      </c>
    </row>
    <row r="25">
      <c r="A25" s="4" t="inlineStr">
        <is>
          <t>Arrangement Duration</t>
        </is>
      </c>
      <c r="B25" s="4" t="inlineStr">
        <is>
          <t>200 days</t>
        </is>
      </c>
      <c r="C25" s="4" t="inlineStr">
        <is>
          <t xml:space="preserve"> </t>
        </is>
      </c>
    </row>
    <row r="26">
      <c r="A26" s="4" t="inlineStr">
        <is>
          <t>Aggregate Available</t>
        </is>
      </c>
      <c r="B26" s="6" t="n">
        <v>46726</v>
      </c>
      <c r="C26" s="6" t="n">
        <v>46726</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428446</v>
      </c>
      <c r="C3" s="5" t="n">
        <v>317236</v>
      </c>
    </row>
    <row r="4">
      <c r="A4" s="4" t="inlineStr">
        <is>
          <t>Marketable securities</t>
        </is>
      </c>
      <c r="B4" s="6" t="n">
        <v>0</v>
      </c>
      <c r="C4" s="6" t="n">
        <v>94532</v>
      </c>
    </row>
    <row r="5">
      <c r="A5" s="4" t="inlineStr">
        <is>
          <t>Accounts receivable, less allowance for credit losses of $5,940 and $5,848, respectively</t>
        </is>
      </c>
      <c r="B5" s="6" t="n">
        <v>72486</v>
      </c>
      <c r="C5" s="6" t="n">
        <v>62186</v>
      </c>
    </row>
    <row r="6">
      <c r="A6" s="4" t="inlineStr">
        <is>
          <t>Prepaid expenses and other current assets</t>
        </is>
      </c>
      <c r="B6" s="6" t="n">
        <v>40786</v>
      </c>
      <c r="C6" s="6" t="n">
        <v>29040</v>
      </c>
    </row>
    <row r="7">
      <c r="A7" s="4" t="inlineStr">
        <is>
          <t>Total current assets</t>
        </is>
      </c>
      <c r="B7" s="6" t="n">
        <v>541718</v>
      </c>
      <c r="C7" s="6" t="n">
        <v>502994</v>
      </c>
    </row>
    <row r="8">
      <c r="A8" s="3" t="inlineStr">
        <is>
          <t>Noncurrent assets:</t>
        </is>
      </c>
      <c r="B8" s="4" t="inlineStr">
        <is>
          <t xml:space="preserve"> </t>
        </is>
      </c>
      <c r="C8" s="4" t="inlineStr">
        <is>
          <t xml:space="preserve"> </t>
        </is>
      </c>
    </row>
    <row r="9">
      <c r="A9" s="4" t="inlineStr">
        <is>
          <t>Property and equipment, net</t>
        </is>
      </c>
      <c r="B9" s="6" t="n">
        <v>432544</v>
      </c>
      <c r="C9" s="6" t="n">
        <v>305444</v>
      </c>
    </row>
    <row r="10">
      <c r="A10" s="4" t="inlineStr">
        <is>
          <t>Restricted cash</t>
        </is>
      </c>
      <c r="B10" s="6" t="n">
        <v>1747</v>
      </c>
      <c r="C10" s="6" t="n">
        <v>1747</v>
      </c>
    </row>
    <row r="11">
      <c r="A11" s="4" t="inlineStr">
        <is>
          <t>Goodwill</t>
        </is>
      </c>
      <c r="B11" s="6" t="n">
        <v>348674</v>
      </c>
      <c r="C11" s="6" t="n">
        <v>348322</v>
      </c>
    </row>
    <row r="12">
      <c r="A12" s="4" t="inlineStr">
        <is>
          <t>Intangible assets, net</t>
        </is>
      </c>
      <c r="B12" s="6" t="n">
        <v>117718</v>
      </c>
      <c r="C12" s="6" t="n">
        <v>140151</v>
      </c>
    </row>
    <row r="13">
      <c r="A13" s="4" t="inlineStr">
        <is>
          <t>Operating lease right-of-use assets, net</t>
        </is>
      </c>
      <c r="B13" s="6" t="n">
        <v>187877</v>
      </c>
      <c r="C13" s="6" t="n">
        <v>155201</v>
      </c>
    </row>
    <row r="14">
      <c r="A14" s="4" t="inlineStr">
        <is>
          <t>Deferred tax assets</t>
        </is>
      </c>
      <c r="B14" s="6" t="n">
        <v>200</v>
      </c>
      <c r="C14" s="6" t="n">
        <v>1994</v>
      </c>
    </row>
    <row r="15">
      <c r="A15" s="4" t="inlineStr">
        <is>
          <t>Other assets</t>
        </is>
      </c>
      <c r="B15" s="6" t="n">
        <v>8537</v>
      </c>
      <c r="C15" s="6" t="n">
        <v>5114</v>
      </c>
    </row>
    <row r="16">
      <c r="A16" s="4" t="inlineStr">
        <is>
          <t>Total assets</t>
        </is>
      </c>
      <c r="B16" s="6" t="n">
        <v>1639015</v>
      </c>
      <c r="C16" s="6" t="n">
        <v>1460967</v>
      </c>
    </row>
    <row r="17">
      <c r="A17" s="3" t="inlineStr">
        <is>
          <t>Current liabilities:</t>
        </is>
      </c>
      <c r="B17" s="4" t="inlineStr">
        <is>
          <t xml:space="preserve"> </t>
        </is>
      </c>
      <c r="C17" s="4" t="inlineStr">
        <is>
          <t xml:space="preserve"> </t>
        </is>
      </c>
    </row>
    <row r="18">
      <c r="A18" s="4" t="inlineStr">
        <is>
          <t>Accounts payable</t>
        </is>
      </c>
      <c r="B18" s="6" t="n">
        <v>54565</v>
      </c>
      <c r="C18" s="6" t="n">
        <v>3957</v>
      </c>
    </row>
    <row r="19">
      <c r="A19" s="4" t="inlineStr">
        <is>
          <t>Accrued other expenses</t>
        </is>
      </c>
      <c r="B19" s="6" t="n">
        <v>38156</v>
      </c>
      <c r="C19" s="6" t="n">
        <v>31046</v>
      </c>
    </row>
    <row r="20">
      <c r="A20" s="4" t="inlineStr">
        <is>
          <t>Deferred revenue</t>
        </is>
      </c>
      <c r="B20" s="6" t="n">
        <v>5397</v>
      </c>
      <c r="C20" s="6" t="n">
        <v>5340</v>
      </c>
    </row>
    <row r="21">
      <c r="A21" s="4" t="inlineStr">
        <is>
          <t>Operating lease liabilities, current</t>
        </is>
      </c>
      <c r="B21" s="6" t="n">
        <v>75785</v>
      </c>
      <c r="C21" s="6" t="n">
        <v>81320</v>
      </c>
    </row>
    <row r="22">
      <c r="A22" s="4" t="inlineStr">
        <is>
          <t>Other current liabilities</t>
        </is>
      </c>
      <c r="B22" s="6" t="n">
        <v>47052</v>
      </c>
      <c r="C22" s="6" t="n">
        <v>70982</v>
      </c>
    </row>
    <row r="23">
      <c r="A23" s="4" t="inlineStr">
        <is>
          <t>Total current liabilities</t>
        </is>
      </c>
      <c r="B23" s="6" t="n">
        <v>220955</v>
      </c>
      <c r="C23" s="6" t="n">
        <v>192645</v>
      </c>
    </row>
    <row r="24">
      <c r="A24" s="3" t="inlineStr">
        <is>
          <t>Noncurrent liabilities:</t>
        </is>
      </c>
      <c r="B24" s="4" t="inlineStr">
        <is>
          <t xml:space="preserve"> </t>
        </is>
      </c>
      <c r="C24" s="4" t="inlineStr">
        <is>
          <t xml:space="preserve"> </t>
        </is>
      </c>
    </row>
    <row r="25">
      <c r="A25" s="4" t="inlineStr">
        <is>
          <t>Deferred tax liabilities</t>
        </is>
      </c>
      <c r="B25" s="6" t="n">
        <v>4123</v>
      </c>
      <c r="C25" s="6" t="n">
        <v>3533</v>
      </c>
    </row>
    <row r="26">
      <c r="A26" s="4" t="inlineStr">
        <is>
          <t>Long-term debt</t>
        </is>
      </c>
      <c r="B26" s="6" t="n">
        <v>1485366</v>
      </c>
      <c r="C26" s="6" t="n">
        <v>1477798</v>
      </c>
    </row>
    <row r="27">
      <c r="A27" s="4" t="inlineStr">
        <is>
          <t>Operating lease liabilities, non-current</t>
        </is>
      </c>
      <c r="B27" s="6" t="n">
        <v>130431</v>
      </c>
      <c r="C27" s="6" t="n">
        <v>91161</v>
      </c>
    </row>
    <row r="28">
      <c r="A28" s="4" t="inlineStr">
        <is>
          <t>Other long-term liabilities</t>
        </is>
      </c>
      <c r="B28" s="6" t="n">
        <v>1095</v>
      </c>
      <c r="C28" s="6" t="n">
        <v>9528</v>
      </c>
    </row>
    <row r="29">
      <c r="A29" s="4" t="inlineStr">
        <is>
          <t>Total liabilities</t>
        </is>
      </c>
      <c r="B29" s="6" t="n">
        <v>1841970</v>
      </c>
      <c r="C29" s="6" t="n">
        <v>1774665</v>
      </c>
    </row>
    <row r="30">
      <c r="A30" s="4" t="inlineStr">
        <is>
          <t>Commitments and Contingencies (Note 10)</t>
        </is>
      </c>
      <c r="B30" s="4" t="inlineStr">
        <is>
          <t xml:space="preserve"> </t>
        </is>
      </c>
      <c r="C30" s="4" t="inlineStr">
        <is>
          <t xml:space="preserve"> </t>
        </is>
      </c>
    </row>
    <row r="31">
      <c r="A31" s="4" t="inlineStr">
        <is>
          <t>Preferred stock ($0.000025 par value per share; 10,000,000 shares authorized; 0 shares issued and outstanding as of December 31, 2024 and 2023)</t>
        </is>
      </c>
      <c r="B31" s="6" t="n">
        <v>0</v>
      </c>
      <c r="C31" s="6" t="n">
        <v>0</v>
      </c>
    </row>
    <row r="32">
      <c r="A32" s="4" t="inlineStr">
        <is>
          <t>Common stock ($0.000025 par value per share; 750,000,000 shares authorized; 92,234,517 and 90,243,442 issued and outstanding as of December 31, 2024 and 2023, respectively)</t>
        </is>
      </c>
      <c r="B32" s="6" t="n">
        <v>2</v>
      </c>
      <c r="C32" s="6" t="n">
        <v>2</v>
      </c>
    </row>
    <row r="33">
      <c r="A33" s="4" t="inlineStr">
        <is>
          <t>Additional paid-in capital</t>
        </is>
      </c>
      <c r="B33" s="6" t="n">
        <v>57282</v>
      </c>
      <c r="C33" s="6" t="n">
        <v>30989</v>
      </c>
    </row>
    <row r="34">
      <c r="A34" s="4" t="inlineStr">
        <is>
          <t>Accumulated other comprehensive loss</t>
        </is>
      </c>
      <c r="B34" s="6" t="n">
        <v>-1497</v>
      </c>
      <c r="C34" s="6" t="n">
        <v>-452</v>
      </c>
    </row>
    <row r="35">
      <c r="A35" s="4" t="inlineStr">
        <is>
          <t>Accumulated deficit</t>
        </is>
      </c>
      <c r="B35" s="6" t="n">
        <v>-258742</v>
      </c>
      <c r="C35" s="6" t="n">
        <v>-344237</v>
      </c>
    </row>
    <row r="36">
      <c r="A36" s="4" t="inlineStr">
        <is>
          <t>Total stockholders’ deficit</t>
        </is>
      </c>
      <c r="B36" s="6" t="n">
        <v>-202955</v>
      </c>
      <c r="C36" s="6" t="n">
        <v>-313698</v>
      </c>
    </row>
    <row r="37">
      <c r="A37" s="4" t="inlineStr">
        <is>
          <t>Total liabilities and stockholders’ deficit</t>
        </is>
      </c>
      <c r="B37" s="5" t="n">
        <v>1639015</v>
      </c>
      <c r="C37" s="5" t="n">
        <v>14609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developed and implemented a cybersecurity risk management program, which includes administrative, technical and physical safeguards designed to maintain the confidentiality, integrity and availability of company and customer information. Our cybersecurity risk management program is integrated into our overall enterprise risk management program, and shares common methodologies, reporting channels and governance processes that apply across the enterprise risk management program to other legal, compliance, strategic, operational, and financial risk areas, including the involvement of cross-functional teams and, depending on the nature and severity of an incident, an escalation path to notify our executive and senior management teams and our board of directors (Board). We have an established process and playbook led by our chief information security officer (CISO) governing our assessment, response and notifications internally and externally upon the occurrence of a cybersecurity incident. We undertake periodic reassessments of the Company’s risk profile and may make certain adjustments to our security controls based on such assessments to further enhance our security posture. Our cybersecurity risk management program includes: • a risk assessment methodology designed to escalate cybersecurity risks to the appropriate channels within our organization in order to help identify material cybersecurity risks to our critical systems, information, products, services, and our broader enterprise IT environment; • a security department, including our CISO and experienced information systems security professionals and information security managers, divided into three teams: (1) security operations, which is responsible for responding to abuse on our platform, digital forensics and incident response, and threat intelligence; (2) security engineering, which is responsible for security data analysis and observability on our infrastructure and product offerings; and (3) trust and governance, which is responsible for privacy and security regulatory compliance and risk management; • a cybersecurity incident response plan that includes procedures for responding to cybersecurity incidents and escalating cybersecurity incidents to cross-functional teams, management and our Board of Directors (Board); • deployment of technical safeguards that are designed to protect our platform, customers, employees and systems from cybersecurity threats. We maintain cybersecurity insurance that provides coverage for cyber breaches, cyber-crime, and related matters; • the imposition of contractual obligations related to cybersecurity on our third-party vendors. In addition, we assess the security profile of those vendors that store, process or have access to sensitive data through questionnaires and data flow risk assessments; • securing data going to third-party vendors and, depending on the nature of the services provided, the sensitivity of the data at issue and the identity of the provider, our vendor management process may involve different levels of assessment designed to help identify cybersecurity risks associated with a provider, including through the use of monitoring tools, threat intelligence tools, and data protection tools. We actively monitor, manage and configure our systems to protect our data against any vulnerabilities we find; • continuous monitoring of our infrastructure network for vulnerabilities and threats through our security observability platform; • a system to proactively identify risks that may threaten customer information and utilize both internal and external resources to perform a variety of vulnerability and penetration testing on the platforms, systems and applications used to provide our products and services; • engagement of third party experts to assist in assessing, managing and reviewing various risks from cybersecurity threats and incidents, including to perform independent audits our data centers, to conduct adversary simulations and to perform network penetration tests periodically; • mandatory periodic cybersecurity awareness training for all of our employees and consultants, covering key threats and measures to take to protect their own data and the data of the company in addition to role-specific training for security personnel; and • a robust privacy practice governing information we collect from customers and how we use, share and store such customer data and implementation of measures to collect personal data only to the extent necessary to service our customers and to protect customer content data through limited access. Our cybersecurity risk management program is designed to be adaptable in order to respond to an evolving landscape of emerging threats and available technology. Our security controls and cybersecurity risk management program are evaluated through data gathering and analysis of emerging threats from internal and external incidents and technology investments. See Part I, Item 1A. “Risk Factors” for a more comprehensive description of risks related to cybersecurity.</t>
        </is>
      </c>
    </row>
    <row r="5">
      <c r="A5" s="4" t="inlineStr">
        <is>
          <t>Cybersecurity Risk Management Processes Integrated [Flag]</t>
        </is>
      </c>
      <c r="B5" s="4" t="inlineStr">
        <is>
          <t>true</t>
        </is>
      </c>
    </row>
    <row r="6">
      <c r="A6" s="4" t="inlineStr">
        <is>
          <t>Cybersecurity Risk Management Processes Integrated [Text Block]</t>
        </is>
      </c>
      <c r="B6" s="4" t="inlineStr">
        <is>
          <t>We have developed and implemented a cybersecurity risk management program, which includes administrative, technical and physical safeguards designed to maintain the confidentiality, integrity and availability of company and customer information. Our cybersecurity risk management program is integrated into our overall enterprise risk management program, and shares common methodologies, reporting channels and governance processes that apply across the enterprise risk management program to other legal, compliance, strategic, operational, and financial risk areas, including the involvement of cross-functional teams and, depending on the nature and severity of an incident, an escalation path to notify our executive and senior management teams and our board of directors (Board). We have an established process and playbook led by our chief information security officer (CISO) governing our assessment, response and notifications internally and externally upon the occurrence of a cybersecurity incident. We undertake periodic reassessments of the Company’s risk profile and may make certain adjustments to our security controls based on such assessments to further enhance our security posture.</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has overall oversight responsibility for our risk management and delegated cybersecurity risk management oversight to the Audit Committee of the Board. The Audit Committee oversees management’s implementation of our cybersecurity risk management program. Our CISO is responsible for developing and implementing our information security program and reporting on cybersecurity matters to the Audit Committee on a regular basis and briefing the full Board on cybersecurity risk oversight activities and preparedness efforts on an annual basis, as well as on an ad hoc basis upon request. Our security teams have a wealth of cross-industry, government, and national defense experience. We employ qualified and certified security practitioners with specialized skill sets in security engineering, incident response, forensics, and threat management. Our CISO has more than a decade leading highly technical security teams that evolve with the technology and threat landscape. Our security and legal teams oversee our information security and privacy practices and are responsible for identifying and proactively addressing security and privacy risks on an ongoing basis, establishing processes to ensure that such potential cybersecurity risk exposures are monitored, putting in place appropriate mitigation measures and incident response plans and maintaining cybersecurity programs. We maintain an in depth incident response plan that includes a process for identifying, containing and removing any threats and vulnerabilities and a plan to recover and restore normal business operations following an incident. Members of the security team are always on call to be able to address any issues that arise. In addition, we have created a cybersecurity materiality assessment team, which includes representatives from our security, legal, finance, internal audit, communications and investor relations departments that reviews and assesses the impact of cybersecurity incidents on the company, our customers and other stakeholders. Our material assessment framework provides for an escalation path for any potentially material cybersecurity incidents from the security team to our CISO who may further escalate to the materiality assessment team, senior management and the Audit Committee. To ensure our preparedness to appropriately respond to cybersecurity incidents, the cross-functional team meets regularly and conducts simulations of cybersecurity incidents to test its procedures. Our executive and senior management teams, including our chief executive officer, chief financial officer and CISO, supervise these efforts to prevent, detect, mitigate, and remediate cybersecurity risks and incidents and the risk assessments and disclosure required if cybersecurity incidents do arise, through various means, which may include briefings from internal security personnel; threat intelligence and other information obtained from governmental, public or private sources, including external consultants engaged by us; and alerts and reports produced by security tools deployed in the IT environment.</t>
        </is>
      </c>
    </row>
    <row r="11">
      <c r="A11" s="4" t="inlineStr">
        <is>
          <t>Cybersecurity Risk Board Committee or Subcommittee Responsible for Oversight [Text Block]</t>
        </is>
      </c>
      <c r="B11" s="4" t="inlineStr">
        <is>
          <t>Our Board has overall oversight responsibility for our risk management and delegated cybersecurity risk management oversight to the Audit Committee of the Board.</t>
        </is>
      </c>
    </row>
    <row r="12">
      <c r="A12" s="4" t="inlineStr">
        <is>
          <t>Cybersecurity Risk Process for Informing Board Committee or Subcommittee Responsible for Oversight [Text Block]</t>
        </is>
      </c>
      <c r="B12" s="4" t="inlineStr">
        <is>
          <t>Our Board has overall oversight responsibility for our risk management and delegated cybersecurity risk management oversight to the Audit Committee of the Board. The Audit Committee oversees management’s implementation of our cybersecurity risk management program. Our CISO is responsible for developing and implementing our information security program and reporting on cybersecurity matters to the Audit Committee on a regular basis and briefing the full Board on cybersecurity risk oversight activities and preparedness efforts on an annual basis, as well as on an ad hoc basis upon request. Our security teams have a wealth of cross-industry, government, and national defense experience. We employ qualified and certified security practitioners with specialized skill sets in security engineering, incident response, forensics, and threat management. Our CISO has more than a decade leading highly technical security teams that evolve with the technology and threat landscape.</t>
        </is>
      </c>
    </row>
    <row r="13">
      <c r="A13" s="4" t="inlineStr">
        <is>
          <t>Cybersecurity Risk Role of Management [Text Block]</t>
        </is>
      </c>
      <c r="B13" s="4" t="inlineStr">
        <is>
          <t>Our Board has overall oversight responsibility for our risk management and delegated cybersecurity risk management oversight to the Audit Committee of the Board. The Audit Committee oversees management’s implementation of our cybersecurity risk management program. Our CISO is responsible for developing and implementing our information security program and reporting on cybersecurity matters to the Audit Committee on a regular basis and briefing the full Board on cybersecurity risk oversight activities and preparedness efforts on an annual basis, as well as on an ad hoc basis upon request. Our security teams have a wealth of cross-industry, government, and national defense experience. We employ qualified and certified security practitioners with specialized skill sets in security engineering, incident response, forensics, and threat management. Our CISO has more than a decade leading highly technical security teams that evolve with the technology and threat landscape. Our security and legal teams oversee our information security and privacy practices and are responsible for identifying and proactively addressing security and privacy risks on an ongoing basis, establishing processes to ensure that such potential cybersecurity risk exposures are monitored, putting in place appropriate mitigation measures and incident response plans and maintaining cybersecurity programs. We maintain an in depth incident response plan that includes a process for identifying, containing and removing any threats and vulnerabilities and a plan to recover and restore normal business operations following an incident. Members of the security team are always on call to be able to address any issues that arise. In addition, we have created a cybersecurity materiality assessment team, which includes representatives from our security, legal, finance, internal audit, communications and investor relations departments that reviews and assesses the impact of cybersecurity incidents on the company, our customers and other stakeholders. Our material assessment framework provides for an escalation path for any potentially material cybersecurity incidents from the security team to our CISO who may further escalate to the materiality assessment team, senior management and the Audit Committee. To ensure our preparedness to appropriately respond to cybersecurity incidents, the cross-functional team meets regularly and conducts simulations of cybersecurity incidents to test its procedures. Our executive and senior management teams, including our chief executive officer, chief financial officer and CISO, supervise these efforts to prevent, detect, mitigate, and remediate cybersecurity risks and incidents and the risk assessments and disclosure required if cybersecurity incidents do arise, through various means, which may include briefings from internal security personnel; threat intelligence and other information obtained from governmental, public or private sources, including external consultants engaged by us; and alerts and reports produced by security tools deployed in the IT environment.</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ISO is responsible for developing and implementing our information security program and reporting on cybersecurity matters to the Audit Committee on a regular basis and briefing the full Board on cybersecurity risk oversight activities and preparedness efforts on an annual basis, as well as on an ad hoc basis upon request. Our security teams have a wealth of cross-industry, government, and national defense experience. We employ qualified and certified security practitioners with specialized skill sets in security engineering, incident response, forensics, and threat management. Our CISO has more than a decade leading highly technical security teams that evolve with the technology and threat landscape.</t>
        </is>
      </c>
    </row>
    <row r="16">
      <c r="A16" s="4" t="inlineStr">
        <is>
          <t>Cybersecurity Risk Management Expertise of Management Responsible [Text Block]</t>
        </is>
      </c>
      <c r="B16" s="4" t="inlineStr">
        <is>
          <t>Our CISO has more than a decade leading highly technical security teams that evolve with the technology and threat landscape.</t>
        </is>
      </c>
    </row>
    <row r="17">
      <c r="A17" s="4" t="inlineStr">
        <is>
          <t>Cybersecurity Risk Process for Informing Management or Committees Responsible [Text Block]</t>
        </is>
      </c>
      <c r="B17" s="4" t="inlineStr">
        <is>
          <t>Our CISO is responsible for developing and implementing our information security program and reporting on cybersecurity matters to the Audit Committee on a regular basis and briefing the full Board on cybersecurity risk oversight activities and preparedness efforts on an annual basis, as well as on an ad hoc basis upon request. Our security teams have a wealth of cross-industry, government, and national defense experience. We employ qualified and certified security practitioners with specialized skill sets in security engineering, incident response, forensics, and threat management. Our CISO has more than a decade leading highly technical security teams that evolve with the technology and threat landscape. Our security and legal teams oversee our information security and privacy practices and are responsible for identifying and proactively addressing security and privacy risks on an ongoing basis, establishing processes to ensure that such potential cybersecurity risk exposures are monitored, putting in place appropriate mitigation measures and incident response plans and maintaining cybersecurity programs. We maintain an in depth incident response plan that includes a process for identifying, containing and removing any threats and vulnerabilities and a plan to recover and restore normal business operations following an incident. Members of the security team are always on call to be able to address any issues that arise. In addition, we have created a cybersecurity materiality assessment team, which includes representatives from our security, legal, finance, internal audit, communications and investor relations departments that reviews and assesses the impact of cybersecurity incidents on the company, our customers and other stakeholders. Our material assessment framework provides for an escalation path for any potentially material cybersecurity incidents from the security team to our CISO who may further escalate to the materiality assessment team, senior management and the Audit Committee. To ensure our preparedness to appropriately respond to cybersecurity incidents, the cross-functional team meets regularly and conducts simulations of cybersecurity incidents to test its procedure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consolidated financial statements have been prepared in accordance with accounting principles generally accepted in the United States of America (U.S. GAAP) and include accounts of the Company and all wholly-owned subsidiaries. All intercompany accounts and transactions have been eliminated in consolidation.</t>
        </is>
      </c>
    </row>
    <row r="5">
      <c r="A5" s="4" t="inlineStr">
        <is>
          <t>Prior Period Reclassification</t>
        </is>
      </c>
      <c r="B5" s="4" t="inlineStr">
        <is>
          <t>Prior Period Reclassification Beginning in the fourth quarter of 2024, the Company reclassified personnel costs including salaries, bonuses, benefits, and stock-based compensation related to customer support employees, and certain other costs from sales and marketing and research and development to cost of revenue in order to better reflect the cost of supporting its growing customer base, and to improve comparability with peers. The Company has reclassified $7,972 and $3,448 from sales and marketing and research and development, respectively, to cost of revenue for the year ended December 31, 2023.We believe this refined methodology better reflects the nature of the costs and financial performance of the Company as it operates. As a result, the Consolidated Statements of Operations have been recast for prior periods presented to reflect the effects of the changes in cost of revenue, gross profit, sales and marketing, research and development and total operating expenses. There was no change in income from operations, net income attributable to common stockholders or net income per share attributable to common stockholders for the year ended December 31, 2023 as a result of these reclassifications. The Consolidated Balance Sheets, Consolidated Statements of Comprehensive Income, Consolidated Statements of Changes in Stockholders’ Equity, and the Consolidated Statements of Cash Flows were not affected by changes in the presentation of these costs.</t>
        </is>
      </c>
    </row>
    <row r="6">
      <c r="A6" s="4" t="inlineStr">
        <is>
          <t>Use of Estimates</t>
        </is>
      </c>
      <c r="B6" s="4" t="inlineStr">
        <is>
          <t>Use of Estimates The preparation of these consolidated financial statements in conformity with U.S. GAAP requires management to make, on an ongoing basis, estimates, judgments and assumptions that affect the amounts reported and disclosed in the consolidated financial statements and accompanying notes. Actual results could differ from those estimates. Such estimates include, but are not limited to, those related to revenue recognition, accounts receivable and related reserves, useful lives and realizability of long-lived assets, capitalized internal-use software development costs, accounting for stock-based compensation including estimation of the probability of performance vesting conditions, the incremental borrowing rate used to determine lease liabilities, valuation allowances against deferred tax assets, fair value of financial instruments, and the fair value and useful lives of tangible and intangible assets acquired and liabilities assumed resulting from business combinations. Management bases its estimates on historical experience and on various other assumptions which management believes to be reasonable, the results of which form the basis for making judgments about the carrying values of assets and liabilities. Estimates are periodically reviewed to consider changes in circumstances, facts and experience.</t>
        </is>
      </c>
    </row>
    <row r="7">
      <c r="A7" s="4" t="inlineStr">
        <is>
          <t>Cash and Cash Equivalents</t>
        </is>
      </c>
      <c r="B7" s="4" t="inlineStr">
        <is>
          <t>Cash and Cash Equivalents Cash and cash equivalents consist of highly liquid investments in money market funds. As of the year ended December 31, 2023, cash and cash equivalents also consisted of commercial paper and certificates of deposit. Cash equivalents have original maturities from the date of purchase of three months or less. The carrying amounts of cash and cash equivalents approximate fair value because of the short-term maturity and highly liquid nature of these instruments.</t>
        </is>
      </c>
    </row>
    <row r="8">
      <c r="A8" s="4" t="inlineStr">
        <is>
          <t>Marketable Securities</t>
        </is>
      </c>
      <c r="B8" s="4" t="inlineStr">
        <is>
          <t>Marketable Securities The Company does not hold marketable securities as of December 31, 2024, as they were reallocated to cash and cash equivalents during the three months ended March 31, 2024. As of December 31, 2023, the Company’s marketable securities consisted of commercial paper, U.S. treasury securities and commercial debt securities. The Company determines the appropriate classification of its marketable securities at the time of purchase and reevaluates such designation at each balance sheet date. The Company classifies and accounts for its marketable securities as available-for-sale securities as the Company may sell these securities at any time for use in its current operations or for other purposes, even prior to maturity. As a result, the Company classifies its marketable securities within Current assets on the Consolidated Balance Sheets. Available-for-sale securities are recorded at fair value each reporting period. Premiums and discounts are amortized or accreted over the life of the related available-for-sale security as an adjustment to yield using the effective interest method. Interest income is recognized when earned. Unrealized gains and losses on these marketable securities are presented net of tax and reported as a separate component of Accumulated other comprehensive loss until realized. Realized gains and losses are determined based on the specific identification method and are reported in interest income and other income, net in the Consolidated Statements of Operations. The Company periodically evaluates its marketable securities to assess whether an investment’s fair value is less than its amortized cost basis and if the decline in the fair value is attributable to a credit loss. Declines in fair value judged to be related to credit loss are reported in interest income and other income, net in the Consolidated Statements of Operations.</t>
        </is>
      </c>
    </row>
    <row r="9">
      <c r="A9" s="4" t="inlineStr">
        <is>
          <t>Foreign Currency</t>
        </is>
      </c>
      <c r="B9" s="4" t="inlineStr">
        <is>
          <t>Foreign Currency The reporting currency of the Company is the United States dollar (USD). The functional currency of the Company is USD, and the functional currency of the Company’s subsidiaries is primarily the local currency of the jurisdiction in which the foreign subsidiary is located. The assets and liabilities of the Company’s subsidiaries are translated to USD at exchange rates in effect at the balance sheet date. All income statement accounts are translated at monthly average exchange rates. Resulting foreign currency translation adjustments are recorded directly in Accumulated other comprehensive loss. Transaction gains and losses that arise from exchange rate fluctuations on transactions denominated in a currency other than the functional currency are included in interest income and other income, net on the Consolidated Statements of Operations when realized.</t>
        </is>
      </c>
    </row>
    <row r="10">
      <c r="A10" s="4" t="inlineStr">
        <is>
          <t>Restricted Cash</t>
        </is>
      </c>
      <c r="B10" s="4" t="inlineStr">
        <is>
          <t>Restricted Cash The following table reconciles cash, cash equivalents and restricted cash per the Consolidated Statements of Cash Flows: December 31, 2024 2023 Cash and cash equivalents $ 428,446 $ 317,236 Restricted cash (1) 1,747 1,747 Total cash, cash equivalents and restricted cash $ 430,193 $ 318,983 ___________________ (1) Includes deposits in financial institutions related to a letter of credit used to secure a lease agreement.</t>
        </is>
      </c>
    </row>
    <row r="11">
      <c r="A11" s="4" t="inlineStr">
        <is>
          <t>Accounts Receivable Net of Allowance for Expected Credit Losses</t>
        </is>
      </c>
      <c r="B11" s="4" t="inlineStr">
        <is>
          <t>Accounts Receivable Net of Allowance for Expected Credit Losses Accounts receivable primarily represents revenue recognized that was not invoiced at the balance sheet date and is primarily billed and collected in the following month. Trade accounts receivable are carried at the original invoiced amount less an estimated allowance for expected credit losses based on the probability of future collection. Management determines the adequacy of the allowance based on historical loss patterns, the number of days that customer invoices are past due, reasonable and supportable forecasts of future economic conditions to inform adjustments over historical loss data, and an evaluation of the potential risk of loss associated with specific accounts. When management becomes aware of circumstances that may further decrease the likelihood of collection, it records a specific allowance against amounts due, which reduces the receivable to the amount that management reasonably believes will be collected. The Company records changes in the estimate to the allowance for expected credit losses through provision for expected credit losses and reverses the accounts receivable and related allowance after the potential for recovery is considered remote.</t>
        </is>
      </c>
    </row>
    <row r="12">
      <c r="A12" s="4" t="inlineStr">
        <is>
          <t>Fair Value of Financial Instruments</t>
        </is>
      </c>
      <c r="B12" s="4" t="inlineStr">
        <is>
          <t>Fair Value of Financial Instruments Fair value is defined as the price that would be received from selling an asset or paid to transfer a liability in an orderly transaction between market participants at the measurement date. When determining the fair value measurements for assets and liabilities that are required to be recorded at fair value, the Company considers the principal or most advantageous market in which to transact and the market-based risk. The Company applies fair value accounting for all financial assets and liabilities that are recognized or disclosed at fair value in the financial statements on a recurring basis. The carrying amounts reported in the consolidated financial statements approximate the fair value for cash and cash equivalents, restricted cash, accounts receivable, accounts payable, and accrued expenses due to their short-term nature.</t>
        </is>
      </c>
    </row>
    <row r="13">
      <c r="A13" s="4" t="inlineStr">
        <is>
          <t>Property and Equipment</t>
        </is>
      </c>
      <c r="B13" s="4" t="inlineStr">
        <is>
          <t>Property and Equipment Property and equipment is stated at cost, net of accumulated depreciation. Depreciation on property and equipment is calculated using the straight-line method over the estimated useful lives of the assets and is included in depreciation and amortization expense in the Consolidated Statements of Operations. The Company includes the amortization of assets that are recorded under finance leases in depreciation expense. The Company periodically reviews the estimated useful lives of property and equipment. In the fourth quarter of 2024, the Company completed a useful life study for its servers and related equipment and increased the useful life from five years to six years, effective October 1, 2024. These changes decreased depreciation expense, increased income from continuing operations and net income by $8,424, and increased basic and diluted net income per share attributable to common stockholders by $0.09 for the year ended December 31, 2024. The estimated useful lives of property and equipment are as follows: Property and Equipment Category Useful Life Servers and related equipment 6 years Furniture and fixtures 5 years Leasehold improvements Lesser of lease term or remaining useful life Internal-use software 3 years Equipment under finance leases Lesser of lease term or remaining useful life</t>
        </is>
      </c>
    </row>
    <row r="14">
      <c r="A14" s="4" t="inlineStr">
        <is>
          <t>Leases</t>
        </is>
      </c>
      <c r="B14" s="4" t="inlineStr">
        <is>
          <t>Leases The Company leases co-location space at data center facilities and, to a lesser extent, corporate offices, all of which are classified as operating leases. The finance leases are for data center equipment. The Company determines if an arrangement is a lease at contract inception. Operating leases are included in operating lease right-of-use (ROU) assets and current and noncurrent operating lease liabilities on the Company’s Consolidated Balance Sheets. Finance lease ROU assets, net of amortization are included in Property and equipment, net, and finance lease liabilities Other current liabilities Other long-term liabilities ROU assets represent the Company’s right to use an underlying asset for the lease term and the corresponding lease liabilities represent its obligation to make lease payments arising from the lease. ROU assets and lease liabilities are recognized at the lease commencement date based on the present value of the unpaid lease payments over the lease term. Lease payments used to measure lease liabilities include fixed lease payments at the lease commencement date, including rental escalation provisions. As the Company’s leases do not provide an implicit rate, the Company uses its incremental borrowing rate based on the lease terms and economic environment at commencement date in determining the present value of future payments. The ROU asset is measured as the amount of the initial lease liability and adjusted for initial direct costs, lease payments made at or before the commencement date, and reduced by tenant incentives received. The Company does not include options for renewal periods or periods beyond the termination dates in the lease in the measurement of ROU assets and lease liabilities until it is reasonably certain that those options will be exercised based on management's assessment of various relevant factors including economic, entity specific, and market-based factors among others. The Company has lease agreements with lease and non-lease components, which it has elected to combine for all asset classes. The non-lease components of operating leases primarily consist of power. Fixed payments for non-lease components are considered part of the lease component and included in the measurement of the ROU assets and liabilities, and variable payments are expensed as incurred. Variable lease payments generally relate to non-lease components above a contractual minimum fixed amount. one</t>
        </is>
      </c>
    </row>
    <row r="15">
      <c r="A15" s="4" t="inlineStr">
        <is>
          <t>Capitalization of Internal-Use Software Development Costs</t>
        </is>
      </c>
      <c r="B15" s="4" t="inlineStr">
        <is>
          <t>Capitalization of Internal-Use Software Development Costs Capitalization of costs incurred in connection with software developed for internal-use commences when both the preliminary project stage is completed and management has authorized further funding for the project, based on a determination that it is probable the project will be completed and used to perform the function intended. Capitalized costs include external consulting fees, payroll and payroll-related costs, and stock-based compensation for employees on development teams who are directly associated with, and who devote time to, internal-use software projects during the application development stage. Capitalization of such costs ceases no later than the point at which the project is substantially complete and ready for its intended use. Costs incurred during the planning, training, and post-implementation stages of the software development lifecycle are expensed as incurred and have been included in research and development expenses in the Consolidated Statements of Operations.</t>
        </is>
      </c>
    </row>
    <row r="16">
      <c r="A16" s="4" t="inlineStr">
        <is>
          <t>Impairment of Long-Lived Assets</t>
        </is>
      </c>
      <c r="B16" s="4" t="inlineStr">
        <is>
          <t>Impairment of Long-Lived Assets Long-lived assets, including property and equipment, intangible assets with definite lives and ROU assets, are reviewed for impairment when circumstances indicate the carrying value of an asset may not be recoverable. For assets that are to be held and used, impairment is recognized when the estimated undiscounted cash flows associated with the asset or group of assets is less than their carrying value. If impairment exists, an adjustment is made to write the asset down to its fair value, and a loss is recorded as the difference between the carrying value and fair value. Fair values are determined based on quoted market values, discounted cash flows or internal and external appraisals, as applicable. Assets to be disposed of are carried at the lower of carrying value or estimated net realizable value.</t>
        </is>
      </c>
    </row>
    <row r="17">
      <c r="A17" s="4" t="inlineStr">
        <is>
          <t>Business Combinations</t>
        </is>
      </c>
      <c r="B17" s="4" t="inlineStr">
        <is>
          <t>Business Combinations The Company applies the provisions of ASC 805, Business Combinations (ASC 805), in accounting for acquisitions. ASC 805 requires that the Company evaluates whether a transaction pertains to an acquisition of assets or to an acquisition of a business. A business is defined as an integrated set of assets and activities that is capable of being conducted and managed for the purpose of providing a return to investors. Asset acquisitions are accounted for by allocating the cost of the acquisition to the individual assets and liabilities assumed on a relative fair value basis; whereas the acquisition of a business requires the Company to recognize separately from goodwill the assets acquired and the liabilities assumed at the acquisition date fair values. Goodwill as of the acquisition date is measured as the excess of consideration transferred over the net of the acquisition date fair values of the assets acquired and the liabilities assumed. While the Company uses its best estimates and assumptions to accurately value assets acquired and liabilities assumed at the acquisition date as well as any contingent consideration, where applicable, the estimates are inherently uncertain and subject to refinement. As a result, during the measurement period, which may be up to one year from the business acquisition date, the Company may record adjustments to the assets acquired and liabilities assumed with the corresponding offset to goodwill. Upon the conclusion of a business acquisition’s measurement period or final determination of the values of assets acquired or liabilities assumed, whichever comes first, any subsequent adjustments are recorded to our consolidated statements of operations. Accounting for business combinations requires the Company to make significant estimates and assumptions, especially at the acquisition date, to determine the fair value of assets acquired and liabilities assumed, including the selection of valuation methodologies, estimates of future revenue and cash flows and discount rates in determining the fair value of intangible assets. Although the Company believes that the assumptions and estimates made in the past have been reasonable and appropriate, they are based in part on historical experience and information obtained from the management of the acquired companies and are inherently uncertain. Unanticipated events and circumstances may occur that may affect the accuracy or validity of such assumptions, estimates or actual results. The assets purchased and liabilities assumed have been reflected in the Consolidated Balance Sheets, and the results are included in the Consolidated Statements of Operations and Consolidated Statements of Cash Flows from the date of acquisition. Acquisition-related transaction costs, including legal and accounting fees and other external costs directly related to the acquisition, are recognized separately from the acquisition and expensed as incurred in general and administrative in the Consolidated Statements of Operations. In addition, uncertain tax positions and tax related valuation allowances assumed in a business combination are initially estimated as of the acquisition date. The Company reevaluates these items quarterly based upon facts and circumstances that existed as of the acquisition date with any adjustments to our preliminary estimates being recorded to goodwill if identified within the measurement period. Subsequent to the measurement period or the final determination of the tax allowance’s or contingency’s estimated value, whichever comes first, changes to these uncertain tax positions and tax related valuation allowances will affect the provision for income taxes in our consolidated statement of operations and could have a material impact on the results of operations and financial position.</t>
        </is>
      </c>
    </row>
    <row r="18">
      <c r="A18" s="4" t="inlineStr">
        <is>
          <t>Goodwill and Indefinite-Lived Intangible Assets and Definite-Lived Intangible Assets</t>
        </is>
      </c>
      <c r="B18" s="4" t="inlineStr">
        <is>
          <t>Goodwill and Indefinite-Lived Intangible Assets Goodwill is an asset representing the future economic benefit arising from other assets acquired in a business combination which are not individually identified and separately recognized. The Company does not amortize goodwill. Goodwill has resulted from prior acquisitions, including Cloudways Ltd. (Cloudways) on September 1, 2022 and Paperspace Co. (Paperspace) on July 5, 2023. As discussed in Note 4. goodwill, was $348,674 as of December 31, 2024 and $348,322 as of December 31, 2023, and represents the excess purchase price over the fair value of identifiable net assets acquired in a business combination. As of December 31, 2024, the Company has a single reporting unit. Goodwill is reviewed for impairment on an annual basis as of October 1st of each year, or more frequently if a triggering event occurs. The Company performs an assessment of goodwill utilizing either a qualitative or quantitative impairment test. The qualitative impairment test assesses several factors to determine whether it is more likely than not that the fair value of the reporting unit is less than its respective carrying amount. If the Company concludes it is more likely than not that the fair value of the reporting unit is less than its respective carrying amount, a quantitative fair value test is performed. Alternatively, the Company may elect to proceed directly to the quantitative impairment test. In a quantitative impairment test, the Company compares the carrying amount of the reporting unit to its fair value. If the carrying amount of the reporting unit exceeds its fair value, an impairment charge is recognized for the amount by which the carrying amount of the reporting unit exceeds its fair value, up to the amount of goodwill of the reporting unit. Indefinite-lived intangible assets consist of Internet Protocol (IP) addresses needed for customers to host their server online. The Company evaluates these indefinite-lived intangible assets for impairment on an annual basis as of October 1st of each year and whenever events or changes in circumstances indicate that an impairment may exist. Intangible assets with indefinite lives were $44,822 and $44,821 as of December 31, 2024 and 2023, respectively, and are included as intangible assets in the Consolidated Balance Sheets. The Company performs an assessment of indefinite-lived intangible assets utilizing either a qualitative or quantitative impairment test. The qualitative impairment test assesses several factors to determine whether it is more likely than not that the fair value of the assets are less than its respective carrying amounts. If the Company concludes it is more likely than not that the fair value of the assets are less than its respective carrying amounts, a quantitative fair value test is performed. Alternatively, the Company may elect to proceed directly to the quantitative impairment test. Recoverability of assets held and used is measured by comparison of the carrying amount of an asset or an asset group to estimated undiscounted future net cash flows expected to be generated by the asset or asset group. If the carrying amount of an asset exceeds these estimated future cash flows, an impairment charge is recognized by the amount by which the carrying amount of the assets exceeds the fair value of the asset or asset group, based on discounted cash flows. No impairment charges for goodwill and indefinite-lived intangible assets have been recorded during the years ended December 31, 2024, 2023 or 2022. Definite-Lived Intangible Assets three</t>
        </is>
      </c>
    </row>
    <row r="19">
      <c r="A19" s="4" t="inlineStr">
        <is>
          <t>Revenue Recognition and Cost of Revenue</t>
        </is>
      </c>
      <c r="B19" s="4" t="inlineStr">
        <is>
          <t>Revenue Recognition The Company recognizes revenue in accordance with FASB Accounting Standards Codification (ASC) Topic 606, Revenue from Contracts with Customers (ASC 606). The Company accounts for revenue using the following steps: 1. Identify the contract with a customer 2. Identify the performance obligations in the contract 3. Determine the transaction price 4. Allocate the transaction price to performance obligations in the contract 5. Recognize revenue when or as we satisfy a performance obligation The Company provides cloud computing services, including IaaS, PaaS/SaaS and AI/ML, to its customers. The Company recognizes revenue largely based on the customer utilization of these resources. Fees are billed monthly, and payment is typically due upon invoicing. Revenue is recognized net of allowances for credits and any taxes collected from customers. The Company’s customer contracts are typically month-to-month and do not contractually bind customers to a specific usage or term. The Company also has a limited number of commitment contracts that require the customer to spend a minimum amount over the commitment term. The Company’s global cloud platform is supported by various third parties. The Company considered the principal versus agent guidance in ASC 606 and concluded that it is the principal for all services provided to its customers. The Company may offer sales incentives in the form of promotional and referral credits, and grant credits to encourage customers to use the Company’s services. These types of promotional and referral credits typically expire in two months or less if not used. For credits earned with a purchase, they are recorded as contract liabilities when earned and recognized at the earlier of redemption or expiration. The majority of credits are redeemed in the month they are earned. Timing of revenue recognition may differ from the timing of invoicing to the Company’s customers and is largely driven by customer usage. The Company records a receivable when revenue is recognized prior to invoicing. Any payments received in advance of billing are a contract liability, which is recorded as Deferred revenue within Total current liabilities on the Consolidated Balance Sheets. Cost of Revenue Cost of revenue consists primarily of fees related to operating the Company’s data center facilities, personnel costs of employees providing customer support or operating facilities, and partnership expenses. Cost of revenue includes depreciation of the Company’s data center equipment and amortization of acquired technology and capitalized internal-use software development costs. Data center facility fees include data center rental fees, power costs, maintenance fees, network, bandwidth and ancillary equipment. Personnel costs include salaries, bonuses, benefits, and stock-based compensation.</t>
        </is>
      </c>
    </row>
    <row r="20">
      <c r="A20" s="4" t="inlineStr">
        <is>
          <t>Research and Development Expense</t>
        </is>
      </c>
      <c r="B20" s="4" t="inlineStr">
        <is>
          <t>Research and Development Expenses Research and development expenses consist primarily of personnel costs including salaries, bonuses, benefits and stock-based compensation. Research and development expenses also include amortization of capitalized internal-use software development costs for research and development activities, which are amortized over three years, professional services, software, as well as costs related to the Company’s efforts to add new features to existing offerings, develop new offerings, and ensure the security, performance, and reliability of the Company’s global cloud platform.</t>
        </is>
      </c>
    </row>
    <row r="21">
      <c r="A21" s="4" t="inlineStr">
        <is>
          <t>Sales, Marketing, General, Administrative, Restructuring, Advertising, and Other Promotional Expenses/Costs</t>
        </is>
      </c>
      <c r="B21" s="4" t="inlineStr">
        <is>
          <t>Sales and Marketing Expenses Sales and marketing expenses consist primarily of personnel costs of the Company’s sales and marketing and customer success employees, including salaries, bonuses, benefits, commissions and stock-based compensation. Sales and marketing expenses also include costs for marketing programs, advertising, amortization of acquired customer relationships and professional services. General and Administrative Expenses General and administrative expenses consist primarily of personnel costs of the Company’s human resources, legal, finance and other administrative functions, including salaries, bonuses, benefits, and stock-based compensation. General and administrative expenses also include payment processing fees, provision for expected credit losses, professional services, software, business insurance, depreciation and amortization expenses, rent and facilities costs, acquisition-related compensation, and other administrative costs. Restructuring and other charges The Company records restructuring expenses when management commits to a restructuring plan, the restructuring plan identifies all significant actions, the period of time to complete the restructuring plan indicates that significant changes to the plan are not likely, and employees who are impacted have been notified. Restructuring and other charges consist primarily of personnel costs, such as notice period, employee severance payments and termination benefits, as well as stock-based compensation related to vesting of certain equity awards. Advertising and Other Promotional Costs</t>
        </is>
      </c>
    </row>
    <row r="22">
      <c r="A22" s="4" t="inlineStr">
        <is>
          <t>Income Taxes</t>
        </is>
      </c>
      <c r="B22" s="4" t="inlineStr">
        <is>
          <t>Income Taxes The Company accounts for income taxes pursuant to the asset and liability method. Deferred income tax assets and liabilities are recognized for the future tax consequences attributable to differences between the financial statement and tax basis of assets and liabilities that will result in taxable or deductible amounts in the future. Such deferred income tax assets and liabilities are based on enacted tax laws and rates applicable to periods in which the differences are expected to affect taxable income. A valuation allowance is established when necessary to reduce deferred tax assets to the amounts expected to be realized. Federal, state, and foreign income taxes are provided based on statutory rates. On December 22, 2017, the Tax Cuts and Jobs Act of 2017 (the Tax Act) was signed into law. The Tax Act requires an entity to make an accounting policy election of either (1) treating taxes due on future U.S. inclusions in taxable income related to Global Intangible Low Taxed Income (GILTI) as a current period expense when incurred (the period cost method) or (2) factoring such amounts into an entity’s measurement of its deferred taxes (the deferred method). The Company has elected to treat taxes due on future U.S. inclusions in taxable income related to GILTI as a current period expense when incurred using the period cost method. The Company accounts for uncertainty in income taxes using a recognition threshold and a measurement attribute for the financial statement recognition and measurement of tax positions taken or expected to be taken in a tax return. For benefits to be recognized, a tax position must be more likely than not to be sustained upon examination by the taxing authorities. The amount recognized is measured as the largest amount of benefit that has a greater than 50% likelihood of being realized upon ultimate audit settlement. The Company recognizes interest and penalties, if any, associated with income tax matters as part of income tax expense on the Consolidated Statements of Operations and includes accrued interest and penalties with the related income tax liability in Other current liabilities on the Consolidated Balance Sheets.</t>
        </is>
      </c>
    </row>
    <row r="23">
      <c r="A23" s="4" t="inlineStr">
        <is>
          <t>Concentration of Credit Risk</t>
        </is>
      </c>
      <c r="B23" s="4" t="inlineStr">
        <is>
          <t>Concentration of Credit Risk The amounts reflected in the Consolidated Balance Sheets for cash and cash equivalents, marketable securities, restricted cash, and trade accounts receivable are exposed to concentrations of credit risk. Although the Company maintains cash and cash equivalents with multiple financial institutions, the deposits, at times, may exceed federally insured limits. The Company believes that the financial institutions that hold its cash and cash equivalents are financially sound and, accordingly, minimal credit risk exists with respect to these balances. The Company’s customer base consists of a significant number of geographically dispersed customers. No customer represented 10% or more of accounts receivable, net as of December 31, 2024 and 2023. Additionally, no customer accounted for 10% or more of total revenue during the years ended December 31, 2024, 2023 and 2022, respectively.</t>
        </is>
      </c>
    </row>
    <row r="24">
      <c r="A24" s="4" t="inlineStr">
        <is>
          <t>Stock-Based Compensation</t>
        </is>
      </c>
      <c r="B24" s="4" t="inlineStr">
        <is>
          <t>Stock-Based Compensation Compensation expense related to stock-based transactions, including employee, consultant, and non-employee director stock option awards, is measured based on fair value. Stock-based compensation expense is recognized net of estimated forfeitures in the Consolidated Statements of Operations. Forfeiture rates are based on the forfeiture history by employee type and the Company’s expectations of future forfeiture activity. The Company reviews its forfeiture rate assumptions at least annually. Stock Options The fair value of each option award is estimated on the grant date using the Black Scholes option-pricing model. The option-pricing model requires the input of highly subjective assumptions, including the fair value of the underlying common stock, the expected term of the option, the expected volatility of the price of the Company’s common stock, risk-free interest rates, and the expected dividend yield of the Company’s common stock. The assumptions used in the option-pricing model represent management’s best estimates. Expected volatility is a measure of the amount by which the stock price is expected to fluctuate. Since the Company has limited trading history of its common stock at the time of issuing stock options, the Company estimates the expected volatility of its stock options at the grant date by taking the average historical volatility of a group of comparable publicly traded companies, as well as the Company’s historical volatility, over a period equal to the expected life of the options. The Company determined the expected term based on the average period the stock options that were expected to remain outstanding, generally calculated as the midpoint of the stock options’ vesting term and contractual expiration period, as the Company did not have sufficient historical information to develop reasonable expectations about future exercise patterns and post-vesting employment termination behavior. The Company uses the U.S. Treasury yield for our risk-free interest rate that corresponds with the expected term. The Company utilizes a dividend yield of zero, as the Company does not currently issue dividends, nor does the Company expect to do so in the future. Stock-based compensation expense for stock options is recognized on a straight-line basis over the requisite service period. Restricted Stock Units The Company grants restricted stock units (RSUs) as incentive awards to its employees. RSUs are payable in shares of the Company’s common stock as the periodic vesting requirements are satisfied. The fair value of RSUs is determined based on the closing quoted price of the Company’s common stock on the grant date. Stock-based compensation expense for RSUs is recognized on a straight-line basis over the requisite service period. Performance-Based Restricted Stock Units The Company grants performance-based restricted stock units (PRSUs) primarily to members of the executive team and, in limited instances, to other employees in connection with a specific transaction. PRSUs have vesting conditions based on pre-established performance goals of the Company. The fair value of PRSUs is determined based on the closing quoted price of the Company’s common stock on the grant date. Stock-based compensation expense for PRSUs is recognized using the graded-vesting attribution method over the requisite service period. At the end of each reporting period, the Company adjusts compensation expense for the PRSUs based on its best estimate of attainment of specified performance metrics. The cumulative effect on current and prior periods of a change in the estimated number of PRSUs that are expected to be earned during the performance period is recognized as an adjustment to earnings in the period of the revision. Market-Based Restricted Stock Units The Company has granted market-based restricted stock units (MRSUs) to its chief executive officer. MRSUs have vesting conditions based on the satisfaction of certain service conditions and the achievement of certain Company stock price goals during a five-year performance period. The fair value is determined based on the Monte Carlo valuation model, which utilizes multiple input variables to determine the probability of the Company achieving the specified market conditions. This requires the input of assumptions, including the expected stock volatility, the risk-free interest rate, the expected dividend yield and discount for post-vesting restrictions, as applicable. Stock-based compensation expense for MRSUs is recognized over the requisite service period based on the graded-vesting attribution method regardless of whether the market condition is satisfied, provided that the requisite service period has been completed. Employee Stock Purchase Plan The Company offers an Employee Stock Purchase Plan (ESPP) that permits eligible employees to purchase shares of the Company’s common stock at a discount. The fair value of awards under the ESPP is calculated at the beginning of each offering period. The Company estimates the fair value of the awards using the Black-Scholes option valuation model. The Black-Scholes option valuation model requires the input of subjective assumptions, including price volatility of the underlying stock, risk-free interest rate, dividend yield, and the offering period. This fair value is then amortized on a straight-line basis over the offering period. Stock-based compensation is based on awards expected to be purchased at the beginning of the offering period, and therefore is reduced when participants withdraw during the offering period.</t>
        </is>
      </c>
    </row>
    <row r="25">
      <c r="A25" s="4" t="inlineStr">
        <is>
          <t>Net Income (Loss) per Share Attributable to Common Stockholders</t>
        </is>
      </c>
      <c r="B25" s="4" t="inlineStr">
        <is>
          <t>Net Income (Loss) per Share Attributable to Common Stockholders Basic and diluted net income or loss per share attributable to common stockholders is presented in conformity with the two-class method required for participating securities. The Company has 10,000,000 shares of Preferred Stock that were authorized but never issued and outstanding. Holders of common stock are entitled to one vote per share. Under the two-class method, net income (loss) is attributed to common stockholders and participating securities based on their participation rights. Basic earnings per share is computed by dividing net income or loss attributable to common stockholders by the weighted average number of common shares outstanding during the period. Diluted earnings per share is computed by dividing net income or loss attributable to common stockholders, adjusted for interest expense on dilutive convertible notes, by the weighted-average number of shares of common stock, common stock equivalents and other potentially dilutive securities, if any, outstanding during the period. Basic and diluted net loss per common share attributable to common stockholders is presented in conformity with the treasury stock method required for stock-based compensation, and in conformity with the if-converted method required for the convertible notes. Nonvested market and performance-based share awards are included in the weighted-average diluted shares outstanding each period if established market or performance criteria have been met at the end of the respective periods. Potential shares related to certain of the Company’s outstanding stock options, restricted stock units and convertible notes were excluded because they were anti-dilutive, however, those potential shares could be dilutive in the future. Potentially dilutive securities whose effect would have been antidilutive are excluded from the computation of diluted earnings per share for periods in which the Company is in a loss position.</t>
        </is>
      </c>
    </row>
    <row r="26">
      <c r="A26" s="4" t="inlineStr">
        <is>
          <t>Definite-Lived Intangible Assets and Recent Accounting Pronouncements – Pending Adoption</t>
        </is>
      </c>
      <c r="B26" s="4" t="inlineStr">
        <is>
          <t>Recent Accounting Pronouncements – Adopted In November 2023, the FASB issued ASU No. 2023-07, Segment Reporting (Topic 280): Improvements to Reportable Segment Disclosures (ASU 2023-07). ASU 2023-07 expands public entities’ segment disclosures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ASU 2023-07 is effective for fiscal years beginning after December 15, 2023 and for interim periods within fiscal years beginning after December 15, 2024, with early application permitted. The Company adopted the standard on a retrospective basis with an effective date for the year ended December 31, 2024. Refer to Note 15. Segment and Geographical Information in the consolidated financial statements for related disclosures. Recent Accounting Pronouncements – Pending Adoption In December 2023, the Financial Accounting Standards Board (FASB) issued Accounting Standards Update (ASU) 2023-09, Income Taxes (Topic 740)—Improvements to Income Tax Disclosures (ASU 2023-09). ASU 2023-09 requires that an entity disclose specific categories in the effective tax rate reconciliation as well as provide additional information for reconciling items that meet a quantitative threshold. Further, ASU 2023-09 requires certain disclosures of state versus federal income tax expense and taxes paid. The amendments in ASU 2023-09 are required to be adopted for fiscal years beginning after December 15, 2024. Early adoption is permitted for annual financial statements that have not yet been issued. The amendments should be applied on a prospective basis although retrospective application is permitted. The Company is currently evaluating the impact of adoption on its financial disclosures. In November 2024, the FASB issued ASU No. 2024-03, Income Statement - Reporting Comprehensive Income - Expense Disaggregation Disclosures (Subtopic 220-40): Disaggregation of Income Statement Expenses (ASU 2024-03). ASU 2024-03 requires that an entity breaks down expenses into specific categories, such as employee compensation and costs related to depreciation and amortization, as well as a qualitative description of the amounts remaining in relevant expense captions that are not separately disaggregated quantitatively. Further, ASU 2024-03 requires disclosure of the total amount of selling expense and, in annual reporting periods, an entity’s definition of selling expenses. The amendments in ASU 2024-03 are required to be adopted for annual reporting periods beginning after December 15, 2026 and interim reporting periods beginning after December 15, 2027. Early adoption is permitted. The amendments should be applied on a prospective basis for financial statements issued after the adoption date, although retrospective application is permitted. The Company is currently evaluating the impact of adoption on its financial disclosur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Reconciliation of Cash and Cash Equivalents</t>
        </is>
      </c>
      <c r="B4" s="4" t="inlineStr">
        <is>
          <t>The following table reconciles cash, cash equivalents and restricted cash per the Consolidated Statements of Cash Flows: December 31, 2024 2023 Cash and cash equivalents $ 428,446 $ 317,236 Restricted cash (1) 1,747 1,747 Total cash, cash equivalents and restricted cash $ 430,193 $ 318,983 ___________________ (1) Includes deposits in financial institutions related to a letter of credit used to secure a lease agreement.</t>
        </is>
      </c>
    </row>
    <row r="5">
      <c r="A5" s="4" t="inlineStr">
        <is>
          <t>Reconciliation of Restricted Cash</t>
        </is>
      </c>
      <c r="B5" s="4" t="inlineStr">
        <is>
          <t>The following table reconciles cash, cash equivalents and restricted cash per the Consolidated Statements of Cash Flows: December 31, 2024 2023 Cash and cash equivalents $ 428,446 $ 317,236 Restricted cash (1) 1,747 1,747 Total cash, cash equivalents and restricted cash $ 430,193 $ 318,983 ___________________ (1) Includes deposits in financial institutions related to a letter of credit used to secure a lease agreement.</t>
        </is>
      </c>
    </row>
    <row r="6">
      <c r="A6" s="4" t="inlineStr">
        <is>
          <t>Disclosure of Changes in Allowance for Doubtful Accounts</t>
        </is>
      </c>
      <c r="B6" s="4" t="inlineStr">
        <is>
          <t xml:space="preserve">The following table presents the changes in our allowance for expected credit losses for the period presented: December 31, 2024 2023 Beginning balance $ 5,848 $ 6,099 Provision for expected credit losses 16,446 15,357 Write-offs and other (16,354) (15,608) Ending balance $ 5,940 $ 5,848 </t>
        </is>
      </c>
    </row>
    <row r="7">
      <c r="A7" s="4" t="inlineStr">
        <is>
          <t>Schedule of Property and Equipment, Net</t>
        </is>
      </c>
      <c r="B7" s="4" t="inlineStr">
        <is>
          <t xml:space="preserve">The estimated useful lives of property and equipment are as follows: Property and Equipment Category Useful Life Servers and related equipment 6 years Furniture and fixtures 5 years Leasehold improvements Lesser of lease term or remaining useful life Internal-use software 3 years Equipment under finance leases Lesser of lease term or remaining useful life Property and equipment, net consisted of the following: December 31, 2024 December 31, 2023 Servers and related equipment $ 833,893 $ 657,505 Furniture and fixtures 1,558 1,511 Leasehold improvements 6,985 6,820 Internal-use software 94,981 84,279 Equipment under finance leases 12,138 11,938 Property and equipment, gross $ 949,555 $ 762,053 Less: accumulated depreciation $ (439,664) $ (387,083) Less: accumulated amortization (77,347) (69,526) Property and equipment, net $ 432,544 $ 305,44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by Customer Category</t>
        </is>
      </c>
      <c r="B4" s="4" t="inlineStr">
        <is>
          <t>Revenue by customer category, as determined based on the customers’ spend in a given month, is as follows: Year Ended December 31, 2024 2023 2022 Amount Percentage of Revenue (2) Amount Percentage of Revenue (2) Amount Percentage of Revenue (2) Builders $ 236,384 30 % $ 219,506 32 % $ 174,125 30 % Scalers 284,575 36 % 253,336 37 % 195,673 34 % Scalers+ 160,836 21 % 122,543 18 % 122,191 21 % Learners, Testers and Other (1) 98,820 13 % 97,499 13 % 84,333 15 % Total $ 780,615 100 % $ 692,884 100 % $ 576,322 100 % ___________________________ (1) Other includes miscellaneous revenue and other reserves adjustments (2) May not recalculate due to rounding</t>
        </is>
      </c>
    </row>
    <row r="5">
      <c r="A5" s="4" t="inlineStr">
        <is>
          <t>Revenue by Geographic Areas</t>
        </is>
      </c>
      <c r="B5" s="4" t="inlineStr">
        <is>
          <t>Revenue, as determined based on the billing address of the Company’s customers, was as follows: Year Ended December 31, 2024 2023 2022 Amount Percentage of Revenue (1) Amount Percentage of Revenue (1) Amount Percentage of Revenue (1) North America $ 295,403 38 % $ 256,142 37 % $ 215,840 38 % Europe 222,004 28 % 202,855 29 % 173,840 30 % Asia 182,391 23 % 162,505 24 % 128,391 22 % Rest of the world 80,817 11 % 71,382 10 % 58,251 10 % Total $ 780,615 100 % $ 692,884 100 % $ 576,322 100 % ___________________________ (1) May not recalculate due to rounding</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Acquisitions, Goodwill and Intangible Asset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Purchase Price Allocation</t>
        </is>
      </c>
      <c r="B4" s="4" t="inlineStr">
        <is>
          <t xml:space="preserve">The following table sets forth the final allocation of the purchase price and summarizes the fair values of the assets acquired and liabilities assumed at the Paperspace Acquisition Date: Amount Fair value of consideration transferred Cash consideration $ 100,399 Recognized amounts of identifiable assets acquired and liabilities assumed Tangible assets acquired: Cash and cash equivalents $ 1,376 Accounts receivable 1,042 Prepaid expenses and other current assets 4 Property and equipment, net 4,515 Operating right-of-use asset, net 4,398 Finance lease right-of-use asset, net 11,958 Other assets 367 Intangible assets 37,690 Liabilities assumed: Accounts payable and accrued expenses (1,608) Deferred revenue (105) Operating lease liabilities, current (1,475) Operating lease liabilities, non-current (2,923) Finance lease liabilities, current (5,707) Finance lease liabilities, non-current (6,251) Deferred tax liabilities (1,074) Total identifiable net assets acquired 42,207 Goodwill recorded in acquisition 58,192 Total purchase price allocation $ 100,399 The following table sets forth the components and the allocation of the purchase price for the business combination and summarizes the fair values of the assets acquired and liabilities assumed at the Cloudways Acquisition Date: Amount Fair value of consideration transferred Cash paid to Cloudways sellers $ 278,187 Cash contributed to escrow accounts 42,000 Other expenses 150 Less: Cash pre-funded from contingent compensation (9,100) Total consideration paid $ 311,237 Recognized amounts of identifiable assets acquired and liabilities assumed Tangible assets acquired: Cash and cash equivalents $ 5,827 Accounts receivable 4,753 Prepaid expenses and other current assets 547 Other assets 9 Intangible assets 72,000 Liabilities assumed: Accounts payable (1,820) Accrued expenses (957) Deferred revenue (1,013) Deferred tax liabilities (3,417) Other current liabilities (23,243) Total identifiable net assets acquired 52,686 Goodwill recorded in acquisition 258,551 Total purchase price allocation $ 311,237 </t>
        </is>
      </c>
    </row>
    <row r="5">
      <c r="A5" s="4" t="inlineStr">
        <is>
          <t>Schedule of Intangible Assets Acquired</t>
        </is>
      </c>
      <c r="B5" s="4" t="inlineStr">
        <is>
          <t xml:space="preserve">The fair values allocated to the identifiable intangible assets and their estimated useful lives are as follows: Estimated Fair Value Weighted Average Useful Life (In years) Trademark/Trade Name $ 300 1 Developed Technology 24,120 5 Customer Relationships 13,270 5 Total intangible assets $ 37,690 The Company amortizes its intangible assets assuming no residual value over periods in which the economic benefit of these assets is consumed (the useful life). The fair values allocated to the identifiable intangible assets and their estimated useful lives are as follows: Estimated Fair Value Weighted Average Useful Life (In years) Trade name $ 9,500 10 Developed technology 31,500 5 Customer relationships 31,000 7 Total intangible assets $ 72,000 </t>
        </is>
      </c>
    </row>
    <row r="6">
      <c r="A6" s="4" t="inlineStr">
        <is>
          <t>Schedule of Pro Forma Information</t>
        </is>
      </c>
      <c r="B6" s="4" t="inlineStr">
        <is>
          <t>The unaudited pro forma information below summarizes the combined results of the Company and Paperspace as if the Company’s acquisition of Paperspace closed on January 1, 2022 but does not necessarily reflect the combined actual results of operations of the Company and Paperspace that would have been achieved, nor are they necessarily indicative of future results of operations. The unaudited pro forma information reflects certain adjustments that were directly attributable to the acquisition of Paperspace, including additional amortization of acquired assets and the timing of nonrecurring acquisition and integration related costs, and other adjustments the Company believes are reasonable for the pro forma presentation. If Paperspace had been acquired on January 1, 2022, and included in the Company’s results in 2022 and 2023, it would not have had a material impact to revenue. Year Ended December 31, 2023 2022 Net loss $ (280) $ (61,802) The unaudited pro forma information below summarizes the combined results of the Company and Cloudways as if the Company’s acquisition of Cloudways closed on January 1, 2021 but does not necessarily reflect the combined actual results of operations of the Company and Cloudways that would have been achieved, nor are they necessarily indicative of future results of operations. The unaudited pro forma information reflects certain adjustments that were directly attributable to the acquisition of Cloudways, including additional amortization adjustments for the fair value of the assets acquired and liabilities assumed and other adjustments the Company believes are reasonable for the pro forma presentation. The pro forma net loss for the year ended December 31, 2022 was adjusted to exclude nonrecurring acquisition-related costs of $2,139. Year Ended December 31, 2022 Revenue $ 607,191 Net loss (20,780)</t>
        </is>
      </c>
    </row>
    <row r="7">
      <c r="A7" s="4" t="inlineStr">
        <is>
          <t>Schedule of Goodwill</t>
        </is>
      </c>
      <c r="B7" s="4" t="inlineStr">
        <is>
          <t>Movements in goodwill during the years ended December 31, 2024 and 2023 were as follows: Balance at January 1, 2023 $ 315,168 Acquisition of Paperspace 57,840 Measurement period adjustments (1) (24,686) Balance at December 31, 2023 348,322 Measurement period adjustments (2) 352 Balance at December 31, 2024 $ 348,674 ___________________ (1) The Company finalized and adjusted the purchase price for the Cloudways acquisition as discussed above. (2) The Company finalized and adjusted the purchase price of the Paperspace acquisition as discussed above.</t>
        </is>
      </c>
    </row>
    <row r="8">
      <c r="A8" s="4" t="inlineStr">
        <is>
          <t>Schedule of Intangible Assets and Goodwill</t>
        </is>
      </c>
      <c r="B8" s="4" t="inlineStr">
        <is>
          <t xml:space="preserve">Intangible assets, net consisted of the following amounts: December 31, 2024 2023 Asset Type IP addresses $ 44,822 $ 44,821 Developed technology 62,323 62,330 Customer relationships 44,270 44,270 Trade name 9,800 9,800 Content 4,400 4,400 Brand 1,000 1,000 Total carrying value $ 166,615 $ 166,621 Accumulated Amortization Developed technology $ (27,094) $ (14,737) Customer relationships (14,286) (7,203) Trade name (2,517) (1,413) Content (4,000) (2,534) Brand (1,000) (583) Total accumulated amortization (48,897) (26,470) Total intangible assets, net $ 117,718 $ 140,151 </t>
        </is>
      </c>
    </row>
    <row r="9">
      <c r="A9" s="4" t="inlineStr">
        <is>
          <t>Schedule of Finite-Lived Intangible Assets, Future Amortization Expense</t>
        </is>
      </c>
      <c r="B9" s="4" t="inlineStr">
        <is>
          <t xml:space="preserve">Amortization expense for the next five years and thereafter, based on valuations and determinations of useful lives, is expected to be as follows: 2025 $ 20,049 2026 19,657 2027 17,557 2028 9,198 2029 3,902 Thereafter 2,533 Total estimated future intangible amortization expense $ 72,89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Marketable Securities</t>
        </is>
      </c>
      <c r="B4" s="4" t="inlineStr">
        <is>
          <t xml:space="preserve">The following is a summary of available-for-sale marketable securities, excluding those securities classified within cash and cash equivalents, on the Consolidated Balance Sheets as of December 31, 2023. The Company did not hold marketable securities as of December 31, 2024, as they were reallocated at maturity to cash and money market funds during the three months ended March 31, 2024. December 31, 2023 Amortized Cost Gross Unrealized Gains Gross Unrealized Losses Fair Value U.S. treasury securities $ 69,456 $ 6 $ (6) $ 69,456 Commercial paper 25,088 — (12) 25,076 Total Marketable securities $ 94,544 $ 6 $ (18) $ 94,53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Liabilities Measured on a Recurring Basis</t>
        </is>
      </c>
      <c r="B4" s="4" t="inlineStr">
        <is>
          <t xml:space="preserve">The fair value of our financial assets measured on a recurring basis is as follows: December 31, 2024 Level I Level II Total Cash and cash equivalents: Cash $ 79,378 $ — $ 79,378 Money market funds 349,068 — 349,068 Total Cash and cash equivalents $ 428,446 $ — $ 428,446 December 31, 2023 Level I Level II Total Cash and cash equivalents: Cash $ 54,871 $ — $ 54,871 Money market funds 262,365 — 262,365 Total Cash and cash equivalents $ 317,236 $ — $ 317,236 Marketable securities: U.S. treasury securities $ 69,456 $ — $ 69,456 Commercial paper — 25,076 25,076 Total Marketable securities $ 69,456 $ 25,076 $ 94,532 December 31, 2024 December 31, 2023 Carrying Value Fair Value Carrying Value Fair Value Convertible Notes $ 1,485,366 $ 1,344,375 $ 1,477,798 $ 1,235,62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lance Sheet Detail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Property and Equipment, Net</t>
        </is>
      </c>
      <c r="B4" s="4" t="inlineStr">
        <is>
          <t xml:space="preserve">The estimated useful lives of property and equipment are as follows: Property and Equipment Category Useful Life Servers and related equipment 6 years Furniture and fixtures 5 years Leasehold improvements Lesser of lease term or remaining useful life Internal-use software 3 years Equipment under finance leases Lesser of lease term or remaining useful life Property and equipment, net consisted of the following: December 31, 2024 December 31, 2023 Servers and related equipment $ 833,893 $ 657,505 Furniture and fixtures 1,558 1,511 Leasehold improvements 6,985 6,820 Internal-use software 94,981 84,279 Equipment under finance leases 12,138 11,938 Property and equipment, gross $ 949,555 $ 762,053 Less: accumulated depreciation $ (439,664) $ (387,083) Less: accumulated amortization (77,347) (69,526) Property and equipment, net $ 432,544 $ 305,444 </t>
        </is>
      </c>
    </row>
    <row r="5">
      <c r="A5" s="4" t="inlineStr">
        <is>
          <t>Schedule of Other Current Assets</t>
        </is>
      </c>
      <c r="B5" s="4" t="inlineStr">
        <is>
          <t xml:space="preserve">Prepaid expenses and other current assets consisted of the following: December 31, 2024 December 31, 2023 VAT and sales tax receivable $ 18,621 $ 12,607 Prepaid expenses 17,544 15,065 Other current assets 4,621 1,368 Total prepaid expenses and other current assets $ 40,786 $ 29,040 </t>
        </is>
      </c>
    </row>
    <row r="6">
      <c r="A6" s="4" t="inlineStr">
        <is>
          <t>Schedule of Accrued Other Expenses</t>
        </is>
      </c>
      <c r="B6" s="4" t="inlineStr">
        <is>
          <t xml:space="preserve">Accrued other expenses consisted of the following: December 31, 2024 December 31, 2023 Other accrued expenses $ 16,857 $ 12,119 Accrued bonus 14,599 8,931 Accrued capital expenditures 3,788 3,627 Accrued payroll costs 2,912 6,369 Total accrued other expense $ 38,156 $ 31,046 </t>
        </is>
      </c>
    </row>
    <row r="7">
      <c r="A7" s="4" t="inlineStr">
        <is>
          <t>Schedule of Other Current Liabilities</t>
        </is>
      </c>
      <c r="B7" s="4" t="inlineStr">
        <is>
          <t xml:space="preserve">Other current liabilities consisted of the following: December 31, 2024 December 31, 2023 Sales and other taxes payable $ 39,847 $ 44,887 Finance leases 3,550 5,221 Other current liabilities 3,163 — Employee contributions under ESPP 492 557 Contingent compensation — 15,433 Excise taxes related to repurchase of common stock — 4,884 Total other current liabilities $ 47,052 $ 70,98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Components of Lease Expense</t>
        </is>
      </c>
      <c r="B4" s="4" t="inlineStr">
        <is>
          <t xml:space="preserve">The components of lease expense were as follows: December 31, 2024 2023 2022 Operating lease expense $ 89,831 $ 80,639 $ 54,440 Variable lease expense 8,653 11,317 6,149 Finance lease expense: Amortization of finance lease right-of-use assets 5,462 2,656 N/A Interest on finance lease liabilities 545 410 N/A Short-term lease expense 37 418 1,799 Total lease expense $ 104,528 $ 95,440 $ 62,388 </t>
        </is>
      </c>
    </row>
    <row r="5">
      <c r="A5" s="4" t="inlineStr">
        <is>
          <t>Supplemental Balance Sheet Information</t>
        </is>
      </c>
      <c r="B5" s="4" t="inlineStr">
        <is>
          <t>Supplemental balance sheet information related to leases were as follows: December 31, 2024 2023 Operating leases: Operating lease right-of-use assets, net $ 187,877 $ 155,201 Operating lease liabilities, current 75,785 81,320 Operating lease liabilities, non-current 130,431 91,161 Finance leases: Property and equipment, net $ 4,291 $ 9,282 Other current liabilities 3,550 5,221 Other long-term liabilities 1,098 4,521 Weighted average remaining lease term and discount rate were as follows: December 31, 2024 2023 Operating leases: Weighted-average remaining lease term (in years) 3.8 2.7 Weighted-average discount rate 6% 8% Finance leases: Weighted-average remaining lease term (in years) 1.4 2.0 Weighted-average discount rate 8% 8%</t>
        </is>
      </c>
    </row>
    <row r="6">
      <c r="A6" s="4" t="inlineStr">
        <is>
          <t>Operating Lease Maturity</t>
        </is>
      </c>
      <c r="B6" s="4" t="inlineStr">
        <is>
          <t>Maturities of lease liabilities as of December 31, 2024 were as follows: Operating Leases (1) Finance Leases 2025 $ 72,947 $ 3,773 2026 53,796 849 2027 43,083 254 2028 19,216 48 2029 10,459 — Thereafter 18,084 — Total undiscounted lease liabilities 217,585 4,924 Less: Imputed interest (11,369) (276) Total present value of lease liabilities 206,216 4,648 Less: Current portion of lease liabilities (75,785) (3,550) Lease liabilities, non-current $ 130,431 $ 1,098 ___________________ (1) Sublease proceeds of $1,051 for the year ending December 31, 2025 are excluded from the above table.</t>
        </is>
      </c>
    </row>
    <row r="7">
      <c r="A7" s="4" t="inlineStr">
        <is>
          <t>Finance Lease Maturity</t>
        </is>
      </c>
      <c r="B7" s="4" t="inlineStr">
        <is>
          <t>Maturities of lease liabilities as of December 31, 2024 were as follows: Operating Leases (1) Finance Leases 2025 $ 72,947 $ 3,773 2026 53,796 849 2027 43,083 254 2028 19,216 48 2029 10,459 — Thereafter 18,084 — Total undiscounted lease liabilities 217,585 4,924 Less: Imputed interest (11,369) (276) Total present value of lease liabilities 206,216 4,648 Less: Current portion of lease liabilities (75,785) (3,550) Lease liabilities, non-current $ 130,431 $ 1,098 ___________________ (1) Sublease proceeds of $1,051 for the year ending December 31, 2025 are excluded from the above tabl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allowance for credit losses</t>
        </is>
      </c>
      <c r="B3" s="5" t="n">
        <v>5940</v>
      </c>
      <c r="C3" s="5" t="n">
        <v>5848</v>
      </c>
    </row>
    <row r="4">
      <c r="A4" s="4" t="inlineStr">
        <is>
          <t>Preferred stock, par value (in dollars per share)</t>
        </is>
      </c>
      <c r="B4" s="7" t="n">
        <v>2.5e-05</v>
      </c>
      <c r="C4" s="7" t="n">
        <v>2.5e-05</v>
      </c>
    </row>
    <row r="5">
      <c r="A5" s="4" t="inlineStr">
        <is>
          <t>Preferred stock, shares authorized (in shares)</t>
        </is>
      </c>
      <c r="B5" s="6" t="n">
        <v>10000000</v>
      </c>
      <c r="C5" s="6" t="n">
        <v>10000000</v>
      </c>
    </row>
    <row r="6">
      <c r="A6" s="4" t="inlineStr">
        <is>
          <t>Preferred stock, shares issued (in shares)</t>
        </is>
      </c>
      <c r="B6" s="6" t="n">
        <v>0</v>
      </c>
      <c r="C6" s="6" t="n">
        <v>0</v>
      </c>
    </row>
    <row r="7">
      <c r="A7" s="4" t="inlineStr">
        <is>
          <t>Preferred stock, shares outstanding (in shares)</t>
        </is>
      </c>
      <c r="B7" s="6" t="n">
        <v>0</v>
      </c>
      <c r="C7" s="6" t="n">
        <v>0</v>
      </c>
    </row>
    <row r="8">
      <c r="A8" s="4" t="inlineStr">
        <is>
          <t>Common stock, par value (in dollars per share)</t>
        </is>
      </c>
      <c r="B8" s="7" t="n">
        <v>2.5e-05</v>
      </c>
      <c r="C8" s="7" t="n">
        <v>2.5e-05</v>
      </c>
    </row>
    <row r="9">
      <c r="A9" s="4" t="inlineStr">
        <is>
          <t>Common stock, shares authorized (in shares)</t>
        </is>
      </c>
      <c r="B9" s="6" t="n">
        <v>750000000</v>
      </c>
      <c r="C9" s="6" t="n">
        <v>750000000</v>
      </c>
    </row>
    <row r="10">
      <c r="A10" s="4" t="inlineStr">
        <is>
          <t>Common stock, shares issued (in shares)</t>
        </is>
      </c>
      <c r="B10" s="6" t="n">
        <v>92234517</v>
      </c>
      <c r="C10" s="6" t="n">
        <v>90243442</v>
      </c>
    </row>
    <row r="11">
      <c r="A11" s="4" t="inlineStr">
        <is>
          <t>Common stock, shares outstanding (in shares)</t>
        </is>
      </c>
      <c r="B11" s="6" t="n">
        <v>92234517</v>
      </c>
      <c r="C11" s="6" t="n">
        <v>9024344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Total Minimum Future Purchase Commitments</t>
        </is>
      </c>
      <c r="B4" s="4" t="inlineStr">
        <is>
          <t xml:space="preserve">The total minimum future commitments as of December 31, 2024 were as follows: 2025 $ 12,233 2026 4,654 2027 1,844 2028 — 2029 — Thereafter — Total purchase commitments $ 18,73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1"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tock Option Activity</t>
        </is>
      </c>
      <c r="B4" s="4" t="inlineStr">
        <is>
          <t xml:space="preserve">Stock option activity for the year ended December 31, 2024 was as follows: Number of Options Outstanding Weighted-Average Exercise Price Weighted-Average Remaining Life Aggregate Intrinsic Value Outstanding at January 1, 2024 3,289,019 $ 9.43 4.2 $ 89,671 Exercised (1,830,193) 7.14 Forfeited or cancelled (33,170) 16.31 Outstanding at December 31, 2024 1,425,656 $ 12.17 5.2 $ 31,223 Vested and exercisable at December 31, 2024 1,425,656 12.17 5.2 $ 31,223 Vested and unvested expected to vest at December 31, 2024 1,425,656 $ 12.17 5.2 $ 31,223 </t>
        </is>
      </c>
    </row>
    <row r="5">
      <c r="A5" s="4" t="inlineStr">
        <is>
          <t>Schedule of Weighted-Average Assumptions</t>
        </is>
      </c>
      <c r="B5" s="4" t="inlineStr">
        <is>
          <t>The following weighted-average assumptions were used to estimate the grant date fair value of stock options issued: Year Ended December 31, 2023 Expected volatility 59.3% Expected term (in years) 10.0 Risk-free interest rate 4.3% Dividend yield —% Weighted-average fair value of awards $20.83 The following assumptions were used in the Monte Carlo simulation model to estimate the grant date fair value and the derived service period of the MRSUs: Year Ended December 31, 2024 Expected volatility 71.3% Expected term (in years) 5.0 Risk-free interest rate 4.1% Dividend yield —% Stock price at grant date (per share) $39.43 Weighted-average fair value of awards (per share) $27.61</t>
        </is>
      </c>
    </row>
    <row r="6">
      <c r="A6" s="4" t="inlineStr">
        <is>
          <t>Schedule of RSU Activity</t>
        </is>
      </c>
      <c r="B6" s="4" t="inlineStr">
        <is>
          <t xml:space="preserve">RSU activity for the year ended December 31, 2024 was as follows: Shares Weighted-Average Grant Date Fair Value Unvested balance at January 1, 2024 6,308,499 $ 36.07 Granted 3,299,104 37.42 Vested (2,157,680) 37.26 Forfeited or cancelled (2,234,623) 36.10 Unvested balance at December 31, 2024 5,215,300 $ 36.40 Vested and expected to vest at December 31, 2024 4,419,519 $ 36.36 </t>
        </is>
      </c>
    </row>
    <row r="7">
      <c r="A7" s="4" t="inlineStr">
        <is>
          <t>Schedule of PRSU Activity</t>
        </is>
      </c>
      <c r="B7" s="4" t="inlineStr">
        <is>
          <t xml:space="preserve">The Company has issued PRSUs which vest based on the achievement of each award’s established performance targets. PRSU activity for the year ended December 31, 2024 was as follows: Shares Weighted-Average Grant Date Fair Value Unvested balance at January 1, 2024 537,715 $ 35.25 Granted 168,944 36.48 Vested (99,464) 50.67 Forfeited or cancelled (117,328) 31.75 Adjusted by performance factor (305,948) 31.75 Unvested balance at December 31, 2024 183,919 $ 36.09 Vested and expected to vest at December 31, 2024 172,093 $ 36.07 </t>
        </is>
      </c>
    </row>
    <row r="8">
      <c r="A8" s="4" t="inlineStr">
        <is>
          <t>Summary of Share-Based Payment Arrangement and Price Targets</t>
        </is>
      </c>
      <c r="B8" s="4" t="inlineStr">
        <is>
          <t>A cumulative percentage of the MRSU target is earned based on the achievement of stock price goals, measured based on the average of the Company’s closing stock price over a consecutive 60 trading day period during the performance period as set forth in the table below: Tranche Company Stock Price Target Total Payout 1 $65.00 25% of Target MRSUs 2 $100.00 50% of Target MRSUs 3 $135.00 100% of Target MRSUs 4 $170.00 150% of Target MRSUs</t>
        </is>
      </c>
    </row>
    <row r="9">
      <c r="A9" s="4" t="inlineStr">
        <is>
          <t>Schedule of MRSU Activity</t>
        </is>
      </c>
      <c r="B9" s="4" t="inlineStr">
        <is>
          <t xml:space="preserve">MRSU activity for the year ended December 31, 2024 was as follows: Shares Weighted-Average Grant Date Fair Value Unvested balance at January 1, 2024 3,000,000 $ 25.12 Granted 289,767 27.61 Forfeited or cancelled (3,000,000) 25.12 Unvested balance at December 31, 2024 289,767 $ 27.61 </t>
        </is>
      </c>
    </row>
    <row r="10">
      <c r="A10" s="4" t="inlineStr">
        <is>
          <t>Summary of Stock-Based Compensation Expense</t>
        </is>
      </c>
      <c r="B10" s="4" t="inlineStr">
        <is>
          <t>Stock-based compensation is included in the Consolidated Statements of Operations as follows: Year Ended December 31, 2024 2023 2022 Cost of revenue (1) $ 5,889 $ 5,685 $ 1,820 Research and development (1) 38,285 42,040 39,354 Sales and marketing (1) 10,093 13,177 14,909 General and administrative (2) 36,278 23,508 49,746 Restructuring and other charges — 3,937 — Total $ 90,545 $ 88,347 $ 105,829 (1) Amounts for year ended December 31, 2023 have been recast to conform with current period presentation. Refer to Note 2. Summary of Significant Accounting Policies, Prior Period Reclassification , for further detail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Attributable to Common Stockholders (Tables)</t>
        </is>
      </c>
      <c r="B1" s="2" t="inlineStr">
        <is>
          <t>12 Months Ended</t>
        </is>
      </c>
    </row>
    <row r="2">
      <c r="B2" s="2" t="inlineStr">
        <is>
          <t>Dec. 31, 2024</t>
        </is>
      </c>
    </row>
    <row r="3">
      <c r="A3" s="3" t="inlineStr">
        <is>
          <t>Earnings Per Share [Abstract]</t>
        </is>
      </c>
      <c r="B3" s="4" t="inlineStr">
        <is>
          <t xml:space="preserve"> </t>
        </is>
      </c>
    </row>
    <row r="4">
      <c r="A4" s="4" t="inlineStr">
        <is>
          <t>Schedule of Calculation of Basic and Diluted Net Loss Per Share</t>
        </is>
      </c>
      <c r="B4" s="4" t="inlineStr">
        <is>
          <t>The following table presents the calculation of basic and diluted net income (loss) per share: Year Ended December 31, (In thousands, except per share amounts) 2024 2023 2022 Basic net income (loss) per share: Numerator: Net income (loss) attributable to common stockholders $ 84,492 $ 19,409 $ (27,804) Denominator: Weighted average shares used to compute net income (loss) per share 91,634 90,141 100,806 Basic net income (loss) per share attributable to common stockholders $ 0.92 $ 0.22 $ (0.28) Diluted net income (loss) per share: Numerator: Net income (loss) attributable to common stockholders $ 84,492 $ 19,409 $ (27,804) Denominator: Number of shares used in basic calculation 91,634 90,141 100,806 Weighted-average effect of dilutive securities: Stock Options 1,414 5,698 — RSUs 1,370 495 — PRSUs 85 81 — Number of shares used in diluted calculation 94,503 96,415 100,806 Diluted net income (loss) per share attributable to common stockholders $ 0.89 $ 0.20 $ (0.28)</t>
        </is>
      </c>
    </row>
    <row r="5">
      <c r="A5" s="4" t="inlineStr">
        <is>
          <t>Schedule of Anti-Dilutive Securities Excluded from Computation of Net Loss Per Share</t>
        </is>
      </c>
      <c r="B5" s="4" t="inlineStr">
        <is>
          <t xml:space="preserve">Potentially dilutive securities that were not included in the diluted per share calculations because they would be anti-dilutive were as follows: Year Ended December 31, 2024 2023 2022 Stock Options 1 41 4 RSUs 1,200 1,574 434 PRSUs — 14 — Convertible Notes 8,403 8,403 8,403 Total 9,604 10,032 8,84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before Income Tax, Domestic and Foreign</t>
        </is>
      </c>
      <c r="B4" s="4" t="inlineStr">
        <is>
          <t>Income (loss) before income taxes from U.S. and foreign operations were as follows: Year Ended December 31, 2024 2023 2022 U.S. $ 75,651 $ 174 $ (16,866) Foreign 22,048 26,602 (7,019) Total income (loss) before income taxes $ 97,699 $ 26,776 $ (23,885)</t>
        </is>
      </c>
    </row>
    <row r="5">
      <c r="A5" s="4" t="inlineStr">
        <is>
          <t>Schedule of Components of Income Tax Expense (Benefit)</t>
        </is>
      </c>
      <c r="B5" s="4" t="inlineStr">
        <is>
          <t xml:space="preserve">Total income tax expense included in the Consolidated Statements of Operations is comprised of the following: Year Ended December 31, 2024 2023 2022 Current: Federal $ 5,437 $ 829 $ — State 1,786 (99) 242 Foreign 3,443 6,835 5,482 Total current $ 10,666 $ 7,565 $ 5,724 Deferred: Federal $ 144 $ 140 $ 368 State 1 (120) 44 Foreign 2,396 (218) (2,217) Total deferred 2,541 (198) (1,805) Income tax expense $ 13,207 $ 7,367 $ 3,919 </t>
        </is>
      </c>
    </row>
    <row r="6">
      <c r="A6" s="4" t="inlineStr">
        <is>
          <t>Schedule of Effective Income Tax Rate Reconciliation</t>
        </is>
      </c>
      <c r="B6" s="4" t="inlineStr">
        <is>
          <t xml:space="preserve">The following table reconciles our benefit of income taxes at the statutory rate to the effective tax rate, using a U.S. federal statutory tax rate of 21%: Year Ended December 31, 2024 2023 2022 Income tax expense (benefit) at federal statutory rate $ 20,517 $ 5,623 $ (5,016) State and local taxes, net of federal benefit 1,412 (2,509) (205) Foreign tax rate differential (3,858) 1,030 168 Stock-based compensation deductions (5,698) (17,998) (3,077) Nondeductible expenses 2,206 (14) 3,603 Unrecognized tax positions 4,360 1,083 1,482 Net change in valuation allowance 44,559 138 4,442 Global intangible low-tax income 110 — 1,091 Foreign-derived intangible income deduction (3,140) (970) (664) 162(m) limitation 9,295 17,072 7,058 U.S. R&amp;D tax credits (3,402) (2,810) (4,432) Valuation allowance release related to acquisition — (1,074) — Acquisition related compensation 2,659 7,811 — Impact of intra-entity intellectual property rights transfer (59,627) — — Other 3,814 (15) (531) Total income tax expense $ 13,207 $ 7,367 $ 3,919 </t>
        </is>
      </c>
    </row>
    <row r="7">
      <c r="A7" s="4" t="inlineStr">
        <is>
          <t>Schedule of Deferred Tax Assets and Liabilities</t>
        </is>
      </c>
      <c r="B7" s="4" t="inlineStr">
        <is>
          <t>The components of deferred tax assets and liabilities are as follows: December 31, 2024 2023 Deferred tax assets: Accounts receivable $ 1,261 $ 1,223 Accrued expenses 2,354 982 Capitalized research and development 44,724 30,918 Operating lease liability 32,398 44,443 Net operating loss carryforwards 11,498 28,222 Stock-based compensation 3,389 5,419 Tax credit carryforwards 17,778 18,338 Depreciation and amortization 18,538 — Other 2,593 989 Gross deferred tax assets 134,533 130,534 Less: valuation allowance (109,541) (60,520) Total net deferred tax asset $ 24,992 $ 70,014 Deferred tax liability Depreciation and amortization $ — $ (31,808) Operating lease ROU asset (28,915) (39,745) Total deferred tax liability (28,915) (71,553) Total net deferred tax liability $ (3,923) $ (1,539)</t>
        </is>
      </c>
    </row>
    <row r="8">
      <c r="A8" s="4" t="inlineStr">
        <is>
          <t>Schedule of Valuation Allowance</t>
        </is>
      </c>
      <c r="B8" s="4" t="inlineStr">
        <is>
          <t>The valuation allowance activity for the periods indicated is as follows: December 31, 2024 2023 Balance as of the beginning of period $ (60,520) $ (47,361) Additions charged to expense (49,021) (13,159) Balance as of the end of period $ (109,541) $ (60,520)</t>
        </is>
      </c>
    </row>
    <row r="9">
      <c r="A9" s="4" t="inlineStr">
        <is>
          <t>Schedule of Unrecognized Tax Benefits Roll Forward</t>
        </is>
      </c>
      <c r="B9" s="4" t="inlineStr">
        <is>
          <t xml:space="preserve">A reconciliation of the beginning and ending amount of unrecognized tax benefits is as follows: Year Ended December 31, 2024 2023 2022 Balance of unrecognized tax benefits at beginning of year $ 20,337 $ 17,044 $ 721 Additions based on tax positions related to the current period 5,209 1,571 3,014 Additions for tax positions of prior periods 816 1,947 2,833 Additions recorded as part of business combination — — 11,106 Reductions for tax positions of prior periods (3,162) — (630) Release due to expiration of statute of limitations (808) (225) — Balance of unrecognized tax benefits at end of year $ 22,392 $ 20,337 $ 17,04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and Geographical Information (Tables)</t>
        </is>
      </c>
      <c r="B1" s="2" t="inlineStr">
        <is>
          <t>12 Months Ended</t>
        </is>
      </c>
    </row>
    <row r="2">
      <c r="B2" s="2" t="inlineStr">
        <is>
          <t>Dec. 31, 2024</t>
        </is>
      </c>
    </row>
    <row r="3">
      <c r="A3" s="3" t="inlineStr">
        <is>
          <t>Segment Reporting [Abstract]</t>
        </is>
      </c>
      <c r="B3" s="4" t="inlineStr">
        <is>
          <t xml:space="preserve"> </t>
        </is>
      </c>
    </row>
    <row r="4">
      <c r="A4" s="4" t="inlineStr">
        <is>
          <t>Long-lived Assets by Geographic Areas</t>
        </is>
      </c>
      <c r="B4" s="4" t="inlineStr">
        <is>
          <t xml:space="preserve">The geographic locations of the Company’s long-lived assets, net, based on physical location of the assets, is as follows: December 31, 2024 2023 United States $ 381,708 $ 233,557 Netherlands 76,707 46,170 Germany 44,489 62,224 Canada 32,688 20,340 Singapore 27,958 43,425 Other 56,871 54,929 Total $ 620,421 $ 460,64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ected Quarterly Financial Data (Unaudited) (Tables)</t>
        </is>
      </c>
      <c r="B1" s="2" t="inlineStr">
        <is>
          <t>12 Months Ended</t>
        </is>
      </c>
    </row>
    <row r="2">
      <c r="B2" s="2" t="inlineStr">
        <is>
          <t>Dec. 31, 2024</t>
        </is>
      </c>
    </row>
    <row r="3">
      <c r="A3" s="3" t="inlineStr">
        <is>
          <t>Quarterly Financial Information Disclosure [Abstract]</t>
        </is>
      </c>
      <c r="B3" s="4" t="inlineStr">
        <is>
          <t xml:space="preserve"> </t>
        </is>
      </c>
    </row>
    <row r="4">
      <c r="A4" s="4" t="inlineStr">
        <is>
          <t>Schedule of Quarterly Financial Information</t>
        </is>
      </c>
      <c r="B4" s="4" t="inlineStr">
        <is>
          <t>Three Months Ended December 31, 2024 September 30, 2024 June 30, 2024 March 31, 2024 December 31, 2023 September 30, 2023 June 30, 2023 March 31, 2023 (unaudited, in thousands, except per share amounts) Revenue $ 204,925 $ 198,484 $ 192,476 $ 184,730 $ 180,874 $ 177,062 $ 169,814 $ 165,134 Cost of revenue (1) 78,842 81,920 78,328 75,582 77,612 73,247 69,989 74,539 Gross profit 126,083 116,564 114,148 109,148 103,262 103,815 99,825 90,595 Operating expenses: Research and development (1) 40,310 36,278 32,984 32,927 29,976 31,734 37,702 37,505 Sales and marketing (1) 19,405 15,258 17,997 18,910 17,395 16,990 14,332 16,338 General and administrative 33,833 40,422 40,839 45,773 44,881 20,064 48,858 48,939 Restructuring and other charges — — — — 25 (441) 434 20,869 Total operating expenses 93,548 91,958 91,820 97,610 92,277 68,347 101,326 123,651 Income (loss) from operations 32,535 24,606 22,328 11,538 10,985 35,468 (1,501) (33,056) Other (expense) income, net Interest expense (2,226) (2,262) (2,321) (2,304) (2,311) (2,333) (2,112) (2,189) Other (expense) income and interest income, net (1,315) 7,297 4,802 5,021 4,857 3,979 7,594 7,394 Other (expense) income, net (3,541) 5,035 2,481 2,717 2,546 1,646 5,482 5,205 Income (loss) before income taxes 28,994 29,641 24,809 14,255 13,531 37,114 3,981 (27,851) Income tax (expense) benefit (10,728) 3,308 (5,671) (116) 2,407 (17,939) (3,316) 11,481 Net income (loss) attributable to common stockholders $ 18,266 $ 32,949 $ 19,138 $ 14,139 $ 15,938 $ 19,175 $ 665 $ (16,370) Net income (loss) per share attributable to common stockholders Basic $ 0.20 $ 0.36 $ 0.21 $ 0.16 $ 0.18 $ 0.22 $ 0.01 $ (0.17) Diluted $ 0.19 $ 0.33 $ 0.20 $ 0.15 $ 0.17 $ 0.20 $ 0.01 $ (0.17) Weighted-average shares used to compute net income (loss) per share attributable to common stockholders Basic 92,250 92,145 91,318 90,794 87,929 87,667 89,007 95,565 Diluted 94,404 102,591 93,832 93,787 92,028 102,674 96,247 95,565 ___________________ (1) Amounts for all periods prior to the three months ended December 31, 2024 have been recast to conform with current period presentation. Refer to Note 2. Summary of Significant Accounting Policies, Prior Period Reclassification for further detail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cols>
    <col width="80" customWidth="1" min="1" max="1"/>
    <col width="56" customWidth="1" min="2" max="2"/>
    <col width="33" customWidth="1" min="3" max="3"/>
    <col width="33" customWidth="1" min="4" max="4"/>
    <col width="33" customWidth="1" min="5" max="5"/>
    <col width="56" customWidth="1" min="6" max="6"/>
    <col width="33" customWidth="1" min="7" max="7"/>
    <col width="33" customWidth="1" min="8" max="8"/>
    <col width="33" customWidth="1" min="9" max="9"/>
    <col width="56" customWidth="1" min="10" max="10"/>
    <col width="56" customWidth="1" min="11" max="11"/>
    <col width="33" customWidth="1" min="12" max="12"/>
  </cols>
  <sheetData>
    <row r="1">
      <c r="A1" s="1" t="inlineStr">
        <is>
          <t>Summary of Significant Accounting Policies - Narrative (Details) $ / shares in Units, $ in Thousands</t>
        </is>
      </c>
      <c r="B1" s="2" t="inlineStr">
        <is>
          <t>3 Months Ended</t>
        </is>
      </c>
      <c r="J1" s="2" t="inlineStr">
        <is>
          <t>12 Months Ended</t>
        </is>
      </c>
    </row>
    <row r="2">
      <c r="B2" s="2" t="inlineStr">
        <is>
          <t>Dec. 31, 2024 USD ($) $ / shares shares</t>
        </is>
      </c>
      <c r="C2" s="2" t="inlineStr">
        <is>
          <t>Sep. 30, 2024 USD ($) $ / shares</t>
        </is>
      </c>
      <c r="D2" s="2" t="inlineStr">
        <is>
          <t>Jun. 30, 2024 USD ($) $ / shares</t>
        </is>
      </c>
      <c r="E2" s="2" t="inlineStr">
        <is>
          <t>Mar. 31, 2024 USD ($) $ / shares</t>
        </is>
      </c>
      <c r="F2" s="2" t="inlineStr">
        <is>
          <t>Dec. 31, 2023 USD ($) agreement $ / shares shares</t>
        </is>
      </c>
      <c r="G2" s="2" t="inlineStr">
        <is>
          <t>Sep. 30, 2023 USD ($) $ / shares</t>
        </is>
      </c>
      <c r="H2" s="2" t="inlineStr">
        <is>
          <t>Jun. 30, 2023 USD ($) $ / shares</t>
        </is>
      </c>
      <c r="I2" s="2" t="inlineStr">
        <is>
          <t>Mar. 31, 2023 USD ($) $ / shares</t>
        </is>
      </c>
      <c r="J2" s="2" t="inlineStr">
        <is>
          <t>Dec. 31, 2024 USD ($) $ / shares shares</t>
        </is>
      </c>
      <c r="K2" s="2" t="inlineStr">
        <is>
          <t>Dec. 31, 2023 USD ($) agreement $ / shares shares</t>
        </is>
      </c>
      <c r="L2" s="2" t="inlineStr">
        <is>
          <t>Dec. 31, 2022 USD ($) $ / shares</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st of revenue</t>
        </is>
      </c>
      <c r="B4" s="5" t="n">
        <v>78842</v>
      </c>
      <c r="C4" s="5" t="n">
        <v>81920</v>
      </c>
      <c r="D4" s="5" t="n">
        <v>78328</v>
      </c>
      <c r="E4" s="5" t="n">
        <v>75582</v>
      </c>
      <c r="F4" s="5" t="n">
        <v>77612</v>
      </c>
      <c r="G4" s="5" t="n">
        <v>73247</v>
      </c>
      <c r="H4" s="5" t="n">
        <v>69989</v>
      </c>
      <c r="I4" s="5" t="n">
        <v>74539</v>
      </c>
      <c r="J4" s="5" t="n">
        <v>314672</v>
      </c>
      <c r="K4" s="5" t="n">
        <v>295387</v>
      </c>
      <c r="L4" s="5" t="n">
        <v>211927</v>
      </c>
    </row>
    <row r="5">
      <c r="A5" s="4" t="inlineStr">
        <is>
          <t>Sales and marketing</t>
        </is>
      </c>
      <c r="B5" s="6" t="n">
        <v>19405</v>
      </c>
      <c r="C5" s="6" t="n">
        <v>15258</v>
      </c>
      <c r="D5" s="6" t="n">
        <v>17997</v>
      </c>
      <c r="E5" s="6" t="n">
        <v>18910</v>
      </c>
      <c r="F5" s="6" t="n">
        <v>17395</v>
      </c>
      <c r="G5" s="6" t="n">
        <v>16990</v>
      </c>
      <c r="H5" s="6" t="n">
        <v>14332</v>
      </c>
      <c r="I5" s="6" t="n">
        <v>16338</v>
      </c>
      <c r="J5" s="6" t="n">
        <v>71570</v>
      </c>
      <c r="K5" s="6" t="n">
        <v>65055</v>
      </c>
      <c r="L5" s="6" t="n">
        <v>81022</v>
      </c>
    </row>
    <row r="6">
      <c r="A6" s="4" t="inlineStr">
        <is>
          <t>Research and development</t>
        </is>
      </c>
      <c r="B6" s="5" t="n">
        <v>40310</v>
      </c>
      <c r="C6" s="5" t="n">
        <v>36278</v>
      </c>
      <c r="D6" s="5" t="n">
        <v>32984</v>
      </c>
      <c r="E6" s="5" t="n">
        <v>32927</v>
      </c>
      <c r="F6" s="5" t="n">
        <v>29976</v>
      </c>
      <c r="G6" s="5" t="n">
        <v>31734</v>
      </c>
      <c r="H6" s="5" t="n">
        <v>37702</v>
      </c>
      <c r="I6" s="5" t="n">
        <v>37505</v>
      </c>
      <c r="J6" s="5" t="n">
        <v>142499</v>
      </c>
      <c r="K6" s="5" t="n">
        <v>136917</v>
      </c>
      <c r="L6" s="5" t="n">
        <v>143885</v>
      </c>
    </row>
    <row r="7">
      <c r="A7" s="4" t="inlineStr">
        <is>
          <t>Basic net income per share attributable to common stockholders (in dollars per share) | $ / shares</t>
        </is>
      </c>
      <c r="B7" s="8" t="n">
        <v>0.2</v>
      </c>
      <c r="C7" s="8" t="n">
        <v>0.36</v>
      </c>
      <c r="D7" s="8" t="n">
        <v>0.21</v>
      </c>
      <c r="E7" s="8" t="n">
        <v>0.16</v>
      </c>
      <c r="F7" s="8" t="n">
        <v>0.18</v>
      </c>
      <c r="G7" s="8" t="n">
        <v>0.22</v>
      </c>
      <c r="H7" s="8" t="n">
        <v>0.01</v>
      </c>
      <c r="I7" s="8" t="n">
        <v>-0.17</v>
      </c>
      <c r="J7" s="8" t="n">
        <v>0.92</v>
      </c>
      <c r="K7" s="8" t="n">
        <v>0.22</v>
      </c>
      <c r="L7" s="8" t="n">
        <v>-0.28</v>
      </c>
    </row>
    <row r="8">
      <c r="A8" s="4" t="inlineStr">
        <is>
          <t>Diluted net income per share attributable to common stockholders (in dollars per share) | $ / shares</t>
        </is>
      </c>
      <c r="B8" s="8" t="n">
        <v>0.19</v>
      </c>
      <c r="C8" s="8" t="n">
        <v>0.33</v>
      </c>
      <c r="D8" s="8" t="n">
        <v>0.2</v>
      </c>
      <c r="E8" s="8" t="n">
        <v>0.15</v>
      </c>
      <c r="F8" s="8" t="n">
        <v>0.17</v>
      </c>
      <c r="G8" s="8" t="n">
        <v>0.2</v>
      </c>
      <c r="H8" s="8" t="n">
        <v>0.01</v>
      </c>
      <c r="I8" s="8" t="n">
        <v>-0.17</v>
      </c>
      <c r="J8" s="8" t="n">
        <v>0.89</v>
      </c>
      <c r="K8" s="8" t="n">
        <v>0.2</v>
      </c>
      <c r="L8" s="8" t="n">
        <v>-0.28</v>
      </c>
    </row>
    <row r="9">
      <c r="A9" s="4" t="inlineStr">
        <is>
          <t>Finance Lease, Liability, Statement of Financial Position [Extensible Enumeration]</t>
        </is>
      </c>
      <c r="B9" s="4" t="inlineStr">
        <is>
          <t>Other Liabilities, Current, Other long-term liabilities</t>
        </is>
      </c>
      <c r="C9" s="4" t="inlineStr">
        <is>
          <t xml:space="preserve"> </t>
        </is>
      </c>
      <c r="D9" s="4" t="inlineStr">
        <is>
          <t xml:space="preserve"> </t>
        </is>
      </c>
      <c r="E9" s="4" t="inlineStr">
        <is>
          <t xml:space="preserve"> </t>
        </is>
      </c>
      <c r="F9" s="4" t="inlineStr">
        <is>
          <t>Other Liabilities, Current, Other long-term liabilities</t>
        </is>
      </c>
      <c r="G9" s="4" t="inlineStr">
        <is>
          <t xml:space="preserve"> </t>
        </is>
      </c>
      <c r="H9" s="4" t="inlineStr">
        <is>
          <t xml:space="preserve"> </t>
        </is>
      </c>
      <c r="I9" s="4" t="inlineStr">
        <is>
          <t xml:space="preserve"> </t>
        </is>
      </c>
      <c r="J9" s="4" t="inlineStr">
        <is>
          <t>Other Liabilities, Current, Other long-term liabilities</t>
        </is>
      </c>
      <c r="K9" s="4" t="inlineStr">
        <is>
          <t>Other Liabilities, Current, Other long-term liabilities</t>
        </is>
      </c>
      <c r="L9" s="4" t="inlineStr">
        <is>
          <t xml:space="preserve"> </t>
        </is>
      </c>
    </row>
    <row r="10">
      <c r="A10" s="4" t="inlineStr">
        <is>
          <t>Finance Lease, Liability, Current, Statement of Financial Position [Extensible Enumeration]</t>
        </is>
      </c>
      <c r="B10" s="4" t="inlineStr">
        <is>
          <t>Other Liabilities, Current</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Other Liabilities, Current</t>
        </is>
      </c>
      <c r="K10" s="4" t="inlineStr">
        <is>
          <t xml:space="preserve"> </t>
        </is>
      </c>
      <c r="L10" s="4" t="inlineStr">
        <is>
          <t xml:space="preserve"> </t>
        </is>
      </c>
    </row>
    <row r="11">
      <c r="A11" s="4" t="inlineStr">
        <is>
          <t>Finance Lease, Liability, Noncurrent, Statement of Financial Position [Extensible Enumeration]</t>
        </is>
      </c>
      <c r="B11" s="4" t="inlineStr">
        <is>
          <t>Other long-term liabilities</t>
        </is>
      </c>
      <c r="C11" s="4" t="inlineStr">
        <is>
          <t xml:space="preserve"> </t>
        </is>
      </c>
      <c r="D11" s="4" t="inlineStr">
        <is>
          <t xml:space="preserve"> </t>
        </is>
      </c>
      <c r="E11" s="4" t="inlineStr">
        <is>
          <t xml:space="preserve"> </t>
        </is>
      </c>
      <c r="F11" s="4" t="inlineStr">
        <is>
          <t>Other long-term liabilities</t>
        </is>
      </c>
      <c r="G11" s="4" t="inlineStr">
        <is>
          <t xml:space="preserve"> </t>
        </is>
      </c>
      <c r="H11" s="4" t="inlineStr">
        <is>
          <t xml:space="preserve"> </t>
        </is>
      </c>
      <c r="I11" s="4" t="inlineStr">
        <is>
          <t xml:space="preserve"> </t>
        </is>
      </c>
      <c r="J11" s="4" t="inlineStr">
        <is>
          <t>Other long-term liabilities</t>
        </is>
      </c>
      <c r="K11" s="4" t="inlineStr">
        <is>
          <t>Other long-term liabilities</t>
        </is>
      </c>
      <c r="L11" s="4" t="inlineStr">
        <is>
          <t xml:space="preserve"> </t>
        </is>
      </c>
    </row>
    <row r="12">
      <c r="A12" s="4" t="inlineStr">
        <is>
          <t>Number of separate sublease agreements | agreement</t>
        </is>
      </c>
      <c r="B12" s="4" t="inlineStr">
        <is>
          <t xml:space="preserve"> </t>
        </is>
      </c>
      <c r="C12" s="4" t="inlineStr">
        <is>
          <t xml:space="preserve"> </t>
        </is>
      </c>
      <c r="D12" s="4" t="inlineStr">
        <is>
          <t xml:space="preserve"> </t>
        </is>
      </c>
      <c r="E12" s="4" t="inlineStr">
        <is>
          <t xml:space="preserve"> </t>
        </is>
      </c>
      <c r="F12" s="6" t="n">
        <v>2</v>
      </c>
      <c r="G12" s="4" t="inlineStr">
        <is>
          <t xml:space="preserve"> </t>
        </is>
      </c>
      <c r="H12" s="4" t="inlineStr">
        <is>
          <t xml:space="preserve"> </t>
        </is>
      </c>
      <c r="I12" s="4" t="inlineStr">
        <is>
          <t xml:space="preserve"> </t>
        </is>
      </c>
      <c r="J12" s="4" t="inlineStr">
        <is>
          <t xml:space="preserve"> </t>
        </is>
      </c>
      <c r="K12" s="6" t="n">
        <v>2</v>
      </c>
      <c r="L12" s="4" t="inlineStr">
        <is>
          <t xml:space="preserve"> </t>
        </is>
      </c>
    </row>
    <row r="13">
      <c r="A13" s="4" t="inlineStr">
        <is>
          <t>Impairment of certain long-lived 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356</v>
      </c>
      <c r="K13" s="5" t="n">
        <v>1140</v>
      </c>
      <c r="L13" s="5" t="n">
        <v>1635</v>
      </c>
    </row>
    <row r="14">
      <c r="A14" s="4" t="inlineStr">
        <is>
          <t>Impairment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356</v>
      </c>
      <c r="K14" s="6" t="n">
        <v>1140</v>
      </c>
      <c r="L14" s="6" t="n">
        <v>163</v>
      </c>
    </row>
    <row r="15">
      <c r="A15" s="4" t="inlineStr">
        <is>
          <t>Goodwill</t>
        </is>
      </c>
      <c r="B15" s="5" t="n">
        <v>348674</v>
      </c>
      <c r="C15" s="4" t="inlineStr">
        <is>
          <t xml:space="preserve"> </t>
        </is>
      </c>
      <c r="D15" s="4" t="inlineStr">
        <is>
          <t xml:space="preserve"> </t>
        </is>
      </c>
      <c r="E15" s="4" t="inlineStr">
        <is>
          <t xml:space="preserve"> </t>
        </is>
      </c>
      <c r="F15" s="5" t="n">
        <v>348322</v>
      </c>
      <c r="G15" s="4" t="inlineStr">
        <is>
          <t xml:space="preserve"> </t>
        </is>
      </c>
      <c r="H15" s="4" t="inlineStr">
        <is>
          <t xml:space="preserve"> </t>
        </is>
      </c>
      <c r="I15" s="4" t="inlineStr">
        <is>
          <t xml:space="preserve"> </t>
        </is>
      </c>
      <c r="J15" s="6" t="n">
        <v>348674</v>
      </c>
      <c r="K15" s="6" t="n">
        <v>348322</v>
      </c>
      <c r="L15" s="6" t="n">
        <v>315168</v>
      </c>
    </row>
    <row r="16">
      <c r="A16" s="4" t="inlineStr">
        <is>
          <t>Intangible assets with indefinite lives</t>
        </is>
      </c>
      <c r="B16" s="6" t="n">
        <v>44822</v>
      </c>
      <c r="C16" s="4" t="inlineStr">
        <is>
          <t xml:space="preserve"> </t>
        </is>
      </c>
      <c r="D16" s="4" t="inlineStr">
        <is>
          <t xml:space="preserve"> </t>
        </is>
      </c>
      <c r="E16" s="4" t="inlineStr">
        <is>
          <t xml:space="preserve"> </t>
        </is>
      </c>
      <c r="F16" s="6" t="n">
        <v>44821</v>
      </c>
      <c r="G16" s="4" t="inlineStr">
        <is>
          <t xml:space="preserve"> </t>
        </is>
      </c>
      <c r="H16" s="4" t="inlineStr">
        <is>
          <t xml:space="preserve"> </t>
        </is>
      </c>
      <c r="I16" s="4" t="inlineStr">
        <is>
          <t xml:space="preserve"> </t>
        </is>
      </c>
      <c r="J16" s="6" t="n">
        <v>44822</v>
      </c>
      <c r="K16" s="6" t="n">
        <v>44821</v>
      </c>
      <c r="L16" s="4" t="inlineStr">
        <is>
          <t xml:space="preserve"> </t>
        </is>
      </c>
    </row>
    <row r="17">
      <c r="A17" s="4" t="inlineStr">
        <is>
          <t>Intangible assets with definite lives</t>
        </is>
      </c>
      <c r="B17" s="5" t="n">
        <v>72896</v>
      </c>
      <c r="C17" s="4" t="inlineStr">
        <is>
          <t xml:space="preserve"> </t>
        </is>
      </c>
      <c r="D17" s="4" t="inlineStr">
        <is>
          <t xml:space="preserve"> </t>
        </is>
      </c>
      <c r="E17" s="4" t="inlineStr">
        <is>
          <t xml:space="preserve"> </t>
        </is>
      </c>
      <c r="F17" s="5" t="n">
        <v>95330</v>
      </c>
      <c r="G17" s="4" t="inlineStr">
        <is>
          <t xml:space="preserve"> </t>
        </is>
      </c>
      <c r="H17" s="4" t="inlineStr">
        <is>
          <t xml:space="preserve"> </t>
        </is>
      </c>
      <c r="I17" s="4" t="inlineStr">
        <is>
          <t xml:space="preserve"> </t>
        </is>
      </c>
      <c r="J17" s="6" t="n">
        <v>72896</v>
      </c>
      <c r="K17" s="6" t="n">
        <v>95330</v>
      </c>
      <c r="L17" s="4" t="inlineStr">
        <is>
          <t xml:space="preserve"> </t>
        </is>
      </c>
    </row>
    <row r="18">
      <c r="A18" s="4" t="inlineStr">
        <is>
          <t>Advertising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9958</v>
      </c>
      <c r="K18" s="5" t="n">
        <v>7857</v>
      </c>
      <c r="L18" s="6" t="n">
        <v>19914</v>
      </c>
    </row>
    <row r="19">
      <c r="A19" s="4" t="inlineStr">
        <is>
          <t>Dividend yiel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9" t="n">
        <v>0</v>
      </c>
      <c r="K19" s="4" t="inlineStr">
        <is>
          <t xml:space="preserve"> </t>
        </is>
      </c>
      <c r="L19" s="4" t="inlineStr">
        <is>
          <t xml:space="preserve"> </t>
        </is>
      </c>
    </row>
    <row r="20">
      <c r="A20" s="4" t="inlineStr">
        <is>
          <t>Preferred stock, shares authorized (in shares) | shares</t>
        </is>
      </c>
      <c r="B20" s="6" t="n">
        <v>10000000</v>
      </c>
      <c r="C20" s="4" t="inlineStr">
        <is>
          <t xml:space="preserve"> </t>
        </is>
      </c>
      <c r="D20" s="4" t="inlineStr">
        <is>
          <t xml:space="preserve"> </t>
        </is>
      </c>
      <c r="E20" s="4" t="inlineStr">
        <is>
          <t xml:space="preserve"> </t>
        </is>
      </c>
      <c r="F20" s="6" t="n">
        <v>10000000</v>
      </c>
      <c r="G20" s="4" t="inlineStr">
        <is>
          <t xml:space="preserve"> </t>
        </is>
      </c>
      <c r="H20" s="4" t="inlineStr">
        <is>
          <t xml:space="preserve"> </t>
        </is>
      </c>
      <c r="I20" s="4" t="inlineStr">
        <is>
          <t xml:space="preserve"> </t>
        </is>
      </c>
      <c r="J20" s="6" t="n">
        <v>10000000</v>
      </c>
      <c r="K20" s="6" t="n">
        <v>10000000</v>
      </c>
      <c r="L20" s="4" t="inlineStr">
        <is>
          <t xml:space="preserve"> </t>
        </is>
      </c>
    </row>
    <row r="21">
      <c r="A21" s="4" t="inlineStr">
        <is>
          <t>Right-Of-Use Asse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Concentration Ris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Impairment of certain long-lived asse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1472</v>
      </c>
    </row>
    <row r="24">
      <c r="A24" s="4" t="inlineStr">
        <is>
          <t>Property, Plant and Equip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Concentration Ris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Basic net income per share attributable to common stockholders (in dollars per share)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8" t="n">
        <v>0.09</v>
      </c>
      <c r="K26" s="4" t="inlineStr">
        <is>
          <t xml:space="preserve"> </t>
        </is>
      </c>
      <c r="L26" s="4" t="inlineStr">
        <is>
          <t xml:space="preserve"> </t>
        </is>
      </c>
    </row>
    <row r="27">
      <c r="A27" s="4" t="inlineStr">
        <is>
          <t>Diluted net income per share attributable to common stockholders (in dollars per share)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8" t="n">
        <v>0.09</v>
      </c>
      <c r="K27" s="4" t="inlineStr">
        <is>
          <t xml:space="preserve"> </t>
        </is>
      </c>
      <c r="L27" s="4" t="inlineStr">
        <is>
          <t xml:space="preserve"> </t>
        </is>
      </c>
    </row>
    <row r="28">
      <c r="A28" s="4" t="inlineStr">
        <is>
          <t>Impairment of certain long-lived asse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815</v>
      </c>
      <c r="K28" s="5" t="n">
        <v>0</v>
      </c>
      <c r="L28" s="5" t="n">
        <v>0</v>
      </c>
    </row>
    <row r="29">
      <c r="A29" s="4" t="inlineStr">
        <is>
          <t>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Concentration Ris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Finance lease, term</t>
        </is>
      </c>
      <c r="B31" s="4" t="inlineStr">
        <is>
          <t>1 yea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1 year</t>
        </is>
      </c>
      <c r="K31" s="4" t="inlineStr">
        <is>
          <t xml:space="preserve"> </t>
        </is>
      </c>
      <c r="L31" s="4" t="inlineStr">
        <is>
          <t xml:space="preserve"> </t>
        </is>
      </c>
    </row>
    <row r="32">
      <c r="A32" s="4" t="inlineStr">
        <is>
          <t>Minimum | JournalDev I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Concentration Ris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Useful life</t>
        </is>
      </c>
      <c r="B34" s="4" t="inlineStr">
        <is>
          <t>3 year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3 years</t>
        </is>
      </c>
      <c r="K34" s="4" t="inlineStr">
        <is>
          <t xml:space="preserve"> </t>
        </is>
      </c>
      <c r="L34" s="4" t="inlineStr">
        <is>
          <t xml:space="preserve"> </t>
        </is>
      </c>
    </row>
    <row r="35">
      <c r="A35" s="4" t="inlineStr">
        <is>
          <t>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Concentration Ris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Finance lease, term</t>
        </is>
      </c>
      <c r="B37" s="4" t="inlineStr">
        <is>
          <t>5 year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5 years</t>
        </is>
      </c>
      <c r="K37" s="4" t="inlineStr">
        <is>
          <t xml:space="preserve"> </t>
        </is>
      </c>
      <c r="L37" s="4" t="inlineStr">
        <is>
          <t xml:space="preserve"> </t>
        </is>
      </c>
    </row>
    <row r="38">
      <c r="A38" s="4" t="inlineStr">
        <is>
          <t>Maximum | JournalDev I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Concentration Ris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Useful life</t>
        </is>
      </c>
      <c r="B40" s="4" t="inlineStr">
        <is>
          <t>10 year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10 years</t>
        </is>
      </c>
      <c r="K40" s="4" t="inlineStr">
        <is>
          <t xml:space="preserve"> </t>
        </is>
      </c>
      <c r="L40" s="4" t="inlineStr">
        <is>
          <t xml:space="preserve"> </t>
        </is>
      </c>
    </row>
    <row r="41">
      <c r="A41" s="4" t="inlineStr">
        <is>
          <t>Revision of Prior Period, Adjustment | Reclassification from sales and marketing to cost of reven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Concentration Ris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Cost of reven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7972</v>
      </c>
      <c r="K43" s="4" t="inlineStr">
        <is>
          <t xml:space="preserve"> </t>
        </is>
      </c>
      <c r="L43" s="4" t="inlineStr">
        <is>
          <t xml:space="preserve"> </t>
        </is>
      </c>
    </row>
    <row r="44">
      <c r="A44" s="4" t="inlineStr">
        <is>
          <t>Sales and marketing</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7972</v>
      </c>
      <c r="K44" s="4" t="inlineStr">
        <is>
          <t xml:space="preserve"> </t>
        </is>
      </c>
      <c r="L44" s="4" t="inlineStr">
        <is>
          <t xml:space="preserve"> </t>
        </is>
      </c>
    </row>
    <row r="45">
      <c r="A45" s="4" t="inlineStr">
        <is>
          <t>Revision of Prior Period, Adjustment | Reclassification from research and development to cost of revenu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Concentration Ris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Cost of reven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3448</v>
      </c>
      <c r="K47" s="4" t="inlineStr">
        <is>
          <t xml:space="preserve"> </t>
        </is>
      </c>
      <c r="L47" s="4" t="inlineStr">
        <is>
          <t xml:space="preserve"> </t>
        </is>
      </c>
    </row>
    <row r="48">
      <c r="A48" s="4" t="inlineStr">
        <is>
          <t>Research and develop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3448</v>
      </c>
      <c r="K48" s="4" t="inlineStr">
        <is>
          <t xml:space="preserve"> </t>
        </is>
      </c>
      <c r="L48" s="4" t="inlineStr">
        <is>
          <t xml:space="preserve"> </t>
        </is>
      </c>
    </row>
  </sheetData>
  <mergeCells count="3">
    <mergeCell ref="A1:A2"/>
    <mergeCell ref="B1:I1"/>
    <mergeCell ref="J1:L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conciliation of Cash, Cash Equivalents and Restricted Cash (Details) - USD ($) $ in Thousands</t>
        </is>
      </c>
      <c r="B1" s="2" t="inlineStr">
        <is>
          <t>Dec. 31, 2024</t>
        </is>
      </c>
      <c r="C1" s="2" t="inlineStr">
        <is>
          <t>Dec. 31, 2023</t>
        </is>
      </c>
      <c r="D1" s="2" t="inlineStr">
        <is>
          <t>Dec. 31, 2022</t>
        </is>
      </c>
      <c r="E1" s="2" t="inlineStr">
        <is>
          <t>Dec. 31,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428446</v>
      </c>
      <c r="C3" s="5" t="n">
        <v>317236</v>
      </c>
      <c r="D3" s="4" t="inlineStr">
        <is>
          <t xml:space="preserve"> </t>
        </is>
      </c>
      <c r="E3" s="4" t="inlineStr">
        <is>
          <t xml:space="preserve"> </t>
        </is>
      </c>
    </row>
    <row r="4">
      <c r="A4" s="4" t="inlineStr">
        <is>
          <t>Restricted cash</t>
        </is>
      </c>
      <c r="B4" s="6" t="n">
        <v>1747</v>
      </c>
      <c r="C4" s="6" t="n">
        <v>1747</v>
      </c>
      <c r="D4" s="4" t="inlineStr">
        <is>
          <t xml:space="preserve"> </t>
        </is>
      </c>
      <c r="E4" s="4" t="inlineStr">
        <is>
          <t xml:space="preserve"> </t>
        </is>
      </c>
    </row>
    <row r="5">
      <c r="A5" s="4" t="inlineStr">
        <is>
          <t>Total cash, cash equivalents and restricted cash</t>
        </is>
      </c>
      <c r="B5" s="5" t="n">
        <v>430193</v>
      </c>
      <c r="C5" s="5" t="n">
        <v>318983</v>
      </c>
      <c r="D5" s="5" t="n">
        <v>151807</v>
      </c>
      <c r="E5" s="5" t="n">
        <v>171542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Disclosure of Changes in Allowance for Doubtful Accounts (Details) - USD ($) $ in Thousands</t>
        </is>
      </c>
      <c r="B1" s="2" t="inlineStr">
        <is>
          <t>12 Months Ended</t>
        </is>
      </c>
    </row>
    <row r="2">
      <c r="B2" s="2" t="inlineStr">
        <is>
          <t>Dec. 31, 2024</t>
        </is>
      </c>
      <c r="C2" s="2" t="inlineStr">
        <is>
          <t>Dec. 31, 2023</t>
        </is>
      </c>
      <c r="D2" s="2" t="inlineStr">
        <is>
          <t>Dec. 31, 2022</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eginning Balance</t>
        </is>
      </c>
      <c r="B4" s="5" t="n">
        <v>5848</v>
      </c>
      <c r="C4" s="5" t="n">
        <v>6099</v>
      </c>
      <c r="D4" s="4" t="inlineStr">
        <is>
          <t xml:space="preserve"> </t>
        </is>
      </c>
    </row>
    <row r="5">
      <c r="A5" s="4" t="inlineStr">
        <is>
          <t>Provision for expected credit losses</t>
        </is>
      </c>
      <c r="B5" s="6" t="n">
        <v>16446</v>
      </c>
      <c r="C5" s="6" t="n">
        <v>15357</v>
      </c>
      <c r="D5" s="5" t="n">
        <v>16551</v>
      </c>
    </row>
    <row r="6">
      <c r="A6" s="4" t="inlineStr">
        <is>
          <t>Write-offs and other</t>
        </is>
      </c>
      <c r="B6" s="6" t="n">
        <v>-16354</v>
      </c>
      <c r="C6" s="6" t="n">
        <v>-15608</v>
      </c>
      <c r="D6" s="4" t="inlineStr">
        <is>
          <t xml:space="preserve"> </t>
        </is>
      </c>
    </row>
    <row r="7">
      <c r="A7" s="4" t="inlineStr">
        <is>
          <t>Ending Balance</t>
        </is>
      </c>
      <c r="B7" s="5" t="n">
        <v>5940</v>
      </c>
      <c r="C7" s="5" t="n">
        <v>5848</v>
      </c>
      <c r="D7" s="5" t="n">
        <v>6099</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Useful Lives of Property and Equipment (Details)</t>
        </is>
      </c>
      <c r="B1" s="2" t="inlineStr">
        <is>
          <t>Dec. 31, 2024</t>
        </is>
      </c>
    </row>
    <row r="2">
      <c r="A2" s="4" t="inlineStr">
        <is>
          <t>Servers and related equipment</t>
        </is>
      </c>
      <c r="B2" s="4" t="inlineStr">
        <is>
          <t xml:space="preserve"> </t>
        </is>
      </c>
    </row>
    <row r="3">
      <c r="A3" s="3" t="inlineStr">
        <is>
          <t>Property, Plant and Equipment [Line Items]</t>
        </is>
      </c>
      <c r="B3" s="4" t="inlineStr">
        <is>
          <t xml:space="preserve"> </t>
        </is>
      </c>
    </row>
    <row r="4">
      <c r="A4" s="4" t="inlineStr">
        <is>
          <t>Useful Life</t>
        </is>
      </c>
      <c r="B4" s="4" t="inlineStr">
        <is>
          <t>6 years</t>
        </is>
      </c>
    </row>
    <row r="5">
      <c r="A5" s="4" t="inlineStr">
        <is>
          <t>Furniture and fixtures</t>
        </is>
      </c>
      <c r="B5" s="4" t="inlineStr">
        <is>
          <t xml:space="preserve"> </t>
        </is>
      </c>
    </row>
    <row r="6">
      <c r="A6" s="3" t="inlineStr">
        <is>
          <t>Property, Plant and Equipment [Line Items]</t>
        </is>
      </c>
      <c r="B6" s="4" t="inlineStr">
        <is>
          <t xml:space="preserve"> </t>
        </is>
      </c>
    </row>
    <row r="7">
      <c r="A7" s="4" t="inlineStr">
        <is>
          <t>Useful Life</t>
        </is>
      </c>
      <c r="B7" s="4" t="inlineStr">
        <is>
          <t>5 years</t>
        </is>
      </c>
    </row>
    <row r="8">
      <c r="A8" s="4" t="inlineStr">
        <is>
          <t>Internal-use software</t>
        </is>
      </c>
      <c r="B8" s="4" t="inlineStr">
        <is>
          <t xml:space="preserve"> </t>
        </is>
      </c>
    </row>
    <row r="9">
      <c r="A9" s="3" t="inlineStr">
        <is>
          <t>Property, Plant and Equipment [Line Items]</t>
        </is>
      </c>
      <c r="B9" s="4" t="inlineStr">
        <is>
          <t xml:space="preserve"> </t>
        </is>
      </c>
    </row>
    <row r="10">
      <c r="A10" s="4" t="inlineStr">
        <is>
          <t>Useful Life</t>
        </is>
      </c>
      <c r="B10" s="4" t="inlineStr">
        <is>
          <t>3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densed Consolidated Statements of Operation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t>
        </is>
      </c>
      <c r="B4" s="5" t="n">
        <v>204925</v>
      </c>
      <c r="C4" s="5" t="n">
        <v>198484</v>
      </c>
      <c r="D4" s="5" t="n">
        <v>192476</v>
      </c>
      <c r="E4" s="5" t="n">
        <v>184730</v>
      </c>
      <c r="F4" s="5" t="n">
        <v>180874</v>
      </c>
      <c r="G4" s="5" t="n">
        <v>177062</v>
      </c>
      <c r="H4" s="5" t="n">
        <v>169814</v>
      </c>
      <c r="I4" s="5" t="n">
        <v>165134</v>
      </c>
      <c r="J4" s="5" t="n">
        <v>780615</v>
      </c>
      <c r="K4" s="5" t="n">
        <v>692884</v>
      </c>
      <c r="L4" s="5" t="n">
        <v>576322</v>
      </c>
    </row>
    <row r="5">
      <c r="A5" s="4" t="inlineStr">
        <is>
          <t>Cost of revenue</t>
        </is>
      </c>
      <c r="B5" s="6" t="n">
        <v>78842</v>
      </c>
      <c r="C5" s="6" t="n">
        <v>81920</v>
      </c>
      <c r="D5" s="6" t="n">
        <v>78328</v>
      </c>
      <c r="E5" s="6" t="n">
        <v>75582</v>
      </c>
      <c r="F5" s="6" t="n">
        <v>77612</v>
      </c>
      <c r="G5" s="6" t="n">
        <v>73247</v>
      </c>
      <c r="H5" s="6" t="n">
        <v>69989</v>
      </c>
      <c r="I5" s="6" t="n">
        <v>74539</v>
      </c>
      <c r="J5" s="6" t="n">
        <v>314672</v>
      </c>
      <c r="K5" s="6" t="n">
        <v>295387</v>
      </c>
      <c r="L5" s="6" t="n">
        <v>211927</v>
      </c>
    </row>
    <row r="6">
      <c r="A6" s="4" t="inlineStr">
        <is>
          <t>Gross profit</t>
        </is>
      </c>
      <c r="B6" s="6" t="n">
        <v>126083</v>
      </c>
      <c r="C6" s="6" t="n">
        <v>116564</v>
      </c>
      <c r="D6" s="6" t="n">
        <v>114148</v>
      </c>
      <c r="E6" s="6" t="n">
        <v>109148</v>
      </c>
      <c r="F6" s="6" t="n">
        <v>103262</v>
      </c>
      <c r="G6" s="6" t="n">
        <v>103815</v>
      </c>
      <c r="H6" s="6" t="n">
        <v>99825</v>
      </c>
      <c r="I6" s="6" t="n">
        <v>90595</v>
      </c>
      <c r="J6" s="6" t="n">
        <v>465943</v>
      </c>
      <c r="K6" s="6" t="n">
        <v>397497</v>
      </c>
      <c r="L6" s="6" t="n">
        <v>364395</v>
      </c>
    </row>
    <row r="7">
      <c r="A7" s="3" t="inlineStr">
        <is>
          <t>Operating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Research and development</t>
        </is>
      </c>
      <c r="B8" s="6" t="n">
        <v>40310</v>
      </c>
      <c r="C8" s="6" t="n">
        <v>36278</v>
      </c>
      <c r="D8" s="6" t="n">
        <v>32984</v>
      </c>
      <c r="E8" s="6" t="n">
        <v>32927</v>
      </c>
      <c r="F8" s="6" t="n">
        <v>29976</v>
      </c>
      <c r="G8" s="6" t="n">
        <v>31734</v>
      </c>
      <c r="H8" s="6" t="n">
        <v>37702</v>
      </c>
      <c r="I8" s="6" t="n">
        <v>37505</v>
      </c>
      <c r="J8" s="6" t="n">
        <v>142499</v>
      </c>
      <c r="K8" s="6" t="n">
        <v>136917</v>
      </c>
      <c r="L8" s="6" t="n">
        <v>143885</v>
      </c>
    </row>
    <row r="9">
      <c r="A9" s="4" t="inlineStr">
        <is>
          <t>Sales and marketing</t>
        </is>
      </c>
      <c r="B9" s="6" t="n">
        <v>19405</v>
      </c>
      <c r="C9" s="6" t="n">
        <v>15258</v>
      </c>
      <c r="D9" s="6" t="n">
        <v>17997</v>
      </c>
      <c r="E9" s="6" t="n">
        <v>18910</v>
      </c>
      <c r="F9" s="6" t="n">
        <v>17395</v>
      </c>
      <c r="G9" s="6" t="n">
        <v>16990</v>
      </c>
      <c r="H9" s="6" t="n">
        <v>14332</v>
      </c>
      <c r="I9" s="6" t="n">
        <v>16338</v>
      </c>
      <c r="J9" s="6" t="n">
        <v>71570</v>
      </c>
      <c r="K9" s="6" t="n">
        <v>65055</v>
      </c>
      <c r="L9" s="6" t="n">
        <v>81022</v>
      </c>
    </row>
    <row r="10">
      <c r="A10" s="4" t="inlineStr">
        <is>
          <t>General and administrative</t>
        </is>
      </c>
      <c r="B10" s="6" t="n">
        <v>33833</v>
      </c>
      <c r="C10" s="6" t="n">
        <v>40422</v>
      </c>
      <c r="D10" s="6" t="n">
        <v>40839</v>
      </c>
      <c r="E10" s="6" t="n">
        <v>45773</v>
      </c>
      <c r="F10" s="6" t="n">
        <v>44881</v>
      </c>
      <c r="G10" s="6" t="n">
        <v>20064</v>
      </c>
      <c r="H10" s="6" t="n">
        <v>48858</v>
      </c>
      <c r="I10" s="6" t="n">
        <v>48939</v>
      </c>
      <c r="J10" s="6" t="n">
        <v>160867</v>
      </c>
      <c r="K10" s="6" t="n">
        <v>162742</v>
      </c>
      <c r="L10" s="6" t="n">
        <v>165185</v>
      </c>
    </row>
    <row r="11">
      <c r="A11" s="4" t="inlineStr">
        <is>
          <t>Restructuring and other charges</t>
        </is>
      </c>
      <c r="B11" s="6" t="n">
        <v>0</v>
      </c>
      <c r="C11" s="6" t="n">
        <v>0</v>
      </c>
      <c r="D11" s="6" t="n">
        <v>0</v>
      </c>
      <c r="E11" s="6" t="n">
        <v>0</v>
      </c>
      <c r="F11" s="6" t="n">
        <v>25</v>
      </c>
      <c r="G11" s="6" t="n">
        <v>-441</v>
      </c>
      <c r="H11" s="6" t="n">
        <v>434</v>
      </c>
      <c r="I11" s="6" t="n">
        <v>20869</v>
      </c>
      <c r="J11" s="6" t="n">
        <v>0</v>
      </c>
      <c r="K11" s="6" t="n">
        <v>20887</v>
      </c>
      <c r="L11" s="6" t="n">
        <v>0</v>
      </c>
    </row>
    <row r="12">
      <c r="A12" s="4" t="inlineStr">
        <is>
          <t>Total operating expenses</t>
        </is>
      </c>
      <c r="B12" s="6" t="n">
        <v>93548</v>
      </c>
      <c r="C12" s="6" t="n">
        <v>91958</v>
      </c>
      <c r="D12" s="6" t="n">
        <v>91820</v>
      </c>
      <c r="E12" s="6" t="n">
        <v>97610</v>
      </c>
      <c r="F12" s="6" t="n">
        <v>92277</v>
      </c>
      <c r="G12" s="6" t="n">
        <v>68347</v>
      </c>
      <c r="H12" s="6" t="n">
        <v>101326</v>
      </c>
      <c r="I12" s="6" t="n">
        <v>123651</v>
      </c>
      <c r="J12" s="6" t="n">
        <v>374936</v>
      </c>
      <c r="K12" s="6" t="n">
        <v>385601</v>
      </c>
      <c r="L12" s="6" t="n">
        <v>390092</v>
      </c>
    </row>
    <row r="13">
      <c r="A13" s="4" t="inlineStr">
        <is>
          <t>Income (loss) from operations</t>
        </is>
      </c>
      <c r="B13" s="6" t="n">
        <v>32535</v>
      </c>
      <c r="C13" s="6" t="n">
        <v>24606</v>
      </c>
      <c r="D13" s="6" t="n">
        <v>22328</v>
      </c>
      <c r="E13" s="6" t="n">
        <v>11538</v>
      </c>
      <c r="F13" s="6" t="n">
        <v>10985</v>
      </c>
      <c r="G13" s="6" t="n">
        <v>35468</v>
      </c>
      <c r="H13" s="6" t="n">
        <v>-1501</v>
      </c>
      <c r="I13" s="6" t="n">
        <v>-33056</v>
      </c>
      <c r="J13" s="6" t="n">
        <v>91007</v>
      </c>
      <c r="K13" s="6" t="n">
        <v>11896</v>
      </c>
      <c r="L13" s="6" t="n">
        <v>-25697</v>
      </c>
    </row>
    <row r="14">
      <c r="A14" s="3" t="inlineStr">
        <is>
          <t>Other income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Interest expense</t>
        </is>
      </c>
      <c r="B15" s="6" t="n">
        <v>-2226</v>
      </c>
      <c r="C15" s="6" t="n">
        <v>-2262</v>
      </c>
      <c r="D15" s="6" t="n">
        <v>-2321</v>
      </c>
      <c r="E15" s="6" t="n">
        <v>-2304</v>
      </c>
      <c r="F15" s="6" t="n">
        <v>-2311</v>
      </c>
      <c r="G15" s="6" t="n">
        <v>-2333</v>
      </c>
      <c r="H15" s="6" t="n">
        <v>-2112</v>
      </c>
      <c r="I15" s="6" t="n">
        <v>-2189</v>
      </c>
      <c r="J15" s="6" t="n">
        <v>-9113</v>
      </c>
      <c r="K15" s="6" t="n">
        <v>-8945</v>
      </c>
      <c r="L15" s="6" t="n">
        <v>-8396</v>
      </c>
    </row>
    <row r="16">
      <c r="A16" s="4" t="inlineStr">
        <is>
          <t>Loss on extinguishment of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0</v>
      </c>
      <c r="K16" s="6" t="n">
        <v>0</v>
      </c>
      <c r="L16" s="6" t="n">
        <v>-407</v>
      </c>
    </row>
    <row r="17">
      <c r="A17" s="4" t="inlineStr">
        <is>
          <t>Interest income and other income, net</t>
        </is>
      </c>
      <c r="B17" s="6" t="n">
        <v>-1315</v>
      </c>
      <c r="C17" s="6" t="n">
        <v>7297</v>
      </c>
      <c r="D17" s="6" t="n">
        <v>4802</v>
      </c>
      <c r="E17" s="6" t="n">
        <v>5021</v>
      </c>
      <c r="F17" s="6" t="n">
        <v>4857</v>
      </c>
      <c r="G17" s="6" t="n">
        <v>3979</v>
      </c>
      <c r="H17" s="6" t="n">
        <v>7594</v>
      </c>
      <c r="I17" s="6" t="n">
        <v>7394</v>
      </c>
      <c r="J17" s="6" t="n">
        <v>15805</v>
      </c>
      <c r="K17" s="6" t="n">
        <v>23825</v>
      </c>
      <c r="L17" s="6" t="n">
        <v>10615</v>
      </c>
    </row>
    <row r="18">
      <c r="A18" s="4" t="inlineStr">
        <is>
          <t>Other income, net</t>
        </is>
      </c>
      <c r="B18" s="6" t="n">
        <v>-3541</v>
      </c>
      <c r="C18" s="6" t="n">
        <v>5035</v>
      </c>
      <c r="D18" s="6" t="n">
        <v>2481</v>
      </c>
      <c r="E18" s="6" t="n">
        <v>2717</v>
      </c>
      <c r="F18" s="6" t="n">
        <v>2546</v>
      </c>
      <c r="G18" s="6" t="n">
        <v>1646</v>
      </c>
      <c r="H18" s="6" t="n">
        <v>5482</v>
      </c>
      <c r="I18" s="6" t="n">
        <v>5205</v>
      </c>
      <c r="J18" s="6" t="n">
        <v>6692</v>
      </c>
      <c r="K18" s="6" t="n">
        <v>14880</v>
      </c>
      <c r="L18" s="6" t="n">
        <v>1812</v>
      </c>
    </row>
    <row r="19">
      <c r="A19" s="4" t="inlineStr">
        <is>
          <t>Income (loss) before income taxes</t>
        </is>
      </c>
      <c r="B19" s="6" t="n">
        <v>28994</v>
      </c>
      <c r="C19" s="6" t="n">
        <v>29641</v>
      </c>
      <c r="D19" s="6" t="n">
        <v>24809</v>
      </c>
      <c r="E19" s="6" t="n">
        <v>14255</v>
      </c>
      <c r="F19" s="6" t="n">
        <v>13531</v>
      </c>
      <c r="G19" s="6" t="n">
        <v>37114</v>
      </c>
      <c r="H19" s="6" t="n">
        <v>3981</v>
      </c>
      <c r="I19" s="6" t="n">
        <v>-27851</v>
      </c>
      <c r="J19" s="6" t="n">
        <v>97699</v>
      </c>
      <c r="K19" s="6" t="n">
        <v>26776</v>
      </c>
      <c r="L19" s="6" t="n">
        <v>-23885</v>
      </c>
    </row>
    <row r="20">
      <c r="A20" s="4" t="inlineStr">
        <is>
          <t>Income tax expense</t>
        </is>
      </c>
      <c r="B20" s="6" t="n">
        <v>-10728</v>
      </c>
      <c r="C20" s="6" t="n">
        <v>3308</v>
      </c>
      <c r="D20" s="6" t="n">
        <v>-5671</v>
      </c>
      <c r="E20" s="6" t="n">
        <v>-116</v>
      </c>
      <c r="F20" s="6" t="n">
        <v>2407</v>
      </c>
      <c r="G20" s="6" t="n">
        <v>-17939</v>
      </c>
      <c r="H20" s="6" t="n">
        <v>-3316</v>
      </c>
      <c r="I20" s="6" t="n">
        <v>11481</v>
      </c>
      <c r="J20" s="6" t="n">
        <v>-13207</v>
      </c>
      <c r="K20" s="6" t="n">
        <v>-7367</v>
      </c>
      <c r="L20" s="6" t="n">
        <v>-3919</v>
      </c>
    </row>
    <row r="21">
      <c r="A21" s="4" t="inlineStr">
        <is>
          <t>Net income (loss) attributable to common stockholders</t>
        </is>
      </c>
      <c r="B21" s="5" t="n">
        <v>18266</v>
      </c>
      <c r="C21" s="5" t="n">
        <v>32949</v>
      </c>
      <c r="D21" s="5" t="n">
        <v>19138</v>
      </c>
      <c r="E21" s="5" t="n">
        <v>14139</v>
      </c>
      <c r="F21" s="5" t="n">
        <v>15938</v>
      </c>
      <c r="G21" s="5" t="n">
        <v>19175</v>
      </c>
      <c r="H21" s="5" t="n">
        <v>665</v>
      </c>
      <c r="I21" s="5" t="n">
        <v>-16370</v>
      </c>
      <c r="J21" s="5" t="n">
        <v>84492</v>
      </c>
      <c r="K21" s="5" t="n">
        <v>19409</v>
      </c>
      <c r="L21" s="5" t="n">
        <v>-27804</v>
      </c>
    </row>
    <row r="22">
      <c r="A22" s="3" t="inlineStr">
        <is>
          <t>Net income (loss) per share attributable to common stockholde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Basic (in dollars per share)</t>
        </is>
      </c>
      <c r="B23" s="8" t="n">
        <v>0.2</v>
      </c>
      <c r="C23" s="8" t="n">
        <v>0.36</v>
      </c>
      <c r="D23" s="8" t="n">
        <v>0.21</v>
      </c>
      <c r="E23" s="8" t="n">
        <v>0.16</v>
      </c>
      <c r="F23" s="8" t="n">
        <v>0.18</v>
      </c>
      <c r="G23" s="8" t="n">
        <v>0.22</v>
      </c>
      <c r="H23" s="8" t="n">
        <v>0.01</v>
      </c>
      <c r="I23" s="8" t="n">
        <v>-0.17</v>
      </c>
      <c r="J23" s="8" t="n">
        <v>0.92</v>
      </c>
      <c r="K23" s="8" t="n">
        <v>0.22</v>
      </c>
      <c r="L23" s="8" t="n">
        <v>-0.28</v>
      </c>
    </row>
    <row r="24">
      <c r="A24" s="4" t="inlineStr">
        <is>
          <t>Diluted (in dollars per share)</t>
        </is>
      </c>
      <c r="B24" s="8" t="n">
        <v>0.19</v>
      </c>
      <c r="C24" s="8" t="n">
        <v>0.33</v>
      </c>
      <c r="D24" s="8" t="n">
        <v>0.2</v>
      </c>
      <c r="E24" s="8" t="n">
        <v>0.15</v>
      </c>
      <c r="F24" s="8" t="n">
        <v>0.17</v>
      </c>
      <c r="G24" s="8" t="n">
        <v>0.2</v>
      </c>
      <c r="H24" s="8" t="n">
        <v>0.01</v>
      </c>
      <c r="I24" s="8" t="n">
        <v>-0.17</v>
      </c>
      <c r="J24" s="8" t="n">
        <v>0.89</v>
      </c>
      <c r="K24" s="8" t="n">
        <v>0.2</v>
      </c>
      <c r="L24" s="8" t="n">
        <v>-0.28</v>
      </c>
    </row>
    <row r="25">
      <c r="A25" s="3" t="inlineStr">
        <is>
          <t>Weighted-average shares used to compute net income (loss) per share attributable to common stockholde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Basic (in shares)</t>
        </is>
      </c>
      <c r="B26" s="6" t="n">
        <v>92250000</v>
      </c>
      <c r="C26" s="6" t="n">
        <v>92145000</v>
      </c>
      <c r="D26" s="6" t="n">
        <v>91318000</v>
      </c>
      <c r="E26" s="6" t="n">
        <v>90794000</v>
      </c>
      <c r="F26" s="6" t="n">
        <v>87929000</v>
      </c>
      <c r="G26" s="6" t="n">
        <v>87667000</v>
      </c>
      <c r="H26" s="6" t="n">
        <v>89007000</v>
      </c>
      <c r="I26" s="6" t="n">
        <v>95565000</v>
      </c>
      <c r="J26" s="6" t="n">
        <v>91634000</v>
      </c>
      <c r="K26" s="6" t="n">
        <v>90141000</v>
      </c>
      <c r="L26" s="6" t="n">
        <v>100806000</v>
      </c>
    </row>
    <row r="27">
      <c r="A27" s="4" t="inlineStr">
        <is>
          <t>Diluted (in shares)</t>
        </is>
      </c>
      <c r="B27" s="6" t="n">
        <v>94404000</v>
      </c>
      <c r="C27" s="6" t="n">
        <v>102591000</v>
      </c>
      <c r="D27" s="6" t="n">
        <v>93832000</v>
      </c>
      <c r="E27" s="6" t="n">
        <v>93787000</v>
      </c>
      <c r="F27" s="6" t="n">
        <v>92028000</v>
      </c>
      <c r="G27" s="6" t="n">
        <v>102674000</v>
      </c>
      <c r="H27" s="6" t="n">
        <v>96247000</v>
      </c>
      <c r="I27" s="6" t="n">
        <v>95565000</v>
      </c>
      <c r="J27" s="6" t="n">
        <v>94503000</v>
      </c>
      <c r="K27" s="6" t="n">
        <v>96415000</v>
      </c>
      <c r="L27" s="6" t="n">
        <v>100806000</v>
      </c>
    </row>
  </sheetData>
  <mergeCells count="3">
    <mergeCell ref="A1:A2"/>
    <mergeCell ref="B1:I1"/>
    <mergeCell ref="J1:L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Revenue - Narrative (Details) - USD ($)</t>
        </is>
      </c>
      <c r="B1" s="2" t="inlineStr">
        <is>
          <t>12 Months Ended</t>
        </is>
      </c>
    </row>
    <row r="2">
      <c r="B2" s="2" t="inlineStr">
        <is>
          <t>Dec. 31, 2024</t>
        </is>
      </c>
      <c r="C2" s="2" t="inlineStr">
        <is>
          <t>Dec. 31, 2023</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 recognized during period</t>
        </is>
      </c>
      <c r="B4" s="5" t="n">
        <v>3645000</v>
      </c>
      <c r="C4" s="5" t="n">
        <v>3674000</v>
      </c>
      <c r="D4" s="5" t="n">
        <v>2894000</v>
      </c>
    </row>
    <row r="5">
      <c r="A5" s="4" t="inlineStr">
        <is>
          <t>Minimum</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Customer tenure</t>
        </is>
      </c>
      <c r="B7" s="4" t="inlineStr">
        <is>
          <t>3 months</t>
        </is>
      </c>
      <c r="C7" s="4" t="inlineStr">
        <is>
          <t xml:space="preserve"> </t>
        </is>
      </c>
      <c r="D7" s="4" t="inlineStr">
        <is>
          <t xml:space="preserve"> </t>
        </is>
      </c>
    </row>
    <row r="8">
      <c r="A8" s="4" t="inlineStr">
        <is>
          <t>Maximum</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Customer tenure</t>
        </is>
      </c>
      <c r="B10" s="4" t="inlineStr">
        <is>
          <t>3 months</t>
        </is>
      </c>
      <c r="C10" s="4" t="inlineStr">
        <is>
          <t xml:space="preserve"> </t>
        </is>
      </c>
      <c r="D10" s="4" t="inlineStr">
        <is>
          <t xml:space="preserve"> </t>
        </is>
      </c>
    </row>
    <row r="11">
      <c r="A11" s="4" t="inlineStr">
        <is>
          <t>Revenue, Remaining Performance Obligation, Expected Timing of Satisfaction, Start Date [Axis]: 2024-10-01</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Revenue, performance obligations not recognized</t>
        </is>
      </c>
      <c r="B13" s="5" t="n">
        <v>11595000</v>
      </c>
      <c r="C13" s="4" t="inlineStr">
        <is>
          <t xml:space="preserve"> </t>
        </is>
      </c>
      <c r="D13" s="4" t="inlineStr">
        <is>
          <t xml:space="preserve"> </t>
        </is>
      </c>
    </row>
    <row r="14">
      <c r="A14" s="4" t="inlineStr">
        <is>
          <t>Revenue, performance obligations not recognized, period</t>
        </is>
      </c>
      <c r="B14" s="4" t="inlineStr">
        <is>
          <t>1 year 10 months 24 days</t>
        </is>
      </c>
      <c r="C14" s="4" t="inlineStr">
        <is>
          <t xml:space="preserve"> </t>
        </is>
      </c>
      <c r="D14" s="4" t="inlineStr">
        <is>
          <t xml:space="preserve"> </t>
        </is>
      </c>
    </row>
    <row r="15">
      <c r="A15" s="4" t="inlineStr">
        <is>
          <t>Builders</t>
        </is>
      </c>
      <c r="B15" s="4" t="inlineStr">
        <is>
          <t xml:space="preserve"> </t>
        </is>
      </c>
      <c r="C15" s="4" t="inlineStr">
        <is>
          <t xml:space="preserve"> </t>
        </is>
      </c>
      <c r="D15" s="4" t="inlineStr">
        <is>
          <t xml:space="preserve"> </t>
        </is>
      </c>
    </row>
    <row r="16">
      <c r="A16" s="3" t="inlineStr">
        <is>
          <t>Revenues from External Customers and Long-Lived Assets [Line Items]</t>
        </is>
      </c>
      <c r="B16" s="4" t="inlineStr">
        <is>
          <t xml:space="preserve"> </t>
        </is>
      </c>
      <c r="C16" s="4" t="inlineStr">
        <is>
          <t xml:space="preserve"> </t>
        </is>
      </c>
      <c r="D16" s="4" t="inlineStr">
        <is>
          <t xml:space="preserve"> </t>
        </is>
      </c>
    </row>
    <row r="17">
      <c r="A17" s="4" t="inlineStr">
        <is>
          <t>Customer spending more than</t>
        </is>
      </c>
      <c r="B17" s="5" t="n">
        <v>50</v>
      </c>
      <c r="C17" s="4" t="inlineStr">
        <is>
          <t xml:space="preserve"> </t>
        </is>
      </c>
      <c r="D17" s="4" t="inlineStr">
        <is>
          <t xml:space="preserve"> </t>
        </is>
      </c>
    </row>
    <row r="18">
      <c r="A18" s="4" t="inlineStr">
        <is>
          <t>Customer spending less than or equal</t>
        </is>
      </c>
      <c r="B18" s="6" t="n">
        <v>500</v>
      </c>
      <c r="C18" s="4" t="inlineStr">
        <is>
          <t xml:space="preserve"> </t>
        </is>
      </c>
      <c r="D18" s="4" t="inlineStr">
        <is>
          <t xml:space="preserve"> </t>
        </is>
      </c>
    </row>
    <row r="19">
      <c r="A19" s="4" t="inlineStr">
        <is>
          <t>Scalers</t>
        </is>
      </c>
      <c r="B19" s="4" t="inlineStr">
        <is>
          <t xml:space="preserve"> </t>
        </is>
      </c>
      <c r="C19" s="4" t="inlineStr">
        <is>
          <t xml:space="preserve"> </t>
        </is>
      </c>
      <c r="D19" s="4" t="inlineStr">
        <is>
          <t xml:space="preserve"> </t>
        </is>
      </c>
    </row>
    <row r="20">
      <c r="A20" s="3" t="inlineStr">
        <is>
          <t>Revenues from External Customers and Long-Lived Assets [Line Items]</t>
        </is>
      </c>
      <c r="B20" s="4" t="inlineStr">
        <is>
          <t xml:space="preserve"> </t>
        </is>
      </c>
      <c r="C20" s="4" t="inlineStr">
        <is>
          <t xml:space="preserve"> </t>
        </is>
      </c>
      <c r="D20" s="4" t="inlineStr">
        <is>
          <t xml:space="preserve"> </t>
        </is>
      </c>
    </row>
    <row r="21">
      <c r="A21" s="4" t="inlineStr">
        <is>
          <t>Customer spending more than</t>
        </is>
      </c>
      <c r="B21" s="6" t="n">
        <v>500</v>
      </c>
      <c r="C21" s="4" t="inlineStr">
        <is>
          <t xml:space="preserve"> </t>
        </is>
      </c>
      <c r="D21" s="4" t="inlineStr">
        <is>
          <t xml:space="preserve"> </t>
        </is>
      </c>
    </row>
    <row r="22">
      <c r="A22" s="4" t="inlineStr">
        <is>
          <t>Customer spending less than or equal</t>
        </is>
      </c>
      <c r="B22" s="6" t="n">
        <v>8333</v>
      </c>
      <c r="C22" s="4" t="inlineStr">
        <is>
          <t xml:space="preserve"> </t>
        </is>
      </c>
      <c r="D22" s="4" t="inlineStr">
        <is>
          <t xml:space="preserve"> </t>
        </is>
      </c>
    </row>
    <row r="23">
      <c r="A23" s="4" t="inlineStr">
        <is>
          <t>Scalers+</t>
        </is>
      </c>
      <c r="B23" s="4" t="inlineStr">
        <is>
          <t xml:space="preserve"> </t>
        </is>
      </c>
      <c r="C23" s="4" t="inlineStr">
        <is>
          <t xml:space="preserve"> </t>
        </is>
      </c>
      <c r="D23" s="4" t="inlineStr">
        <is>
          <t xml:space="preserve"> </t>
        </is>
      </c>
    </row>
    <row r="24">
      <c r="A24" s="3" t="inlineStr">
        <is>
          <t>Revenues from External Customers and Long-Lived Assets [Line Items]</t>
        </is>
      </c>
      <c r="B24" s="4" t="inlineStr">
        <is>
          <t xml:space="preserve"> </t>
        </is>
      </c>
      <c r="C24" s="4" t="inlineStr">
        <is>
          <t xml:space="preserve"> </t>
        </is>
      </c>
      <c r="D24" s="4" t="inlineStr">
        <is>
          <t xml:space="preserve"> </t>
        </is>
      </c>
    </row>
    <row r="25">
      <c r="A25" s="4" t="inlineStr">
        <is>
          <t>Customer spending more than</t>
        </is>
      </c>
      <c r="B25" s="6" t="n">
        <v>8333</v>
      </c>
      <c r="C25" s="4" t="inlineStr">
        <is>
          <t xml:space="preserve"> </t>
        </is>
      </c>
      <c r="D25" s="4" t="inlineStr">
        <is>
          <t xml:space="preserve"> </t>
        </is>
      </c>
    </row>
    <row r="26">
      <c r="A26" s="4" t="inlineStr">
        <is>
          <t>Learners, Testers and Other</t>
        </is>
      </c>
      <c r="B26" s="4" t="inlineStr">
        <is>
          <t xml:space="preserve"> </t>
        </is>
      </c>
      <c r="C26" s="4" t="inlineStr">
        <is>
          <t xml:space="preserve"> </t>
        </is>
      </c>
      <c r="D26" s="4" t="inlineStr">
        <is>
          <t xml:space="preserve"> </t>
        </is>
      </c>
    </row>
    <row r="27">
      <c r="A27" s="3" t="inlineStr">
        <is>
          <t>Revenues from External Customers and Long-Lived Assets [Line Items]</t>
        </is>
      </c>
      <c r="B27" s="4" t="inlineStr">
        <is>
          <t xml:space="preserve"> </t>
        </is>
      </c>
      <c r="C27" s="4" t="inlineStr">
        <is>
          <t xml:space="preserve"> </t>
        </is>
      </c>
      <c r="D27" s="4" t="inlineStr">
        <is>
          <t xml:space="preserve"> </t>
        </is>
      </c>
    </row>
    <row r="28">
      <c r="A28" s="4" t="inlineStr">
        <is>
          <t>Customer spending less than or equal</t>
        </is>
      </c>
      <c r="B28" s="5" t="n">
        <v>50</v>
      </c>
      <c r="C28" s="4" t="inlineStr">
        <is>
          <t xml:space="preserve"> </t>
        </is>
      </c>
      <c r="D28" s="4" t="inlineStr">
        <is>
          <t xml:space="preserve"> </t>
        </is>
      </c>
    </row>
    <row r="29">
      <c r="A29" s="4" t="inlineStr">
        <is>
          <t>Revenue from Contract with Customer | Geographic Concentration Risk</t>
        </is>
      </c>
      <c r="B29" s="4" t="inlineStr">
        <is>
          <t xml:space="preserve"> </t>
        </is>
      </c>
      <c r="C29" s="4" t="inlineStr">
        <is>
          <t xml:space="preserve"> </t>
        </is>
      </c>
      <c r="D29" s="4" t="inlineStr">
        <is>
          <t xml:space="preserve"> </t>
        </is>
      </c>
    </row>
    <row r="30">
      <c r="A30" s="3" t="inlineStr">
        <is>
          <t>Revenues from External Customers and Long-Lived Assets [Line Items]</t>
        </is>
      </c>
      <c r="B30" s="4" t="inlineStr">
        <is>
          <t xml:space="preserve"> </t>
        </is>
      </c>
      <c r="C30" s="4" t="inlineStr">
        <is>
          <t xml:space="preserve"> </t>
        </is>
      </c>
      <c r="D30" s="4" t="inlineStr">
        <is>
          <t xml:space="preserve"> </t>
        </is>
      </c>
    </row>
    <row r="31">
      <c r="A31" s="4" t="inlineStr">
        <is>
          <t>Percentage of Revenue(1)</t>
        </is>
      </c>
      <c r="B31" s="9" t="n">
        <v>1</v>
      </c>
      <c r="C31" s="9" t="n">
        <v>1</v>
      </c>
      <c r="D31" s="9" t="n">
        <v>1</v>
      </c>
    </row>
    <row r="32">
      <c r="A32" s="4" t="inlineStr">
        <is>
          <t>United States | Revenue from Contract with Customer | Geographic Concentration Risk</t>
        </is>
      </c>
      <c r="B32" s="4" t="inlineStr">
        <is>
          <t xml:space="preserve"> </t>
        </is>
      </c>
      <c r="C32" s="4" t="inlineStr">
        <is>
          <t xml:space="preserve"> </t>
        </is>
      </c>
      <c r="D32" s="4" t="inlineStr">
        <is>
          <t xml:space="preserve"> </t>
        </is>
      </c>
    </row>
    <row r="33">
      <c r="A33" s="3" t="inlineStr">
        <is>
          <t>Revenues from External Customers and Long-Lived Assets [Line Items]</t>
        </is>
      </c>
      <c r="B33" s="4" t="inlineStr">
        <is>
          <t xml:space="preserve"> </t>
        </is>
      </c>
      <c r="C33" s="4" t="inlineStr">
        <is>
          <t xml:space="preserve"> </t>
        </is>
      </c>
      <c r="D33" s="4" t="inlineStr">
        <is>
          <t xml:space="preserve"> </t>
        </is>
      </c>
    </row>
    <row r="34">
      <c r="A34" s="4" t="inlineStr">
        <is>
          <t>Percentage of Revenue(1)</t>
        </is>
      </c>
      <c r="B34" s="9" t="n">
        <v>0.32</v>
      </c>
      <c r="C34" s="9" t="n">
        <v>0.3</v>
      </c>
      <c r="D34" s="9" t="n">
        <v>0.31</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 Revenue by Customer Category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mount</t>
        </is>
      </c>
      <c r="B4" s="5" t="n">
        <v>204925</v>
      </c>
      <c r="C4" s="5" t="n">
        <v>198484</v>
      </c>
      <c r="D4" s="5" t="n">
        <v>192476</v>
      </c>
      <c r="E4" s="5" t="n">
        <v>184730</v>
      </c>
      <c r="F4" s="5" t="n">
        <v>180874</v>
      </c>
      <c r="G4" s="5" t="n">
        <v>177062</v>
      </c>
      <c r="H4" s="5" t="n">
        <v>169814</v>
      </c>
      <c r="I4" s="5" t="n">
        <v>165134</v>
      </c>
      <c r="J4" s="5" t="n">
        <v>780615</v>
      </c>
      <c r="K4" s="5" t="n">
        <v>692884</v>
      </c>
      <c r="L4" s="5" t="n">
        <v>576322</v>
      </c>
    </row>
    <row r="5">
      <c r="A5" s="4" t="inlineStr">
        <is>
          <t>Percentage of Revenue(2)</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9" t="n">
        <v>1</v>
      </c>
      <c r="K5" s="9" t="n">
        <v>1</v>
      </c>
      <c r="L5" s="9" t="n">
        <v>1</v>
      </c>
    </row>
    <row r="6">
      <c r="A6" s="4" t="inlineStr">
        <is>
          <t>Builde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236384</v>
      </c>
      <c r="K8" s="5" t="n">
        <v>219506</v>
      </c>
      <c r="L8" s="5" t="n">
        <v>174125</v>
      </c>
    </row>
    <row r="9">
      <c r="A9" s="4" t="inlineStr">
        <is>
          <t>Percentage of Revenue(2)</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9" t="n">
        <v>0.3</v>
      </c>
      <c r="K9" s="9" t="n">
        <v>0.32</v>
      </c>
      <c r="L9" s="9" t="n">
        <v>0.3</v>
      </c>
    </row>
    <row r="10">
      <c r="A10" s="4" t="inlineStr">
        <is>
          <t>Scale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284575</v>
      </c>
      <c r="K12" s="5" t="n">
        <v>253336</v>
      </c>
      <c r="L12" s="5" t="n">
        <v>195673</v>
      </c>
    </row>
    <row r="13">
      <c r="A13" s="4" t="inlineStr">
        <is>
          <t>Percentage of Revenue(2)</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9" t="n">
        <v>0.36</v>
      </c>
      <c r="K13" s="9" t="n">
        <v>0.37</v>
      </c>
      <c r="L13" s="9" t="n">
        <v>0.34</v>
      </c>
    </row>
    <row r="14">
      <c r="A14" s="4" t="inlineStr">
        <is>
          <t>Scale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160836</v>
      </c>
      <c r="K16" s="5" t="n">
        <v>122543</v>
      </c>
      <c r="L16" s="5" t="n">
        <v>122191</v>
      </c>
    </row>
    <row r="17">
      <c r="A17" s="4" t="inlineStr">
        <is>
          <t>Percentage of Revenue(2)</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9" t="n">
        <v>0.21</v>
      </c>
      <c r="K17" s="9" t="n">
        <v>0.18</v>
      </c>
      <c r="L17" s="9" t="n">
        <v>0.21</v>
      </c>
    </row>
    <row r="18">
      <c r="A18" s="4" t="inlineStr">
        <is>
          <t>Learners, Testers and Oth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98820</v>
      </c>
      <c r="K20" s="5" t="n">
        <v>97499</v>
      </c>
      <c r="L20" s="5" t="n">
        <v>84333</v>
      </c>
    </row>
    <row r="21">
      <c r="A21" s="4" t="inlineStr">
        <is>
          <t>Percentage of Revenue(2)</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9" t="n">
        <v>0.13</v>
      </c>
      <c r="K21" s="9" t="n">
        <v>0.13</v>
      </c>
      <c r="L21" s="9" t="n">
        <v>0.15</v>
      </c>
    </row>
  </sheetData>
  <mergeCells count="3">
    <mergeCell ref="A1:A2"/>
    <mergeCell ref="B1:I1"/>
    <mergeCell ref="J1:L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Revenue by Geographic Areas (Details) - Geographic Concentration Risk - Revenue from Contract with Customer - USD ($)</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Amount</t>
        </is>
      </c>
      <c r="B4" s="5" t="n">
        <v>780615000</v>
      </c>
      <c r="C4" s="5" t="n">
        <v>692884000</v>
      </c>
      <c r="D4" s="5" t="n">
        <v>576322000</v>
      </c>
    </row>
    <row r="5">
      <c r="A5" s="4" t="inlineStr">
        <is>
          <t>Percentage of Revenue(1)</t>
        </is>
      </c>
      <c r="B5" s="9" t="n">
        <v>1</v>
      </c>
      <c r="C5" s="9" t="n">
        <v>1</v>
      </c>
      <c r="D5" s="9" t="n">
        <v>1</v>
      </c>
    </row>
    <row r="6">
      <c r="A6" s="4" t="inlineStr">
        <is>
          <t>North America</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Amount</t>
        </is>
      </c>
      <c r="B8" s="5" t="n">
        <v>295403000</v>
      </c>
      <c r="C8" s="5" t="n">
        <v>256142000</v>
      </c>
      <c r="D8" s="5" t="n">
        <v>215840000</v>
      </c>
    </row>
    <row r="9">
      <c r="A9" s="4" t="inlineStr">
        <is>
          <t>Percentage of Revenue(1)</t>
        </is>
      </c>
      <c r="B9" s="9" t="n">
        <v>0.38</v>
      </c>
      <c r="C9" s="9" t="n">
        <v>0.37</v>
      </c>
      <c r="D9" s="9" t="n">
        <v>0.38</v>
      </c>
    </row>
    <row r="10">
      <c r="A10" s="4" t="inlineStr">
        <is>
          <t>Europe</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Amount</t>
        </is>
      </c>
      <c r="B12" s="5" t="n">
        <v>222004000</v>
      </c>
      <c r="C12" s="5" t="n">
        <v>202855000</v>
      </c>
      <c r="D12" s="5" t="n">
        <v>173840000</v>
      </c>
    </row>
    <row r="13">
      <c r="A13" s="4" t="inlineStr">
        <is>
          <t>Percentage of Revenue(1)</t>
        </is>
      </c>
      <c r="B13" s="9" t="n">
        <v>0.28</v>
      </c>
      <c r="C13" s="9" t="n">
        <v>0.29</v>
      </c>
      <c r="D13" s="9" t="n">
        <v>0.3</v>
      </c>
    </row>
    <row r="14">
      <c r="A14" s="4" t="inlineStr">
        <is>
          <t>Asia</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Amount</t>
        </is>
      </c>
      <c r="B16" s="5" t="n">
        <v>182391000</v>
      </c>
      <c r="C16" s="5" t="n">
        <v>162505000</v>
      </c>
      <c r="D16" s="5" t="n">
        <v>128391000</v>
      </c>
    </row>
    <row r="17">
      <c r="A17" s="4" t="inlineStr">
        <is>
          <t>Percentage of Revenue(1)</t>
        </is>
      </c>
      <c r="B17" s="9" t="n">
        <v>0.23</v>
      </c>
      <c r="C17" s="9" t="n">
        <v>0.24</v>
      </c>
      <c r="D17" s="9" t="n">
        <v>0.22</v>
      </c>
    </row>
    <row r="18">
      <c r="A18" s="4" t="inlineStr">
        <is>
          <t>Other</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Amount</t>
        </is>
      </c>
      <c r="B20" s="5" t="n">
        <v>80817000</v>
      </c>
      <c r="C20" s="5" t="n">
        <v>71382000</v>
      </c>
      <c r="D20" s="5" t="n">
        <v>58251000</v>
      </c>
    </row>
    <row r="21">
      <c r="A21" s="4" t="inlineStr">
        <is>
          <t>Percentage of Revenue(1)</t>
        </is>
      </c>
      <c r="B21" s="9" t="n">
        <v>0.11</v>
      </c>
      <c r="C21" s="9" t="n">
        <v>0.1</v>
      </c>
      <c r="D21" s="9" t="n">
        <v>0.1</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5" customWidth="1" min="7" max="7"/>
    <col width="16" customWidth="1" min="8" max="8"/>
    <col width="14" customWidth="1" min="9" max="9"/>
    <col width="14" customWidth="1" min="10" max="10"/>
  </cols>
  <sheetData>
    <row r="1">
      <c r="A1" s="1" t="inlineStr">
        <is>
          <t>Acquisitions, Goodwill and Intangible Assets - Narrative (Details) - USD ($)</t>
        </is>
      </c>
      <c r="E1" s="2" t="inlineStr">
        <is>
          <t>1 Months Ended</t>
        </is>
      </c>
      <c r="F1" s="2" t="inlineStr">
        <is>
          <t>3 Months Ended</t>
        </is>
      </c>
      <c r="G1" s="2" t="inlineStr">
        <is>
          <t>8 Months Ended</t>
        </is>
      </c>
      <c r="H1" s="2" t="inlineStr">
        <is>
          <t>12 Months Ended</t>
        </is>
      </c>
    </row>
    <row r="2">
      <c r="B2" s="2" t="inlineStr">
        <is>
          <t>Sep. 01, 2023</t>
        </is>
      </c>
      <c r="C2" s="2" t="inlineStr">
        <is>
          <t>Jul. 05, 2023</t>
        </is>
      </c>
      <c r="D2" s="2" t="inlineStr">
        <is>
          <t>Sep. 01, 2022</t>
        </is>
      </c>
      <c r="E2" s="2" t="inlineStr">
        <is>
          <t>Jan. 31, 2023</t>
        </is>
      </c>
      <c r="F2" s="2" t="inlineStr">
        <is>
          <t>Dec. 31, 2024</t>
        </is>
      </c>
      <c r="G2" s="2" t="inlineStr">
        <is>
          <t>Aug. 31, 2022</t>
        </is>
      </c>
      <c r="H2" s="2" t="inlineStr">
        <is>
          <t>Dec. 31, 2024</t>
        </is>
      </c>
      <c r="I2" s="2" t="inlineStr">
        <is>
          <t>Dec. 31, 2023</t>
        </is>
      </c>
      <c r="J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oodwill, measurement period adjust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352000</v>
      </c>
      <c r="I4" s="5" t="n">
        <v>-24686000</v>
      </c>
      <c r="J4" s="4" t="inlineStr">
        <is>
          <t xml:space="preserve"> </t>
        </is>
      </c>
    </row>
    <row r="5">
      <c r="A5" s="4" t="inlineStr">
        <is>
          <t>Amortization of intangible 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2426000</v>
      </c>
      <c r="I5" s="6" t="n">
        <v>18967000</v>
      </c>
      <c r="J5" s="5" t="n">
        <v>6301000</v>
      </c>
    </row>
    <row r="6">
      <c r="A6" s="4" t="inlineStr">
        <is>
          <t>Amortization expense</t>
        </is>
      </c>
      <c r="B6" s="4" t="inlineStr">
        <is>
          <t xml:space="preserve"> </t>
        </is>
      </c>
      <c r="C6" s="4" t="inlineStr">
        <is>
          <t xml:space="preserve"> </t>
        </is>
      </c>
      <c r="D6" s="4" t="inlineStr">
        <is>
          <t xml:space="preserve"> </t>
        </is>
      </c>
      <c r="E6" s="4" t="inlineStr">
        <is>
          <t xml:space="preserve"> </t>
        </is>
      </c>
      <c r="F6" s="4" t="inlineStr">
        <is>
          <t>5 years</t>
        </is>
      </c>
      <c r="G6" s="4" t="inlineStr">
        <is>
          <t xml:space="preserve"> </t>
        </is>
      </c>
      <c r="H6" s="4" t="inlineStr">
        <is>
          <t>5 years</t>
        </is>
      </c>
      <c r="I6" s="4" t="inlineStr">
        <is>
          <t xml:space="preserve"> </t>
        </is>
      </c>
      <c r="J6" s="4" t="inlineStr">
        <is>
          <t xml:space="preserve"> </t>
        </is>
      </c>
    </row>
    <row r="7">
      <c r="A7" s="4" t="inlineStr">
        <is>
          <t>Developed Technolog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Useful life</t>
        </is>
      </c>
      <c r="B9" s="4" t="inlineStr">
        <is>
          <t xml:space="preserve"> </t>
        </is>
      </c>
      <c r="C9" s="4" t="inlineStr">
        <is>
          <t xml:space="preserve"> </t>
        </is>
      </c>
      <c r="D9" s="4" t="inlineStr">
        <is>
          <t xml:space="preserve"> </t>
        </is>
      </c>
      <c r="E9" s="4" t="inlineStr">
        <is>
          <t xml:space="preserve"> </t>
        </is>
      </c>
      <c r="F9" s="4" t="inlineStr">
        <is>
          <t>5 years</t>
        </is>
      </c>
      <c r="G9" s="4" t="inlineStr">
        <is>
          <t xml:space="preserve"> </t>
        </is>
      </c>
      <c r="H9" s="4" t="inlineStr">
        <is>
          <t>5 years</t>
        </is>
      </c>
      <c r="I9" s="4" t="inlineStr">
        <is>
          <t xml:space="preserve"> </t>
        </is>
      </c>
      <c r="J9" s="4" t="inlineStr">
        <is>
          <t xml:space="preserve"> </t>
        </is>
      </c>
    </row>
    <row r="10">
      <c r="A10" s="4" t="inlineStr">
        <is>
          <t>Customer Relationship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Useful life</t>
        </is>
      </c>
      <c r="B12" s="4" t="inlineStr">
        <is>
          <t xml:space="preserve"> </t>
        </is>
      </c>
      <c r="C12" s="4" t="inlineStr">
        <is>
          <t xml:space="preserve"> </t>
        </is>
      </c>
      <c r="D12" s="4" t="inlineStr">
        <is>
          <t xml:space="preserve"> </t>
        </is>
      </c>
      <c r="E12" s="4" t="inlineStr">
        <is>
          <t xml:space="preserve"> </t>
        </is>
      </c>
      <c r="F12" s="4" t="inlineStr">
        <is>
          <t>6 years</t>
        </is>
      </c>
      <c r="G12" s="4" t="inlineStr">
        <is>
          <t xml:space="preserve"> </t>
        </is>
      </c>
      <c r="H12" s="4" t="inlineStr">
        <is>
          <t>6 years</t>
        </is>
      </c>
      <c r="I12" s="4" t="inlineStr">
        <is>
          <t xml:space="preserve"> </t>
        </is>
      </c>
      <c r="J12" s="4" t="inlineStr">
        <is>
          <t xml:space="preserve"> </t>
        </is>
      </c>
    </row>
    <row r="13">
      <c r="A13" s="4" t="inlineStr">
        <is>
          <t>Trade na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Useful life</t>
        </is>
      </c>
      <c r="B15" s="4" t="inlineStr">
        <is>
          <t xml:space="preserve"> </t>
        </is>
      </c>
      <c r="C15" s="4" t="inlineStr">
        <is>
          <t xml:space="preserve"> </t>
        </is>
      </c>
      <c r="D15" s="4" t="inlineStr">
        <is>
          <t xml:space="preserve"> </t>
        </is>
      </c>
      <c r="E15" s="4" t="inlineStr">
        <is>
          <t xml:space="preserve"> </t>
        </is>
      </c>
      <c r="F15" s="4" t="inlineStr">
        <is>
          <t>10 years</t>
        </is>
      </c>
      <c r="G15" s="4" t="inlineStr">
        <is>
          <t xml:space="preserve"> </t>
        </is>
      </c>
      <c r="H15" s="4" t="inlineStr">
        <is>
          <t>10 years</t>
        </is>
      </c>
      <c r="I15" s="4" t="inlineStr">
        <is>
          <t xml:space="preserve"> </t>
        </is>
      </c>
      <c r="J15" s="4" t="inlineStr">
        <is>
          <t xml:space="preserve"> </t>
        </is>
      </c>
    </row>
    <row r="16">
      <c r="A16" s="4" t="inlineStr">
        <is>
          <t>Cont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Useful life</t>
        </is>
      </c>
      <c r="B18" s="4" t="inlineStr">
        <is>
          <t xml:space="preserve"> </t>
        </is>
      </c>
      <c r="C18" s="4" t="inlineStr">
        <is>
          <t xml:space="preserve"> </t>
        </is>
      </c>
      <c r="D18" s="4" t="inlineStr">
        <is>
          <t xml:space="preserve"> </t>
        </is>
      </c>
      <c r="E18" s="4" t="inlineStr">
        <is>
          <t xml:space="preserve"> </t>
        </is>
      </c>
      <c r="F18" s="4" t="inlineStr">
        <is>
          <t>3 years</t>
        </is>
      </c>
      <c r="G18" s="4" t="inlineStr">
        <is>
          <t xml:space="preserve"> </t>
        </is>
      </c>
      <c r="H18" s="4" t="inlineStr">
        <is>
          <t>3 years</t>
        </is>
      </c>
      <c r="I18" s="4" t="inlineStr">
        <is>
          <t xml:space="preserve"> </t>
        </is>
      </c>
      <c r="J18" s="4" t="inlineStr">
        <is>
          <t xml:space="preserve"> </t>
        </is>
      </c>
    </row>
    <row r="19">
      <c r="A19" s="4" t="inlineStr">
        <is>
          <t>SnapShooter Limit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ayments to acquire businesses</t>
        </is>
      </c>
      <c r="B21" s="4" t="inlineStr">
        <is>
          <t xml:space="preserve"> </t>
        </is>
      </c>
      <c r="C21" s="4" t="inlineStr">
        <is>
          <t xml:space="preserve"> </t>
        </is>
      </c>
      <c r="D21" s="4" t="inlineStr">
        <is>
          <t xml:space="preserve"> </t>
        </is>
      </c>
      <c r="E21" s="5" t="n">
        <v>2500000</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Useful life</t>
        </is>
      </c>
      <c r="B22" s="4" t="inlineStr">
        <is>
          <t xml:space="preserve"> </t>
        </is>
      </c>
      <c r="C22" s="4" t="inlineStr">
        <is>
          <t xml:space="preserve"> </t>
        </is>
      </c>
      <c r="D22" s="4" t="inlineStr">
        <is>
          <t xml:space="preserve"> </t>
        </is>
      </c>
      <c r="E22" s="4" t="inlineStr">
        <is>
          <t>5 years</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sset acquisition, contingent consideration</t>
        </is>
      </c>
      <c r="B23" s="4" t="inlineStr">
        <is>
          <t xml:space="preserve"> </t>
        </is>
      </c>
      <c r="C23" s="4" t="inlineStr">
        <is>
          <t xml:space="preserve"> </t>
        </is>
      </c>
      <c r="D23" s="4" t="inlineStr">
        <is>
          <t xml:space="preserve"> </t>
        </is>
      </c>
      <c r="E23" s="5" t="n">
        <v>1000000</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aperspace Co. Acquisi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Business acquisition, percentage of voting interests acquired</t>
        </is>
      </c>
      <c r="B26" s="4" t="inlineStr">
        <is>
          <t xml:space="preserve"> </t>
        </is>
      </c>
      <c r="C26" s="9" t="n">
        <v>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ayments to acquire businesses</t>
        </is>
      </c>
      <c r="B27" s="4" t="inlineStr">
        <is>
          <t xml:space="preserve"> </t>
        </is>
      </c>
      <c r="C27" s="5" t="n">
        <v>100399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ash contributed to escrow accounts</t>
        </is>
      </c>
      <c r="B28" s="4" t="inlineStr">
        <is>
          <t xml:space="preserve"> </t>
        </is>
      </c>
      <c r="C28" s="6" t="n">
        <v>111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Goodwill, tax deductible amount</t>
        </is>
      </c>
      <c r="B29" s="4" t="inlineStr">
        <is>
          <t xml:space="preserve"> </t>
        </is>
      </c>
      <c r="C29" s="5" t="n">
        <v>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Acquisition related cos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5745000</v>
      </c>
      <c r="J30" s="4" t="inlineStr">
        <is>
          <t xml:space="preserve"> </t>
        </is>
      </c>
    </row>
    <row r="31">
      <c r="A31" s="4" t="inlineStr">
        <is>
          <t>Revenue of acquiree since acquisition d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6350000</v>
      </c>
      <c r="J31" s="4" t="inlineStr">
        <is>
          <t xml:space="preserve"> </t>
        </is>
      </c>
    </row>
    <row r="32">
      <c r="A32" s="4" t="inlineStr">
        <is>
          <t>Loss of acquiree since acquisition d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18914000</v>
      </c>
      <c r="J32" s="4" t="inlineStr">
        <is>
          <t xml:space="preserve"> </t>
        </is>
      </c>
    </row>
    <row r="33">
      <c r="A33" s="4" t="inlineStr">
        <is>
          <t>Contingent compensations cos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10120000</v>
      </c>
      <c r="J33" s="4" t="inlineStr">
        <is>
          <t xml:space="preserve"> </t>
        </is>
      </c>
    </row>
    <row r="34">
      <c r="A34" s="4" t="inlineStr">
        <is>
          <t>Acquisition related compensation expen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5985000</v>
      </c>
      <c r="I34" s="6" t="n">
        <v>4135000</v>
      </c>
      <c r="J34" s="4" t="inlineStr">
        <is>
          <t xml:space="preserve"> </t>
        </is>
      </c>
    </row>
    <row r="35">
      <c r="A35" s="4" t="inlineStr">
        <is>
          <t>Cloudways Ltd. Acquisi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Business acquisition, percentage of voting interests acquired</t>
        </is>
      </c>
      <c r="B37" s="4" t="inlineStr">
        <is>
          <t xml:space="preserve"> </t>
        </is>
      </c>
      <c r="C37" s="4" t="inlineStr">
        <is>
          <t xml:space="preserve"> </t>
        </is>
      </c>
      <c r="D37" s="9" t="n">
        <v>1</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ayments to acquire businesses</t>
        </is>
      </c>
      <c r="B38" s="4" t="inlineStr">
        <is>
          <t xml:space="preserve"> </t>
        </is>
      </c>
      <c r="C38" s="4" t="inlineStr">
        <is>
          <t xml:space="preserve"> </t>
        </is>
      </c>
      <c r="D38" s="5" t="n">
        <v>278187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ash contributed to escrow accounts</t>
        </is>
      </c>
      <c r="B39" s="4" t="inlineStr">
        <is>
          <t xml:space="preserve"> </t>
        </is>
      </c>
      <c r="C39" s="4" t="inlineStr">
        <is>
          <t xml:space="preserve"> </t>
        </is>
      </c>
      <c r="D39" s="6" t="n">
        <v>4200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Goodwill, measurement period adjust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24686000</v>
      </c>
      <c r="J40" s="4" t="inlineStr">
        <is>
          <t xml:space="preserve"> </t>
        </is>
      </c>
    </row>
    <row r="41">
      <c r="A41" s="4" t="inlineStr">
        <is>
          <t>Acquisition related cos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2139000</v>
      </c>
    </row>
    <row r="42">
      <c r="A42" s="4" t="inlineStr">
        <is>
          <t>Contingent compensations costs</t>
        </is>
      </c>
      <c r="B42" s="5" t="n">
        <v>3883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Revenue recognized prior to acquisition</t>
        </is>
      </c>
      <c r="B43" s="4" t="inlineStr">
        <is>
          <t xml:space="preserve"> </t>
        </is>
      </c>
      <c r="C43" s="4" t="inlineStr">
        <is>
          <t xml:space="preserve"> </t>
        </is>
      </c>
      <c r="D43" s="4" t="inlineStr">
        <is>
          <t xml:space="preserve"> </t>
        </is>
      </c>
      <c r="E43" s="4" t="inlineStr">
        <is>
          <t xml:space="preserve"> </t>
        </is>
      </c>
      <c r="F43" s="4" t="inlineStr">
        <is>
          <t xml:space="preserve"> </t>
        </is>
      </c>
      <c r="G43" s="5" t="n">
        <v>6000</v>
      </c>
      <c r="H43" s="4" t="inlineStr">
        <is>
          <t xml:space="preserve"> </t>
        </is>
      </c>
      <c r="I43" s="4" t="inlineStr">
        <is>
          <t xml:space="preserve"> </t>
        </is>
      </c>
      <c r="J43" s="4" t="inlineStr">
        <is>
          <t xml:space="preserve"> </t>
        </is>
      </c>
    </row>
    <row r="44">
      <c r="A44" s="4" t="inlineStr">
        <is>
          <t>Measurement period adjustment, decrease to goodwill</t>
        </is>
      </c>
      <c r="B44" s="4" t="inlineStr">
        <is>
          <t xml:space="preserve"> </t>
        </is>
      </c>
      <c r="C44" s="4" t="inlineStr">
        <is>
          <t xml:space="preserve"> </t>
        </is>
      </c>
      <c r="D44" s="5" t="n">
        <v>311237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Measurement period adjustment, decrease to deferred tax liabilit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18269000</v>
      </c>
      <c r="J45" s="4" t="inlineStr">
        <is>
          <t xml:space="preserve"> </t>
        </is>
      </c>
    </row>
    <row r="46">
      <c r="A46" s="4" t="inlineStr">
        <is>
          <t>Measurement period adjustment, decrease to other current liabili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6417000</v>
      </c>
      <c r="J46" s="4" t="inlineStr">
        <is>
          <t xml:space="preserve"> </t>
        </is>
      </c>
    </row>
    <row r="47">
      <c r="A47" s="4" t="inlineStr">
        <is>
          <t>Measurement period adjustment, increase to income tax expense and deferred tax liabilit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1635000</v>
      </c>
      <c r="J47" s="4" t="inlineStr">
        <is>
          <t xml:space="preserve"> </t>
        </is>
      </c>
    </row>
    <row r="48">
      <c r="A48" s="4" t="inlineStr">
        <is>
          <t>Measurement period adjustment, decrease to general and administrative expenses and other current liabili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921000</v>
      </c>
      <c r="J48" s="4" t="inlineStr">
        <is>
          <t xml:space="preserve"> </t>
        </is>
      </c>
    </row>
    <row r="49">
      <c r="A49" s="4" t="inlineStr">
        <is>
          <t>Contingent compensation costs paid</t>
        </is>
      </c>
      <c r="B49" s="4" t="inlineStr">
        <is>
          <t xml:space="preserve"> </t>
        </is>
      </c>
      <c r="C49" s="4" t="inlineStr">
        <is>
          <t xml:space="preserve"> </t>
        </is>
      </c>
      <c r="D49" s="4" t="inlineStr">
        <is>
          <t xml:space="preserve"> </t>
        </is>
      </c>
      <c r="E49" s="4" t="inlineStr">
        <is>
          <t xml:space="preserve"> </t>
        </is>
      </c>
      <c r="F49" s="5" t="n">
        <v>7326000</v>
      </c>
      <c r="G49" s="4" t="inlineStr">
        <is>
          <t xml:space="preserve"> </t>
        </is>
      </c>
      <c r="H49" s="4" t="inlineStr">
        <is>
          <t xml:space="preserve"> </t>
        </is>
      </c>
      <c r="I49" s="4" t="inlineStr">
        <is>
          <t xml:space="preserve"> </t>
        </is>
      </c>
      <c r="J49" s="4" t="inlineStr">
        <is>
          <t xml:space="preserve"> </t>
        </is>
      </c>
    </row>
    <row r="50">
      <c r="A50" s="4" t="inlineStr">
        <is>
          <t>Cloudways Ltd. Acquisition | Earned on September 1, 2023</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Contingent compensations costs</t>
        </is>
      </c>
      <c r="B52" s="6" t="n">
        <v>16851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Contingent compensation costs paid</t>
        </is>
      </c>
      <c r="B53" s="5" t="n">
        <v>16851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Cloudways Ltd. Acquisition | Earned on September 1, 2024</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Contingent compensations cos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14652000</v>
      </c>
      <c r="I56" s="4" t="inlineStr">
        <is>
          <t xml:space="preserve"> </t>
        </is>
      </c>
      <c r="J56" s="4" t="inlineStr">
        <is>
          <t xml:space="preserve"> </t>
        </is>
      </c>
    </row>
    <row r="57">
      <c r="A57" s="4" t="inlineStr">
        <is>
          <t>Contingent compensation costs pai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14652000</v>
      </c>
      <c r="I57" s="4" t="inlineStr">
        <is>
          <t xml:space="preserve"> </t>
        </is>
      </c>
      <c r="J57" s="4" t="inlineStr">
        <is>
          <t xml:space="preserve"> </t>
        </is>
      </c>
    </row>
  </sheetData>
  <mergeCells count="2">
    <mergeCell ref="A1:A2"/>
    <mergeCell ref="H1:J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Goodwill and Intangible Assets - Purchase Price Allocation (Details) - USD ($) $ in Thousands</t>
        </is>
      </c>
      <c r="B1" s="2" t="inlineStr">
        <is>
          <t>Jul. 05, 2023</t>
        </is>
      </c>
      <c r="C1" s="2" t="inlineStr">
        <is>
          <t>Sep. 01, 2022</t>
        </is>
      </c>
      <c r="D1" s="2" t="inlineStr">
        <is>
          <t>Dec. 31, 2024</t>
        </is>
      </c>
      <c r="E1" s="2" t="inlineStr">
        <is>
          <t>Dec. 31, 2023</t>
        </is>
      </c>
      <c r="F1" s="2" t="inlineStr">
        <is>
          <t>Dec. 31, 2022</t>
        </is>
      </c>
    </row>
    <row r="2">
      <c r="A2" s="3" t="inlineStr">
        <is>
          <t>Liabilities assumed:</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 recorded in acquisition</t>
        </is>
      </c>
      <c r="B3" s="4" t="inlineStr">
        <is>
          <t xml:space="preserve"> </t>
        </is>
      </c>
      <c r="C3" s="4" t="inlineStr">
        <is>
          <t xml:space="preserve"> </t>
        </is>
      </c>
      <c r="D3" s="5" t="n">
        <v>348674</v>
      </c>
      <c r="E3" s="5" t="n">
        <v>348322</v>
      </c>
      <c r="F3" s="5" t="n">
        <v>315168</v>
      </c>
    </row>
    <row r="4">
      <c r="A4" s="4" t="inlineStr">
        <is>
          <t>Paperspace Co. Acquisition</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Fair value of consideration transferre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ash consideration</t>
        </is>
      </c>
      <c r="B6" s="5" t="n">
        <v>100399</v>
      </c>
      <c r="C6" s="4" t="inlineStr">
        <is>
          <t xml:space="preserve"> </t>
        </is>
      </c>
      <c r="D6" s="4" t="inlineStr">
        <is>
          <t xml:space="preserve"> </t>
        </is>
      </c>
      <c r="E6" s="4" t="inlineStr">
        <is>
          <t xml:space="preserve"> </t>
        </is>
      </c>
      <c r="F6" s="4" t="inlineStr">
        <is>
          <t xml:space="preserve"> </t>
        </is>
      </c>
    </row>
    <row r="7">
      <c r="A7" s="4" t="inlineStr">
        <is>
          <t>Cash contributed to escrow accounts</t>
        </is>
      </c>
      <c r="B7" s="6" t="n">
        <v>11100</v>
      </c>
      <c r="C7" s="4" t="inlineStr">
        <is>
          <t xml:space="preserve"> </t>
        </is>
      </c>
      <c r="D7" s="4" t="inlineStr">
        <is>
          <t xml:space="preserve"> </t>
        </is>
      </c>
      <c r="E7" s="4" t="inlineStr">
        <is>
          <t xml:space="preserve"> </t>
        </is>
      </c>
      <c r="F7" s="4" t="inlineStr">
        <is>
          <t xml:space="preserve"> </t>
        </is>
      </c>
    </row>
    <row r="8">
      <c r="A8" s="3" t="inlineStr">
        <is>
          <t>Tangible assets acquired:</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ash and cash equivalents</t>
        </is>
      </c>
      <c r="B9" s="6" t="n">
        <v>1376</v>
      </c>
      <c r="C9" s="4" t="inlineStr">
        <is>
          <t xml:space="preserve"> </t>
        </is>
      </c>
      <c r="D9" s="4" t="inlineStr">
        <is>
          <t xml:space="preserve"> </t>
        </is>
      </c>
      <c r="E9" s="4" t="inlineStr">
        <is>
          <t xml:space="preserve"> </t>
        </is>
      </c>
      <c r="F9" s="4" t="inlineStr">
        <is>
          <t xml:space="preserve"> </t>
        </is>
      </c>
    </row>
    <row r="10">
      <c r="A10" s="4" t="inlineStr">
        <is>
          <t>Accounts receivable</t>
        </is>
      </c>
      <c r="B10" s="6" t="n">
        <v>1042</v>
      </c>
      <c r="C10" s="4" t="inlineStr">
        <is>
          <t xml:space="preserve"> </t>
        </is>
      </c>
      <c r="D10" s="4" t="inlineStr">
        <is>
          <t xml:space="preserve"> </t>
        </is>
      </c>
      <c r="E10" s="4" t="inlineStr">
        <is>
          <t xml:space="preserve"> </t>
        </is>
      </c>
      <c r="F10" s="4" t="inlineStr">
        <is>
          <t xml:space="preserve"> </t>
        </is>
      </c>
    </row>
    <row r="11">
      <c r="A11" s="4" t="inlineStr">
        <is>
          <t>Prepaid expenses and other current assets</t>
        </is>
      </c>
      <c r="B11" s="6" t="n">
        <v>4</v>
      </c>
      <c r="C11" s="4" t="inlineStr">
        <is>
          <t xml:space="preserve"> </t>
        </is>
      </c>
      <c r="D11" s="4" t="inlineStr">
        <is>
          <t xml:space="preserve"> </t>
        </is>
      </c>
      <c r="E11" s="4" t="inlineStr">
        <is>
          <t xml:space="preserve"> </t>
        </is>
      </c>
      <c r="F11" s="4" t="inlineStr">
        <is>
          <t xml:space="preserve"> </t>
        </is>
      </c>
    </row>
    <row r="12">
      <c r="A12" s="4" t="inlineStr">
        <is>
          <t>Property and equipment, net</t>
        </is>
      </c>
      <c r="B12" s="6" t="n">
        <v>4515</v>
      </c>
      <c r="C12" s="4" t="inlineStr">
        <is>
          <t xml:space="preserve"> </t>
        </is>
      </c>
      <c r="D12" s="4" t="inlineStr">
        <is>
          <t xml:space="preserve"> </t>
        </is>
      </c>
      <c r="E12" s="4" t="inlineStr">
        <is>
          <t xml:space="preserve"> </t>
        </is>
      </c>
      <c r="F12" s="4" t="inlineStr">
        <is>
          <t xml:space="preserve"> </t>
        </is>
      </c>
    </row>
    <row r="13">
      <c r="A13" s="4" t="inlineStr">
        <is>
          <t>Operating right-of-use asset, net</t>
        </is>
      </c>
      <c r="B13" s="6" t="n">
        <v>4398</v>
      </c>
      <c r="C13" s="4" t="inlineStr">
        <is>
          <t xml:space="preserve"> </t>
        </is>
      </c>
      <c r="D13" s="4" t="inlineStr">
        <is>
          <t xml:space="preserve"> </t>
        </is>
      </c>
      <c r="E13" s="4" t="inlineStr">
        <is>
          <t xml:space="preserve"> </t>
        </is>
      </c>
      <c r="F13" s="4" t="inlineStr">
        <is>
          <t xml:space="preserve"> </t>
        </is>
      </c>
    </row>
    <row r="14">
      <c r="A14" s="4" t="inlineStr">
        <is>
          <t>Finance lease right-of-use asset, net</t>
        </is>
      </c>
      <c r="B14" s="6" t="n">
        <v>11958</v>
      </c>
      <c r="C14" s="4" t="inlineStr">
        <is>
          <t xml:space="preserve"> </t>
        </is>
      </c>
      <c r="D14" s="4" t="inlineStr">
        <is>
          <t xml:space="preserve"> </t>
        </is>
      </c>
      <c r="E14" s="4" t="inlineStr">
        <is>
          <t xml:space="preserve"> </t>
        </is>
      </c>
      <c r="F14" s="4" t="inlineStr">
        <is>
          <t xml:space="preserve"> </t>
        </is>
      </c>
    </row>
    <row r="15">
      <c r="A15" s="4" t="inlineStr">
        <is>
          <t>Other assets</t>
        </is>
      </c>
      <c r="B15" s="6" t="n">
        <v>367</v>
      </c>
      <c r="C15" s="4" t="inlineStr">
        <is>
          <t xml:space="preserve"> </t>
        </is>
      </c>
      <c r="D15" s="4" t="inlineStr">
        <is>
          <t xml:space="preserve"> </t>
        </is>
      </c>
      <c r="E15" s="4" t="inlineStr">
        <is>
          <t xml:space="preserve"> </t>
        </is>
      </c>
      <c r="F15" s="4" t="inlineStr">
        <is>
          <t xml:space="preserve"> </t>
        </is>
      </c>
    </row>
    <row r="16">
      <c r="A16" s="4" t="inlineStr">
        <is>
          <t>Intangible assets</t>
        </is>
      </c>
      <c r="B16" s="6" t="n">
        <v>37690</v>
      </c>
      <c r="C16" s="4" t="inlineStr">
        <is>
          <t xml:space="preserve"> </t>
        </is>
      </c>
      <c r="D16" s="4" t="inlineStr">
        <is>
          <t xml:space="preserve"> </t>
        </is>
      </c>
      <c r="E16" s="4" t="inlineStr">
        <is>
          <t xml:space="preserve"> </t>
        </is>
      </c>
      <c r="F16" s="4" t="inlineStr">
        <is>
          <t xml:space="preserve"> </t>
        </is>
      </c>
    </row>
    <row r="17">
      <c r="A17" s="3" t="inlineStr">
        <is>
          <t>Liabilities assume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ccounts payable and accrued expenses</t>
        </is>
      </c>
      <c r="B18" s="6" t="n">
        <v>-1608</v>
      </c>
      <c r="C18" s="4" t="inlineStr">
        <is>
          <t xml:space="preserve"> </t>
        </is>
      </c>
      <c r="D18" s="4" t="inlineStr">
        <is>
          <t xml:space="preserve"> </t>
        </is>
      </c>
      <c r="E18" s="4" t="inlineStr">
        <is>
          <t xml:space="preserve"> </t>
        </is>
      </c>
      <c r="F18" s="4" t="inlineStr">
        <is>
          <t xml:space="preserve"> </t>
        </is>
      </c>
    </row>
    <row r="19">
      <c r="A19" s="4" t="inlineStr">
        <is>
          <t>Deferred revenue</t>
        </is>
      </c>
      <c r="B19" s="6" t="n">
        <v>-105</v>
      </c>
      <c r="C19" s="4" t="inlineStr">
        <is>
          <t xml:space="preserve"> </t>
        </is>
      </c>
      <c r="D19" s="4" t="inlineStr">
        <is>
          <t xml:space="preserve"> </t>
        </is>
      </c>
      <c r="E19" s="4" t="inlineStr">
        <is>
          <t xml:space="preserve"> </t>
        </is>
      </c>
      <c r="F19" s="4" t="inlineStr">
        <is>
          <t xml:space="preserve"> </t>
        </is>
      </c>
    </row>
    <row r="20">
      <c r="A20" s="4" t="inlineStr">
        <is>
          <t>Operating lease liabilities, current</t>
        </is>
      </c>
      <c r="B20" s="6" t="n">
        <v>-1475</v>
      </c>
      <c r="C20" s="4" t="inlineStr">
        <is>
          <t xml:space="preserve"> </t>
        </is>
      </c>
      <c r="D20" s="4" t="inlineStr">
        <is>
          <t xml:space="preserve"> </t>
        </is>
      </c>
      <c r="E20" s="4" t="inlineStr">
        <is>
          <t xml:space="preserve"> </t>
        </is>
      </c>
      <c r="F20" s="4" t="inlineStr">
        <is>
          <t xml:space="preserve"> </t>
        </is>
      </c>
    </row>
    <row r="21">
      <c r="A21" s="4" t="inlineStr">
        <is>
          <t>Operating lease liabilities, non-current</t>
        </is>
      </c>
      <c r="B21" s="6" t="n">
        <v>-2923</v>
      </c>
      <c r="C21" s="4" t="inlineStr">
        <is>
          <t xml:space="preserve"> </t>
        </is>
      </c>
      <c r="D21" s="4" t="inlineStr">
        <is>
          <t xml:space="preserve"> </t>
        </is>
      </c>
      <c r="E21" s="4" t="inlineStr">
        <is>
          <t xml:space="preserve"> </t>
        </is>
      </c>
      <c r="F21" s="4" t="inlineStr">
        <is>
          <t xml:space="preserve"> </t>
        </is>
      </c>
    </row>
    <row r="22">
      <c r="A22" s="4" t="inlineStr">
        <is>
          <t>Finance lease liabilities, current</t>
        </is>
      </c>
      <c r="B22" s="6" t="n">
        <v>-5707</v>
      </c>
      <c r="C22" s="4" t="inlineStr">
        <is>
          <t xml:space="preserve"> </t>
        </is>
      </c>
      <c r="D22" s="4" t="inlineStr">
        <is>
          <t xml:space="preserve"> </t>
        </is>
      </c>
      <c r="E22" s="4" t="inlineStr">
        <is>
          <t xml:space="preserve"> </t>
        </is>
      </c>
      <c r="F22" s="4" t="inlineStr">
        <is>
          <t xml:space="preserve"> </t>
        </is>
      </c>
    </row>
    <row r="23">
      <c r="A23" s="4" t="inlineStr">
        <is>
          <t>Finance lease liabilities, non-current</t>
        </is>
      </c>
      <c r="B23" s="6" t="n">
        <v>-6251</v>
      </c>
      <c r="C23" s="4" t="inlineStr">
        <is>
          <t xml:space="preserve"> </t>
        </is>
      </c>
      <c r="D23" s="4" t="inlineStr">
        <is>
          <t xml:space="preserve"> </t>
        </is>
      </c>
      <c r="E23" s="4" t="inlineStr">
        <is>
          <t xml:space="preserve"> </t>
        </is>
      </c>
      <c r="F23" s="4" t="inlineStr">
        <is>
          <t xml:space="preserve"> </t>
        </is>
      </c>
    </row>
    <row r="24">
      <c r="A24" s="4" t="inlineStr">
        <is>
          <t>Deferred tax liabilities</t>
        </is>
      </c>
      <c r="B24" s="6" t="n">
        <v>-1074</v>
      </c>
      <c r="C24" s="4" t="inlineStr">
        <is>
          <t xml:space="preserve"> </t>
        </is>
      </c>
      <c r="D24" s="4" t="inlineStr">
        <is>
          <t xml:space="preserve"> </t>
        </is>
      </c>
      <c r="E24" s="4" t="inlineStr">
        <is>
          <t xml:space="preserve"> </t>
        </is>
      </c>
      <c r="F24" s="4" t="inlineStr">
        <is>
          <t xml:space="preserve"> </t>
        </is>
      </c>
    </row>
    <row r="25">
      <c r="A25" s="4" t="inlineStr">
        <is>
          <t>Total identifiable net assets acquired</t>
        </is>
      </c>
      <c r="B25" s="6" t="n">
        <v>42207</v>
      </c>
      <c r="C25" s="4" t="inlineStr">
        <is>
          <t xml:space="preserve"> </t>
        </is>
      </c>
      <c r="D25" s="4" t="inlineStr">
        <is>
          <t xml:space="preserve"> </t>
        </is>
      </c>
      <c r="E25" s="4" t="inlineStr">
        <is>
          <t xml:space="preserve"> </t>
        </is>
      </c>
      <c r="F25" s="4" t="inlineStr">
        <is>
          <t xml:space="preserve"> </t>
        </is>
      </c>
    </row>
    <row r="26">
      <c r="A26" s="4" t="inlineStr">
        <is>
          <t>Goodwill recorded in acquisition</t>
        </is>
      </c>
      <c r="B26" s="6" t="n">
        <v>58192</v>
      </c>
      <c r="C26" s="4" t="inlineStr">
        <is>
          <t xml:space="preserve"> </t>
        </is>
      </c>
      <c r="D26" s="4" t="inlineStr">
        <is>
          <t xml:space="preserve"> </t>
        </is>
      </c>
      <c r="E26" s="4" t="inlineStr">
        <is>
          <t xml:space="preserve"> </t>
        </is>
      </c>
      <c r="F26" s="4" t="inlineStr">
        <is>
          <t xml:space="preserve"> </t>
        </is>
      </c>
    </row>
    <row r="27">
      <c r="A27" s="4" t="inlineStr">
        <is>
          <t>Total purchase price allocation</t>
        </is>
      </c>
      <c r="B27" s="5" t="n">
        <v>100399</v>
      </c>
      <c r="C27" s="4" t="inlineStr">
        <is>
          <t xml:space="preserve"> </t>
        </is>
      </c>
      <c r="D27" s="4" t="inlineStr">
        <is>
          <t xml:space="preserve"> </t>
        </is>
      </c>
      <c r="E27" s="4" t="inlineStr">
        <is>
          <t xml:space="preserve"> </t>
        </is>
      </c>
      <c r="F27" s="4" t="inlineStr">
        <is>
          <t xml:space="preserve"> </t>
        </is>
      </c>
    </row>
    <row r="28">
      <c r="A28" s="4" t="inlineStr">
        <is>
          <t>Cloudways Ltd. Acquisition</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air value of consideration transferred</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ash consideration</t>
        </is>
      </c>
      <c r="B30" s="4" t="inlineStr">
        <is>
          <t xml:space="preserve"> </t>
        </is>
      </c>
      <c r="C30" s="5" t="n">
        <v>278187</v>
      </c>
      <c r="D30" s="4" t="inlineStr">
        <is>
          <t xml:space="preserve"> </t>
        </is>
      </c>
      <c r="E30" s="4" t="inlineStr">
        <is>
          <t xml:space="preserve"> </t>
        </is>
      </c>
      <c r="F30" s="4" t="inlineStr">
        <is>
          <t xml:space="preserve"> </t>
        </is>
      </c>
    </row>
    <row r="31">
      <c r="A31" s="4" t="inlineStr">
        <is>
          <t>Cash contributed to escrow accounts</t>
        </is>
      </c>
      <c r="B31" s="4" t="inlineStr">
        <is>
          <t xml:space="preserve"> </t>
        </is>
      </c>
      <c r="C31" s="6" t="n">
        <v>42000</v>
      </c>
      <c r="D31" s="4" t="inlineStr">
        <is>
          <t xml:space="preserve"> </t>
        </is>
      </c>
      <c r="E31" s="4" t="inlineStr">
        <is>
          <t xml:space="preserve"> </t>
        </is>
      </c>
      <c r="F31" s="4" t="inlineStr">
        <is>
          <t xml:space="preserve"> </t>
        </is>
      </c>
    </row>
    <row r="32">
      <c r="A32" s="4" t="inlineStr">
        <is>
          <t>Other expenses</t>
        </is>
      </c>
      <c r="B32" s="4" t="inlineStr">
        <is>
          <t xml:space="preserve"> </t>
        </is>
      </c>
      <c r="C32" s="6" t="n">
        <v>150</v>
      </c>
      <c r="D32" s="4" t="inlineStr">
        <is>
          <t xml:space="preserve"> </t>
        </is>
      </c>
      <c r="E32" s="4" t="inlineStr">
        <is>
          <t xml:space="preserve"> </t>
        </is>
      </c>
      <c r="F32" s="4" t="inlineStr">
        <is>
          <t xml:space="preserve"> </t>
        </is>
      </c>
    </row>
    <row r="33">
      <c r="A33" s="4" t="inlineStr">
        <is>
          <t>Less: Cash pre-funded from contingent compensation</t>
        </is>
      </c>
      <c r="B33" s="4" t="inlineStr">
        <is>
          <t xml:space="preserve"> </t>
        </is>
      </c>
      <c r="C33" s="6" t="n">
        <v>-9100</v>
      </c>
      <c r="D33" s="4" t="inlineStr">
        <is>
          <t xml:space="preserve"> </t>
        </is>
      </c>
      <c r="E33" s="4" t="inlineStr">
        <is>
          <t xml:space="preserve"> </t>
        </is>
      </c>
      <c r="F33" s="4" t="inlineStr">
        <is>
          <t xml:space="preserve"> </t>
        </is>
      </c>
    </row>
    <row r="34">
      <c r="A34" s="4" t="inlineStr">
        <is>
          <t>Total consideration paid</t>
        </is>
      </c>
      <c r="B34" s="4" t="inlineStr">
        <is>
          <t xml:space="preserve"> </t>
        </is>
      </c>
      <c r="C34" s="6" t="n">
        <v>311237</v>
      </c>
      <c r="D34" s="4" t="inlineStr">
        <is>
          <t xml:space="preserve"> </t>
        </is>
      </c>
      <c r="E34" s="4" t="inlineStr">
        <is>
          <t xml:space="preserve"> </t>
        </is>
      </c>
      <c r="F34" s="4" t="inlineStr">
        <is>
          <t xml:space="preserve"> </t>
        </is>
      </c>
    </row>
    <row r="35">
      <c r="A35" s="3" t="inlineStr">
        <is>
          <t>Tangible assets acquired:</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ash and cash equivalents</t>
        </is>
      </c>
      <c r="B36" s="4" t="inlineStr">
        <is>
          <t xml:space="preserve"> </t>
        </is>
      </c>
      <c r="C36" s="6" t="n">
        <v>5827</v>
      </c>
      <c r="D36" s="4" t="inlineStr">
        <is>
          <t xml:space="preserve"> </t>
        </is>
      </c>
      <c r="E36" s="4" t="inlineStr">
        <is>
          <t xml:space="preserve"> </t>
        </is>
      </c>
      <c r="F36" s="4" t="inlineStr">
        <is>
          <t xml:space="preserve"> </t>
        </is>
      </c>
    </row>
    <row r="37">
      <c r="A37" s="4" t="inlineStr">
        <is>
          <t>Accounts receivable</t>
        </is>
      </c>
      <c r="B37" s="4" t="inlineStr">
        <is>
          <t xml:space="preserve"> </t>
        </is>
      </c>
      <c r="C37" s="6" t="n">
        <v>4753</v>
      </c>
      <c r="D37" s="4" t="inlineStr">
        <is>
          <t xml:space="preserve"> </t>
        </is>
      </c>
      <c r="E37" s="4" t="inlineStr">
        <is>
          <t xml:space="preserve"> </t>
        </is>
      </c>
      <c r="F37" s="4" t="inlineStr">
        <is>
          <t xml:space="preserve"> </t>
        </is>
      </c>
    </row>
    <row r="38">
      <c r="A38" s="4" t="inlineStr">
        <is>
          <t>Prepaid expenses and other current assets</t>
        </is>
      </c>
      <c r="B38" s="4" t="inlineStr">
        <is>
          <t xml:space="preserve"> </t>
        </is>
      </c>
      <c r="C38" s="6" t="n">
        <v>547</v>
      </c>
      <c r="D38" s="4" t="inlineStr">
        <is>
          <t xml:space="preserve"> </t>
        </is>
      </c>
      <c r="E38" s="4" t="inlineStr">
        <is>
          <t xml:space="preserve"> </t>
        </is>
      </c>
      <c r="F38" s="4" t="inlineStr">
        <is>
          <t xml:space="preserve"> </t>
        </is>
      </c>
    </row>
    <row r="39">
      <c r="A39" s="4" t="inlineStr">
        <is>
          <t>Other assets</t>
        </is>
      </c>
      <c r="B39" s="4" t="inlineStr">
        <is>
          <t xml:space="preserve"> </t>
        </is>
      </c>
      <c r="C39" s="6" t="n">
        <v>9</v>
      </c>
      <c r="D39" s="4" t="inlineStr">
        <is>
          <t xml:space="preserve"> </t>
        </is>
      </c>
      <c r="E39" s="4" t="inlineStr">
        <is>
          <t xml:space="preserve"> </t>
        </is>
      </c>
      <c r="F39" s="4" t="inlineStr">
        <is>
          <t xml:space="preserve"> </t>
        </is>
      </c>
    </row>
    <row r="40">
      <c r="A40" s="4" t="inlineStr">
        <is>
          <t>Intangible assets</t>
        </is>
      </c>
      <c r="B40" s="4" t="inlineStr">
        <is>
          <t xml:space="preserve"> </t>
        </is>
      </c>
      <c r="C40" s="6" t="n">
        <v>72000</v>
      </c>
      <c r="D40" s="4" t="inlineStr">
        <is>
          <t xml:space="preserve"> </t>
        </is>
      </c>
      <c r="E40" s="4" t="inlineStr">
        <is>
          <t xml:space="preserve"> </t>
        </is>
      </c>
      <c r="F40" s="4" t="inlineStr">
        <is>
          <t xml:space="preserve"> </t>
        </is>
      </c>
    </row>
    <row r="41">
      <c r="A41" s="3" t="inlineStr">
        <is>
          <t>Liabilities assumed:</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ccounts payable</t>
        </is>
      </c>
      <c r="B42" s="4" t="inlineStr">
        <is>
          <t xml:space="preserve"> </t>
        </is>
      </c>
      <c r="C42" s="6" t="n">
        <v>-1820</v>
      </c>
      <c r="D42" s="4" t="inlineStr">
        <is>
          <t xml:space="preserve"> </t>
        </is>
      </c>
      <c r="E42" s="4" t="inlineStr">
        <is>
          <t xml:space="preserve"> </t>
        </is>
      </c>
      <c r="F42" s="4" t="inlineStr">
        <is>
          <t xml:space="preserve"> </t>
        </is>
      </c>
    </row>
    <row r="43">
      <c r="A43" s="4" t="inlineStr">
        <is>
          <t>Accrued expenses</t>
        </is>
      </c>
      <c r="B43" s="4" t="inlineStr">
        <is>
          <t xml:space="preserve"> </t>
        </is>
      </c>
      <c r="C43" s="6" t="n">
        <v>-957</v>
      </c>
      <c r="D43" s="4" t="inlineStr">
        <is>
          <t xml:space="preserve"> </t>
        </is>
      </c>
      <c r="E43" s="4" t="inlineStr">
        <is>
          <t xml:space="preserve"> </t>
        </is>
      </c>
      <c r="F43" s="4" t="inlineStr">
        <is>
          <t xml:space="preserve"> </t>
        </is>
      </c>
    </row>
    <row r="44">
      <c r="A44" s="4" t="inlineStr">
        <is>
          <t>Deferred revenue</t>
        </is>
      </c>
      <c r="B44" s="4" t="inlineStr">
        <is>
          <t xml:space="preserve"> </t>
        </is>
      </c>
      <c r="C44" s="6" t="n">
        <v>-1013</v>
      </c>
      <c r="D44" s="4" t="inlineStr">
        <is>
          <t xml:space="preserve"> </t>
        </is>
      </c>
      <c r="E44" s="4" t="inlineStr">
        <is>
          <t xml:space="preserve"> </t>
        </is>
      </c>
      <c r="F44" s="4" t="inlineStr">
        <is>
          <t xml:space="preserve"> </t>
        </is>
      </c>
    </row>
    <row r="45">
      <c r="A45" s="4" t="inlineStr">
        <is>
          <t>Deferred tax liabilities</t>
        </is>
      </c>
      <c r="B45" s="4" t="inlineStr">
        <is>
          <t xml:space="preserve"> </t>
        </is>
      </c>
      <c r="C45" s="6" t="n">
        <v>-3417</v>
      </c>
      <c r="D45" s="4" t="inlineStr">
        <is>
          <t xml:space="preserve"> </t>
        </is>
      </c>
      <c r="E45" s="4" t="inlineStr">
        <is>
          <t xml:space="preserve"> </t>
        </is>
      </c>
      <c r="F45" s="4" t="inlineStr">
        <is>
          <t xml:space="preserve"> </t>
        </is>
      </c>
    </row>
    <row r="46">
      <c r="A46" s="4" t="inlineStr">
        <is>
          <t>Other current liabilities</t>
        </is>
      </c>
      <c r="B46" s="4" t="inlineStr">
        <is>
          <t xml:space="preserve"> </t>
        </is>
      </c>
      <c r="C46" s="6" t="n">
        <v>-23243</v>
      </c>
      <c r="D46" s="4" t="inlineStr">
        <is>
          <t xml:space="preserve"> </t>
        </is>
      </c>
      <c r="E46" s="4" t="inlineStr">
        <is>
          <t xml:space="preserve"> </t>
        </is>
      </c>
      <c r="F46" s="4" t="inlineStr">
        <is>
          <t xml:space="preserve"> </t>
        </is>
      </c>
    </row>
    <row r="47">
      <c r="A47" s="4" t="inlineStr">
        <is>
          <t>Total identifiable net assets acquired</t>
        </is>
      </c>
      <c r="B47" s="4" t="inlineStr">
        <is>
          <t xml:space="preserve"> </t>
        </is>
      </c>
      <c r="C47" s="6" t="n">
        <v>52686</v>
      </c>
      <c r="D47" s="4" t="inlineStr">
        <is>
          <t xml:space="preserve"> </t>
        </is>
      </c>
      <c r="E47" s="4" t="inlineStr">
        <is>
          <t xml:space="preserve"> </t>
        </is>
      </c>
      <c r="F47" s="4" t="inlineStr">
        <is>
          <t xml:space="preserve"> </t>
        </is>
      </c>
    </row>
    <row r="48">
      <c r="A48" s="4" t="inlineStr">
        <is>
          <t>Goodwill recorded in acquisition</t>
        </is>
      </c>
      <c r="B48" s="4" t="inlineStr">
        <is>
          <t xml:space="preserve"> </t>
        </is>
      </c>
      <c r="C48" s="6" t="n">
        <v>258551</v>
      </c>
      <c r="D48" s="4" t="inlineStr">
        <is>
          <t xml:space="preserve"> </t>
        </is>
      </c>
      <c r="E48" s="4" t="inlineStr">
        <is>
          <t xml:space="preserve"> </t>
        </is>
      </c>
      <c r="F48" s="4" t="inlineStr">
        <is>
          <t xml:space="preserve"> </t>
        </is>
      </c>
    </row>
    <row r="49">
      <c r="A49" s="4" t="inlineStr">
        <is>
          <t>Total purchase price allocation</t>
        </is>
      </c>
      <c r="B49" s="4" t="inlineStr">
        <is>
          <t xml:space="preserve"> </t>
        </is>
      </c>
      <c r="C49" s="5" t="n">
        <v>311237</v>
      </c>
      <c r="D49" s="4" t="inlineStr">
        <is>
          <t xml:space="preserve"> </t>
        </is>
      </c>
      <c r="E49" s="4" t="inlineStr">
        <is>
          <t xml:space="preserve"> </t>
        </is>
      </c>
      <c r="F49"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Goodwill and Intangible Assets - Intangible Assets (Details) - USD ($) $ in Thousands</t>
        </is>
      </c>
      <c r="B1" s="2" t="inlineStr">
        <is>
          <t>Jul. 05, 2023</t>
        </is>
      </c>
      <c r="C1" s="2" t="inlineStr">
        <is>
          <t>Sep. 01, 2022</t>
        </is>
      </c>
    </row>
    <row r="2">
      <c r="A2" s="4" t="inlineStr">
        <is>
          <t>Paperspace Co. Acquisition</t>
        </is>
      </c>
      <c r="B2" s="4" t="inlineStr">
        <is>
          <t xml:space="preserve"> </t>
        </is>
      </c>
      <c r="C2" s="4" t="inlineStr">
        <is>
          <t xml:space="preserve"> </t>
        </is>
      </c>
    </row>
    <row r="3">
      <c r="A3" s="3" t="inlineStr">
        <is>
          <t>Acquired Finite-Lived Intangible Assets [Line Items]</t>
        </is>
      </c>
      <c r="B3" s="4" t="inlineStr">
        <is>
          <t xml:space="preserve"> </t>
        </is>
      </c>
      <c r="C3" s="4" t="inlineStr">
        <is>
          <t xml:space="preserve"> </t>
        </is>
      </c>
    </row>
    <row r="4">
      <c r="A4" s="4" t="inlineStr">
        <is>
          <t>Estimated Fair Value</t>
        </is>
      </c>
      <c r="B4" s="5" t="n">
        <v>37690</v>
      </c>
      <c r="C4" s="4" t="inlineStr">
        <is>
          <t xml:space="preserve"> </t>
        </is>
      </c>
    </row>
    <row r="5">
      <c r="A5" s="4" t="inlineStr">
        <is>
          <t>Cloudways Ltd. Acquisition</t>
        </is>
      </c>
      <c r="B5" s="4" t="inlineStr">
        <is>
          <t xml:space="preserve"> </t>
        </is>
      </c>
      <c r="C5" s="4" t="inlineStr">
        <is>
          <t xml:space="preserve"> </t>
        </is>
      </c>
    </row>
    <row r="6">
      <c r="A6" s="3" t="inlineStr">
        <is>
          <t>Acquired Finite-Lived Intangible Assets [Line Items]</t>
        </is>
      </c>
      <c r="B6" s="4" t="inlineStr">
        <is>
          <t xml:space="preserve"> </t>
        </is>
      </c>
      <c r="C6" s="4" t="inlineStr">
        <is>
          <t xml:space="preserve"> </t>
        </is>
      </c>
    </row>
    <row r="7">
      <c r="A7" s="4" t="inlineStr">
        <is>
          <t>Estimated Fair Value</t>
        </is>
      </c>
      <c r="B7" s="4" t="inlineStr">
        <is>
          <t xml:space="preserve"> </t>
        </is>
      </c>
      <c r="C7" s="5" t="n">
        <v>72000</v>
      </c>
    </row>
    <row r="8">
      <c r="A8" s="4" t="inlineStr">
        <is>
          <t>Trademark/Trade Name | Paperspace Co. Acquisition</t>
        </is>
      </c>
      <c r="B8" s="4" t="inlineStr">
        <is>
          <t xml:space="preserve"> </t>
        </is>
      </c>
      <c r="C8" s="4" t="inlineStr">
        <is>
          <t xml:space="preserve"> </t>
        </is>
      </c>
    </row>
    <row r="9">
      <c r="A9" s="3" t="inlineStr">
        <is>
          <t>Acquired Finite-Lived Intangible Assets [Line Items]</t>
        </is>
      </c>
      <c r="B9" s="4" t="inlineStr">
        <is>
          <t xml:space="preserve"> </t>
        </is>
      </c>
      <c r="C9" s="4" t="inlineStr">
        <is>
          <t xml:space="preserve"> </t>
        </is>
      </c>
    </row>
    <row r="10">
      <c r="A10" s="4" t="inlineStr">
        <is>
          <t>Estimated Fair Value</t>
        </is>
      </c>
      <c r="B10" s="5" t="n">
        <v>300</v>
      </c>
      <c r="C10" s="4" t="inlineStr">
        <is>
          <t xml:space="preserve"> </t>
        </is>
      </c>
    </row>
    <row r="11">
      <c r="A11" s="4" t="inlineStr">
        <is>
          <t>Weighted Average Useful Life (In years)</t>
        </is>
      </c>
      <c r="B11" s="4" t="inlineStr">
        <is>
          <t>1 year</t>
        </is>
      </c>
      <c r="C11" s="4" t="inlineStr">
        <is>
          <t xml:space="preserve"> </t>
        </is>
      </c>
    </row>
    <row r="12">
      <c r="A12" s="4" t="inlineStr">
        <is>
          <t>Trade name | Cloudways Ltd. Acquisition</t>
        </is>
      </c>
      <c r="B12" s="4" t="inlineStr">
        <is>
          <t xml:space="preserve"> </t>
        </is>
      </c>
      <c r="C12" s="4" t="inlineStr">
        <is>
          <t xml:space="preserve"> </t>
        </is>
      </c>
    </row>
    <row r="13">
      <c r="A13" s="3" t="inlineStr">
        <is>
          <t>Acquired Finite-Lived Intangible Assets [Line Items]</t>
        </is>
      </c>
      <c r="B13" s="4" t="inlineStr">
        <is>
          <t xml:space="preserve"> </t>
        </is>
      </c>
      <c r="C13" s="4" t="inlineStr">
        <is>
          <t xml:space="preserve"> </t>
        </is>
      </c>
    </row>
    <row r="14">
      <c r="A14" s="4" t="inlineStr">
        <is>
          <t>Estimated Fair Value</t>
        </is>
      </c>
      <c r="B14" s="4" t="inlineStr">
        <is>
          <t xml:space="preserve"> </t>
        </is>
      </c>
      <c r="C14" s="5" t="n">
        <v>9500</v>
      </c>
    </row>
    <row r="15">
      <c r="A15" s="4" t="inlineStr">
        <is>
          <t>Weighted Average Useful Life (In years)</t>
        </is>
      </c>
      <c r="B15" s="4" t="inlineStr">
        <is>
          <t xml:space="preserve"> </t>
        </is>
      </c>
      <c r="C15" s="4" t="inlineStr">
        <is>
          <t>10 years</t>
        </is>
      </c>
    </row>
    <row r="16">
      <c r="A16" s="4" t="inlineStr">
        <is>
          <t>Developed Technology | Paperspace Co. Acquisition</t>
        </is>
      </c>
      <c r="B16" s="4" t="inlineStr">
        <is>
          <t xml:space="preserve"> </t>
        </is>
      </c>
      <c r="C16" s="4" t="inlineStr">
        <is>
          <t xml:space="preserve"> </t>
        </is>
      </c>
    </row>
    <row r="17">
      <c r="A17" s="3" t="inlineStr">
        <is>
          <t>Acquired Finite-Lived Intangible Assets [Line Items]</t>
        </is>
      </c>
      <c r="B17" s="4" t="inlineStr">
        <is>
          <t xml:space="preserve"> </t>
        </is>
      </c>
      <c r="C17" s="4" t="inlineStr">
        <is>
          <t xml:space="preserve"> </t>
        </is>
      </c>
    </row>
    <row r="18">
      <c r="A18" s="4" t="inlineStr">
        <is>
          <t>Estimated Fair Value</t>
        </is>
      </c>
      <c r="B18" s="5" t="n">
        <v>24120</v>
      </c>
      <c r="C18" s="4" t="inlineStr">
        <is>
          <t xml:space="preserve"> </t>
        </is>
      </c>
    </row>
    <row r="19">
      <c r="A19" s="4" t="inlineStr">
        <is>
          <t>Weighted Average Useful Life (In years)</t>
        </is>
      </c>
      <c r="B19" s="4" t="inlineStr">
        <is>
          <t>5 years</t>
        </is>
      </c>
      <c r="C19" s="4" t="inlineStr">
        <is>
          <t xml:space="preserve"> </t>
        </is>
      </c>
    </row>
    <row r="20">
      <c r="A20" s="4" t="inlineStr">
        <is>
          <t>Developed Technology | Cloudways Ltd. Acquisition</t>
        </is>
      </c>
      <c r="B20" s="4" t="inlineStr">
        <is>
          <t xml:space="preserve"> </t>
        </is>
      </c>
      <c r="C20" s="4" t="inlineStr">
        <is>
          <t xml:space="preserve"> </t>
        </is>
      </c>
    </row>
    <row r="21">
      <c r="A21" s="3" t="inlineStr">
        <is>
          <t>Acquired Finite-Lived Intangible Assets [Line Items]</t>
        </is>
      </c>
      <c r="B21" s="4" t="inlineStr">
        <is>
          <t xml:space="preserve"> </t>
        </is>
      </c>
      <c r="C21" s="4" t="inlineStr">
        <is>
          <t xml:space="preserve"> </t>
        </is>
      </c>
    </row>
    <row r="22">
      <c r="A22" s="4" t="inlineStr">
        <is>
          <t>Estimated Fair Value</t>
        </is>
      </c>
      <c r="B22" s="4" t="inlineStr">
        <is>
          <t xml:space="preserve"> </t>
        </is>
      </c>
      <c r="C22" s="5" t="n">
        <v>31500</v>
      </c>
    </row>
    <row r="23">
      <c r="A23" s="4" t="inlineStr">
        <is>
          <t>Weighted Average Useful Life (In years)</t>
        </is>
      </c>
      <c r="B23" s="4" t="inlineStr">
        <is>
          <t xml:space="preserve"> </t>
        </is>
      </c>
      <c r="C23" s="4" t="inlineStr">
        <is>
          <t>5 years</t>
        </is>
      </c>
    </row>
    <row r="24">
      <c r="A24" s="4" t="inlineStr">
        <is>
          <t>Customer Relationships | Paperspace Co. Acquisition</t>
        </is>
      </c>
      <c r="B24" s="4" t="inlineStr">
        <is>
          <t xml:space="preserve"> </t>
        </is>
      </c>
      <c r="C24" s="4" t="inlineStr">
        <is>
          <t xml:space="preserve"> </t>
        </is>
      </c>
    </row>
    <row r="25">
      <c r="A25" s="3" t="inlineStr">
        <is>
          <t>Acquired Finite-Lived Intangible Assets [Line Items]</t>
        </is>
      </c>
      <c r="B25" s="4" t="inlineStr">
        <is>
          <t xml:space="preserve"> </t>
        </is>
      </c>
      <c r="C25" s="4" t="inlineStr">
        <is>
          <t xml:space="preserve"> </t>
        </is>
      </c>
    </row>
    <row r="26">
      <c r="A26" s="4" t="inlineStr">
        <is>
          <t>Estimated Fair Value</t>
        </is>
      </c>
      <c r="B26" s="5" t="n">
        <v>13270</v>
      </c>
      <c r="C26" s="4" t="inlineStr">
        <is>
          <t xml:space="preserve"> </t>
        </is>
      </c>
    </row>
    <row r="27">
      <c r="A27" s="4" t="inlineStr">
        <is>
          <t>Weighted Average Useful Life (In years)</t>
        </is>
      </c>
      <c r="B27" s="4" t="inlineStr">
        <is>
          <t>5 years</t>
        </is>
      </c>
      <c r="C27" s="4" t="inlineStr">
        <is>
          <t xml:space="preserve"> </t>
        </is>
      </c>
    </row>
    <row r="28">
      <c r="A28" s="4" t="inlineStr">
        <is>
          <t>Customer Relationships | Cloudways Ltd. Acquisition</t>
        </is>
      </c>
      <c r="B28" s="4" t="inlineStr">
        <is>
          <t xml:space="preserve"> </t>
        </is>
      </c>
      <c r="C28" s="4" t="inlineStr">
        <is>
          <t xml:space="preserve"> </t>
        </is>
      </c>
    </row>
    <row r="29">
      <c r="A29" s="3" t="inlineStr">
        <is>
          <t>Acquired Finite-Lived Intangible Assets [Line Items]</t>
        </is>
      </c>
      <c r="B29" s="4" t="inlineStr">
        <is>
          <t xml:space="preserve"> </t>
        </is>
      </c>
      <c r="C29" s="4" t="inlineStr">
        <is>
          <t xml:space="preserve"> </t>
        </is>
      </c>
    </row>
    <row r="30">
      <c r="A30" s="4" t="inlineStr">
        <is>
          <t>Estimated Fair Value</t>
        </is>
      </c>
      <c r="B30" s="4" t="inlineStr">
        <is>
          <t xml:space="preserve"> </t>
        </is>
      </c>
      <c r="C30" s="5" t="n">
        <v>31000</v>
      </c>
    </row>
    <row r="31">
      <c r="A31" s="4" t="inlineStr">
        <is>
          <t>Weighted Average Useful Life (In years)</t>
        </is>
      </c>
      <c r="B31" s="4" t="inlineStr">
        <is>
          <t xml:space="preserve"> </t>
        </is>
      </c>
      <c r="C31" s="4" t="inlineStr">
        <is>
          <t>7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Goodwill and Intangible Assets - Pro Forma (Details) - USD ($) $ in Thousands</t>
        </is>
      </c>
      <c r="B1" s="2" t="inlineStr">
        <is>
          <t>12 Months Ended</t>
        </is>
      </c>
    </row>
    <row r="2">
      <c r="B2" s="2" t="inlineStr">
        <is>
          <t>Dec. 31, 2023</t>
        </is>
      </c>
      <c r="C2" s="2" t="inlineStr">
        <is>
          <t>Dec. 31, 2022</t>
        </is>
      </c>
    </row>
    <row r="3">
      <c r="A3" s="4" t="inlineStr">
        <is>
          <t>Paperspace Co. Acquisition</t>
        </is>
      </c>
      <c r="B3" s="4" t="inlineStr">
        <is>
          <t xml:space="preserve"> </t>
        </is>
      </c>
      <c r="C3" s="4" t="inlineStr">
        <is>
          <t xml:space="preserve"> </t>
        </is>
      </c>
    </row>
    <row r="4">
      <c r="A4" s="3" t="inlineStr">
        <is>
          <t>Acquired Finite-Lived Intangible Assets [Line Items]</t>
        </is>
      </c>
      <c r="B4" s="4" t="inlineStr">
        <is>
          <t xml:space="preserve"> </t>
        </is>
      </c>
      <c r="C4" s="4" t="inlineStr">
        <is>
          <t xml:space="preserve"> </t>
        </is>
      </c>
    </row>
    <row r="5">
      <c r="A5" s="4" t="inlineStr">
        <is>
          <t>Net loss</t>
        </is>
      </c>
      <c r="B5" s="5" t="n">
        <v>-280</v>
      </c>
      <c r="C5" s="5" t="n">
        <v>-61802</v>
      </c>
    </row>
    <row r="6">
      <c r="A6" s="4" t="inlineStr">
        <is>
          <t>Cloudways Ltd. Acquisition</t>
        </is>
      </c>
      <c r="B6" s="4" t="inlineStr">
        <is>
          <t xml:space="preserve"> </t>
        </is>
      </c>
      <c r="C6" s="4" t="inlineStr">
        <is>
          <t xml:space="preserve"> </t>
        </is>
      </c>
    </row>
    <row r="7">
      <c r="A7" s="3" t="inlineStr">
        <is>
          <t>Acquired Finite-Lived Intangible Assets [Line Items]</t>
        </is>
      </c>
      <c r="B7" s="4" t="inlineStr">
        <is>
          <t xml:space="preserve"> </t>
        </is>
      </c>
      <c r="C7" s="4" t="inlineStr">
        <is>
          <t xml:space="preserve"> </t>
        </is>
      </c>
    </row>
    <row r="8">
      <c r="A8" s="4" t="inlineStr">
        <is>
          <t>Revenue</t>
        </is>
      </c>
      <c r="B8" s="4" t="inlineStr">
        <is>
          <t xml:space="preserve"> </t>
        </is>
      </c>
      <c r="C8" s="6" t="n">
        <v>607191</v>
      </c>
    </row>
    <row r="9">
      <c r="A9" s="4" t="inlineStr">
        <is>
          <t>Net loss</t>
        </is>
      </c>
      <c r="B9" s="4" t="inlineStr">
        <is>
          <t xml:space="preserve"> </t>
        </is>
      </c>
      <c r="C9" s="5" t="n">
        <v>-2078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Goodwill and Intangible Assets - Schedule of Goodwill (Details) - USD ($) $ in Thousands</t>
        </is>
      </c>
      <c r="B1" s="2" t="inlineStr">
        <is>
          <t>12 Months Ended</t>
        </is>
      </c>
    </row>
    <row r="2">
      <c r="B2" s="2" t="inlineStr">
        <is>
          <t>Dec. 31, 2024</t>
        </is>
      </c>
      <c r="C2" s="2" t="inlineStr">
        <is>
          <t>Dec. 31, 2023</t>
        </is>
      </c>
    </row>
    <row r="3">
      <c r="A3" s="3" t="inlineStr">
        <is>
          <t>Goodwill [Roll Forward]</t>
        </is>
      </c>
      <c r="B3" s="4" t="inlineStr">
        <is>
          <t xml:space="preserve"> </t>
        </is>
      </c>
      <c r="C3" s="4" t="inlineStr">
        <is>
          <t xml:space="preserve"> </t>
        </is>
      </c>
    </row>
    <row r="4">
      <c r="A4" s="4" t="inlineStr">
        <is>
          <t>Beginning Balance</t>
        </is>
      </c>
      <c r="B4" s="5" t="n">
        <v>348322</v>
      </c>
      <c r="C4" s="5" t="n">
        <v>315168</v>
      </c>
    </row>
    <row r="5">
      <c r="A5" s="4" t="inlineStr">
        <is>
          <t>Measurement period adjustments</t>
        </is>
      </c>
      <c r="B5" s="6" t="n">
        <v>352</v>
      </c>
      <c r="C5" s="6" t="n">
        <v>-24686</v>
      </c>
    </row>
    <row r="6">
      <c r="A6" s="4" t="inlineStr">
        <is>
          <t>Ending Balance</t>
        </is>
      </c>
      <c r="B6" s="5" t="n">
        <v>348674</v>
      </c>
      <c r="C6" s="6" t="n">
        <v>348322</v>
      </c>
    </row>
    <row r="7">
      <c r="A7" s="4" t="inlineStr">
        <is>
          <t>Paperspace Co. Acquisition</t>
        </is>
      </c>
      <c r="B7" s="4" t="inlineStr">
        <is>
          <t xml:space="preserve"> </t>
        </is>
      </c>
      <c r="C7" s="4" t="inlineStr">
        <is>
          <t xml:space="preserve"> </t>
        </is>
      </c>
    </row>
    <row r="8">
      <c r="A8" s="3" t="inlineStr">
        <is>
          <t>Goodwill [Roll Forward]</t>
        </is>
      </c>
      <c r="B8" s="4" t="inlineStr">
        <is>
          <t xml:space="preserve"> </t>
        </is>
      </c>
      <c r="C8" s="4" t="inlineStr">
        <is>
          <t xml:space="preserve"> </t>
        </is>
      </c>
    </row>
    <row r="9">
      <c r="A9" s="4" t="inlineStr">
        <is>
          <t>Acquisition</t>
        </is>
      </c>
      <c r="B9" s="4" t="inlineStr">
        <is>
          <t xml:space="preserve"> </t>
        </is>
      </c>
      <c r="C9" s="5" t="n">
        <v>5784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Goodwill and Intangible Assets - Schedule of Definite Life Intangibles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Total carrying value</t>
        </is>
      </c>
      <c r="B3" s="5" t="n">
        <v>166615</v>
      </c>
      <c r="C3" s="5" t="n">
        <v>166621</v>
      </c>
    </row>
    <row r="4">
      <c r="A4" s="4" t="inlineStr">
        <is>
          <t>Finite-Lived Intangible Assets, Accumulated Amortization</t>
        </is>
      </c>
      <c r="B4" s="6" t="n">
        <v>-48897</v>
      </c>
      <c r="C4" s="6" t="n">
        <v>-26470</v>
      </c>
    </row>
    <row r="5">
      <c r="A5" s="4" t="inlineStr">
        <is>
          <t>Total intangible assets, net</t>
        </is>
      </c>
      <c r="B5" s="6" t="n">
        <v>117718</v>
      </c>
      <c r="C5" s="6" t="n">
        <v>140151</v>
      </c>
    </row>
    <row r="6">
      <c r="A6" s="4" t="inlineStr">
        <is>
          <t>IP addresse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Finite-Lived Intangible Assets, Gross</t>
        </is>
      </c>
      <c r="B8" s="6" t="n">
        <v>44822</v>
      </c>
      <c r="C8" s="6" t="n">
        <v>44821</v>
      </c>
    </row>
    <row r="9">
      <c r="A9" s="4" t="inlineStr">
        <is>
          <t>Developed Technology</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Finite-Lived Intangible Assets, Gross</t>
        </is>
      </c>
      <c r="B11" s="6" t="n">
        <v>62323</v>
      </c>
      <c r="C11" s="6" t="n">
        <v>62330</v>
      </c>
    </row>
    <row r="12">
      <c r="A12" s="4" t="inlineStr">
        <is>
          <t>Finite-Lived Intangible Assets, Accumulated Amortization</t>
        </is>
      </c>
      <c r="B12" s="6" t="n">
        <v>-27094</v>
      </c>
      <c r="C12" s="6" t="n">
        <v>-14737</v>
      </c>
    </row>
    <row r="13">
      <c r="A13" s="4" t="inlineStr">
        <is>
          <t>Customer Relationship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Finite-Lived Intangible Assets, Gross</t>
        </is>
      </c>
      <c r="B15" s="6" t="n">
        <v>44270</v>
      </c>
      <c r="C15" s="6" t="n">
        <v>44270</v>
      </c>
    </row>
    <row r="16">
      <c r="A16" s="4" t="inlineStr">
        <is>
          <t>Finite-Lived Intangible Assets, Accumulated Amortization</t>
        </is>
      </c>
      <c r="B16" s="6" t="n">
        <v>-14286</v>
      </c>
      <c r="C16" s="6" t="n">
        <v>-7203</v>
      </c>
    </row>
    <row r="17">
      <c r="A17" s="4" t="inlineStr">
        <is>
          <t>Trade name</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Finite-Lived Intangible Assets, Gross</t>
        </is>
      </c>
      <c r="B19" s="6" t="n">
        <v>9800</v>
      </c>
      <c r="C19" s="6" t="n">
        <v>9800</v>
      </c>
    </row>
    <row r="20">
      <c r="A20" s="4" t="inlineStr">
        <is>
          <t>Finite-Lived Intangible Assets, Accumulated Amortization</t>
        </is>
      </c>
      <c r="B20" s="6" t="n">
        <v>-2517</v>
      </c>
      <c r="C20" s="6" t="n">
        <v>-1413</v>
      </c>
    </row>
    <row r="21">
      <c r="A21" s="4" t="inlineStr">
        <is>
          <t>Content</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Finite-Lived Intangible Assets, Gross</t>
        </is>
      </c>
      <c r="B23" s="6" t="n">
        <v>4400</v>
      </c>
      <c r="C23" s="6" t="n">
        <v>4400</v>
      </c>
    </row>
    <row r="24">
      <c r="A24" s="4" t="inlineStr">
        <is>
          <t>Finite-Lived Intangible Assets, Accumulated Amortization</t>
        </is>
      </c>
      <c r="B24" s="6" t="n">
        <v>-4000</v>
      </c>
      <c r="C24" s="6" t="n">
        <v>-2534</v>
      </c>
    </row>
    <row r="25">
      <c r="A25" s="4" t="inlineStr">
        <is>
          <t>Brand</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Finite-Lived Intangible Assets, Gross</t>
        </is>
      </c>
      <c r="B27" s="6" t="n">
        <v>1000</v>
      </c>
      <c r="C27" s="6" t="n">
        <v>1000</v>
      </c>
    </row>
    <row r="28">
      <c r="A28" s="4" t="inlineStr">
        <is>
          <t>Finite-Lived Intangible Assets, Accumulated Amortization</t>
        </is>
      </c>
      <c r="B28" s="5" t="n">
        <v>-1000</v>
      </c>
      <c r="C28" s="5" t="n">
        <v>-58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Goodwill and Intangible Assets - Schedule of Future Amortization (Details) - USD ($) $ in Thousands</t>
        </is>
      </c>
      <c r="B1" s="2" t="inlineStr">
        <is>
          <t>Dec. 31, 2024</t>
        </is>
      </c>
      <c r="C1" s="2" t="inlineStr">
        <is>
          <t>Dec. 31, 2023</t>
        </is>
      </c>
    </row>
    <row r="2">
      <c r="A2" s="3" t="inlineStr">
        <is>
          <t>Business Combination, Asset Acquisition, and Joint Venture Formation [Abstract]</t>
        </is>
      </c>
      <c r="B2" s="4" t="inlineStr">
        <is>
          <t xml:space="preserve"> </t>
        </is>
      </c>
      <c r="C2" s="4" t="inlineStr">
        <is>
          <t xml:space="preserve"> </t>
        </is>
      </c>
    </row>
    <row r="3">
      <c r="A3" s="4" t="inlineStr">
        <is>
          <t>2025</t>
        </is>
      </c>
      <c r="B3" s="5" t="n">
        <v>20049</v>
      </c>
      <c r="C3" s="4" t="inlineStr">
        <is>
          <t xml:space="preserve"> </t>
        </is>
      </c>
    </row>
    <row r="4">
      <c r="A4" s="4" t="inlineStr">
        <is>
          <t>2026</t>
        </is>
      </c>
      <c r="B4" s="6" t="n">
        <v>19657</v>
      </c>
      <c r="C4" s="4" t="inlineStr">
        <is>
          <t xml:space="preserve"> </t>
        </is>
      </c>
    </row>
    <row r="5">
      <c r="A5" s="4" t="inlineStr">
        <is>
          <t>2027</t>
        </is>
      </c>
      <c r="B5" s="6" t="n">
        <v>17557</v>
      </c>
      <c r="C5" s="4" t="inlineStr">
        <is>
          <t xml:space="preserve"> </t>
        </is>
      </c>
    </row>
    <row r="6">
      <c r="A6" s="4" t="inlineStr">
        <is>
          <t>2028</t>
        </is>
      </c>
      <c r="B6" s="6" t="n">
        <v>9198</v>
      </c>
      <c r="C6" s="4" t="inlineStr">
        <is>
          <t xml:space="preserve"> </t>
        </is>
      </c>
    </row>
    <row r="7">
      <c r="A7" s="4" t="inlineStr">
        <is>
          <t>2029</t>
        </is>
      </c>
      <c r="B7" s="6" t="n">
        <v>3902</v>
      </c>
      <c r="C7" s="4" t="inlineStr">
        <is>
          <t xml:space="preserve"> </t>
        </is>
      </c>
    </row>
    <row r="8">
      <c r="A8" s="4" t="inlineStr">
        <is>
          <t>Thereafter</t>
        </is>
      </c>
      <c r="B8" s="6" t="n">
        <v>2533</v>
      </c>
      <c r="C8" s="4" t="inlineStr">
        <is>
          <t xml:space="preserve"> </t>
        </is>
      </c>
    </row>
    <row r="9">
      <c r="A9" s="4" t="inlineStr">
        <is>
          <t>Total estimated future intangible amortization expense</t>
        </is>
      </c>
      <c r="B9" s="5" t="n">
        <v>72896</v>
      </c>
      <c r="C9" s="5" t="n">
        <v>9533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Statement of Other Comprehensive Income [Abstract]</t>
        </is>
      </c>
      <c r="B3" s="4" t="inlineStr">
        <is>
          <t xml:space="preserve"> </t>
        </is>
      </c>
      <c r="C3" s="4" t="inlineStr">
        <is>
          <t xml:space="preserve"> </t>
        </is>
      </c>
      <c r="D3" s="4" t="inlineStr">
        <is>
          <t xml:space="preserve"> </t>
        </is>
      </c>
    </row>
    <row r="4">
      <c r="A4" s="4" t="inlineStr">
        <is>
          <t>Net income (loss) attributable to common stockholders</t>
        </is>
      </c>
      <c r="B4" s="5" t="n">
        <v>84492</v>
      </c>
      <c r="C4" s="5" t="n">
        <v>19409</v>
      </c>
      <c r="D4" s="5" t="n">
        <v>-27804</v>
      </c>
    </row>
    <row r="5">
      <c r="A5" s="3" t="inlineStr">
        <is>
          <t>Other comprehensive income (loss):</t>
        </is>
      </c>
      <c r="B5" s="4" t="inlineStr">
        <is>
          <t xml:space="preserve"> </t>
        </is>
      </c>
      <c r="C5" s="4" t="inlineStr">
        <is>
          <t xml:space="preserve"> </t>
        </is>
      </c>
      <c r="D5" s="4" t="inlineStr">
        <is>
          <t xml:space="preserve"> </t>
        </is>
      </c>
    </row>
    <row r="6">
      <c r="A6" s="4" t="inlineStr">
        <is>
          <t>Foreign currency translation adjustments, net of taxes</t>
        </is>
      </c>
      <c r="B6" s="6" t="n">
        <v>-1057</v>
      </c>
      <c r="C6" s="6" t="n">
        <v>345</v>
      </c>
      <c r="D6" s="6" t="n">
        <v>-411</v>
      </c>
    </row>
    <row r="7">
      <c r="A7" s="4" t="inlineStr">
        <is>
          <t>Unrealized gain on marketable securities, net of taxes</t>
        </is>
      </c>
      <c r="B7" s="6" t="n">
        <v>12</v>
      </c>
      <c r="C7" s="6" t="n">
        <v>1251</v>
      </c>
      <c r="D7" s="6" t="n">
        <v>-1263</v>
      </c>
    </row>
    <row r="8">
      <c r="A8" s="4" t="inlineStr">
        <is>
          <t>Other comprehensive income (loss)</t>
        </is>
      </c>
      <c r="B8" s="6" t="n">
        <v>-1045</v>
      </c>
      <c r="C8" s="6" t="n">
        <v>1596</v>
      </c>
      <c r="D8" s="6" t="n">
        <v>-1674</v>
      </c>
    </row>
    <row r="9">
      <c r="A9" s="4" t="inlineStr">
        <is>
          <t>Comprehensive income</t>
        </is>
      </c>
      <c r="B9" s="5" t="n">
        <v>83447</v>
      </c>
      <c r="C9" s="5" t="n">
        <v>21005</v>
      </c>
      <c r="D9" s="5" t="n">
        <v>-2947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arketable Securities - Summary of Securities (Details) - USD ($) $ in Thousands</t>
        </is>
      </c>
      <c r="B1" s="2" t="inlineStr">
        <is>
          <t>6 Months Ended</t>
        </is>
      </c>
    </row>
    <row r="2">
      <c r="B2" s="2" t="inlineStr">
        <is>
          <t>Jun. 30, 2024</t>
        </is>
      </c>
      <c r="C2" s="2" t="inlineStr">
        <is>
          <t>Dec. 31, 2023</t>
        </is>
      </c>
    </row>
    <row r="3">
      <c r="A3" s="3" t="inlineStr">
        <is>
          <t>Debt Securities, Available-for-sale [Line Items]</t>
        </is>
      </c>
      <c r="B3" s="4" t="inlineStr">
        <is>
          <t xml:space="preserve"> </t>
        </is>
      </c>
      <c r="C3" s="4" t="inlineStr">
        <is>
          <t xml:space="preserve"> </t>
        </is>
      </c>
    </row>
    <row r="4">
      <c r="A4" s="4" t="inlineStr">
        <is>
          <t>Amortized Cost</t>
        </is>
      </c>
      <c r="B4" s="4" t="inlineStr">
        <is>
          <t xml:space="preserve"> </t>
        </is>
      </c>
      <c r="C4" s="5" t="n">
        <v>94544</v>
      </c>
    </row>
    <row r="5">
      <c r="A5" s="4" t="inlineStr">
        <is>
          <t>Gross Unrealized Gains</t>
        </is>
      </c>
      <c r="B5" s="5" t="n">
        <v>6</v>
      </c>
      <c r="C5" s="4" t="inlineStr">
        <is>
          <t xml:space="preserve"> </t>
        </is>
      </c>
    </row>
    <row r="6">
      <c r="A6" s="4" t="inlineStr">
        <is>
          <t>Gross Unrealized Losses</t>
        </is>
      </c>
      <c r="B6" s="6" t="n">
        <v>-18</v>
      </c>
      <c r="C6" s="4" t="inlineStr">
        <is>
          <t xml:space="preserve"> </t>
        </is>
      </c>
    </row>
    <row r="7">
      <c r="A7" s="4" t="inlineStr">
        <is>
          <t>Fair Value</t>
        </is>
      </c>
      <c r="B7" s="4" t="inlineStr">
        <is>
          <t xml:space="preserve"> </t>
        </is>
      </c>
      <c r="C7" s="6" t="n">
        <v>94532</v>
      </c>
    </row>
    <row r="8">
      <c r="A8" s="4" t="inlineStr">
        <is>
          <t>U.S. treasury securities</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Amortized Cost</t>
        </is>
      </c>
      <c r="B10" s="4" t="inlineStr">
        <is>
          <t xml:space="preserve"> </t>
        </is>
      </c>
      <c r="C10" s="6" t="n">
        <v>69456</v>
      </c>
    </row>
    <row r="11">
      <c r="A11" s="4" t="inlineStr">
        <is>
          <t>Gross Unrealized Gains</t>
        </is>
      </c>
      <c r="B11" s="6" t="n">
        <v>6</v>
      </c>
      <c r="C11" s="4" t="inlineStr">
        <is>
          <t xml:space="preserve"> </t>
        </is>
      </c>
    </row>
    <row r="12">
      <c r="A12" s="4" t="inlineStr">
        <is>
          <t>Gross Unrealized Losses</t>
        </is>
      </c>
      <c r="B12" s="6" t="n">
        <v>-6</v>
      </c>
      <c r="C12" s="4" t="inlineStr">
        <is>
          <t xml:space="preserve"> </t>
        </is>
      </c>
    </row>
    <row r="13">
      <c r="A13" s="4" t="inlineStr">
        <is>
          <t>Fair Value</t>
        </is>
      </c>
      <c r="B13" s="4" t="inlineStr">
        <is>
          <t xml:space="preserve"> </t>
        </is>
      </c>
      <c r="C13" s="6" t="n">
        <v>69456</v>
      </c>
    </row>
    <row r="14">
      <c r="A14" s="4" t="inlineStr">
        <is>
          <t>Commercial paper</t>
        </is>
      </c>
      <c r="B14" s="4" t="inlineStr">
        <is>
          <t xml:space="preserve"> </t>
        </is>
      </c>
      <c r="C14" s="4" t="inlineStr">
        <is>
          <t xml:space="preserve"> </t>
        </is>
      </c>
    </row>
    <row r="15">
      <c r="A15" s="3" t="inlineStr">
        <is>
          <t>Debt Securities, Available-for-sale [Line Items]</t>
        </is>
      </c>
      <c r="B15" s="4" t="inlineStr">
        <is>
          <t xml:space="preserve"> </t>
        </is>
      </c>
      <c r="C15" s="4" t="inlineStr">
        <is>
          <t xml:space="preserve"> </t>
        </is>
      </c>
    </row>
    <row r="16">
      <c r="A16" s="4" t="inlineStr">
        <is>
          <t>Amortized Cost</t>
        </is>
      </c>
      <c r="B16" s="4" t="inlineStr">
        <is>
          <t xml:space="preserve"> </t>
        </is>
      </c>
      <c r="C16" s="6" t="n">
        <v>25088</v>
      </c>
    </row>
    <row r="17">
      <c r="A17" s="4" t="inlineStr">
        <is>
          <t>Gross Unrealized Gains</t>
        </is>
      </c>
      <c r="B17" s="6" t="n">
        <v>0</v>
      </c>
      <c r="C17" s="4" t="inlineStr">
        <is>
          <t xml:space="preserve"> </t>
        </is>
      </c>
    </row>
    <row r="18">
      <c r="A18" s="4" t="inlineStr">
        <is>
          <t>Gross Unrealized Losses</t>
        </is>
      </c>
      <c r="B18" s="5" t="n">
        <v>-12</v>
      </c>
      <c r="C18" s="4" t="inlineStr">
        <is>
          <t xml:space="preserve"> </t>
        </is>
      </c>
    </row>
    <row r="19">
      <c r="A19" s="4" t="inlineStr">
        <is>
          <t>Fair Value</t>
        </is>
      </c>
      <c r="B19" s="4" t="inlineStr">
        <is>
          <t xml:space="preserve"> </t>
        </is>
      </c>
      <c r="C19" s="5" t="n">
        <v>25076</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Marketable Securities - Narrative (Details) - USD ($) $ in Thousands</t>
        </is>
      </c>
      <c r="B1" s="2" t="inlineStr">
        <is>
          <t>12 Months Ended</t>
        </is>
      </c>
    </row>
    <row r="2">
      <c r="B2" s="2" t="inlineStr">
        <is>
          <t>Dec. 31, 2024</t>
        </is>
      </c>
      <c r="C2" s="2" t="inlineStr">
        <is>
          <t>Dec. 31, 2023</t>
        </is>
      </c>
      <c r="D2" s="2" t="inlineStr">
        <is>
          <t>Dec. 31, 2022</t>
        </is>
      </c>
    </row>
    <row r="3">
      <c r="A3" s="3" t="inlineStr">
        <is>
          <t>Investments, Debt and Equity Securities [Abstract]</t>
        </is>
      </c>
      <c r="B3" s="4" t="inlineStr">
        <is>
          <t xml:space="preserve"> </t>
        </is>
      </c>
      <c r="C3" s="4" t="inlineStr">
        <is>
          <t xml:space="preserve"> </t>
        </is>
      </c>
      <c r="D3" s="4" t="inlineStr">
        <is>
          <t xml:space="preserve"> </t>
        </is>
      </c>
    </row>
    <row r="4">
      <c r="A4" s="4" t="inlineStr">
        <is>
          <t>Interest income</t>
        </is>
      </c>
      <c r="B4" s="5" t="n">
        <v>19875</v>
      </c>
      <c r="C4" s="5" t="n">
        <v>23767</v>
      </c>
      <c r="D4" s="5" t="n">
        <v>11881</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n Recurring Basis (Details) - USD ($) $ in Thousands</t>
        </is>
      </c>
      <c r="B1" s="2" t="inlineStr">
        <is>
          <t>Dec. 31, 2024</t>
        </is>
      </c>
      <c r="C1" s="2" t="inlineStr">
        <is>
          <t>Dec. 31, 2023</t>
        </is>
      </c>
    </row>
    <row r="2">
      <c r="A2" s="3" t="inlineStr">
        <is>
          <t>Fair Value Measurement Inputs and Valuation Techniques [Line Items]</t>
        </is>
      </c>
      <c r="B2" s="4" t="inlineStr">
        <is>
          <t xml:space="preserve"> </t>
        </is>
      </c>
      <c r="C2" s="4" t="inlineStr">
        <is>
          <t xml:space="preserve"> </t>
        </is>
      </c>
    </row>
    <row r="3">
      <c r="A3" s="4" t="inlineStr">
        <is>
          <t>Marketable securities:</t>
        </is>
      </c>
      <c r="B3" s="4" t="inlineStr">
        <is>
          <t xml:space="preserve"> </t>
        </is>
      </c>
      <c r="C3" s="5" t="n">
        <v>94532</v>
      </c>
    </row>
    <row r="4">
      <c r="A4" s="4" t="inlineStr">
        <is>
          <t>Fair Value, Recurring</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Cash and cash equivalents:</t>
        </is>
      </c>
      <c r="B6" s="5" t="n">
        <v>428446</v>
      </c>
      <c r="C6" s="6" t="n">
        <v>317236</v>
      </c>
    </row>
    <row r="7">
      <c r="A7" s="4" t="inlineStr">
        <is>
          <t>Marketable securities:</t>
        </is>
      </c>
      <c r="B7" s="4" t="inlineStr">
        <is>
          <t xml:space="preserve"> </t>
        </is>
      </c>
      <c r="C7" s="6" t="n">
        <v>94532</v>
      </c>
    </row>
    <row r="8">
      <c r="A8" s="4" t="inlineStr">
        <is>
          <t>Level I | Fair Value, Recurring</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Cash and cash equivalents:</t>
        </is>
      </c>
      <c r="B10" s="6" t="n">
        <v>428446</v>
      </c>
      <c r="C10" s="6" t="n">
        <v>317236</v>
      </c>
    </row>
    <row r="11">
      <c r="A11" s="4" t="inlineStr">
        <is>
          <t>Marketable securities:</t>
        </is>
      </c>
      <c r="B11" s="4" t="inlineStr">
        <is>
          <t xml:space="preserve"> </t>
        </is>
      </c>
      <c r="C11" s="6" t="n">
        <v>69456</v>
      </c>
    </row>
    <row r="12">
      <c r="A12" s="4" t="inlineStr">
        <is>
          <t>Level II | Fair Value, Recurring</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Cash and cash equivalents:</t>
        </is>
      </c>
      <c r="B14" s="6" t="n">
        <v>0</v>
      </c>
      <c r="C14" s="6" t="n">
        <v>0</v>
      </c>
    </row>
    <row r="15">
      <c r="A15" s="4" t="inlineStr">
        <is>
          <t>Marketable securities:</t>
        </is>
      </c>
      <c r="B15" s="4" t="inlineStr">
        <is>
          <t xml:space="preserve"> </t>
        </is>
      </c>
      <c r="C15" s="6" t="n">
        <v>25076</v>
      </c>
    </row>
    <row r="16">
      <c r="A16" s="4" t="inlineStr">
        <is>
          <t>Cash | Fair Value, Recurring</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Cash and cash equivalents:</t>
        </is>
      </c>
      <c r="B18" s="6" t="n">
        <v>79378</v>
      </c>
      <c r="C18" s="6" t="n">
        <v>54871</v>
      </c>
    </row>
    <row r="19">
      <c r="A19" s="4" t="inlineStr">
        <is>
          <t>Cash | Level I | Fair Value, Recurring</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Cash and cash equivalents:</t>
        </is>
      </c>
      <c r="B21" s="6" t="n">
        <v>79378</v>
      </c>
      <c r="C21" s="6" t="n">
        <v>54871</v>
      </c>
    </row>
    <row r="22">
      <c r="A22" s="4" t="inlineStr">
        <is>
          <t>Cash | Level II | Fair Value, Recurring</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Cash and cash equivalents:</t>
        </is>
      </c>
      <c r="B24" s="6" t="n">
        <v>0</v>
      </c>
      <c r="C24" s="6" t="n">
        <v>0</v>
      </c>
    </row>
    <row r="25">
      <c r="A25" s="4" t="inlineStr">
        <is>
          <t>Money market funds | Fair Value, Recurring</t>
        </is>
      </c>
      <c r="B25" s="4" t="inlineStr">
        <is>
          <t xml:space="preserve"> </t>
        </is>
      </c>
      <c r="C25" s="4" t="inlineStr">
        <is>
          <t xml:space="preserve"> </t>
        </is>
      </c>
    </row>
    <row r="26">
      <c r="A26" s="3" t="inlineStr">
        <is>
          <t>Fair Value Measurement Inputs and Valuation Techniques [Line Items]</t>
        </is>
      </c>
      <c r="B26" s="4" t="inlineStr">
        <is>
          <t xml:space="preserve"> </t>
        </is>
      </c>
      <c r="C26" s="4" t="inlineStr">
        <is>
          <t xml:space="preserve"> </t>
        </is>
      </c>
    </row>
    <row r="27">
      <c r="A27" s="4" t="inlineStr">
        <is>
          <t>Cash and cash equivalents:</t>
        </is>
      </c>
      <c r="B27" s="6" t="n">
        <v>349068</v>
      </c>
      <c r="C27" s="6" t="n">
        <v>262365</v>
      </c>
    </row>
    <row r="28">
      <c r="A28" s="4" t="inlineStr">
        <is>
          <t>Money market funds | Level I | Fair Value, Recurring</t>
        </is>
      </c>
      <c r="B28" s="4" t="inlineStr">
        <is>
          <t xml:space="preserve"> </t>
        </is>
      </c>
      <c r="C28" s="4" t="inlineStr">
        <is>
          <t xml:space="preserve"> </t>
        </is>
      </c>
    </row>
    <row r="29">
      <c r="A29" s="3" t="inlineStr">
        <is>
          <t>Fair Value Measurement Inputs and Valuation Techniques [Line Items]</t>
        </is>
      </c>
      <c r="B29" s="4" t="inlineStr">
        <is>
          <t xml:space="preserve"> </t>
        </is>
      </c>
      <c r="C29" s="4" t="inlineStr">
        <is>
          <t xml:space="preserve"> </t>
        </is>
      </c>
    </row>
    <row r="30">
      <c r="A30" s="4" t="inlineStr">
        <is>
          <t>Cash and cash equivalents:</t>
        </is>
      </c>
      <c r="B30" s="6" t="n">
        <v>349068</v>
      </c>
      <c r="C30" s="6" t="n">
        <v>262365</v>
      </c>
    </row>
    <row r="31">
      <c r="A31" s="4" t="inlineStr">
        <is>
          <t>Money market funds | Level II | Fair Value, Recurring</t>
        </is>
      </c>
      <c r="B31" s="4" t="inlineStr">
        <is>
          <t xml:space="preserve"> </t>
        </is>
      </c>
      <c r="C31" s="4" t="inlineStr">
        <is>
          <t xml:space="preserve"> </t>
        </is>
      </c>
    </row>
    <row r="32">
      <c r="A32" s="3" t="inlineStr">
        <is>
          <t>Fair Value Measurement Inputs and Valuation Techniques [Line Items]</t>
        </is>
      </c>
      <c r="B32" s="4" t="inlineStr">
        <is>
          <t xml:space="preserve"> </t>
        </is>
      </c>
      <c r="C32" s="4" t="inlineStr">
        <is>
          <t xml:space="preserve"> </t>
        </is>
      </c>
    </row>
    <row r="33">
      <c r="A33" s="4" t="inlineStr">
        <is>
          <t>Cash and cash equivalents:</t>
        </is>
      </c>
      <c r="B33" s="5" t="n">
        <v>0</v>
      </c>
      <c r="C33" s="6" t="n">
        <v>0</v>
      </c>
    </row>
    <row r="34">
      <c r="A34" s="4" t="inlineStr">
        <is>
          <t>U.S. treasury securities</t>
        </is>
      </c>
      <c r="B34" s="4" t="inlineStr">
        <is>
          <t xml:space="preserve"> </t>
        </is>
      </c>
      <c r="C34" s="4" t="inlineStr">
        <is>
          <t xml:space="preserve"> </t>
        </is>
      </c>
    </row>
    <row r="35">
      <c r="A35" s="3" t="inlineStr">
        <is>
          <t>Fair Value Measurement Inputs and Valuation Techniques [Line Items]</t>
        </is>
      </c>
      <c r="B35" s="4" t="inlineStr">
        <is>
          <t xml:space="preserve"> </t>
        </is>
      </c>
      <c r="C35" s="4" t="inlineStr">
        <is>
          <t xml:space="preserve"> </t>
        </is>
      </c>
    </row>
    <row r="36">
      <c r="A36" s="4" t="inlineStr">
        <is>
          <t>Marketable securities:</t>
        </is>
      </c>
      <c r="B36" s="4" t="inlineStr">
        <is>
          <t xml:space="preserve"> </t>
        </is>
      </c>
      <c r="C36" s="6" t="n">
        <v>69456</v>
      </c>
    </row>
    <row r="37">
      <c r="A37" s="4" t="inlineStr">
        <is>
          <t>U.S. treasury securities | Fair Value, Recurring</t>
        </is>
      </c>
      <c r="B37" s="4" t="inlineStr">
        <is>
          <t xml:space="preserve"> </t>
        </is>
      </c>
      <c r="C37" s="4" t="inlineStr">
        <is>
          <t xml:space="preserve"> </t>
        </is>
      </c>
    </row>
    <row r="38">
      <c r="A38" s="3" t="inlineStr">
        <is>
          <t>Fair Value Measurement Inputs and Valuation Techniques [Line Items]</t>
        </is>
      </c>
      <c r="B38" s="4" t="inlineStr">
        <is>
          <t xml:space="preserve"> </t>
        </is>
      </c>
      <c r="C38" s="4" t="inlineStr">
        <is>
          <t xml:space="preserve"> </t>
        </is>
      </c>
    </row>
    <row r="39">
      <c r="A39" s="4" t="inlineStr">
        <is>
          <t>Marketable securities:</t>
        </is>
      </c>
      <c r="B39" s="4" t="inlineStr">
        <is>
          <t xml:space="preserve"> </t>
        </is>
      </c>
      <c r="C39" s="6" t="n">
        <v>69456</v>
      </c>
    </row>
    <row r="40">
      <c r="A40" s="4" t="inlineStr">
        <is>
          <t>U.S. treasury securities | Level I | Fair Value, Recurring</t>
        </is>
      </c>
      <c r="B40" s="4" t="inlineStr">
        <is>
          <t xml:space="preserve"> </t>
        </is>
      </c>
      <c r="C40" s="4" t="inlineStr">
        <is>
          <t xml:space="preserve"> </t>
        </is>
      </c>
    </row>
    <row r="41">
      <c r="A41" s="3" t="inlineStr">
        <is>
          <t>Fair Value Measurement Inputs and Valuation Techniques [Line Items]</t>
        </is>
      </c>
      <c r="B41" s="4" t="inlineStr">
        <is>
          <t xml:space="preserve"> </t>
        </is>
      </c>
      <c r="C41" s="4" t="inlineStr">
        <is>
          <t xml:space="preserve"> </t>
        </is>
      </c>
    </row>
    <row r="42">
      <c r="A42" s="4" t="inlineStr">
        <is>
          <t>Marketable securities:</t>
        </is>
      </c>
      <c r="B42" s="4" t="inlineStr">
        <is>
          <t xml:space="preserve"> </t>
        </is>
      </c>
      <c r="C42" s="6" t="n">
        <v>69456</v>
      </c>
    </row>
    <row r="43">
      <c r="A43" s="4" t="inlineStr">
        <is>
          <t>U.S. treasury securities | Level II | Fair Value, Recurring</t>
        </is>
      </c>
      <c r="B43" s="4" t="inlineStr">
        <is>
          <t xml:space="preserve"> </t>
        </is>
      </c>
      <c r="C43" s="4" t="inlineStr">
        <is>
          <t xml:space="preserve"> </t>
        </is>
      </c>
    </row>
    <row r="44">
      <c r="A44" s="3" t="inlineStr">
        <is>
          <t>Fair Value Measurement Inputs and Valuation Techniques [Line Items]</t>
        </is>
      </c>
      <c r="B44" s="4" t="inlineStr">
        <is>
          <t xml:space="preserve"> </t>
        </is>
      </c>
      <c r="C44" s="4" t="inlineStr">
        <is>
          <t xml:space="preserve"> </t>
        </is>
      </c>
    </row>
    <row r="45">
      <c r="A45" s="4" t="inlineStr">
        <is>
          <t>Marketable securities:</t>
        </is>
      </c>
      <c r="B45" s="4" t="inlineStr">
        <is>
          <t xml:space="preserve"> </t>
        </is>
      </c>
      <c r="C45" s="6" t="n">
        <v>0</v>
      </c>
    </row>
    <row r="46">
      <c r="A46" s="4" t="inlineStr">
        <is>
          <t>Commercial paper</t>
        </is>
      </c>
      <c r="B46" s="4" t="inlineStr">
        <is>
          <t xml:space="preserve"> </t>
        </is>
      </c>
      <c r="C46" s="4" t="inlineStr">
        <is>
          <t xml:space="preserve"> </t>
        </is>
      </c>
    </row>
    <row r="47">
      <c r="A47" s="3" t="inlineStr">
        <is>
          <t>Fair Value Measurement Inputs and Valuation Techniques [Line Items]</t>
        </is>
      </c>
      <c r="B47" s="4" t="inlineStr">
        <is>
          <t xml:space="preserve"> </t>
        </is>
      </c>
      <c r="C47" s="4" t="inlineStr">
        <is>
          <t xml:space="preserve"> </t>
        </is>
      </c>
    </row>
    <row r="48">
      <c r="A48" s="4" t="inlineStr">
        <is>
          <t>Marketable securities:</t>
        </is>
      </c>
      <c r="B48" s="4" t="inlineStr">
        <is>
          <t xml:space="preserve"> </t>
        </is>
      </c>
      <c r="C48" s="6" t="n">
        <v>25076</v>
      </c>
    </row>
    <row r="49">
      <c r="A49" s="4" t="inlineStr">
        <is>
          <t>Commercial paper | Fair Value, Recurring</t>
        </is>
      </c>
      <c r="B49" s="4" t="inlineStr">
        <is>
          <t xml:space="preserve"> </t>
        </is>
      </c>
      <c r="C49" s="4" t="inlineStr">
        <is>
          <t xml:space="preserve"> </t>
        </is>
      </c>
    </row>
    <row r="50">
      <c r="A50" s="3" t="inlineStr">
        <is>
          <t>Fair Value Measurement Inputs and Valuation Techniques [Line Items]</t>
        </is>
      </c>
      <c r="B50" s="4" t="inlineStr">
        <is>
          <t xml:space="preserve"> </t>
        </is>
      </c>
      <c r="C50" s="4" t="inlineStr">
        <is>
          <t xml:space="preserve"> </t>
        </is>
      </c>
    </row>
    <row r="51">
      <c r="A51" s="4" t="inlineStr">
        <is>
          <t>Marketable securities:</t>
        </is>
      </c>
      <c r="B51" s="4" t="inlineStr">
        <is>
          <t xml:space="preserve"> </t>
        </is>
      </c>
      <c r="C51" s="6" t="n">
        <v>25076</v>
      </c>
    </row>
    <row r="52">
      <c r="A52" s="4" t="inlineStr">
        <is>
          <t>Commercial paper | Level I | Fair Value, Recurring</t>
        </is>
      </c>
      <c r="B52" s="4" t="inlineStr">
        <is>
          <t xml:space="preserve"> </t>
        </is>
      </c>
      <c r="C52" s="4" t="inlineStr">
        <is>
          <t xml:space="preserve"> </t>
        </is>
      </c>
    </row>
    <row r="53">
      <c r="A53" s="3" t="inlineStr">
        <is>
          <t>Fair Value Measurement Inputs and Valuation Techniques [Line Items]</t>
        </is>
      </c>
      <c r="B53" s="4" t="inlineStr">
        <is>
          <t xml:space="preserve"> </t>
        </is>
      </c>
      <c r="C53" s="4" t="inlineStr">
        <is>
          <t xml:space="preserve"> </t>
        </is>
      </c>
    </row>
    <row r="54">
      <c r="A54" s="4" t="inlineStr">
        <is>
          <t>Marketable securities:</t>
        </is>
      </c>
      <c r="B54" s="4" t="inlineStr">
        <is>
          <t xml:space="preserve"> </t>
        </is>
      </c>
      <c r="C54" s="6" t="n">
        <v>0</v>
      </c>
    </row>
    <row r="55">
      <c r="A55" s="4" t="inlineStr">
        <is>
          <t>Commercial paper | Level II | Fair Value, Recurring</t>
        </is>
      </c>
      <c r="B55" s="4" t="inlineStr">
        <is>
          <t xml:space="preserve"> </t>
        </is>
      </c>
      <c r="C55" s="4" t="inlineStr">
        <is>
          <t xml:space="preserve"> </t>
        </is>
      </c>
    </row>
    <row r="56">
      <c r="A56" s="3" t="inlineStr">
        <is>
          <t>Fair Value Measurement Inputs and Valuation Techniques [Line Items]</t>
        </is>
      </c>
      <c r="B56" s="4" t="inlineStr">
        <is>
          <t xml:space="preserve"> </t>
        </is>
      </c>
      <c r="C56" s="4" t="inlineStr">
        <is>
          <t xml:space="preserve"> </t>
        </is>
      </c>
    </row>
    <row r="57">
      <c r="A57" s="4" t="inlineStr">
        <is>
          <t>Marketable securities:</t>
        </is>
      </c>
      <c r="B57" s="4" t="inlineStr">
        <is>
          <t xml:space="preserve"> </t>
        </is>
      </c>
      <c r="C57" s="5" t="n">
        <v>2507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Fair Value Measurements - Narrative (Details) - USD ($) $ in Thousands</t>
        </is>
      </c>
      <c r="B1" s="2" t="inlineStr">
        <is>
          <t>Dec. 31, 2024</t>
        </is>
      </c>
      <c r="C1" s="2" t="inlineStr">
        <is>
          <t>Dec. 31, 2023</t>
        </is>
      </c>
      <c r="D1" s="2" t="inlineStr">
        <is>
          <t>Nov. 30, 2021</t>
        </is>
      </c>
    </row>
    <row r="2">
      <c r="A2" s="4" t="inlineStr">
        <is>
          <t>Convertible Notes</t>
        </is>
      </c>
      <c r="B2" s="4" t="inlineStr">
        <is>
          <t xml:space="preserve"> </t>
        </is>
      </c>
      <c r="C2" s="4" t="inlineStr">
        <is>
          <t xml:space="preserve"> </t>
        </is>
      </c>
      <c r="D2" s="4" t="inlineStr">
        <is>
          <t xml:space="preserve"> </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Unamortized discount and debt issuance costs</t>
        </is>
      </c>
      <c r="B4" s="5" t="n">
        <v>14634</v>
      </c>
      <c r="C4" s="5" t="n">
        <v>22202</v>
      </c>
      <c r="D4" s="4" t="inlineStr">
        <is>
          <t xml:space="preserve"> </t>
        </is>
      </c>
    </row>
    <row r="5">
      <c r="A5" s="4" t="inlineStr">
        <is>
          <t>Convertible Senior Notes Due 2026 | Senior Notes</t>
        </is>
      </c>
      <c r="B5" s="4" t="inlineStr">
        <is>
          <t xml:space="preserve"> </t>
        </is>
      </c>
      <c r="C5" s="4" t="inlineStr">
        <is>
          <t xml:space="preserve"> </t>
        </is>
      </c>
      <c r="D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row>
    <row r="7">
      <c r="A7" s="4" t="inlineStr">
        <is>
          <t>Interest rate</t>
        </is>
      </c>
      <c r="B7" s="4" t="inlineStr">
        <is>
          <t xml:space="preserve"> </t>
        </is>
      </c>
      <c r="C7" s="4" t="inlineStr">
        <is>
          <t xml:space="preserve"> </t>
        </is>
      </c>
      <c r="D7" s="9"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onvertible Notes Measurement (Details) - Convertible Notes - USD ($) $ in Thousands</t>
        </is>
      </c>
      <c r="B1" s="2" t="inlineStr">
        <is>
          <t>Dec. 31, 2024</t>
        </is>
      </c>
      <c r="C1" s="2" t="inlineStr">
        <is>
          <t>Dec. 31, 2023</t>
        </is>
      </c>
    </row>
    <row r="2">
      <c r="A2" s="4" t="inlineStr">
        <is>
          <t>Carrying Valu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Convertible Notes</t>
        </is>
      </c>
      <c r="B4" s="5" t="n">
        <v>1485366</v>
      </c>
      <c r="C4" s="5" t="n">
        <v>1477798</v>
      </c>
    </row>
    <row r="5">
      <c r="A5" s="4" t="inlineStr">
        <is>
          <t>Fair Value, Recurring | Fair Value</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Convertible Notes</t>
        </is>
      </c>
      <c r="B7" s="5" t="n">
        <v>1344375</v>
      </c>
      <c r="C7" s="5" t="n">
        <v>123562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Property, Plant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5" t="n">
        <v>949555</v>
      </c>
      <c r="C3" s="5" t="n">
        <v>762053</v>
      </c>
    </row>
    <row r="4">
      <c r="A4" s="4" t="inlineStr">
        <is>
          <t>Less: accumulated depreciation</t>
        </is>
      </c>
      <c r="B4" s="6" t="n">
        <v>-439664</v>
      </c>
      <c r="C4" s="6" t="n">
        <v>-387083</v>
      </c>
    </row>
    <row r="5">
      <c r="A5" s="4" t="inlineStr">
        <is>
          <t>Less: accumulated amortization</t>
        </is>
      </c>
      <c r="B5" s="6" t="n">
        <v>-77347</v>
      </c>
      <c r="C5" s="6" t="n">
        <v>-69526</v>
      </c>
    </row>
    <row r="6">
      <c r="A6" s="4" t="inlineStr">
        <is>
          <t>Property and equipment, net</t>
        </is>
      </c>
      <c r="B6" s="6" t="n">
        <v>432544</v>
      </c>
      <c r="C6" s="6" t="n">
        <v>305444</v>
      </c>
    </row>
    <row r="7">
      <c r="A7" s="4" t="inlineStr">
        <is>
          <t>Servers and related equipment</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gross</t>
        </is>
      </c>
      <c r="B9" s="6" t="n">
        <v>833893</v>
      </c>
      <c r="C9" s="6" t="n">
        <v>657505</v>
      </c>
    </row>
    <row r="10">
      <c r="A10" s="4" t="inlineStr">
        <is>
          <t>Furniture and fixture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gross</t>
        </is>
      </c>
      <c r="B12" s="6" t="n">
        <v>1558</v>
      </c>
      <c r="C12" s="6" t="n">
        <v>1511</v>
      </c>
    </row>
    <row r="13">
      <c r="A13" s="4" t="inlineStr">
        <is>
          <t>Leasehold improvements</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and equipment, gross</t>
        </is>
      </c>
      <c r="B15" s="6" t="n">
        <v>6985</v>
      </c>
      <c r="C15" s="6" t="n">
        <v>6820</v>
      </c>
    </row>
    <row r="16">
      <c r="A16" s="4" t="inlineStr">
        <is>
          <t>Internal-use software</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and equipment, gross</t>
        </is>
      </c>
      <c r="B18" s="6" t="n">
        <v>94981</v>
      </c>
      <c r="C18" s="6" t="n">
        <v>84279</v>
      </c>
    </row>
    <row r="19">
      <c r="A19" s="4" t="inlineStr">
        <is>
          <t>Equipment under finance leases</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and equipment, gross</t>
        </is>
      </c>
      <c r="B21" s="5" t="n">
        <v>12138</v>
      </c>
      <c r="C21" s="5" t="n">
        <v>1193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Details - Narrative (Details) - USD ($) $ in Thousands</t>
        </is>
      </c>
      <c r="B1" s="2" t="inlineStr">
        <is>
          <t>12 Months Ended</t>
        </is>
      </c>
    </row>
    <row r="2">
      <c r="B2" s="2" t="inlineStr">
        <is>
          <t>Dec. 31, 2024</t>
        </is>
      </c>
      <c r="C2" s="2" t="inlineStr">
        <is>
          <t>Dec. 31, 2023</t>
        </is>
      </c>
      <c r="D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Depreciation</t>
        </is>
      </c>
      <c r="B4" s="5" t="n">
        <v>99701</v>
      </c>
      <c r="C4" s="5" t="n">
        <v>90466</v>
      </c>
      <c r="D4" s="5" t="n">
        <v>83814</v>
      </c>
    </row>
    <row r="5">
      <c r="A5" s="4" t="inlineStr">
        <is>
          <t>Capitalized computer software</t>
        </is>
      </c>
      <c r="B5" s="6" t="n">
        <v>11167</v>
      </c>
      <c r="C5" s="6" t="n">
        <v>6958</v>
      </c>
      <c r="D5" s="6" t="n">
        <v>10636</v>
      </c>
    </row>
    <row r="6">
      <c r="A6" s="4" t="inlineStr">
        <is>
          <t>Amortization expense related to internal-use software</t>
        </is>
      </c>
      <c r="B6" s="5" t="n">
        <v>7925</v>
      </c>
      <c r="C6" s="5" t="n">
        <v>8433</v>
      </c>
      <c r="D6" s="5" t="n">
        <v>12117</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ummary of Prepaid Expenses and Other Current Assets (Details) - USD ($) $ in Thousand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VAT and sales tax receivable</t>
        </is>
      </c>
      <c r="B3" s="5" t="n">
        <v>18621</v>
      </c>
      <c r="C3" s="5" t="n">
        <v>12607</v>
      </c>
    </row>
    <row r="4">
      <c r="A4" s="4" t="inlineStr">
        <is>
          <t>Prepaid expenses</t>
        </is>
      </c>
      <c r="B4" s="6" t="n">
        <v>17544</v>
      </c>
      <c r="C4" s="6" t="n">
        <v>15065</v>
      </c>
    </row>
    <row r="5">
      <c r="A5" s="4" t="inlineStr">
        <is>
          <t>Other current assets</t>
        </is>
      </c>
      <c r="B5" s="6" t="n">
        <v>4621</v>
      </c>
      <c r="C5" s="6" t="n">
        <v>1368</v>
      </c>
    </row>
    <row r="6">
      <c r="A6" s="4" t="inlineStr">
        <is>
          <t>Total prepaid expenses and other current assets</t>
        </is>
      </c>
      <c r="B6" s="5" t="n">
        <v>40786</v>
      </c>
      <c r="C6" s="5" t="n">
        <v>2904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Accrued Other Expenses (Details) - USD ($) $ in Thousand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Other accrued expenses</t>
        </is>
      </c>
      <c r="B3" s="5" t="n">
        <v>16857</v>
      </c>
      <c r="C3" s="5" t="n">
        <v>12119</v>
      </c>
    </row>
    <row r="4">
      <c r="A4" s="4" t="inlineStr">
        <is>
          <t>Accrued bonus</t>
        </is>
      </c>
      <c r="B4" s="6" t="n">
        <v>14599</v>
      </c>
      <c r="C4" s="6" t="n">
        <v>8931</v>
      </c>
    </row>
    <row r="5">
      <c r="A5" s="4" t="inlineStr">
        <is>
          <t>Accrued capital expenditures</t>
        </is>
      </c>
      <c r="B5" s="6" t="n">
        <v>3788</v>
      </c>
      <c r="C5" s="6" t="n">
        <v>3627</v>
      </c>
    </row>
    <row r="6">
      <c r="A6" s="4" t="inlineStr">
        <is>
          <t>Accrued payroll costs</t>
        </is>
      </c>
      <c r="B6" s="6" t="n">
        <v>2912</v>
      </c>
      <c r="C6" s="6" t="n">
        <v>6369</v>
      </c>
    </row>
    <row r="7">
      <c r="A7" s="4" t="inlineStr">
        <is>
          <t>Other current liabilities</t>
        </is>
      </c>
      <c r="B7" s="5" t="n">
        <v>38156</v>
      </c>
      <c r="C7" s="5" t="n">
        <v>3104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Other Current Liabilities (Details) - USD ($) $ in Thousand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Sales and other taxes payable</t>
        </is>
      </c>
      <c r="B3" s="5" t="n">
        <v>39847</v>
      </c>
      <c r="C3" s="5" t="n">
        <v>44887</v>
      </c>
    </row>
    <row r="4">
      <c r="A4" s="4" t="inlineStr">
        <is>
          <t>Finance leases</t>
        </is>
      </c>
      <c r="B4" s="6" t="n">
        <v>3550</v>
      </c>
      <c r="C4" s="6" t="n">
        <v>5221</v>
      </c>
    </row>
    <row r="5">
      <c r="A5" s="4" t="inlineStr">
        <is>
          <t>Other current liabilities</t>
        </is>
      </c>
      <c r="B5" s="6" t="n">
        <v>3163</v>
      </c>
      <c r="C5" s="6" t="n">
        <v>0</v>
      </c>
    </row>
    <row r="6">
      <c r="A6" s="4" t="inlineStr">
        <is>
          <t>Employee contributions under ESPP</t>
        </is>
      </c>
      <c r="B6" s="6" t="n">
        <v>492</v>
      </c>
      <c r="C6" s="6" t="n">
        <v>557</v>
      </c>
    </row>
    <row r="7">
      <c r="A7" s="4" t="inlineStr">
        <is>
          <t>Contingent compensation</t>
        </is>
      </c>
      <c r="B7" s="6" t="n">
        <v>0</v>
      </c>
      <c r="C7" s="6" t="n">
        <v>15433</v>
      </c>
    </row>
    <row r="8">
      <c r="A8" s="4" t="inlineStr">
        <is>
          <t>Excise taxes related to repurchase of common stock</t>
        </is>
      </c>
      <c r="B8" s="6" t="n">
        <v>0</v>
      </c>
      <c r="C8" s="6" t="n">
        <v>4884</v>
      </c>
    </row>
    <row r="9">
      <c r="A9" s="4" t="inlineStr">
        <is>
          <t>Other current liabilities</t>
        </is>
      </c>
      <c r="B9" s="5" t="n">
        <v>47052</v>
      </c>
      <c r="C9" s="5" t="n">
        <v>7098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38" customWidth="1" min="6" max="6"/>
    <col width="20" customWidth="1" min="7" max="7"/>
  </cols>
  <sheetData>
    <row r="1">
      <c r="A1" s="1" t="inlineStr">
        <is>
          <t>Condensed Consolidated Statements of Stockholders' Deficit - USD ($) $ in Thousands</t>
        </is>
      </c>
      <c r="B1" s="2" t="inlineStr">
        <is>
          <t>Total</t>
        </is>
      </c>
      <c r="C1" s="2" t="inlineStr">
        <is>
          <t>Common Stock</t>
        </is>
      </c>
      <c r="D1" s="2" t="inlineStr">
        <is>
          <t>Treasury Stock</t>
        </is>
      </c>
      <c r="E1" s="2" t="inlineStr">
        <is>
          <t>Additional Paid-In Capital</t>
        </is>
      </c>
      <c r="F1" s="2" t="inlineStr">
        <is>
          <t>Accumulated Other Compreh-ensive Loss</t>
        </is>
      </c>
      <c r="G1" s="2" t="inlineStr">
        <is>
          <t>Accumulated Deficit</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eginning Balance (in shares)</t>
        </is>
      </c>
      <c r="B3" s="4" t="inlineStr">
        <is>
          <t xml:space="preserve"> </t>
        </is>
      </c>
      <c r="C3" s="4" t="inlineStr">
        <is>
          <t xml:space="preserve"> </t>
        </is>
      </c>
      <c r="D3" s="6" t="n">
        <v>-1968228</v>
      </c>
      <c r="E3" s="4" t="inlineStr">
        <is>
          <t xml:space="preserve"> </t>
        </is>
      </c>
      <c r="F3" s="4" t="inlineStr">
        <is>
          <t xml:space="preserve"> </t>
        </is>
      </c>
      <c r="G3" s="4" t="inlineStr">
        <is>
          <t xml:space="preserve"> </t>
        </is>
      </c>
    </row>
    <row r="4">
      <c r="A4" s="4" t="inlineStr">
        <is>
          <t>Beginning Balance (in shares) at Dec. 31, 2021</t>
        </is>
      </c>
      <c r="B4" s="4" t="inlineStr">
        <is>
          <t xml:space="preserve"> </t>
        </is>
      </c>
      <c r="C4" s="6" t="n">
        <v>109175863</v>
      </c>
      <c r="D4" s="4" t="inlineStr">
        <is>
          <t xml:space="preserve"> </t>
        </is>
      </c>
      <c r="E4" s="4" t="inlineStr">
        <is>
          <t xml:space="preserve"> </t>
        </is>
      </c>
      <c r="F4" s="4" t="inlineStr">
        <is>
          <t xml:space="preserve"> </t>
        </is>
      </c>
      <c r="G4" s="4" t="inlineStr">
        <is>
          <t xml:space="preserve"> </t>
        </is>
      </c>
    </row>
    <row r="5">
      <c r="A5" s="4" t="inlineStr">
        <is>
          <t>Beginning Balance at Dec. 31, 2021</t>
        </is>
      </c>
      <c r="B5" s="5" t="n">
        <v>578197</v>
      </c>
      <c r="C5" s="5" t="n">
        <v>2</v>
      </c>
      <c r="D5" s="5" t="n">
        <v>-4598</v>
      </c>
      <c r="E5" s="5" t="n">
        <v>769705</v>
      </c>
      <c r="F5" s="5" t="n">
        <v>-374</v>
      </c>
      <c r="G5" s="5" t="n">
        <v>-186538</v>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ssuance of common stock under equity incentive plan, net of taxes withheld (in shares)</t>
        </is>
      </c>
      <c r="B7" s="4" t="inlineStr">
        <is>
          <t xml:space="preserve"> </t>
        </is>
      </c>
      <c r="C7" s="6" t="n">
        <v>2894748</v>
      </c>
      <c r="D7" s="4" t="inlineStr">
        <is>
          <t xml:space="preserve"> </t>
        </is>
      </c>
      <c r="E7" s="4" t="inlineStr">
        <is>
          <t xml:space="preserve"> </t>
        </is>
      </c>
      <c r="F7" s="4" t="inlineStr">
        <is>
          <t xml:space="preserve"> </t>
        </is>
      </c>
      <c r="G7" s="4" t="inlineStr">
        <is>
          <t xml:space="preserve"> </t>
        </is>
      </c>
    </row>
    <row r="8">
      <c r="A8" s="4" t="inlineStr">
        <is>
          <t>Issuance of common stock under equity incentive plan, net of taxes withheld</t>
        </is>
      </c>
      <c r="B8" s="6" t="n">
        <v>-16626</v>
      </c>
      <c r="C8" s="4" t="inlineStr">
        <is>
          <t xml:space="preserve"> </t>
        </is>
      </c>
      <c r="D8" s="4" t="inlineStr">
        <is>
          <t xml:space="preserve"> </t>
        </is>
      </c>
      <c r="E8" s="6" t="n">
        <v>-16626</v>
      </c>
      <c r="F8" s="4" t="inlineStr">
        <is>
          <t xml:space="preserve"> </t>
        </is>
      </c>
      <c r="G8" s="4" t="inlineStr">
        <is>
          <t xml:space="preserve"> </t>
        </is>
      </c>
    </row>
    <row r="9">
      <c r="A9" s="4" t="inlineStr">
        <is>
          <t>Issuance of common stock under employee stock purchase plan, net of taxes withheld (in shares)</t>
        </is>
      </c>
      <c r="B9" s="4" t="inlineStr">
        <is>
          <t xml:space="preserve"> </t>
        </is>
      </c>
      <c r="C9" s="6" t="n">
        <v>256718</v>
      </c>
      <c r="D9" s="4" t="inlineStr">
        <is>
          <t xml:space="preserve"> </t>
        </is>
      </c>
      <c r="E9" s="4" t="inlineStr">
        <is>
          <t xml:space="preserve"> </t>
        </is>
      </c>
      <c r="F9" s="4" t="inlineStr">
        <is>
          <t xml:space="preserve"> </t>
        </is>
      </c>
      <c r="G9" s="4" t="inlineStr">
        <is>
          <t xml:space="preserve"> </t>
        </is>
      </c>
    </row>
    <row r="10">
      <c r="A10" s="4" t="inlineStr">
        <is>
          <t>Issuance of common stock under employee stock purchase plan, net of taxes withheld</t>
        </is>
      </c>
      <c r="B10" s="6" t="n">
        <v>7925</v>
      </c>
      <c r="C10" s="4" t="inlineStr">
        <is>
          <t xml:space="preserve"> </t>
        </is>
      </c>
      <c r="D10" s="4" t="inlineStr">
        <is>
          <t xml:space="preserve"> </t>
        </is>
      </c>
      <c r="E10" s="6" t="n">
        <v>7925</v>
      </c>
      <c r="F10" s="4" t="inlineStr">
        <is>
          <t xml:space="preserve"> </t>
        </is>
      </c>
      <c r="G10" s="4" t="inlineStr">
        <is>
          <t xml:space="preserve"> </t>
        </is>
      </c>
    </row>
    <row r="11">
      <c r="A11" s="4" t="inlineStr">
        <is>
          <t>Repurchase and retirement of common stock including related costs (in shares)</t>
        </is>
      </c>
      <c r="B11" s="4" t="inlineStr">
        <is>
          <t xml:space="preserve"> </t>
        </is>
      </c>
      <c r="C11" s="6" t="n">
        <v>-13626594</v>
      </c>
      <c r="D11" s="4" t="inlineStr">
        <is>
          <t xml:space="preserve"> </t>
        </is>
      </c>
      <c r="E11" s="4" t="inlineStr">
        <is>
          <t xml:space="preserve"> </t>
        </is>
      </c>
      <c r="F11" s="4" t="inlineStr">
        <is>
          <t xml:space="preserve"> </t>
        </is>
      </c>
      <c r="G11" s="4" t="inlineStr">
        <is>
          <t xml:space="preserve"> </t>
        </is>
      </c>
    </row>
    <row r="12">
      <c r="A12" s="4" t="inlineStr">
        <is>
          <t>Repurchase and retirement of common stock including related costs</t>
        </is>
      </c>
      <c r="B12" s="6" t="n">
        <v>-600000</v>
      </c>
      <c r="C12" s="4" t="inlineStr">
        <is>
          <t xml:space="preserve"> </t>
        </is>
      </c>
      <c r="D12" s="4" t="inlineStr">
        <is>
          <t xml:space="preserve"> </t>
        </is>
      </c>
      <c r="E12" s="6" t="n">
        <v>-600000</v>
      </c>
      <c r="F12" s="4" t="inlineStr">
        <is>
          <t xml:space="preserve"> </t>
        </is>
      </c>
      <c r="G12" s="4" t="inlineStr">
        <is>
          <t xml:space="preserve"> </t>
        </is>
      </c>
    </row>
    <row r="13">
      <c r="A13" s="4" t="inlineStr">
        <is>
          <t>Stock-based compensation</t>
        </is>
      </c>
      <c r="B13" s="6" t="n">
        <v>107551</v>
      </c>
      <c r="C13" s="4" t="inlineStr">
        <is>
          <t xml:space="preserve"> </t>
        </is>
      </c>
      <c r="D13" s="4" t="inlineStr">
        <is>
          <t xml:space="preserve"> </t>
        </is>
      </c>
      <c r="E13" s="6" t="n">
        <v>107551</v>
      </c>
      <c r="F13" s="4" t="inlineStr">
        <is>
          <t xml:space="preserve"> </t>
        </is>
      </c>
      <c r="G13" s="4" t="inlineStr">
        <is>
          <t xml:space="preserve"> </t>
        </is>
      </c>
    </row>
    <row r="14">
      <c r="A14" s="4" t="inlineStr">
        <is>
          <t>Other comprehensive income (loss)</t>
        </is>
      </c>
      <c r="B14" s="6" t="n">
        <v>-1674</v>
      </c>
      <c r="C14" s="4" t="inlineStr">
        <is>
          <t xml:space="preserve"> </t>
        </is>
      </c>
      <c r="D14" s="4" t="inlineStr">
        <is>
          <t xml:space="preserve"> </t>
        </is>
      </c>
      <c r="E14" s="4" t="inlineStr">
        <is>
          <t xml:space="preserve"> </t>
        </is>
      </c>
      <c r="F14" s="6" t="n">
        <v>-1674</v>
      </c>
      <c r="G14" s="4" t="inlineStr">
        <is>
          <t xml:space="preserve"> </t>
        </is>
      </c>
    </row>
    <row r="15">
      <c r="A15" s="4" t="inlineStr">
        <is>
          <t>Net income (loss) attributable to common stockholders</t>
        </is>
      </c>
      <c r="B15" s="6" t="n">
        <v>-27804</v>
      </c>
      <c r="C15" s="4" t="inlineStr">
        <is>
          <t xml:space="preserve"> </t>
        </is>
      </c>
      <c r="D15" s="4" t="inlineStr">
        <is>
          <t xml:space="preserve"> </t>
        </is>
      </c>
      <c r="E15" s="4" t="inlineStr">
        <is>
          <t xml:space="preserve"> </t>
        </is>
      </c>
      <c r="F15" s="4" t="inlineStr">
        <is>
          <t xml:space="preserve"> </t>
        </is>
      </c>
      <c r="G15" s="6" t="n">
        <v>-27804</v>
      </c>
    </row>
    <row r="16">
      <c r="A16" s="4" t="inlineStr">
        <is>
          <t>Ending Balance (in shares) at Dec. 31, 2022</t>
        </is>
      </c>
      <c r="B16" s="4" t="inlineStr">
        <is>
          <t xml:space="preserve"> </t>
        </is>
      </c>
      <c r="C16" s="6" t="n">
        <v>96732507</v>
      </c>
      <c r="D16" s="4" t="inlineStr">
        <is>
          <t xml:space="preserve"> </t>
        </is>
      </c>
      <c r="E16" s="4" t="inlineStr">
        <is>
          <t xml:space="preserve"> </t>
        </is>
      </c>
      <c r="F16" s="4" t="inlineStr">
        <is>
          <t xml:space="preserve"> </t>
        </is>
      </c>
      <c r="G16" s="4" t="inlineStr">
        <is>
          <t xml:space="preserve"> </t>
        </is>
      </c>
    </row>
    <row r="17">
      <c r="A17" s="4" t="inlineStr">
        <is>
          <t>Ending Balance at Dec. 31, 2022</t>
        </is>
      </c>
      <c r="B17" s="6" t="n">
        <v>47569</v>
      </c>
      <c r="C17" s="5" t="n">
        <v>2</v>
      </c>
      <c r="D17" s="5" t="n">
        <v>0</v>
      </c>
      <c r="E17" s="6" t="n">
        <v>263957</v>
      </c>
      <c r="F17" s="6" t="n">
        <v>-2048</v>
      </c>
      <c r="G17" s="6" t="n">
        <v>-214342</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tirement of treasury stock (in shares)</t>
        </is>
      </c>
      <c r="B19" s="4" t="inlineStr">
        <is>
          <t xml:space="preserve"> </t>
        </is>
      </c>
      <c r="C19" s="6" t="n">
        <v>-1968228</v>
      </c>
      <c r="D19" s="6" t="n">
        <v>-1968228</v>
      </c>
      <c r="E19" s="4" t="inlineStr">
        <is>
          <t xml:space="preserve"> </t>
        </is>
      </c>
      <c r="F19" s="4" t="inlineStr">
        <is>
          <t xml:space="preserve"> </t>
        </is>
      </c>
      <c r="G19" s="4" t="inlineStr">
        <is>
          <t xml:space="preserve"> </t>
        </is>
      </c>
    </row>
    <row r="20">
      <c r="A20" s="4" t="inlineStr">
        <is>
          <t>Treasury Stock, Retired, Cost Method, Amount</t>
        </is>
      </c>
      <c r="B20" s="6" t="n">
        <v>0</v>
      </c>
      <c r="C20" s="4" t="inlineStr">
        <is>
          <t xml:space="preserve"> </t>
        </is>
      </c>
      <c r="D20" s="5" t="n">
        <v>4598</v>
      </c>
      <c r="E20" s="6" t="n">
        <v>-4598</v>
      </c>
      <c r="F20" s="4" t="inlineStr">
        <is>
          <t xml:space="preserve"> </t>
        </is>
      </c>
      <c r="G20" s="4" t="inlineStr">
        <is>
          <t xml:space="preserve"> </t>
        </is>
      </c>
    </row>
    <row r="21">
      <c r="A21" s="4" t="inlineStr">
        <is>
          <t>Beginning Balance (in shares)</t>
        </is>
      </c>
      <c r="B21" s="4" t="inlineStr">
        <is>
          <t xml:space="preserve"> </t>
        </is>
      </c>
      <c r="C21" s="4" t="inlineStr">
        <is>
          <t xml:space="preserve"> </t>
        </is>
      </c>
      <c r="D21" s="6" t="n">
        <v>0</v>
      </c>
      <c r="E21" s="4" t="inlineStr">
        <is>
          <t xml:space="preserve"> </t>
        </is>
      </c>
      <c r="F21" s="4" t="inlineStr">
        <is>
          <t xml:space="preserve"> </t>
        </is>
      </c>
      <c r="G21" s="4" t="inlineStr">
        <is>
          <t xml:space="preserve"> </t>
        </is>
      </c>
    </row>
    <row r="22">
      <c r="A22" s="4" t="inlineStr">
        <is>
          <t>Issuance of common stock under equity incentive plan, net of taxes withheld (in shares)</t>
        </is>
      </c>
      <c r="B22" s="4" t="inlineStr">
        <is>
          <t xml:space="preserve"> </t>
        </is>
      </c>
      <c r="C22" s="6" t="n">
        <v>7785464</v>
      </c>
      <c r="D22" s="4" t="inlineStr">
        <is>
          <t xml:space="preserve"> </t>
        </is>
      </c>
      <c r="E22" s="4" t="inlineStr">
        <is>
          <t xml:space="preserve"> </t>
        </is>
      </c>
      <c r="F22" s="4" t="inlineStr">
        <is>
          <t xml:space="preserve"> </t>
        </is>
      </c>
      <c r="G22" s="4" t="inlineStr">
        <is>
          <t xml:space="preserve"> </t>
        </is>
      </c>
    </row>
    <row r="23">
      <c r="A23" s="4" t="inlineStr">
        <is>
          <t>Issuance of common stock under equity incentive plan, net of taxes withheld</t>
        </is>
      </c>
      <c r="B23" s="6" t="n">
        <v>16307</v>
      </c>
      <c r="C23" s="4" t="inlineStr">
        <is>
          <t xml:space="preserve"> </t>
        </is>
      </c>
      <c r="D23" s="4" t="inlineStr">
        <is>
          <t xml:space="preserve"> </t>
        </is>
      </c>
      <c r="E23" s="6" t="n">
        <v>16307</v>
      </c>
      <c r="F23" s="4" t="inlineStr">
        <is>
          <t xml:space="preserve"> </t>
        </is>
      </c>
      <c r="G23" s="4" t="inlineStr">
        <is>
          <t xml:space="preserve"> </t>
        </is>
      </c>
    </row>
    <row r="24">
      <c r="A24" s="4" t="inlineStr">
        <is>
          <t>Issuance of common stock under employee stock purchase plan, net of taxes withheld (in shares)</t>
        </is>
      </c>
      <c r="B24" s="4" t="inlineStr">
        <is>
          <t xml:space="preserve"> </t>
        </is>
      </c>
      <c r="C24" s="6" t="n">
        <v>212980</v>
      </c>
      <c r="D24" s="4" t="inlineStr">
        <is>
          <t xml:space="preserve"> </t>
        </is>
      </c>
      <c r="E24" s="4" t="inlineStr">
        <is>
          <t xml:space="preserve"> </t>
        </is>
      </c>
      <c r="F24" s="4" t="inlineStr">
        <is>
          <t xml:space="preserve"> </t>
        </is>
      </c>
      <c r="G24" s="4" t="inlineStr">
        <is>
          <t xml:space="preserve"> </t>
        </is>
      </c>
    </row>
    <row r="25">
      <c r="A25" s="4" t="inlineStr">
        <is>
          <t>Issuance of common stock under employee stock purchase plan, net of taxes withheld</t>
        </is>
      </c>
      <c r="B25" s="6" t="n">
        <v>4977</v>
      </c>
      <c r="C25" s="4" t="inlineStr">
        <is>
          <t xml:space="preserve"> </t>
        </is>
      </c>
      <c r="D25" s="4" t="inlineStr">
        <is>
          <t xml:space="preserve"> </t>
        </is>
      </c>
      <c r="E25" s="6" t="n">
        <v>4977</v>
      </c>
      <c r="F25" s="4" t="inlineStr">
        <is>
          <t xml:space="preserve"> </t>
        </is>
      </c>
      <c r="G25" s="4" t="inlineStr">
        <is>
          <t xml:space="preserve"> </t>
        </is>
      </c>
    </row>
    <row r="26">
      <c r="A26" s="4" t="inlineStr">
        <is>
          <t>Repurchase and retirement of common stock including related costs (in shares)</t>
        </is>
      </c>
      <c r="B26" s="4" t="inlineStr">
        <is>
          <t xml:space="preserve"> </t>
        </is>
      </c>
      <c r="C26" s="6" t="n">
        <v>-14487509</v>
      </c>
      <c r="D26" s="4" t="inlineStr">
        <is>
          <t xml:space="preserve"> </t>
        </is>
      </c>
      <c r="E26" s="4" t="inlineStr">
        <is>
          <t xml:space="preserve"> </t>
        </is>
      </c>
      <c r="F26" s="4" t="inlineStr">
        <is>
          <t xml:space="preserve"> </t>
        </is>
      </c>
      <c r="G26" s="4" t="inlineStr">
        <is>
          <t xml:space="preserve"> </t>
        </is>
      </c>
    </row>
    <row r="27">
      <c r="A27" s="4" t="inlineStr">
        <is>
          <t>Repurchase and retirement of common stock including related costs</t>
        </is>
      </c>
      <c r="B27" s="6" t="n">
        <v>-493339</v>
      </c>
      <c r="C27" s="4" t="inlineStr">
        <is>
          <t xml:space="preserve"> </t>
        </is>
      </c>
      <c r="D27" s="4" t="inlineStr">
        <is>
          <t xml:space="preserve"> </t>
        </is>
      </c>
      <c r="E27" s="6" t="n">
        <v>-344035</v>
      </c>
      <c r="F27" s="4" t="inlineStr">
        <is>
          <t xml:space="preserve"> </t>
        </is>
      </c>
      <c r="G27" s="6" t="n">
        <v>-149304</v>
      </c>
    </row>
    <row r="28">
      <c r="A28" s="4" t="inlineStr">
        <is>
          <t>Stock-based compensation</t>
        </is>
      </c>
      <c r="B28" s="6" t="n">
        <v>89783</v>
      </c>
      <c r="C28" s="4" t="inlineStr">
        <is>
          <t xml:space="preserve"> </t>
        </is>
      </c>
      <c r="D28" s="4" t="inlineStr">
        <is>
          <t xml:space="preserve"> </t>
        </is>
      </c>
      <c r="E28" s="6" t="n">
        <v>89783</v>
      </c>
      <c r="F28" s="4" t="inlineStr">
        <is>
          <t xml:space="preserve"> </t>
        </is>
      </c>
      <c r="G28" s="4" t="inlineStr">
        <is>
          <t xml:space="preserve"> </t>
        </is>
      </c>
    </row>
    <row r="29">
      <c r="A29" s="4" t="inlineStr">
        <is>
          <t>Other comprehensive income (loss)</t>
        </is>
      </c>
      <c r="B29" s="6" t="n">
        <v>1596</v>
      </c>
      <c r="C29" s="4" t="inlineStr">
        <is>
          <t xml:space="preserve"> </t>
        </is>
      </c>
      <c r="D29" s="4" t="inlineStr">
        <is>
          <t xml:space="preserve"> </t>
        </is>
      </c>
      <c r="E29" s="4" t="inlineStr">
        <is>
          <t xml:space="preserve"> </t>
        </is>
      </c>
      <c r="F29" s="6" t="n">
        <v>1596</v>
      </c>
      <c r="G29" s="4" t="inlineStr">
        <is>
          <t xml:space="preserve"> </t>
        </is>
      </c>
    </row>
    <row r="30">
      <c r="A30" s="4" t="inlineStr">
        <is>
          <t>Net income (loss) attributable to common stockholders</t>
        </is>
      </c>
      <c r="B30" s="5" t="n">
        <v>19409</v>
      </c>
      <c r="C30" s="4" t="inlineStr">
        <is>
          <t xml:space="preserve"> </t>
        </is>
      </c>
      <c r="D30" s="4" t="inlineStr">
        <is>
          <t xml:space="preserve"> </t>
        </is>
      </c>
      <c r="E30" s="4" t="inlineStr">
        <is>
          <t xml:space="preserve"> </t>
        </is>
      </c>
      <c r="F30" s="4" t="inlineStr">
        <is>
          <t xml:space="preserve"> </t>
        </is>
      </c>
      <c r="G30" s="6" t="n">
        <v>19409</v>
      </c>
    </row>
    <row r="31">
      <c r="A31" s="4" t="inlineStr">
        <is>
          <t>Ending Balance (in shares) at Dec. 31, 2023</t>
        </is>
      </c>
      <c r="B31" s="6" t="n">
        <v>90243442</v>
      </c>
      <c r="C31" s="6" t="n">
        <v>90243442</v>
      </c>
      <c r="D31" s="4" t="inlineStr">
        <is>
          <t xml:space="preserve"> </t>
        </is>
      </c>
      <c r="E31" s="4" t="inlineStr">
        <is>
          <t xml:space="preserve"> </t>
        </is>
      </c>
      <c r="F31" s="4" t="inlineStr">
        <is>
          <t xml:space="preserve"> </t>
        </is>
      </c>
      <c r="G31" s="4" t="inlineStr">
        <is>
          <t xml:space="preserve"> </t>
        </is>
      </c>
    </row>
    <row r="32">
      <c r="A32" s="4" t="inlineStr">
        <is>
          <t>Ending Balance at Dec. 31, 2023</t>
        </is>
      </c>
      <c r="B32" s="5" t="n">
        <v>-313698</v>
      </c>
      <c r="C32" s="5" t="n">
        <v>2</v>
      </c>
      <c r="D32" s="5" t="n">
        <v>0</v>
      </c>
      <c r="E32" s="6" t="n">
        <v>30989</v>
      </c>
      <c r="F32" s="6" t="n">
        <v>-452</v>
      </c>
      <c r="G32" s="6" t="n">
        <v>-344237</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Beginning Balance (in shares)</t>
        </is>
      </c>
      <c r="B34" s="4" t="inlineStr">
        <is>
          <t xml:space="preserve"> </t>
        </is>
      </c>
      <c r="C34" s="4" t="inlineStr">
        <is>
          <t xml:space="preserve"> </t>
        </is>
      </c>
      <c r="D34" s="6" t="n">
        <v>0</v>
      </c>
      <c r="E34" s="4" t="inlineStr">
        <is>
          <t xml:space="preserve"> </t>
        </is>
      </c>
      <c r="F34" s="4" t="inlineStr">
        <is>
          <t xml:space="preserve"> </t>
        </is>
      </c>
      <c r="G34" s="4" t="inlineStr">
        <is>
          <t xml:space="preserve"> </t>
        </is>
      </c>
    </row>
    <row r="35">
      <c r="A35" s="4" t="inlineStr">
        <is>
          <t>Issuance of common stock under equity incentive plan, net of taxes withheld (in shares)</t>
        </is>
      </c>
      <c r="B35" s="6" t="n">
        <v>1830193</v>
      </c>
      <c r="C35" s="6" t="n">
        <v>3332573</v>
      </c>
      <c r="D35" s="4" t="inlineStr">
        <is>
          <t xml:space="preserve"> </t>
        </is>
      </c>
      <c r="E35" s="4" t="inlineStr">
        <is>
          <t xml:space="preserve"> </t>
        </is>
      </c>
      <c r="F35" s="4" t="inlineStr">
        <is>
          <t xml:space="preserve"> </t>
        </is>
      </c>
      <c r="G35" s="4" t="inlineStr">
        <is>
          <t xml:space="preserve"> </t>
        </is>
      </c>
    </row>
    <row r="36">
      <c r="A36" s="4" t="inlineStr">
        <is>
          <t>Issuance of common stock under equity incentive plan, net of taxes withheld</t>
        </is>
      </c>
      <c r="B36" s="5" t="n">
        <v>-15249</v>
      </c>
      <c r="C36" s="4" t="inlineStr">
        <is>
          <t xml:space="preserve"> </t>
        </is>
      </c>
      <c r="D36" s="4" t="inlineStr">
        <is>
          <t xml:space="preserve"> </t>
        </is>
      </c>
      <c r="E36" s="6" t="n">
        <v>-15249</v>
      </c>
      <c r="F36" s="4" t="inlineStr">
        <is>
          <t xml:space="preserve"> </t>
        </is>
      </c>
      <c r="G36" s="4" t="inlineStr">
        <is>
          <t xml:space="preserve"> </t>
        </is>
      </c>
    </row>
    <row r="37">
      <c r="A37" s="4" t="inlineStr">
        <is>
          <t>Issuance of common stock under employee stock purchase plan, net of taxes withheld (in shares)</t>
        </is>
      </c>
      <c r="B37" s="4" t="inlineStr">
        <is>
          <t xml:space="preserve"> </t>
        </is>
      </c>
      <c r="C37" s="6" t="n">
        <v>170411</v>
      </c>
      <c r="D37" s="4" t="inlineStr">
        <is>
          <t xml:space="preserve"> </t>
        </is>
      </c>
      <c r="E37" s="4" t="inlineStr">
        <is>
          <t xml:space="preserve"> </t>
        </is>
      </c>
      <c r="F37" s="4" t="inlineStr">
        <is>
          <t xml:space="preserve"> </t>
        </is>
      </c>
      <c r="G37" s="4" t="inlineStr">
        <is>
          <t xml:space="preserve"> </t>
        </is>
      </c>
    </row>
    <row r="38">
      <c r="A38" s="4" t="inlineStr">
        <is>
          <t>Issuance of common stock under employee stock purchase plan, net of taxes withheld</t>
        </is>
      </c>
      <c r="B38" s="6" t="n">
        <v>4095</v>
      </c>
      <c r="C38" s="4" t="inlineStr">
        <is>
          <t xml:space="preserve"> </t>
        </is>
      </c>
      <c r="D38" s="4" t="inlineStr">
        <is>
          <t xml:space="preserve"> </t>
        </is>
      </c>
      <c r="E38" s="6" t="n">
        <v>4095</v>
      </c>
      <c r="F38" s="4" t="inlineStr">
        <is>
          <t xml:space="preserve"> </t>
        </is>
      </c>
      <c r="G38" s="4" t="inlineStr">
        <is>
          <t xml:space="preserve"> </t>
        </is>
      </c>
    </row>
    <row r="39">
      <c r="A39" s="4" t="inlineStr">
        <is>
          <t>Repurchase and retirement of common stock including related costs (in shares)</t>
        </is>
      </c>
      <c r="B39" s="4" t="inlineStr">
        <is>
          <t xml:space="preserve"> </t>
        </is>
      </c>
      <c r="C39" s="6" t="n">
        <v>-1511909</v>
      </c>
      <c r="D39" s="4" t="inlineStr">
        <is>
          <t xml:space="preserve"> </t>
        </is>
      </c>
      <c r="E39" s="4" t="inlineStr">
        <is>
          <t xml:space="preserve"> </t>
        </is>
      </c>
      <c r="F39" s="4" t="inlineStr">
        <is>
          <t xml:space="preserve"> </t>
        </is>
      </c>
      <c r="G39" s="4" t="inlineStr">
        <is>
          <t xml:space="preserve"> </t>
        </is>
      </c>
    </row>
    <row r="40">
      <c r="A40" s="4" t="inlineStr">
        <is>
          <t>Repurchase and retirement of common stock including related costs</t>
        </is>
      </c>
      <c r="B40" s="6" t="n">
        <v>-54901</v>
      </c>
      <c r="C40" s="4" t="inlineStr">
        <is>
          <t xml:space="preserve"> </t>
        </is>
      </c>
      <c r="D40" s="4" t="inlineStr">
        <is>
          <t xml:space="preserve"> </t>
        </is>
      </c>
      <c r="E40" s="6" t="n">
        <v>-55904</v>
      </c>
      <c r="F40" s="4" t="inlineStr">
        <is>
          <t xml:space="preserve"> </t>
        </is>
      </c>
      <c r="G40" s="6" t="n">
        <v>1003</v>
      </c>
    </row>
    <row r="41">
      <c r="A41" s="4" t="inlineStr">
        <is>
          <t>Stock-based compensation</t>
        </is>
      </c>
      <c r="B41" s="6" t="n">
        <v>93351</v>
      </c>
      <c r="C41" s="4" t="inlineStr">
        <is>
          <t xml:space="preserve"> </t>
        </is>
      </c>
      <c r="D41" s="4" t="inlineStr">
        <is>
          <t xml:space="preserve"> </t>
        </is>
      </c>
      <c r="E41" s="6" t="n">
        <v>93351</v>
      </c>
      <c r="F41" s="4" t="inlineStr">
        <is>
          <t xml:space="preserve"> </t>
        </is>
      </c>
      <c r="G41" s="4" t="inlineStr">
        <is>
          <t xml:space="preserve"> </t>
        </is>
      </c>
    </row>
    <row r="42">
      <c r="A42" s="4" t="inlineStr">
        <is>
          <t>Other comprehensive income (loss)</t>
        </is>
      </c>
      <c r="B42" s="6" t="n">
        <v>-1045</v>
      </c>
      <c r="C42" s="4" t="inlineStr">
        <is>
          <t xml:space="preserve"> </t>
        </is>
      </c>
      <c r="D42" s="4" t="inlineStr">
        <is>
          <t xml:space="preserve"> </t>
        </is>
      </c>
      <c r="E42" s="4" t="inlineStr">
        <is>
          <t xml:space="preserve"> </t>
        </is>
      </c>
      <c r="F42" s="6" t="n">
        <v>-1045</v>
      </c>
      <c r="G42" s="4" t="inlineStr">
        <is>
          <t xml:space="preserve"> </t>
        </is>
      </c>
    </row>
    <row r="43">
      <c r="A43" s="4" t="inlineStr">
        <is>
          <t>Net income (loss) attributable to common stockholders</t>
        </is>
      </c>
      <c r="B43" s="5" t="n">
        <v>84492</v>
      </c>
      <c r="C43" s="4" t="inlineStr">
        <is>
          <t xml:space="preserve"> </t>
        </is>
      </c>
      <c r="D43" s="4" t="inlineStr">
        <is>
          <t xml:space="preserve"> </t>
        </is>
      </c>
      <c r="E43" s="4" t="inlineStr">
        <is>
          <t xml:space="preserve"> </t>
        </is>
      </c>
      <c r="F43" s="4" t="inlineStr">
        <is>
          <t xml:space="preserve"> </t>
        </is>
      </c>
      <c r="G43" s="6" t="n">
        <v>84492</v>
      </c>
    </row>
    <row r="44">
      <c r="A44" s="4" t="inlineStr">
        <is>
          <t>Ending Balance (in shares) at Dec. 31, 2024</t>
        </is>
      </c>
      <c r="B44" s="6" t="n">
        <v>92234517</v>
      </c>
      <c r="C44" s="6" t="n">
        <v>92234517</v>
      </c>
      <c r="D44" s="4" t="inlineStr">
        <is>
          <t xml:space="preserve"> </t>
        </is>
      </c>
      <c r="E44" s="4" t="inlineStr">
        <is>
          <t xml:space="preserve"> </t>
        </is>
      </c>
      <c r="F44" s="4" t="inlineStr">
        <is>
          <t xml:space="preserve"> </t>
        </is>
      </c>
      <c r="G44" s="4" t="inlineStr">
        <is>
          <t xml:space="preserve"> </t>
        </is>
      </c>
    </row>
    <row r="45">
      <c r="A45" s="4" t="inlineStr">
        <is>
          <t>Ending Balance at Dec. 31, 2024</t>
        </is>
      </c>
      <c r="B45" s="5" t="n">
        <v>-202955</v>
      </c>
      <c r="C45" s="5" t="n">
        <v>2</v>
      </c>
      <c r="D45" s="5" t="n">
        <v>0</v>
      </c>
      <c r="E45" s="5" t="n">
        <v>57282</v>
      </c>
      <c r="F45" s="5" t="n">
        <v>-1497</v>
      </c>
      <c r="G45" s="5" t="n">
        <v>-258742</v>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Beginning Balance (in shares)</t>
        </is>
      </c>
      <c r="B47" s="4" t="inlineStr">
        <is>
          <t xml:space="preserve"> </t>
        </is>
      </c>
      <c r="C47" s="4" t="inlineStr">
        <is>
          <t xml:space="preserve"> </t>
        </is>
      </c>
      <c r="D47" s="6" t="n">
        <v>0</v>
      </c>
      <c r="E47" s="4" t="inlineStr">
        <is>
          <t xml:space="preserve"> </t>
        </is>
      </c>
      <c r="F47" s="4" t="inlineStr">
        <is>
          <t xml:space="preserve"> </t>
        </is>
      </c>
      <c r="G47"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79" customWidth="1" min="1" max="1"/>
    <col width="45" customWidth="1" min="2" max="2"/>
    <col width="22" customWidth="1" min="3" max="3"/>
    <col width="22" customWidth="1" min="4" max="4"/>
    <col width="22" customWidth="1" min="5" max="5"/>
    <col width="22" customWidth="1" min="6" max="6"/>
  </cols>
  <sheetData>
    <row r="1">
      <c r="A1" s="1" t="inlineStr">
        <is>
          <t>Debt - Narrative (Details)</t>
        </is>
      </c>
      <c r="B1" s="2" t="inlineStr">
        <is>
          <t>1 Months Ended</t>
        </is>
      </c>
      <c r="C1" s="2" t="inlineStr">
        <is>
          <t>12 Months Ended</t>
        </is>
      </c>
    </row>
    <row r="2">
      <c r="B2" s="2" t="inlineStr">
        <is>
          <t>Nov. 30, 2021 USD ($) trading_day $ / shares</t>
        </is>
      </c>
      <c r="C2" s="2" t="inlineStr">
        <is>
          <t>Dec. 31, 2024 USD ($)</t>
        </is>
      </c>
      <c r="D2" s="2" t="inlineStr">
        <is>
          <t>Dec. 31, 2023 USD ($)</t>
        </is>
      </c>
      <c r="E2" s="2" t="inlineStr">
        <is>
          <t>Dec. 31, 2022 USD ($)</t>
        </is>
      </c>
      <c r="F2" s="2" t="inlineStr">
        <is>
          <t>Jun. 30,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on extinguishment of debt</t>
        </is>
      </c>
      <c r="B4" s="4" t="inlineStr">
        <is>
          <t xml:space="preserve"> </t>
        </is>
      </c>
      <c r="C4" s="5" t="n">
        <v>0</v>
      </c>
      <c r="D4" s="5" t="n">
        <v>0</v>
      </c>
      <c r="E4" s="5" t="n">
        <v>407000</v>
      </c>
      <c r="F4" s="4" t="inlineStr">
        <is>
          <t xml:space="preserve"> </t>
        </is>
      </c>
    </row>
    <row r="5">
      <c r="A5" s="4" t="inlineStr">
        <is>
          <t>Proceeds from issuance of convertible notes, net of issuance costs</t>
        </is>
      </c>
      <c r="B5" s="5" t="n">
        <v>1461795000</v>
      </c>
      <c r="C5" s="4" t="inlineStr">
        <is>
          <t xml:space="preserve"> </t>
        </is>
      </c>
      <c r="D5" s="4" t="inlineStr">
        <is>
          <t xml:space="preserve"> </t>
        </is>
      </c>
      <c r="E5" s="4" t="inlineStr">
        <is>
          <t xml:space="preserve"> </t>
        </is>
      </c>
      <c r="F5" s="4" t="inlineStr">
        <is>
          <t xml:space="preserve"> </t>
        </is>
      </c>
    </row>
    <row r="6">
      <c r="A6" s="4" t="inlineStr">
        <is>
          <t>Secured deb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oss on extinguishment of debt</t>
        </is>
      </c>
      <c r="B8" s="4" t="inlineStr">
        <is>
          <t xml:space="preserve"> </t>
        </is>
      </c>
      <c r="C8" s="4" t="inlineStr">
        <is>
          <t xml:space="preserve"> </t>
        </is>
      </c>
      <c r="D8" s="6" t="n">
        <v>407000</v>
      </c>
      <c r="E8" s="4" t="inlineStr">
        <is>
          <t xml:space="preserve"> </t>
        </is>
      </c>
      <c r="F8" s="4" t="inlineStr">
        <is>
          <t xml:space="preserve"> </t>
        </is>
      </c>
    </row>
    <row r="9">
      <c r="A9" s="4" t="inlineStr">
        <is>
          <t>Senior Not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bt instrument, face amount</t>
        </is>
      </c>
      <c r="B11" s="4" t="inlineStr">
        <is>
          <t xml:space="preserve"> </t>
        </is>
      </c>
      <c r="C11" s="6" t="n">
        <v>1500000000</v>
      </c>
      <c r="D11" s="4" t="inlineStr">
        <is>
          <t xml:space="preserve"> </t>
        </is>
      </c>
      <c r="E11" s="4" t="inlineStr">
        <is>
          <t xml:space="preserve"> </t>
        </is>
      </c>
      <c r="F11" s="4" t="inlineStr">
        <is>
          <t xml:space="preserve"> </t>
        </is>
      </c>
    </row>
    <row r="12">
      <c r="A12" s="4" t="inlineStr">
        <is>
          <t>Credit Facility</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vailable borrowing capacity</t>
        </is>
      </c>
      <c r="B14" s="4" t="inlineStr">
        <is>
          <t xml:space="preserve"> </t>
        </is>
      </c>
      <c r="C14" s="6" t="n">
        <v>250000</v>
      </c>
      <c r="D14" s="4" t="inlineStr">
        <is>
          <t xml:space="preserve"> </t>
        </is>
      </c>
      <c r="E14" s="4" t="inlineStr">
        <is>
          <t xml:space="preserve"> </t>
        </is>
      </c>
      <c r="F14" s="4" t="inlineStr">
        <is>
          <t xml:space="preserve"> </t>
        </is>
      </c>
    </row>
    <row r="15">
      <c r="A15" s="4" t="inlineStr">
        <is>
          <t>Commitment fees on unused balance</t>
        </is>
      </c>
      <c r="B15" s="4" t="inlineStr">
        <is>
          <t xml:space="preserve"> </t>
        </is>
      </c>
      <c r="C15" s="5" t="n">
        <v>508000</v>
      </c>
      <c r="D15" s="6" t="n">
        <v>506000</v>
      </c>
      <c r="E15" s="6" t="n">
        <v>477000</v>
      </c>
      <c r="F15" s="4" t="inlineStr">
        <is>
          <t xml:space="preserve"> </t>
        </is>
      </c>
    </row>
    <row r="16">
      <c r="A16" s="4" t="inlineStr">
        <is>
          <t>Credit Facility | KayBank National Associa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bt service coverage ratio</t>
        </is>
      </c>
      <c r="B18" s="4" t="inlineStr">
        <is>
          <t xml:space="preserve"> </t>
        </is>
      </c>
      <c r="C18" s="10" t="n">
        <v>3.5</v>
      </c>
      <c r="D18" s="4" t="inlineStr">
        <is>
          <t xml:space="preserve"> </t>
        </is>
      </c>
      <c r="E18" s="4" t="inlineStr">
        <is>
          <t xml:space="preserve"> </t>
        </is>
      </c>
      <c r="F18" s="4" t="inlineStr">
        <is>
          <t xml:space="preserve"> </t>
        </is>
      </c>
    </row>
    <row r="19">
      <c r="A19" s="4" t="inlineStr">
        <is>
          <t>Credit Facility | Min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bt instrument, face amount</t>
        </is>
      </c>
      <c r="B21" s="4" t="inlineStr">
        <is>
          <t xml:space="preserve"> </t>
        </is>
      </c>
      <c r="C21" s="5" t="n">
        <v>100000000</v>
      </c>
      <c r="D21" s="4" t="inlineStr">
        <is>
          <t xml:space="preserve"> </t>
        </is>
      </c>
      <c r="E21" s="4" t="inlineStr">
        <is>
          <t xml:space="preserve"> </t>
        </is>
      </c>
      <c r="F21" s="4" t="inlineStr">
        <is>
          <t xml:space="preserve"> </t>
        </is>
      </c>
    </row>
    <row r="22">
      <c r="A22" s="4" t="inlineStr">
        <is>
          <t>Credit Facility | Revolving Credit Facility</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Line of credit facility, maximum borrowing capacity</t>
        </is>
      </c>
      <c r="B24" s="6" t="n">
        <v>150000000</v>
      </c>
      <c r="C24" s="4" t="inlineStr">
        <is>
          <t xml:space="preserve"> </t>
        </is>
      </c>
      <c r="D24" s="4" t="inlineStr">
        <is>
          <t xml:space="preserve"> </t>
        </is>
      </c>
      <c r="E24" s="4" t="inlineStr">
        <is>
          <t xml:space="preserve"> </t>
        </is>
      </c>
      <c r="F24" s="5" t="n">
        <v>250000000</v>
      </c>
    </row>
    <row r="25">
      <c r="A25" s="4" t="inlineStr">
        <is>
          <t>Credit Facility | Revolving Credit Facility | Minimu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mmitment fee percentage</t>
        </is>
      </c>
      <c r="B27" s="4" t="inlineStr">
        <is>
          <t xml:space="preserve"> </t>
        </is>
      </c>
      <c r="C27" s="11" t="n">
        <v>0.002</v>
      </c>
      <c r="D27" s="4" t="inlineStr">
        <is>
          <t xml:space="preserve"> </t>
        </is>
      </c>
      <c r="E27" s="4" t="inlineStr">
        <is>
          <t xml:space="preserve"> </t>
        </is>
      </c>
      <c r="F27" s="4" t="inlineStr">
        <is>
          <t xml:space="preserve"> </t>
        </is>
      </c>
    </row>
    <row r="28">
      <c r="A28" s="4" t="inlineStr">
        <is>
          <t>Credit Facility | Revolving Credit Facility | Maximu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mmitment fee percentage</t>
        </is>
      </c>
      <c r="B30" s="4" t="inlineStr">
        <is>
          <t xml:space="preserve"> </t>
        </is>
      </c>
      <c r="C30" s="11" t="n">
        <v>0.003</v>
      </c>
      <c r="D30" s="4" t="inlineStr">
        <is>
          <t xml:space="preserve"> </t>
        </is>
      </c>
      <c r="E30" s="4" t="inlineStr">
        <is>
          <t xml:space="preserve"> </t>
        </is>
      </c>
      <c r="F30" s="4" t="inlineStr">
        <is>
          <t xml:space="preserve"> </t>
        </is>
      </c>
    </row>
    <row r="31">
      <c r="A31" s="4" t="inlineStr">
        <is>
          <t>Credit Facility | Line of Credit</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Debt issuance costs</t>
        </is>
      </c>
      <c r="B33" s="4" t="inlineStr">
        <is>
          <t xml:space="preserve"> </t>
        </is>
      </c>
      <c r="C33" s="5" t="n">
        <v>1295000</v>
      </c>
      <c r="D33" s="4" t="inlineStr">
        <is>
          <t xml:space="preserve"> </t>
        </is>
      </c>
      <c r="E33" s="4" t="inlineStr">
        <is>
          <t xml:space="preserve"> </t>
        </is>
      </c>
      <c r="F33" s="4" t="inlineStr">
        <is>
          <t xml:space="preserve"> </t>
        </is>
      </c>
    </row>
    <row r="34">
      <c r="A34" s="4" t="inlineStr">
        <is>
          <t>Financing fees</t>
        </is>
      </c>
      <c r="B34" s="4" t="inlineStr">
        <is>
          <t xml:space="preserve"> </t>
        </is>
      </c>
      <c r="C34" s="6" t="n">
        <v>662000</v>
      </c>
      <c r="D34" s="4" t="inlineStr">
        <is>
          <t xml:space="preserve"> </t>
        </is>
      </c>
      <c r="E34" s="4" t="inlineStr">
        <is>
          <t xml:space="preserve"> </t>
        </is>
      </c>
      <c r="F34" s="4" t="inlineStr">
        <is>
          <t xml:space="preserve"> </t>
        </is>
      </c>
    </row>
    <row r="35">
      <c r="A35" s="4" t="inlineStr">
        <is>
          <t>Interest expense</t>
        </is>
      </c>
      <c r="B35" s="4" t="inlineStr">
        <is>
          <t xml:space="preserve"> </t>
        </is>
      </c>
      <c r="C35" s="5" t="n">
        <v>419000</v>
      </c>
      <c r="D35" s="6" t="n">
        <v>420000</v>
      </c>
      <c r="E35" s="6" t="n">
        <v>398000</v>
      </c>
      <c r="F35" s="4" t="inlineStr">
        <is>
          <t xml:space="preserve"> </t>
        </is>
      </c>
    </row>
    <row r="36">
      <c r="A36" s="4" t="inlineStr">
        <is>
          <t>Credit Facility | Line of Credit | Variable Rate Component One | Minimum</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Variable rate</t>
        </is>
      </c>
      <c r="B38" s="4" t="inlineStr">
        <is>
          <t xml:space="preserve"> </t>
        </is>
      </c>
      <c r="C38" s="11" t="n">
        <v>0.0125</v>
      </c>
      <c r="D38" s="4" t="inlineStr">
        <is>
          <t xml:space="preserve"> </t>
        </is>
      </c>
      <c r="E38" s="4" t="inlineStr">
        <is>
          <t xml:space="preserve"> </t>
        </is>
      </c>
      <c r="F38" s="4" t="inlineStr">
        <is>
          <t xml:space="preserve"> </t>
        </is>
      </c>
    </row>
    <row r="39">
      <c r="A39" s="4" t="inlineStr">
        <is>
          <t>Credit Facility | Line of Credit | Variable Rate Component One | Maximum</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Variable rate</t>
        </is>
      </c>
      <c r="B41" s="4" t="inlineStr">
        <is>
          <t xml:space="preserve"> </t>
        </is>
      </c>
      <c r="C41" s="9" t="n">
        <v>0.02</v>
      </c>
      <c r="D41" s="4" t="inlineStr">
        <is>
          <t xml:space="preserve"> </t>
        </is>
      </c>
      <c r="E41" s="4" t="inlineStr">
        <is>
          <t xml:space="preserve"> </t>
        </is>
      </c>
      <c r="F41" s="4" t="inlineStr">
        <is>
          <t xml:space="preserve"> </t>
        </is>
      </c>
    </row>
    <row r="42">
      <c r="A42" s="4" t="inlineStr">
        <is>
          <t>Convertible Senior Notes Due 2026 | Senior Note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Debt instrument, face amount</t>
        </is>
      </c>
      <c r="B44" s="5" t="n">
        <v>1500000000</v>
      </c>
      <c r="C44" s="4" t="inlineStr">
        <is>
          <t xml:space="preserve"> </t>
        </is>
      </c>
      <c r="D44" s="4" t="inlineStr">
        <is>
          <t xml:space="preserve"> </t>
        </is>
      </c>
      <c r="E44" s="4" t="inlineStr">
        <is>
          <t xml:space="preserve"> </t>
        </is>
      </c>
      <c r="F44" s="4" t="inlineStr">
        <is>
          <t xml:space="preserve"> </t>
        </is>
      </c>
    </row>
    <row r="45">
      <c r="A45" s="4" t="inlineStr">
        <is>
          <t>Interest expense</t>
        </is>
      </c>
      <c r="B45" s="4" t="inlineStr">
        <is>
          <t xml:space="preserve"> </t>
        </is>
      </c>
      <c r="C45" s="5" t="n">
        <v>7567000</v>
      </c>
      <c r="D45" s="5" t="n">
        <v>7529000</v>
      </c>
      <c r="E45" s="5" t="n">
        <v>7481000</v>
      </c>
      <c r="F45" s="4" t="inlineStr">
        <is>
          <t xml:space="preserve"> </t>
        </is>
      </c>
    </row>
    <row r="46">
      <c r="A46" s="4" t="inlineStr">
        <is>
          <t>Conversion ratio, number of shares</t>
        </is>
      </c>
      <c r="B46" s="12" t="n">
        <v>5.6018</v>
      </c>
      <c r="C46" s="4" t="inlineStr">
        <is>
          <t xml:space="preserve"> </t>
        </is>
      </c>
      <c r="D46" s="4" t="inlineStr">
        <is>
          <t xml:space="preserve"> </t>
        </is>
      </c>
      <c r="E46" s="4" t="inlineStr">
        <is>
          <t xml:space="preserve"> </t>
        </is>
      </c>
      <c r="F46" s="4" t="inlineStr">
        <is>
          <t xml:space="preserve"> </t>
        </is>
      </c>
    </row>
    <row r="47">
      <c r="A47" s="4" t="inlineStr">
        <is>
          <t>Conversion price (in dollars per share) | $ / shares</t>
        </is>
      </c>
      <c r="B47" s="8" t="n">
        <v>178.51</v>
      </c>
      <c r="C47" s="4" t="inlineStr">
        <is>
          <t xml:space="preserve"> </t>
        </is>
      </c>
      <c r="D47" s="4" t="inlineStr">
        <is>
          <t xml:space="preserve"> </t>
        </is>
      </c>
      <c r="E47" s="4" t="inlineStr">
        <is>
          <t xml:space="preserve"> </t>
        </is>
      </c>
      <c r="F47" s="4" t="inlineStr">
        <is>
          <t xml:space="preserve"> </t>
        </is>
      </c>
    </row>
    <row r="48">
      <c r="A48" s="4" t="inlineStr">
        <is>
          <t>Scheduled trading days</t>
        </is>
      </c>
      <c r="B48" s="4" t="inlineStr">
        <is>
          <t>25 days</t>
        </is>
      </c>
      <c r="C48" s="4" t="inlineStr">
        <is>
          <t xml:space="preserve"> </t>
        </is>
      </c>
      <c r="D48" s="4" t="inlineStr">
        <is>
          <t xml:space="preserve"> </t>
        </is>
      </c>
      <c r="E48" s="4" t="inlineStr">
        <is>
          <t xml:space="preserve"> </t>
        </is>
      </c>
      <c r="F48" s="4" t="inlineStr">
        <is>
          <t xml:space="preserve"> </t>
        </is>
      </c>
    </row>
    <row r="49">
      <c r="A49" s="4" t="inlineStr">
        <is>
          <t>Redemption price, percentage</t>
        </is>
      </c>
      <c r="B49" s="9" t="n">
        <v>1</v>
      </c>
      <c r="C49" s="4" t="inlineStr">
        <is>
          <t xml:space="preserve"> </t>
        </is>
      </c>
      <c r="D49" s="4" t="inlineStr">
        <is>
          <t xml:space="preserve"> </t>
        </is>
      </c>
      <c r="E49" s="4" t="inlineStr">
        <is>
          <t xml:space="preserve"> </t>
        </is>
      </c>
      <c r="F49" s="4" t="inlineStr">
        <is>
          <t xml:space="preserve"> </t>
        </is>
      </c>
    </row>
    <row r="50">
      <c r="A50" s="4" t="inlineStr">
        <is>
          <t>Convertible Senior Notes Due 2026 | Senior Notes | Debt Conversion, Period One</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Percentage of stock price trigger</t>
        </is>
      </c>
      <c r="B52" s="9" t="n">
        <v>1.3</v>
      </c>
      <c r="C52" s="4" t="inlineStr">
        <is>
          <t xml:space="preserve"> </t>
        </is>
      </c>
      <c r="D52" s="4" t="inlineStr">
        <is>
          <t xml:space="preserve"> </t>
        </is>
      </c>
      <c r="E52" s="4" t="inlineStr">
        <is>
          <t xml:space="preserve"> </t>
        </is>
      </c>
      <c r="F52" s="4" t="inlineStr">
        <is>
          <t xml:space="preserve"> </t>
        </is>
      </c>
    </row>
    <row r="53">
      <c r="A53" s="4" t="inlineStr">
        <is>
          <t>Trading days | trading_day</t>
        </is>
      </c>
      <c r="B53" s="6" t="n">
        <v>20000</v>
      </c>
      <c r="C53" s="4" t="inlineStr">
        <is>
          <t xml:space="preserve"> </t>
        </is>
      </c>
      <c r="D53" s="4" t="inlineStr">
        <is>
          <t xml:space="preserve"> </t>
        </is>
      </c>
      <c r="E53" s="4" t="inlineStr">
        <is>
          <t xml:space="preserve"> </t>
        </is>
      </c>
      <c r="F53" s="4" t="inlineStr">
        <is>
          <t xml:space="preserve"> </t>
        </is>
      </c>
    </row>
    <row r="54">
      <c r="A54" s="4" t="inlineStr">
        <is>
          <t>Consecutive trading days | trading_day</t>
        </is>
      </c>
      <c r="B54" s="6" t="n">
        <v>30000</v>
      </c>
      <c r="C54" s="4" t="inlineStr">
        <is>
          <t xml:space="preserve"> </t>
        </is>
      </c>
      <c r="D54" s="4" t="inlineStr">
        <is>
          <t xml:space="preserve"> </t>
        </is>
      </c>
      <c r="E54" s="4" t="inlineStr">
        <is>
          <t xml:space="preserve"> </t>
        </is>
      </c>
      <c r="F54" s="4" t="inlineStr">
        <is>
          <t xml:space="preserve"> </t>
        </is>
      </c>
    </row>
    <row r="55">
      <c r="A55" s="4" t="inlineStr">
        <is>
          <t>Convertible Senior Notes Due 2026 | Senior Notes | Debt Conversion, Period Two</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Consecutive trading days | trading_day</t>
        </is>
      </c>
      <c r="B57" s="6" t="n">
        <v>10000</v>
      </c>
      <c r="C57" s="4" t="inlineStr">
        <is>
          <t xml:space="preserve"> </t>
        </is>
      </c>
      <c r="D57" s="4" t="inlineStr">
        <is>
          <t xml:space="preserve"> </t>
        </is>
      </c>
      <c r="E57" s="4" t="inlineStr">
        <is>
          <t xml:space="preserve"> </t>
        </is>
      </c>
      <c r="F57" s="4" t="inlineStr">
        <is>
          <t xml:space="preserve"> </t>
        </is>
      </c>
    </row>
    <row r="58">
      <c r="A58" s="4" t="inlineStr">
        <is>
          <t>Business days after trading period | trading_day</t>
        </is>
      </c>
      <c r="B58" s="6" t="n">
        <v>5000</v>
      </c>
      <c r="C58" s="4" t="inlineStr">
        <is>
          <t xml:space="preserve"> </t>
        </is>
      </c>
      <c r="D58" s="4" t="inlineStr">
        <is>
          <t xml:space="preserve"> </t>
        </is>
      </c>
      <c r="E58" s="4" t="inlineStr">
        <is>
          <t xml:space="preserve"> </t>
        </is>
      </c>
      <c r="F58" s="4" t="inlineStr">
        <is>
          <t xml:space="preserve"> </t>
        </is>
      </c>
    </row>
    <row r="59">
      <c r="A59" s="4" t="inlineStr">
        <is>
          <t>Redemption price, percentage</t>
        </is>
      </c>
      <c r="B59" s="9" t="n">
        <v>0.98</v>
      </c>
      <c r="C59" s="4" t="inlineStr">
        <is>
          <t xml:space="preserve"> </t>
        </is>
      </c>
      <c r="D59" s="4" t="inlineStr">
        <is>
          <t xml:space="preserve"> </t>
        </is>
      </c>
      <c r="E59" s="4" t="inlineStr">
        <is>
          <t xml:space="preserve"> </t>
        </is>
      </c>
      <c r="F59" s="4" t="inlineStr">
        <is>
          <t xml:space="preserve"> </t>
        </is>
      </c>
    </row>
    <row r="60">
      <c r="A60" s="4" t="inlineStr">
        <is>
          <t>Convertible Senior Notes Due 2026 | Senior Notes | Underwriters' Option</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Consideration received</t>
        </is>
      </c>
      <c r="B62" s="5" t="n">
        <v>200000000</v>
      </c>
      <c r="C62" s="4" t="inlineStr">
        <is>
          <t xml:space="preserve"> </t>
        </is>
      </c>
      <c r="D62" s="4" t="inlineStr">
        <is>
          <t xml:space="preserve"> </t>
        </is>
      </c>
      <c r="E62" s="4" t="inlineStr">
        <is>
          <t xml:space="preserve"> </t>
        </is>
      </c>
      <c r="F62" s="4" t="inlineStr">
        <is>
          <t xml:space="preserve"> </t>
        </is>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Leases - Narrative (Details) - USD ($) $ in Thousands</t>
        </is>
      </c>
      <c r="B1" s="2" t="inlineStr">
        <is>
          <t>12 Months Ended</t>
        </is>
      </c>
    </row>
    <row r="2">
      <c r="B2" s="2" t="inlineStr">
        <is>
          <t>Dec. 31, 2024</t>
        </is>
      </c>
      <c r="C2" s="2" t="inlineStr">
        <is>
          <t>Dec. 31, 2023</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Sublease income</t>
        </is>
      </c>
      <c r="B4" s="5" t="n">
        <v>1677</v>
      </c>
      <c r="C4" s="5" t="n">
        <v>1677</v>
      </c>
      <c r="D4" s="5" t="n">
        <v>1202</v>
      </c>
    </row>
    <row r="5">
      <c r="A5" s="4" t="inlineStr">
        <is>
          <t>Undiscounted fixed payment obligations for leases that have not yet commenced</t>
        </is>
      </c>
      <c r="B5" s="5" t="n">
        <v>88795</v>
      </c>
      <c r="C5" s="4" t="inlineStr">
        <is>
          <t xml:space="preserve"> </t>
        </is>
      </c>
      <c r="D5" s="4" t="inlineStr">
        <is>
          <t xml:space="preserve"> </t>
        </is>
      </c>
    </row>
    <row r="6">
      <c r="A6" s="4" t="inlineStr">
        <is>
          <t>Operating Lease, Lease Not yet Commenced</t>
        </is>
      </c>
      <c r="B6" s="4" t="inlineStr">
        <is>
          <t xml:space="preserve"> </t>
        </is>
      </c>
      <c r="C6" s="4" t="inlineStr">
        <is>
          <t xml:space="preserve"> </t>
        </is>
      </c>
      <c r="D6" s="4" t="inlineStr">
        <is>
          <t xml:space="preserve"> </t>
        </is>
      </c>
    </row>
    <row r="7">
      <c r="A7" s="3" t="inlineStr">
        <is>
          <t>Lessee, Lease, Description [Line Items]</t>
        </is>
      </c>
      <c r="B7" s="4" t="inlineStr">
        <is>
          <t xml:space="preserve"> </t>
        </is>
      </c>
      <c r="C7" s="4" t="inlineStr">
        <is>
          <t xml:space="preserve"> </t>
        </is>
      </c>
      <c r="D7" s="4" t="inlineStr">
        <is>
          <t xml:space="preserve"> </t>
        </is>
      </c>
    </row>
    <row r="8">
      <c r="A8" s="4" t="inlineStr">
        <is>
          <t>Lease term, operating leases for co-location space at data center facilities that have not yet commenced</t>
        </is>
      </c>
      <c r="B8" s="4" t="inlineStr">
        <is>
          <t>6 years 2 months 12 days</t>
        </is>
      </c>
      <c r="C8" s="4" t="inlineStr">
        <is>
          <t xml:space="preserve"> </t>
        </is>
      </c>
      <c r="D8" s="4" t="inlineStr">
        <is>
          <t xml:space="preserve"> </t>
        </is>
      </c>
    </row>
    <row r="9">
      <c r="A9" s="4" t="inlineStr">
        <is>
          <t>Minimum</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Operating lease, term</t>
        </is>
      </c>
      <c r="B11" s="4" t="inlineStr">
        <is>
          <t>3 years</t>
        </is>
      </c>
      <c r="C11" s="4" t="inlineStr">
        <is>
          <t xml:space="preserve"> </t>
        </is>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Lessee, Lease, Description [Line Items]</t>
        </is>
      </c>
      <c r="B13" s="4" t="inlineStr">
        <is>
          <t xml:space="preserve"> </t>
        </is>
      </c>
      <c r="C13" s="4" t="inlineStr">
        <is>
          <t xml:space="preserve"> </t>
        </is>
      </c>
      <c r="D13" s="4" t="inlineStr">
        <is>
          <t xml:space="preserve"> </t>
        </is>
      </c>
    </row>
    <row r="14">
      <c r="A14" s="4" t="inlineStr">
        <is>
          <t>Operating lease, term</t>
        </is>
      </c>
      <c r="B14" s="4" t="inlineStr">
        <is>
          <t>7 years</t>
        </is>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Leases - Schedule of Lease Expense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expense</t>
        </is>
      </c>
      <c r="B4" s="5" t="n">
        <v>89831</v>
      </c>
      <c r="C4" s="5" t="n">
        <v>80639</v>
      </c>
      <c r="D4" s="5" t="n">
        <v>54440</v>
      </c>
    </row>
    <row r="5">
      <c r="A5" s="4" t="inlineStr">
        <is>
          <t>Variable lease expense</t>
        </is>
      </c>
      <c r="B5" s="6" t="n">
        <v>8653</v>
      </c>
      <c r="C5" s="6" t="n">
        <v>11317</v>
      </c>
      <c r="D5" s="6" t="n">
        <v>6149</v>
      </c>
    </row>
    <row r="6">
      <c r="A6" s="3" t="inlineStr">
        <is>
          <t>Finance lease expense:</t>
        </is>
      </c>
      <c r="B6" s="4" t="inlineStr">
        <is>
          <t xml:space="preserve"> </t>
        </is>
      </c>
      <c r="C6" s="4" t="inlineStr">
        <is>
          <t xml:space="preserve"> </t>
        </is>
      </c>
      <c r="D6" s="4" t="inlineStr">
        <is>
          <t xml:space="preserve"> </t>
        </is>
      </c>
    </row>
    <row r="7">
      <c r="A7" s="4" t="inlineStr">
        <is>
          <t>Amortization of finance lease right-of-use assets</t>
        </is>
      </c>
      <c r="B7" s="6" t="n">
        <v>5462</v>
      </c>
      <c r="C7" s="6" t="n">
        <v>2656</v>
      </c>
      <c r="D7" s="4" t="inlineStr">
        <is>
          <t xml:space="preserve"> </t>
        </is>
      </c>
    </row>
    <row r="8">
      <c r="A8" s="4" t="inlineStr">
        <is>
          <t>Interest on finance lease liabilities</t>
        </is>
      </c>
      <c r="B8" s="6" t="n">
        <v>545</v>
      </c>
      <c r="C8" s="6" t="n">
        <v>410</v>
      </c>
      <c r="D8" s="4" t="inlineStr">
        <is>
          <t xml:space="preserve"> </t>
        </is>
      </c>
    </row>
    <row r="9">
      <c r="A9" s="4" t="inlineStr">
        <is>
          <t>Short-term lease expense</t>
        </is>
      </c>
      <c r="B9" s="6" t="n">
        <v>37</v>
      </c>
      <c r="C9" s="6" t="n">
        <v>418</v>
      </c>
      <c r="D9" s="6" t="n">
        <v>1799</v>
      </c>
    </row>
    <row r="10">
      <c r="A10" s="4" t="inlineStr">
        <is>
          <t>Total lease expense</t>
        </is>
      </c>
      <c r="B10" s="5" t="n">
        <v>104528</v>
      </c>
      <c r="C10" s="5" t="n">
        <v>95440</v>
      </c>
      <c r="D10" s="5" t="n">
        <v>62388</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upplemental Balance Sheet Information (Details) - USD ($) $ in Thousand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Operating lease right-of-use assets, net</t>
        </is>
      </c>
      <c r="B3" s="5" t="n">
        <v>187877</v>
      </c>
      <c r="C3" s="5" t="n">
        <v>155201</v>
      </c>
    </row>
    <row r="4">
      <c r="A4" s="4" t="inlineStr">
        <is>
          <t>Operating lease liabilities, current</t>
        </is>
      </c>
      <c r="B4" s="6" t="n">
        <v>75785</v>
      </c>
      <c r="C4" s="6" t="n">
        <v>81320</v>
      </c>
    </row>
    <row r="5">
      <c r="A5" s="4" t="inlineStr">
        <is>
          <t>Operating lease liabilities, non-current</t>
        </is>
      </c>
      <c r="B5" s="6" t="n">
        <v>130431</v>
      </c>
      <c r="C5" s="6" t="n">
        <v>91161</v>
      </c>
    </row>
    <row r="6">
      <c r="A6" s="3" t="inlineStr">
        <is>
          <t>Finance leases:</t>
        </is>
      </c>
      <c r="B6" s="4" t="inlineStr">
        <is>
          <t xml:space="preserve"> </t>
        </is>
      </c>
      <c r="C6" s="4" t="inlineStr">
        <is>
          <t xml:space="preserve"> </t>
        </is>
      </c>
    </row>
    <row r="7">
      <c r="A7" s="4" t="inlineStr">
        <is>
          <t>Property and equipment, net</t>
        </is>
      </c>
      <c r="B7" s="6" t="n">
        <v>4291</v>
      </c>
      <c r="C7" s="6" t="n">
        <v>9282</v>
      </c>
    </row>
    <row r="8">
      <c r="A8" s="4" t="inlineStr">
        <is>
          <t>Other current liabilities</t>
        </is>
      </c>
      <c r="B8" s="5" t="n">
        <v>3550</v>
      </c>
      <c r="C8" s="5" t="n">
        <v>5221</v>
      </c>
    </row>
    <row r="9">
      <c r="A9" s="3" t="inlineStr">
        <is>
          <t>Operating leases:</t>
        </is>
      </c>
      <c r="B9" s="4" t="inlineStr">
        <is>
          <t xml:space="preserve"> </t>
        </is>
      </c>
      <c r="C9" s="4" t="inlineStr">
        <is>
          <t xml:space="preserve"> </t>
        </is>
      </c>
    </row>
    <row r="10">
      <c r="A10" s="4" t="inlineStr">
        <is>
          <t>Weighted-average remaining lease term (in years)</t>
        </is>
      </c>
      <c r="B10" s="4" t="inlineStr">
        <is>
          <t>3 years 9 months 18 days</t>
        </is>
      </c>
      <c r="C10" s="4" t="inlineStr">
        <is>
          <t>2 years 8 months 12 days</t>
        </is>
      </c>
    </row>
    <row r="11">
      <c r="A11" s="4" t="inlineStr">
        <is>
          <t>Weighted-average discount rate</t>
        </is>
      </c>
      <c r="B11" s="9" t="n">
        <v>0.06</v>
      </c>
      <c r="C11" s="9" t="n">
        <v>0.08</v>
      </c>
    </row>
    <row r="12">
      <c r="A12" s="3" t="inlineStr">
        <is>
          <t>Finance leases:</t>
        </is>
      </c>
      <c r="B12" s="4" t="inlineStr">
        <is>
          <t xml:space="preserve"> </t>
        </is>
      </c>
      <c r="C12" s="4" t="inlineStr">
        <is>
          <t xml:space="preserve"> </t>
        </is>
      </c>
    </row>
    <row r="13">
      <c r="A13" s="4" t="inlineStr">
        <is>
          <t>Weighted-average remaining lease term (in years)</t>
        </is>
      </c>
      <c r="B13" s="4" t="inlineStr">
        <is>
          <t>1 year 4 months 24 days</t>
        </is>
      </c>
      <c r="C13" s="4" t="inlineStr">
        <is>
          <t>2 years</t>
        </is>
      </c>
    </row>
    <row r="14">
      <c r="A14" s="4" t="inlineStr">
        <is>
          <t>Weighted-average discount rate</t>
        </is>
      </c>
      <c r="B14" s="9" t="n">
        <v>0.08</v>
      </c>
      <c r="C14" s="9" t="n">
        <v>0.08</v>
      </c>
    </row>
    <row r="15">
      <c r="A15" s="4" t="inlineStr">
        <is>
          <t>Other Noncurrent Liabilities</t>
        </is>
      </c>
      <c r="B15" s="4" t="inlineStr">
        <is>
          <t xml:space="preserve"> </t>
        </is>
      </c>
      <c r="C15" s="4" t="inlineStr">
        <is>
          <t xml:space="preserve"> </t>
        </is>
      </c>
    </row>
    <row r="16">
      <c r="A16" s="3" t="inlineStr">
        <is>
          <t>Finance leases:</t>
        </is>
      </c>
      <c r="B16" s="4" t="inlineStr">
        <is>
          <t xml:space="preserve"> </t>
        </is>
      </c>
      <c r="C16" s="4" t="inlineStr">
        <is>
          <t xml:space="preserve"> </t>
        </is>
      </c>
    </row>
    <row r="17">
      <c r="A17" s="4" t="inlineStr">
        <is>
          <t>Other long-term liabilities</t>
        </is>
      </c>
      <c r="B17" s="5" t="n">
        <v>1098</v>
      </c>
      <c r="C17" s="5" t="n">
        <v>452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Leases - Maturities of Leases (Details) - USD ($) $ in Thousand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2025</t>
        </is>
      </c>
      <c r="B3" s="5" t="n">
        <v>72947</v>
      </c>
      <c r="C3" s="4" t="inlineStr">
        <is>
          <t xml:space="preserve"> </t>
        </is>
      </c>
    </row>
    <row r="4">
      <c r="A4" s="4" t="inlineStr">
        <is>
          <t>2026</t>
        </is>
      </c>
      <c r="B4" s="6" t="n">
        <v>53796</v>
      </c>
      <c r="C4" s="4" t="inlineStr">
        <is>
          <t xml:space="preserve"> </t>
        </is>
      </c>
    </row>
    <row r="5">
      <c r="A5" s="4" t="inlineStr">
        <is>
          <t>2027</t>
        </is>
      </c>
      <c r="B5" s="6" t="n">
        <v>43083</v>
      </c>
      <c r="C5" s="4" t="inlineStr">
        <is>
          <t xml:space="preserve"> </t>
        </is>
      </c>
    </row>
    <row r="6">
      <c r="A6" s="4" t="inlineStr">
        <is>
          <t>2028</t>
        </is>
      </c>
      <c r="B6" s="6" t="n">
        <v>19216</v>
      </c>
      <c r="C6" s="4" t="inlineStr">
        <is>
          <t xml:space="preserve"> </t>
        </is>
      </c>
    </row>
    <row r="7">
      <c r="A7" s="4" t="inlineStr">
        <is>
          <t>2029</t>
        </is>
      </c>
      <c r="B7" s="6" t="n">
        <v>10459</v>
      </c>
      <c r="C7" s="4" t="inlineStr">
        <is>
          <t xml:space="preserve"> </t>
        </is>
      </c>
    </row>
    <row r="8">
      <c r="A8" s="4" t="inlineStr">
        <is>
          <t>Thereafter</t>
        </is>
      </c>
      <c r="B8" s="6" t="n">
        <v>18084</v>
      </c>
      <c r="C8" s="4" t="inlineStr">
        <is>
          <t xml:space="preserve"> </t>
        </is>
      </c>
    </row>
    <row r="9">
      <c r="A9" s="4" t="inlineStr">
        <is>
          <t>Total undiscounted lease liabilities</t>
        </is>
      </c>
      <c r="B9" s="6" t="n">
        <v>217585</v>
      </c>
      <c r="C9" s="4" t="inlineStr">
        <is>
          <t xml:space="preserve"> </t>
        </is>
      </c>
    </row>
    <row r="10">
      <c r="A10" s="4" t="inlineStr">
        <is>
          <t>Less: Imputed interest</t>
        </is>
      </c>
      <c r="B10" s="6" t="n">
        <v>-11369</v>
      </c>
      <c r="C10" s="4" t="inlineStr">
        <is>
          <t xml:space="preserve"> </t>
        </is>
      </c>
    </row>
    <row r="11">
      <c r="A11" s="4" t="inlineStr">
        <is>
          <t>Total present value of lease liabilities</t>
        </is>
      </c>
      <c r="B11" s="6" t="n">
        <v>206216</v>
      </c>
      <c r="C11" s="4" t="inlineStr">
        <is>
          <t xml:space="preserve"> </t>
        </is>
      </c>
    </row>
    <row r="12">
      <c r="A12" s="4" t="inlineStr">
        <is>
          <t>Less: Current portion of lease liabilities</t>
        </is>
      </c>
      <c r="B12" s="6" t="n">
        <v>-75785</v>
      </c>
      <c r="C12" s="5" t="n">
        <v>-81320</v>
      </c>
    </row>
    <row r="13">
      <c r="A13" s="4" t="inlineStr">
        <is>
          <t>Lease liabilities, non-current</t>
        </is>
      </c>
      <c r="B13" s="6" t="n">
        <v>130431</v>
      </c>
      <c r="C13" s="6" t="n">
        <v>91161</v>
      </c>
    </row>
    <row r="14">
      <c r="A14" s="3" t="inlineStr">
        <is>
          <t>Finance Leases</t>
        </is>
      </c>
      <c r="B14" s="4" t="inlineStr">
        <is>
          <t xml:space="preserve"> </t>
        </is>
      </c>
      <c r="C14" s="4" t="inlineStr">
        <is>
          <t xml:space="preserve"> </t>
        </is>
      </c>
    </row>
    <row r="15">
      <c r="A15" s="4" t="inlineStr">
        <is>
          <t>2025</t>
        </is>
      </c>
      <c r="B15" s="6" t="n">
        <v>3773</v>
      </c>
      <c r="C15" s="4" t="inlineStr">
        <is>
          <t xml:space="preserve"> </t>
        </is>
      </c>
    </row>
    <row r="16">
      <c r="A16" s="4" t="inlineStr">
        <is>
          <t>2026</t>
        </is>
      </c>
      <c r="B16" s="6" t="n">
        <v>849</v>
      </c>
      <c r="C16" s="4" t="inlineStr">
        <is>
          <t xml:space="preserve"> </t>
        </is>
      </c>
    </row>
    <row r="17">
      <c r="A17" s="4" t="inlineStr">
        <is>
          <t>2027</t>
        </is>
      </c>
      <c r="B17" s="6" t="n">
        <v>254</v>
      </c>
      <c r="C17" s="4" t="inlineStr">
        <is>
          <t xml:space="preserve"> </t>
        </is>
      </c>
    </row>
    <row r="18">
      <c r="A18" s="4" t="inlineStr">
        <is>
          <t>2028</t>
        </is>
      </c>
      <c r="B18" s="6" t="n">
        <v>48</v>
      </c>
      <c r="C18" s="4" t="inlineStr">
        <is>
          <t xml:space="preserve"> </t>
        </is>
      </c>
    </row>
    <row r="19">
      <c r="A19" s="4" t="inlineStr">
        <is>
          <t>2029</t>
        </is>
      </c>
      <c r="B19" s="6" t="n">
        <v>0</v>
      </c>
      <c r="C19" s="4" t="inlineStr">
        <is>
          <t xml:space="preserve"> </t>
        </is>
      </c>
    </row>
    <row r="20">
      <c r="A20" s="4" t="inlineStr">
        <is>
          <t>Thereafter</t>
        </is>
      </c>
      <c r="B20" s="6" t="n">
        <v>0</v>
      </c>
      <c r="C20" s="4" t="inlineStr">
        <is>
          <t xml:space="preserve"> </t>
        </is>
      </c>
    </row>
    <row r="21">
      <c r="A21" s="4" t="inlineStr">
        <is>
          <t>Total undiscounted lease liabilities</t>
        </is>
      </c>
      <c r="B21" s="6" t="n">
        <v>4924</v>
      </c>
      <c r="C21" s="4" t="inlineStr">
        <is>
          <t xml:space="preserve"> </t>
        </is>
      </c>
    </row>
    <row r="22">
      <c r="A22" s="4" t="inlineStr">
        <is>
          <t>Less: Imputed interest</t>
        </is>
      </c>
      <c r="B22" s="6" t="n">
        <v>-276</v>
      </c>
      <c r="C22" s="4" t="inlineStr">
        <is>
          <t xml:space="preserve"> </t>
        </is>
      </c>
    </row>
    <row r="23">
      <c r="A23" s="4" t="inlineStr">
        <is>
          <t>Total present value of lease liabilities</t>
        </is>
      </c>
      <c r="B23" s="6" t="n">
        <v>4648</v>
      </c>
      <c r="C23" s="4" t="inlineStr">
        <is>
          <t xml:space="preserve"> </t>
        </is>
      </c>
    </row>
    <row r="24">
      <c r="A24" s="4" t="inlineStr">
        <is>
          <t>Less: Current portion of lease liabilities</t>
        </is>
      </c>
      <c r="B24" s="6" t="n">
        <v>-3550</v>
      </c>
      <c r="C24" s="6" t="n">
        <v>-5221</v>
      </c>
    </row>
    <row r="25">
      <c r="A25" s="4" t="inlineStr">
        <is>
          <t>Sublease proceeds for fiscal year December 31, 2025</t>
        </is>
      </c>
      <c r="B25" s="6" t="n">
        <v>1051</v>
      </c>
      <c r="C25" s="4" t="inlineStr">
        <is>
          <t xml:space="preserve"> </t>
        </is>
      </c>
    </row>
    <row r="26">
      <c r="A26" s="4" t="inlineStr">
        <is>
          <t>Other Noncurrent Liabilities</t>
        </is>
      </c>
      <c r="B26" s="4" t="inlineStr">
        <is>
          <t xml:space="preserve"> </t>
        </is>
      </c>
      <c r="C26" s="4" t="inlineStr">
        <is>
          <t xml:space="preserve"> </t>
        </is>
      </c>
    </row>
    <row r="27">
      <c r="A27" s="3" t="inlineStr">
        <is>
          <t>Finance Leases</t>
        </is>
      </c>
      <c r="B27" s="4" t="inlineStr">
        <is>
          <t xml:space="preserve"> </t>
        </is>
      </c>
      <c r="C27" s="4" t="inlineStr">
        <is>
          <t xml:space="preserve"> </t>
        </is>
      </c>
    </row>
    <row r="28">
      <c r="A28" s="4" t="inlineStr">
        <is>
          <t>Lease liabilities, non-current</t>
        </is>
      </c>
      <c r="B28" s="5" t="n">
        <v>1098</v>
      </c>
      <c r="C28" s="5" t="n">
        <v>452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d of Future Purchase Commitments (Details) $ in Thousands</t>
        </is>
      </c>
      <c r="B1" s="2" t="inlineStr">
        <is>
          <t>Dec. 31, 2024 USD ($)</t>
        </is>
      </c>
    </row>
    <row r="2">
      <c r="A2" s="3" t="inlineStr">
        <is>
          <t>Commitments and Contingencies Disclosure [Abstract]</t>
        </is>
      </c>
      <c r="B2" s="4" t="inlineStr">
        <is>
          <t xml:space="preserve"> </t>
        </is>
      </c>
    </row>
    <row r="3">
      <c r="A3" s="4" t="inlineStr">
        <is>
          <t>2025</t>
        </is>
      </c>
      <c r="B3" s="5" t="n">
        <v>12233</v>
      </c>
    </row>
    <row r="4">
      <c r="A4" s="4" t="inlineStr">
        <is>
          <t>2026</t>
        </is>
      </c>
      <c r="B4" s="6" t="n">
        <v>4654</v>
      </c>
    </row>
    <row r="5">
      <c r="A5" s="4" t="inlineStr">
        <is>
          <t>2027</t>
        </is>
      </c>
      <c r="B5" s="6" t="n">
        <v>1844</v>
      </c>
    </row>
    <row r="6">
      <c r="A6" s="4" t="inlineStr">
        <is>
          <t>2028</t>
        </is>
      </c>
      <c r="B6" s="6" t="n">
        <v>0</v>
      </c>
    </row>
    <row r="7">
      <c r="A7" s="4" t="inlineStr">
        <is>
          <t>2029</t>
        </is>
      </c>
      <c r="B7" s="6" t="n">
        <v>0</v>
      </c>
    </row>
    <row r="8">
      <c r="A8" s="4" t="inlineStr">
        <is>
          <t>Thereafter</t>
        </is>
      </c>
      <c r="B8" s="6" t="n">
        <v>0</v>
      </c>
    </row>
    <row r="9">
      <c r="A9" s="4" t="inlineStr">
        <is>
          <t>Purchase Obligation, Total</t>
        </is>
      </c>
      <c r="B9" s="5" t="n">
        <v>1873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38" customWidth="1" min="2" max="2"/>
    <col width="22" customWidth="1" min="3" max="3"/>
  </cols>
  <sheetData>
    <row r="1">
      <c r="A1" s="1" t="inlineStr">
        <is>
          <t>Commitments and Contingencies - Narrative (Details) $ in Thousands</t>
        </is>
      </c>
      <c r="B1" s="2" t="inlineStr">
        <is>
          <t>Dec. 31, 2024 USD ($) debt_instrument</t>
        </is>
      </c>
      <c r="C1" s="2" t="inlineStr">
        <is>
          <t>Dec. 31, 2023 USD ($)</t>
        </is>
      </c>
    </row>
    <row r="2">
      <c r="A2" s="3" t="inlineStr">
        <is>
          <t>Commitments and Contingencies Disclosure [Abstract]</t>
        </is>
      </c>
      <c r="B2" s="4" t="inlineStr">
        <is>
          <t xml:space="preserve"> </t>
        </is>
      </c>
      <c r="C2" s="4" t="inlineStr">
        <is>
          <t xml:space="preserve"> </t>
        </is>
      </c>
    </row>
    <row r="3">
      <c r="A3" s="4" t="inlineStr">
        <is>
          <t>Letters of credit outstanding, amount | $</t>
        </is>
      </c>
      <c r="B3" s="5" t="n">
        <v>1747</v>
      </c>
      <c r="C3" s="5" t="n">
        <v>1747</v>
      </c>
    </row>
    <row r="4">
      <c r="A4" s="4" t="inlineStr">
        <is>
          <t>Letters of credit, number remaining | debt_instrument</t>
        </is>
      </c>
      <c r="B4" s="6" t="n">
        <v>1</v>
      </c>
      <c r="C4"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 width="14" customWidth="1" min="5" max="5"/>
    <col width="14" customWidth="1" min="6" max="6"/>
  </cols>
  <sheetData>
    <row r="1">
      <c r="A1" s="1" t="inlineStr">
        <is>
          <t>Stockholders’ Equity - Narrative (Details) - USD ($)</t>
        </is>
      </c>
      <c r="B1" s="2" t="inlineStr">
        <is>
          <t>12 Months Ended</t>
        </is>
      </c>
    </row>
    <row r="2">
      <c r="B2" s="2" t="inlineStr">
        <is>
          <t>Dec. 31, 2024</t>
        </is>
      </c>
      <c r="C2" s="2" t="inlineStr">
        <is>
          <t>Dec. 31, 2023</t>
        </is>
      </c>
      <c r="D2" s="2" t="inlineStr">
        <is>
          <t>Dec. 31, 2022</t>
        </is>
      </c>
      <c r="E2" s="2" t="inlineStr">
        <is>
          <t>Feb. 20, 2024</t>
        </is>
      </c>
      <c r="F2" s="2" t="inlineStr">
        <is>
          <t>Feb. 14,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 (in shares)</t>
        </is>
      </c>
      <c r="B4" s="6" t="n">
        <v>750000000</v>
      </c>
      <c r="C4" s="6" t="n">
        <v>750000000</v>
      </c>
      <c r="D4" s="4" t="inlineStr">
        <is>
          <t xml:space="preserve"> </t>
        </is>
      </c>
      <c r="E4" s="4" t="inlineStr">
        <is>
          <t xml:space="preserve"> </t>
        </is>
      </c>
      <c r="F4" s="4" t="inlineStr">
        <is>
          <t xml:space="preserve"> </t>
        </is>
      </c>
    </row>
    <row r="5">
      <c r="A5" s="4" t="inlineStr">
        <is>
          <t>Common stock, par value (in dollars per share)</t>
        </is>
      </c>
      <c r="B5" s="7" t="n">
        <v>2.5e-05</v>
      </c>
      <c r="C5" s="7" t="n">
        <v>2.5e-05</v>
      </c>
      <c r="D5" s="4" t="inlineStr">
        <is>
          <t xml:space="preserve"> </t>
        </is>
      </c>
      <c r="E5" s="4" t="inlineStr">
        <is>
          <t xml:space="preserve"> </t>
        </is>
      </c>
      <c r="F5" s="4" t="inlineStr">
        <is>
          <t xml:space="preserve"> </t>
        </is>
      </c>
    </row>
    <row r="6">
      <c r="A6" s="4" t="inlineStr">
        <is>
          <t>Repurchase and retirement of common stock including related costs</t>
        </is>
      </c>
      <c r="B6" s="5" t="n">
        <v>54901000</v>
      </c>
      <c r="C6" s="5" t="n">
        <v>493339000</v>
      </c>
      <c r="D6" s="5" t="n">
        <v>600000000</v>
      </c>
      <c r="E6" s="4" t="inlineStr">
        <is>
          <t xml:space="preserve"> </t>
        </is>
      </c>
      <c r="F6" s="4" t="inlineStr">
        <is>
          <t xml:space="preserve"> </t>
        </is>
      </c>
    </row>
    <row r="7">
      <c r="A7" s="4" t="inlineStr">
        <is>
          <t>2023 Share Buyback Program</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tock repurchase program, authorized amount</t>
        </is>
      </c>
      <c r="B9" s="4" t="inlineStr">
        <is>
          <t xml:space="preserve"> </t>
        </is>
      </c>
      <c r="C9" s="4" t="inlineStr">
        <is>
          <t xml:space="preserve"> </t>
        </is>
      </c>
      <c r="D9" s="4" t="inlineStr">
        <is>
          <t xml:space="preserve"> </t>
        </is>
      </c>
      <c r="E9" s="4" t="inlineStr">
        <is>
          <t xml:space="preserve"> </t>
        </is>
      </c>
      <c r="F9" s="5" t="n">
        <v>500000</v>
      </c>
    </row>
    <row r="10">
      <c r="A10" s="4" t="inlineStr">
        <is>
          <t>Repurchase and retirement of common stock (in shares)</t>
        </is>
      </c>
      <c r="B10" s="4" t="inlineStr">
        <is>
          <t xml:space="preserve"> </t>
        </is>
      </c>
      <c r="C10" s="6" t="n">
        <v>14487509</v>
      </c>
      <c r="D10" s="4" t="inlineStr">
        <is>
          <t xml:space="preserve"> </t>
        </is>
      </c>
      <c r="E10" s="4" t="inlineStr">
        <is>
          <t xml:space="preserve"> </t>
        </is>
      </c>
      <c r="F10" s="4" t="inlineStr">
        <is>
          <t xml:space="preserve"> </t>
        </is>
      </c>
    </row>
    <row r="11">
      <c r="A11" s="4" t="inlineStr">
        <is>
          <t>Repurchase and retirement of common stock including related costs</t>
        </is>
      </c>
      <c r="B11" s="4" t="inlineStr">
        <is>
          <t xml:space="preserve"> </t>
        </is>
      </c>
      <c r="C11" s="5" t="n">
        <v>488455000</v>
      </c>
      <c r="D11" s="4" t="inlineStr">
        <is>
          <t xml:space="preserve"> </t>
        </is>
      </c>
      <c r="E11" s="4" t="inlineStr">
        <is>
          <t xml:space="preserve"> </t>
        </is>
      </c>
      <c r="F11" s="4" t="inlineStr">
        <is>
          <t xml:space="preserve"> </t>
        </is>
      </c>
    </row>
    <row r="12">
      <c r="A12" s="4" t="inlineStr">
        <is>
          <t>2024 Share Buyback Progra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tock repurchase program, authorized amount</t>
        </is>
      </c>
      <c r="B14" s="4" t="inlineStr">
        <is>
          <t xml:space="preserve"> </t>
        </is>
      </c>
      <c r="C14" s="4" t="inlineStr">
        <is>
          <t xml:space="preserve"> </t>
        </is>
      </c>
      <c r="D14" s="4" t="inlineStr">
        <is>
          <t xml:space="preserve"> </t>
        </is>
      </c>
      <c r="E14" s="5" t="n">
        <v>140000000</v>
      </c>
      <c r="F14" s="4" t="inlineStr">
        <is>
          <t xml:space="preserve"> </t>
        </is>
      </c>
    </row>
    <row r="15">
      <c r="A15" s="4" t="inlineStr">
        <is>
          <t>Repurchase and retirement of common stock (in shares)</t>
        </is>
      </c>
      <c r="B15" s="6" t="n">
        <v>1511909</v>
      </c>
      <c r="C15" s="4" t="inlineStr">
        <is>
          <t xml:space="preserve"> </t>
        </is>
      </c>
      <c r="D15" s="4" t="inlineStr">
        <is>
          <t xml:space="preserve"> </t>
        </is>
      </c>
      <c r="E15" s="4" t="inlineStr">
        <is>
          <t xml:space="preserve"> </t>
        </is>
      </c>
      <c r="F15" s="4" t="inlineStr">
        <is>
          <t xml:space="preserve"> </t>
        </is>
      </c>
    </row>
    <row r="16">
      <c r="A16" s="4" t="inlineStr">
        <is>
          <t>Repurchase and retirement of common stock including related costs</t>
        </is>
      </c>
      <c r="B16" s="5" t="n">
        <v>57377000</v>
      </c>
      <c r="C16" s="4" t="inlineStr">
        <is>
          <t xml:space="preserve"> </t>
        </is>
      </c>
      <c r="D16" s="4" t="inlineStr">
        <is>
          <t xml:space="preserve"> </t>
        </is>
      </c>
      <c r="E16" s="4" t="inlineStr">
        <is>
          <t xml:space="preserve"> </t>
        </is>
      </c>
      <c r="F16"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P86"/>
  <sheetViews>
    <sheetView workbookViewId="0">
      <selection activeCell="A1" sqref="A1"/>
    </sheetView>
  </sheetViews>
  <sheetFormatPr baseColWidth="8" defaultRowHeight="15"/>
  <cols>
    <col width="80" customWidth="1" min="1" max="1"/>
    <col width="32" customWidth="1" min="2" max="2"/>
    <col width="31" customWidth="1" min="3" max="3"/>
    <col width="21" customWidth="1" min="4" max="4"/>
    <col width="21" customWidth="1" min="5" max="5"/>
    <col width="38" customWidth="1" min="6" max="6"/>
    <col width="15" customWidth="1" min="7" max="7"/>
    <col width="29" customWidth="1" min="8" max="8"/>
    <col width="21" customWidth="1" min="9" max="9"/>
    <col width="29" customWidth="1" min="10" max="10"/>
    <col width="22" customWidth="1" min="11" max="11"/>
    <col width="22" customWidth="1" min="12" max="12"/>
    <col width="21" customWidth="1" min="13" max="13"/>
    <col width="30" customWidth="1" min="14" max="14"/>
    <col width="21" customWidth="1" min="15" max="15"/>
    <col width="21" customWidth="1" min="16" max="16"/>
  </cols>
  <sheetData>
    <row r="1">
      <c r="A1" s="1" t="inlineStr">
        <is>
          <t>Stock-Based Compensation - Narrative (Details) $ / shares in Units, $ in Thousands</t>
        </is>
      </c>
      <c r="G1" s="2" t="inlineStr">
        <is>
          <t>1 Months Ended</t>
        </is>
      </c>
      <c r="H1" s="2" t="inlineStr">
        <is>
          <t>3 Months Ended</t>
        </is>
      </c>
      <c r="J1" s="2" t="inlineStr">
        <is>
          <t>12 Months Ended</t>
        </is>
      </c>
    </row>
    <row r="2">
      <c r="B2" s="2" t="inlineStr">
        <is>
          <t>Nov. 20, 2024 $ / shares shares</t>
        </is>
      </c>
      <c r="C2" s="2" t="inlineStr">
        <is>
          <t>May 20, 2024 $ / shares shares</t>
        </is>
      </c>
      <c r="D2" s="2" t="inlineStr">
        <is>
          <t>Feb. 21, 2024 shares</t>
        </is>
      </c>
      <c r="E2" s="2" t="inlineStr">
        <is>
          <t>Feb. 12, 2024 shares</t>
        </is>
      </c>
      <c r="F2" s="2" t="inlineStr">
        <is>
          <t>Jun. 10, 2021 installment trading_day</t>
        </is>
      </c>
      <c r="G2" s="2" t="inlineStr">
        <is>
          <t>Mar. 31, 2021</t>
        </is>
      </c>
      <c r="H2" s="2" t="inlineStr">
        <is>
          <t>Dec. 31, 2024 USD ($) shares</t>
        </is>
      </c>
      <c r="I2" s="2" t="inlineStr">
        <is>
          <t>Jun. 30, 2024 shares</t>
        </is>
      </c>
      <c r="J2" s="2" t="inlineStr">
        <is>
          <t>Dec. 31, 2024 USD ($) shares</t>
        </is>
      </c>
      <c r="K2" s="2" t="inlineStr">
        <is>
          <t>Dec. 31, 2023 USD ($)</t>
        </is>
      </c>
      <c r="L2" s="2" t="inlineStr">
        <is>
          <t>Dec. 31, 2022 USD ($)</t>
        </is>
      </c>
      <c r="M2" s="2" t="inlineStr">
        <is>
          <t>Apr. 11, 2024 shares</t>
        </is>
      </c>
      <c r="N2" s="2" t="inlineStr">
        <is>
          <t>Nov. 21, 2023 purchase_period</t>
        </is>
      </c>
      <c r="O2" s="2" t="inlineStr">
        <is>
          <t>Mar. 01, 2023 shares</t>
        </is>
      </c>
      <c r="P2" s="2" t="inlineStr">
        <is>
          <t>Jul. 27, 2021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Stock options, exercised in period, intrinsic value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51479</v>
      </c>
      <c r="K4" s="5" t="n">
        <v>156819</v>
      </c>
      <c r="L4" s="5" t="n">
        <v>81912</v>
      </c>
      <c r="M4" s="4" t="inlineStr">
        <is>
          <t xml:space="preserve"> </t>
        </is>
      </c>
      <c r="N4" s="4" t="inlineStr">
        <is>
          <t xml:space="preserve"> </t>
        </is>
      </c>
      <c r="O4" s="4" t="inlineStr">
        <is>
          <t xml:space="preserve"> </t>
        </is>
      </c>
      <c r="P4" s="4" t="inlineStr">
        <is>
          <t xml:space="preserve"> </t>
        </is>
      </c>
    </row>
    <row r="5">
      <c r="A5" s="4" t="inlineStr">
        <is>
          <t>Options, granted, number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0</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Stock options, granted in period, aggregate estimated fair value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6001</v>
      </c>
      <c r="K6" s="6" t="n">
        <v>12888</v>
      </c>
      <c r="L6" s="6" t="n">
        <v>17529</v>
      </c>
      <c r="M6" s="4" t="inlineStr">
        <is>
          <t xml:space="preserve"> </t>
        </is>
      </c>
      <c r="N6" s="4" t="inlineStr">
        <is>
          <t xml:space="preserve"> </t>
        </is>
      </c>
      <c r="O6" s="4" t="inlineStr">
        <is>
          <t xml:space="preserve"> </t>
        </is>
      </c>
      <c r="P6" s="4" t="inlineStr">
        <is>
          <t xml:space="preserve"> </t>
        </is>
      </c>
    </row>
    <row r="7">
      <c r="A7" s="4" t="inlineStr">
        <is>
          <t>Share-based payment arrangement, expense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90545</v>
      </c>
      <c r="K7" s="6" t="n">
        <v>88347</v>
      </c>
      <c r="L7" s="6" t="n">
        <v>105829</v>
      </c>
      <c r="M7" s="4" t="inlineStr">
        <is>
          <t xml:space="preserve"> </t>
        </is>
      </c>
      <c r="N7" s="4" t="inlineStr">
        <is>
          <t xml:space="preserve"> </t>
        </is>
      </c>
      <c r="O7" s="4" t="inlineStr">
        <is>
          <t xml:space="preserve"> </t>
        </is>
      </c>
      <c r="P7" s="4" t="inlineStr">
        <is>
          <t xml:space="preserve"> </t>
        </is>
      </c>
    </row>
    <row r="8">
      <c r="A8" s="4" t="inlineStr">
        <is>
          <t>Stock Op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Stock options, expiration perio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10 years</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Stock options, vesting perio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4 years</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RSU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Stock options, vesting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4 years</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Unrecognized stock-based compensation expense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45158</v>
      </c>
      <c r="I15" s="4" t="inlineStr">
        <is>
          <t xml:space="preserve"> </t>
        </is>
      </c>
      <c r="J15" s="5" t="n">
        <v>145158</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Unrecognized stock-based compensation expense, average recognition perio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2 years 9 months 18 days</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PRSU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Unrecognized stock-based compensation expense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457</v>
      </c>
      <c r="I19" s="4" t="inlineStr">
        <is>
          <t xml:space="preserve"> </t>
        </is>
      </c>
      <c r="J19" s="5" t="n">
        <v>1457</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Unrecognized stock-based compensation expense, average recognition perio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2 years 2 months 12 days</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Number of quarterly installments | installment</t>
        </is>
      </c>
      <c r="B21" s="4" t="inlineStr">
        <is>
          <t xml:space="preserve"> </t>
        </is>
      </c>
      <c r="C21" s="4" t="inlineStr">
        <is>
          <t xml:space="preserve"> </t>
        </is>
      </c>
      <c r="D21" s="4" t="inlineStr">
        <is>
          <t xml:space="preserve"> </t>
        </is>
      </c>
      <c r="E21" s="4" t="inlineStr">
        <is>
          <t xml:space="preserve"> </t>
        </is>
      </c>
      <c r="F21" s="6" t="n">
        <v>8</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Percentage of target award (in percent)</t>
        </is>
      </c>
      <c r="B22" s="4" t="inlineStr">
        <is>
          <t xml:space="preserve"> </t>
        </is>
      </c>
      <c r="C22" s="4" t="inlineStr">
        <is>
          <t xml:space="preserve"> </t>
        </is>
      </c>
      <c r="D22" s="11" t="n">
        <v>0.385</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Performance factor reduction (in shares)</t>
        </is>
      </c>
      <c r="B23" s="4" t="inlineStr">
        <is>
          <t xml:space="preserve"> </t>
        </is>
      </c>
      <c r="C23" s="4" t="inlineStr">
        <is>
          <t xml:space="preserve"> </t>
        </is>
      </c>
      <c r="D23" s="6" t="n">
        <v>305948</v>
      </c>
      <c r="E23" s="4" t="inlineStr">
        <is>
          <t xml:space="preserve"> </t>
        </is>
      </c>
      <c r="F23" s="4" t="inlineStr">
        <is>
          <t xml:space="preserve"> </t>
        </is>
      </c>
      <c r="G23" s="4" t="inlineStr">
        <is>
          <t xml:space="preserve"> </t>
        </is>
      </c>
      <c r="H23" s="4" t="inlineStr">
        <is>
          <t xml:space="preserve"> </t>
        </is>
      </c>
      <c r="I23" s="4" t="inlineStr">
        <is>
          <t xml:space="preserve"> </t>
        </is>
      </c>
      <c r="J23" s="6" t="n">
        <v>305948</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Maximum shares achievable, excluding forfeitures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6" t="n">
        <v>378882</v>
      </c>
      <c r="P24" s="4" t="inlineStr">
        <is>
          <t xml:space="preserve"> </t>
        </is>
      </c>
    </row>
    <row r="25">
      <c r="A25" s="4" t="inlineStr">
        <is>
          <t>Percentage of awards based on revenue targe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9" t="n">
        <v>0.75</v>
      </c>
      <c r="N25" s="4" t="inlineStr">
        <is>
          <t xml:space="preserve"> </t>
        </is>
      </c>
      <c r="O25" s="4" t="inlineStr">
        <is>
          <t xml:space="preserve"> </t>
        </is>
      </c>
      <c r="P25" s="4" t="inlineStr">
        <is>
          <t xml:space="preserve"> </t>
        </is>
      </c>
    </row>
    <row r="26">
      <c r="A26" s="4" t="inlineStr">
        <is>
          <t>Percentage of awards based on adjusted free cash flow margin targe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9" t="n">
        <v>0.25</v>
      </c>
      <c r="N26" s="4" t="inlineStr">
        <is>
          <t xml:space="preserve"> </t>
        </is>
      </c>
      <c r="O26" s="4" t="inlineStr">
        <is>
          <t xml:space="preserve"> </t>
        </is>
      </c>
      <c r="P26" s="4" t="inlineStr">
        <is>
          <t xml:space="preserve"> </t>
        </is>
      </c>
    </row>
    <row r="27">
      <c r="A27" s="4" t="inlineStr">
        <is>
          <t>Number of total target shares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6" t="n">
        <v>84472</v>
      </c>
      <c r="N27" s="4" t="inlineStr">
        <is>
          <t xml:space="preserve"> </t>
        </is>
      </c>
      <c r="O27" s="4" t="inlineStr">
        <is>
          <t xml:space="preserve"> </t>
        </is>
      </c>
      <c r="P27" s="4" t="inlineStr">
        <is>
          <t xml:space="preserve"> </t>
        </is>
      </c>
    </row>
    <row r="28">
      <c r="A28" s="4" t="inlineStr">
        <is>
          <t>PRSUs | Tranche 1</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Vesting percentage</t>
        </is>
      </c>
      <c r="B30" s="4" t="inlineStr">
        <is>
          <t xml:space="preserve"> </t>
        </is>
      </c>
      <c r="C30" s="4" t="inlineStr">
        <is>
          <t xml:space="preserve"> </t>
        </is>
      </c>
      <c r="D30" s="4" t="inlineStr">
        <is>
          <t xml:space="preserve"> </t>
        </is>
      </c>
      <c r="E30" s="4" t="inlineStr">
        <is>
          <t xml:space="preserve"> </t>
        </is>
      </c>
      <c r="F30" s="11" t="n">
        <v>0.3333</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PRSUs | Tranche 2</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Vesting percentage</t>
        </is>
      </c>
      <c r="B33" s="4" t="inlineStr">
        <is>
          <t xml:space="preserve"> </t>
        </is>
      </c>
      <c r="C33" s="4" t="inlineStr">
        <is>
          <t xml:space="preserve"> </t>
        </is>
      </c>
      <c r="D33" s="4" t="inlineStr">
        <is>
          <t xml:space="preserve"> </t>
        </is>
      </c>
      <c r="E33" s="4" t="inlineStr">
        <is>
          <t xml:space="preserve"> </t>
        </is>
      </c>
      <c r="F33" s="11" t="n">
        <v>0.3333</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PRSUs | Tranche 3</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Vesting percentage</t>
        </is>
      </c>
      <c r="B36" s="4" t="inlineStr">
        <is>
          <t xml:space="preserve"> </t>
        </is>
      </c>
      <c r="C36" s="4" t="inlineStr">
        <is>
          <t xml:space="preserve"> </t>
        </is>
      </c>
      <c r="D36" s="4" t="inlineStr">
        <is>
          <t xml:space="preserve"> </t>
        </is>
      </c>
      <c r="E36" s="4" t="inlineStr">
        <is>
          <t xml:space="preserve"> </t>
        </is>
      </c>
      <c r="F36" s="11" t="n">
        <v>0.3333</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PRSUs | Min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Vesting percentag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9" t="n">
        <v>0</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PRSUs |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Vesting percenta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9" t="n">
        <v>2</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Number of trading days | trading_day</t>
        </is>
      </c>
      <c r="B43" s="4" t="inlineStr">
        <is>
          <t xml:space="preserve"> </t>
        </is>
      </c>
      <c r="C43" s="4" t="inlineStr">
        <is>
          <t xml:space="preserve"> </t>
        </is>
      </c>
      <c r="D43" s="4" t="inlineStr">
        <is>
          <t xml:space="preserve"> </t>
        </is>
      </c>
      <c r="E43" s="4" t="inlineStr">
        <is>
          <t xml:space="preserve"> </t>
        </is>
      </c>
      <c r="F43" s="6" t="n">
        <v>2</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MRSU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Shares of common stock reserved for future issuance, number available for grant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6" t="n">
        <v>3000000</v>
      </c>
    </row>
    <row r="47">
      <c r="A47" s="4" t="inlineStr">
        <is>
          <t>Share-based payment arrangement, expense | $</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31279</v>
      </c>
      <c r="I47" s="4" t="inlineStr">
        <is>
          <t xml:space="preserve"> </t>
        </is>
      </c>
      <c r="J47" s="5" t="n">
        <v>31279</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MRSUs | Chief Executive Offic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Stock options, vesting perio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4 years 2 months 1 day</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Unrecognized stock-based compensation expense | $</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6114</v>
      </c>
      <c r="I51" s="4" t="inlineStr">
        <is>
          <t xml:space="preserve"> </t>
        </is>
      </c>
      <c r="J51" s="5" t="n">
        <v>6114</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Maximum shares achievable, excluding forfeitures (in shares)</t>
        </is>
      </c>
      <c r="B52" s="4" t="inlineStr">
        <is>
          <t xml:space="preserve"> </t>
        </is>
      </c>
      <c r="C52" s="4" t="inlineStr">
        <is>
          <t xml:space="preserve"> </t>
        </is>
      </c>
      <c r="D52" s="4" t="inlineStr">
        <is>
          <t xml:space="preserve"> </t>
        </is>
      </c>
      <c r="E52" s="6" t="n">
        <v>289767</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Number of total target shares (in shares)</t>
        </is>
      </c>
      <c r="B53" s="4" t="inlineStr">
        <is>
          <t xml:space="preserve"> </t>
        </is>
      </c>
      <c r="C53" s="4" t="inlineStr">
        <is>
          <t xml:space="preserve"> </t>
        </is>
      </c>
      <c r="D53" s="4" t="inlineStr">
        <is>
          <t xml:space="preserve"> </t>
        </is>
      </c>
      <c r="E53" s="6" t="n">
        <v>193178</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Award performance period</t>
        </is>
      </c>
      <c r="B54" s="4" t="inlineStr">
        <is>
          <t xml:space="preserve"> </t>
        </is>
      </c>
      <c r="C54" s="4" t="inlineStr">
        <is>
          <t xml:space="preserve"> </t>
        </is>
      </c>
      <c r="D54" s="4" t="inlineStr">
        <is>
          <t xml:space="preserve"> </t>
        </is>
      </c>
      <c r="E54" s="4" t="inlineStr">
        <is>
          <t>5 years</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MRSUs | Former Chief Executive Offic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Forfeited and cancelled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3000000</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MRSUs | Tranche 1 | Chief Executive Offic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Stock options, vesting period</t>
        </is>
      </c>
      <c r="B60" s="4" t="inlineStr">
        <is>
          <t xml:space="preserve"> </t>
        </is>
      </c>
      <c r="C60" s="4" t="inlineStr">
        <is>
          <t xml:space="preserve"> </t>
        </is>
      </c>
      <c r="D60" s="4" t="inlineStr">
        <is>
          <t xml:space="preserve"> </t>
        </is>
      </c>
      <c r="E60" s="4" t="inlineStr">
        <is>
          <t>3 years</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MRSUs | Tranche 1, If Three Year Stock Price Targets Achieved | Chief Executive Offic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Vesting percentage</t>
        </is>
      </c>
      <c r="B63" s="4" t="inlineStr">
        <is>
          <t xml:space="preserve"> </t>
        </is>
      </c>
      <c r="C63" s="4" t="inlineStr">
        <is>
          <t xml:space="preserve"> </t>
        </is>
      </c>
      <c r="D63" s="4" t="inlineStr">
        <is>
          <t xml:space="preserve"> </t>
        </is>
      </c>
      <c r="E63" s="9" t="n">
        <v>0.5</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MRSUs | Tranche 2, If Three Year Stock Price Targets Achieved | Chief Executive Offic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Vesting percentage</t>
        </is>
      </c>
      <c r="B66" s="4" t="inlineStr">
        <is>
          <t xml:space="preserve"> </t>
        </is>
      </c>
      <c r="C66" s="4" t="inlineStr">
        <is>
          <t xml:space="preserve"> </t>
        </is>
      </c>
      <c r="D66" s="4" t="inlineStr">
        <is>
          <t xml:space="preserve"> </t>
        </is>
      </c>
      <c r="E66" s="9" t="n">
        <v>0.5</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2021 Employee Stock Purchase Pla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Shares of common stock reserved for future issuance, number available for grant (in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6" t="n">
        <v>21442582</v>
      </c>
      <c r="I69" s="4" t="inlineStr">
        <is>
          <t xml:space="preserve"> </t>
        </is>
      </c>
      <c r="J69" s="6" t="n">
        <v>21442582</v>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2021 Employee Stock Purchase Plan | Employee Stock</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Shares of common stock reserved for future issuance, number available for grant (in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6" t="n">
        <v>4383730</v>
      </c>
      <c r="I72" s="4" t="inlineStr">
        <is>
          <t xml:space="preserve"> </t>
        </is>
      </c>
      <c r="J72" s="6" t="n">
        <v>4383730</v>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Purchase price of common stock, percent</t>
        </is>
      </c>
      <c r="B73" s="4" t="inlineStr">
        <is>
          <t xml:space="preserve"> </t>
        </is>
      </c>
      <c r="C73" s="4" t="inlineStr">
        <is>
          <t xml:space="preserve"> </t>
        </is>
      </c>
      <c r="D73" s="4" t="inlineStr">
        <is>
          <t xml:space="preserve"> </t>
        </is>
      </c>
      <c r="E73" s="4" t="inlineStr">
        <is>
          <t xml:space="preserve"> </t>
        </is>
      </c>
      <c r="F73" s="4" t="inlineStr">
        <is>
          <t xml:space="preserve"> </t>
        </is>
      </c>
      <c r="G73" s="9" t="n">
        <v>0.85</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2023 Offering | Employee Stock</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3" t="inlineStr">
        <is>
          <t>Share-based Compensation Arrangement by Share-based Payment Award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Number of purchase periods | purchase_perio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6" t="n">
        <v>2</v>
      </c>
      <c r="O76" s="4" t="inlineStr">
        <is>
          <t xml:space="preserve"> </t>
        </is>
      </c>
      <c r="P76" s="4" t="inlineStr">
        <is>
          <t xml:space="preserve"> </t>
        </is>
      </c>
    </row>
    <row r="77">
      <c r="A77" s="4" t="inlineStr">
        <is>
          <t>Issuance of common stock under employee stock purchase plan, net of taxes withheld (in shares)</t>
        </is>
      </c>
      <c r="B77" s="4" t="inlineStr">
        <is>
          <t xml:space="preserve"> </t>
        </is>
      </c>
      <c r="C77" s="6" t="n">
        <v>94162</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2022 Employee Stock Purchase Plan | Employee Stock</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3" t="inlineStr">
        <is>
          <t>Share-based Compensation Arrangement by Share-based Payment Award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Issuance of common stock under employee stock purchase plan, net of taxes withheld (in shares)</t>
        </is>
      </c>
      <c r="B80" s="6" t="n">
        <v>76249</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Purchase price of shares (in usd per share) | $ / shares</t>
        </is>
      </c>
      <c r="B81" s="4" t="inlineStr">
        <is>
          <t xml:space="preserve"> </t>
        </is>
      </c>
      <c r="C81" s="8" t="n">
        <v>24.15</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Share-based payment arrangement, expense | $</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5" t="n">
        <v>1676</v>
      </c>
      <c r="K82" s="5" t="n">
        <v>2290</v>
      </c>
      <c r="L82" s="5" t="n">
        <v>4380</v>
      </c>
      <c r="M82" s="4" t="inlineStr">
        <is>
          <t xml:space="preserve"> </t>
        </is>
      </c>
      <c r="N82" s="4" t="inlineStr">
        <is>
          <t xml:space="preserve"> </t>
        </is>
      </c>
      <c r="O82" s="4" t="inlineStr">
        <is>
          <t xml:space="preserve"> </t>
        </is>
      </c>
      <c r="P82" s="4" t="inlineStr">
        <is>
          <t xml:space="preserve"> </t>
        </is>
      </c>
    </row>
    <row r="83">
      <c r="A83" s="4" t="inlineStr">
        <is>
          <t>Share-based award, amount withheld for employees | $</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5" t="n">
        <v>492</v>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2022 Employee Stock Purchase Plan | Employee Stock | Maximum</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3" t="inlineStr">
        <is>
          <t>Share-based Compensation Arrangement by Share-based Payment Award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Purchase price of shares (in usd per share) | $ / shares</t>
        </is>
      </c>
      <c r="B86" s="8" t="n">
        <v>31.91</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sheetData>
  <mergeCells count="3">
    <mergeCell ref="A1:A2"/>
    <mergeCell ref="H1:I1"/>
    <mergeCell ref="J1:L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chedule of Stock Option Activity (Details) - USD ($) $ / shares in Units, $ in Thousands</t>
        </is>
      </c>
      <c r="B1" s="2" t="inlineStr">
        <is>
          <t>12 Months Ended</t>
        </is>
      </c>
    </row>
    <row r="2">
      <c r="B2" s="2" t="inlineStr">
        <is>
          <t>Dec. 31, 2024</t>
        </is>
      </c>
      <c r="C2" s="2" t="inlineStr">
        <is>
          <t>Dec. 31, 2023</t>
        </is>
      </c>
    </row>
    <row r="3">
      <c r="A3" s="3" t="inlineStr">
        <is>
          <t>Number of Options Outstanding</t>
        </is>
      </c>
      <c r="B3" s="4" t="inlineStr">
        <is>
          <t xml:space="preserve"> </t>
        </is>
      </c>
      <c r="C3" s="4" t="inlineStr">
        <is>
          <t xml:space="preserve"> </t>
        </is>
      </c>
    </row>
    <row r="4">
      <c r="A4" s="4" t="inlineStr">
        <is>
          <t>Number of options outstanding at the beginning of the period (in shares)</t>
        </is>
      </c>
      <c r="B4" s="6" t="n">
        <v>3289019</v>
      </c>
      <c r="C4" s="4" t="inlineStr">
        <is>
          <t xml:space="preserve"> </t>
        </is>
      </c>
    </row>
    <row r="5">
      <c r="A5" s="4" t="inlineStr">
        <is>
          <t>Exercised (in shares)</t>
        </is>
      </c>
      <c r="B5" s="6" t="n">
        <v>-1830193</v>
      </c>
      <c r="C5" s="4" t="inlineStr">
        <is>
          <t xml:space="preserve"> </t>
        </is>
      </c>
    </row>
    <row r="6">
      <c r="A6" s="4" t="inlineStr">
        <is>
          <t>Forfeited or cancelled (in shares)</t>
        </is>
      </c>
      <c r="B6" s="6" t="n">
        <v>-33170</v>
      </c>
      <c r="C6" s="4" t="inlineStr">
        <is>
          <t xml:space="preserve"> </t>
        </is>
      </c>
    </row>
    <row r="7">
      <c r="A7" s="4" t="inlineStr">
        <is>
          <t>Number of options outstanding at the end of the period (in shares)</t>
        </is>
      </c>
      <c r="B7" s="6" t="n">
        <v>1425656</v>
      </c>
      <c r="C7" s="6" t="n">
        <v>3289019</v>
      </c>
    </row>
    <row r="8">
      <c r="A8" s="4" t="inlineStr">
        <is>
          <t>Vested and exercisable at end of period (in shares)</t>
        </is>
      </c>
      <c r="B8" s="6" t="n">
        <v>1425656</v>
      </c>
      <c r="C8" s="4" t="inlineStr">
        <is>
          <t xml:space="preserve"> </t>
        </is>
      </c>
    </row>
    <row r="9">
      <c r="A9" s="4" t="inlineStr">
        <is>
          <t>Vested and unvested expected to vest at end of period (in shares)</t>
        </is>
      </c>
      <c r="B9" s="6" t="n">
        <v>1425656</v>
      </c>
      <c r="C9" s="4" t="inlineStr">
        <is>
          <t xml:space="preserve"> </t>
        </is>
      </c>
    </row>
    <row r="10">
      <c r="A10" s="3" t="inlineStr">
        <is>
          <t>Weighted-Average Exercise Price (Per share)</t>
        </is>
      </c>
      <c r="B10" s="4" t="inlineStr">
        <is>
          <t xml:space="preserve"> </t>
        </is>
      </c>
      <c r="C10" s="4" t="inlineStr">
        <is>
          <t xml:space="preserve"> </t>
        </is>
      </c>
    </row>
    <row r="11">
      <c r="A11" s="4" t="inlineStr">
        <is>
          <t>Weighted-average exercise price outstanding at beginning of period (in dollars per share)</t>
        </is>
      </c>
      <c r="B11" s="8" t="n">
        <v>9.43</v>
      </c>
      <c r="C11" s="4" t="inlineStr">
        <is>
          <t xml:space="preserve"> </t>
        </is>
      </c>
    </row>
    <row r="12">
      <c r="A12" s="4" t="inlineStr">
        <is>
          <t>Exercised (in dollars per share)</t>
        </is>
      </c>
      <c r="B12" s="10" t="n">
        <v>7.14</v>
      </c>
      <c r="C12" s="4" t="inlineStr">
        <is>
          <t xml:space="preserve"> </t>
        </is>
      </c>
    </row>
    <row r="13">
      <c r="A13" s="4" t="inlineStr">
        <is>
          <t>Forfeited or cancelled (in dollars per share)</t>
        </is>
      </c>
      <c r="B13" s="10" t="n">
        <v>16.31</v>
      </c>
      <c r="C13" s="4" t="inlineStr">
        <is>
          <t xml:space="preserve"> </t>
        </is>
      </c>
    </row>
    <row r="14">
      <c r="A14" s="4" t="inlineStr">
        <is>
          <t>Weighted-average exercise price outstanding at end of period (in dollars per share)</t>
        </is>
      </c>
      <c r="B14" s="10" t="n">
        <v>12.17</v>
      </c>
      <c r="C14" s="8" t="n">
        <v>9.43</v>
      </c>
    </row>
    <row r="15">
      <c r="A15" s="4" t="inlineStr">
        <is>
          <t>Vested and exercisable at end of period (in dollars per share)</t>
        </is>
      </c>
      <c r="B15" s="10" t="n">
        <v>12.17</v>
      </c>
      <c r="C15" s="4" t="inlineStr">
        <is>
          <t xml:space="preserve"> </t>
        </is>
      </c>
    </row>
    <row r="16">
      <c r="A16" s="4" t="inlineStr">
        <is>
          <t>Vested and unvested expected to vest at end of period (in dollars per share)</t>
        </is>
      </c>
      <c r="B16" s="8" t="n">
        <v>12.17</v>
      </c>
      <c r="C16" s="4" t="inlineStr">
        <is>
          <t xml:space="preserve"> </t>
        </is>
      </c>
    </row>
    <row r="17">
      <c r="A17" s="3" t="inlineStr">
        <is>
          <t>Weighted-Average Remaining Life (In years)</t>
        </is>
      </c>
      <c r="B17" s="4" t="inlineStr">
        <is>
          <t xml:space="preserve"> </t>
        </is>
      </c>
      <c r="C17" s="4" t="inlineStr">
        <is>
          <t xml:space="preserve"> </t>
        </is>
      </c>
    </row>
    <row r="18">
      <c r="A18" s="4" t="inlineStr">
        <is>
          <t>Weighted average remaining life (in years)</t>
        </is>
      </c>
      <c r="B18" s="4" t="inlineStr">
        <is>
          <t>5 years 2 months 12 days</t>
        </is>
      </c>
      <c r="C18" s="4" t="inlineStr">
        <is>
          <t>4 years 2 months 12 days</t>
        </is>
      </c>
    </row>
    <row r="19">
      <c r="A19" s="4" t="inlineStr">
        <is>
          <t>Vested and exercisable at end of period (in years)</t>
        </is>
      </c>
      <c r="B19" s="4" t="inlineStr">
        <is>
          <t>5 years 2 months 12 days</t>
        </is>
      </c>
      <c r="C19" s="4" t="inlineStr">
        <is>
          <t xml:space="preserve"> </t>
        </is>
      </c>
    </row>
    <row r="20">
      <c r="A20" s="4" t="inlineStr">
        <is>
          <t>Vested and unvested expected to vest at end of period (in years)</t>
        </is>
      </c>
      <c r="B20" s="4" t="inlineStr">
        <is>
          <t>5 years 2 months 12 days</t>
        </is>
      </c>
      <c r="C20" s="4" t="inlineStr">
        <is>
          <t xml:space="preserve"> </t>
        </is>
      </c>
    </row>
    <row r="21">
      <c r="A21" s="3" t="inlineStr">
        <is>
          <t>Aggregate Intrinsic Value (In thousands)</t>
        </is>
      </c>
      <c r="B21" s="4" t="inlineStr">
        <is>
          <t xml:space="preserve"> </t>
        </is>
      </c>
      <c r="C21" s="4" t="inlineStr">
        <is>
          <t xml:space="preserve"> </t>
        </is>
      </c>
    </row>
    <row r="22">
      <c r="A22" s="4" t="inlineStr">
        <is>
          <t>Aggregate intrinsic value at beginning of period</t>
        </is>
      </c>
      <c r="B22" s="5" t="n">
        <v>89671</v>
      </c>
      <c r="C22" s="4" t="inlineStr">
        <is>
          <t xml:space="preserve"> </t>
        </is>
      </c>
    </row>
    <row r="23">
      <c r="A23" s="4" t="inlineStr">
        <is>
          <t>Aggregate intrinsic value at end of period</t>
        </is>
      </c>
      <c r="B23" s="6" t="n">
        <v>31223</v>
      </c>
      <c r="C23" s="5" t="n">
        <v>89671</v>
      </c>
    </row>
    <row r="24">
      <c r="A24" s="4" t="inlineStr">
        <is>
          <t>Vested and exercisable at December 31, 2024</t>
        </is>
      </c>
      <c r="B24" s="6" t="n">
        <v>31223</v>
      </c>
      <c r="C24" s="4" t="inlineStr">
        <is>
          <t xml:space="preserve"> </t>
        </is>
      </c>
    </row>
    <row r="25">
      <c r="A25" s="4" t="inlineStr">
        <is>
          <t>Vested and unvested expected to vest at December 31, 2024</t>
        </is>
      </c>
      <c r="B25" s="5" t="n">
        <v>31223</v>
      </c>
      <c r="C25"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 (loss) attributable to common stockholders</t>
        </is>
      </c>
      <c r="B4" s="5" t="n">
        <v>84492</v>
      </c>
      <c r="C4" s="5" t="n">
        <v>19409</v>
      </c>
      <c r="D4" s="5" t="n">
        <v>-27804</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30052</v>
      </c>
      <c r="C6" s="6" t="n">
        <v>117866</v>
      </c>
      <c r="D6" s="6" t="n">
        <v>102232</v>
      </c>
    </row>
    <row r="7">
      <c r="A7" s="4" t="inlineStr">
        <is>
          <t>Stock-based compensation</t>
        </is>
      </c>
      <c r="B7" s="6" t="n">
        <v>90545</v>
      </c>
      <c r="C7" s="6" t="n">
        <v>88347</v>
      </c>
      <c r="D7" s="6" t="n">
        <v>105829</v>
      </c>
    </row>
    <row r="8">
      <c r="A8" s="4" t="inlineStr">
        <is>
          <t>Provision for expected credit losses</t>
        </is>
      </c>
      <c r="B8" s="6" t="n">
        <v>16446</v>
      </c>
      <c r="C8" s="6" t="n">
        <v>15357</v>
      </c>
      <c r="D8" s="6" t="n">
        <v>16551</v>
      </c>
    </row>
    <row r="9">
      <c r="A9" s="4" t="inlineStr">
        <is>
          <t>Operating lease right-of-use assets and liabilities, net</t>
        </is>
      </c>
      <c r="B9" s="6" t="n">
        <v>324</v>
      </c>
      <c r="C9" s="6" t="n">
        <v>5709</v>
      </c>
      <c r="D9" s="6" t="n">
        <v>11417</v>
      </c>
    </row>
    <row r="10">
      <c r="A10" s="4" t="inlineStr">
        <is>
          <t>Loss on extinguishment of debt</t>
        </is>
      </c>
      <c r="B10" s="6" t="n">
        <v>0</v>
      </c>
      <c r="C10" s="6" t="n">
        <v>0</v>
      </c>
      <c r="D10" s="6" t="n">
        <v>407</v>
      </c>
    </row>
    <row r="11">
      <c r="A11" s="4" t="inlineStr">
        <is>
          <t>Net accretion of discounts and amortization of premiums on investments</t>
        </is>
      </c>
      <c r="B11" s="6" t="n">
        <v>2569</v>
      </c>
      <c r="C11" s="6" t="n">
        <v>1866</v>
      </c>
      <c r="D11" s="6" t="n">
        <v>-6135</v>
      </c>
    </row>
    <row r="12">
      <c r="A12" s="4" t="inlineStr">
        <is>
          <t>Non-cash interest expense</t>
        </is>
      </c>
      <c r="B12" s="6" t="n">
        <v>7987</v>
      </c>
      <c r="C12" s="6" t="n">
        <v>7949</v>
      </c>
      <c r="D12" s="6" t="n">
        <v>7880</v>
      </c>
    </row>
    <row r="13">
      <c r="A13" s="4" t="inlineStr">
        <is>
          <t>Impairment of certain long-lived assets</t>
        </is>
      </c>
      <c r="B13" s="6" t="n">
        <v>356</v>
      </c>
      <c r="C13" s="6" t="n">
        <v>1140</v>
      </c>
      <c r="D13" s="6" t="n">
        <v>1635</v>
      </c>
    </row>
    <row r="14">
      <c r="A14" s="4" t="inlineStr">
        <is>
          <t>Deferred income taxes</t>
        </is>
      </c>
      <c r="B14" s="6" t="n">
        <v>2337</v>
      </c>
      <c r="C14" s="6" t="n">
        <v>-67</v>
      </c>
      <c r="D14" s="6" t="n">
        <v>-1835</v>
      </c>
    </row>
    <row r="15">
      <c r="A15" s="4" t="inlineStr">
        <is>
          <t>Release of VAT reserve</t>
        </is>
      </c>
      <c r="B15" s="6" t="n">
        <v>0</v>
      </c>
      <c r="C15" s="6" t="n">
        <v>-819</v>
      </c>
      <c r="D15" s="6" t="n">
        <v>0</v>
      </c>
    </row>
    <row r="16">
      <c r="A16" s="4" t="inlineStr">
        <is>
          <t>Other</t>
        </is>
      </c>
      <c r="B16" s="6" t="n">
        <v>4921</v>
      </c>
      <c r="C16" s="6" t="n">
        <v>627</v>
      </c>
      <c r="D16" s="6" t="n">
        <v>166</v>
      </c>
    </row>
    <row r="17">
      <c r="A17" s="3" t="inlineStr">
        <is>
          <t>Changes in operating assets and liabilities:</t>
        </is>
      </c>
      <c r="B17" s="4" t="inlineStr">
        <is>
          <t xml:space="preserve"> </t>
        </is>
      </c>
      <c r="C17" s="4" t="inlineStr">
        <is>
          <t xml:space="preserve"> </t>
        </is>
      </c>
      <c r="D17" s="4" t="inlineStr">
        <is>
          <t xml:space="preserve"> </t>
        </is>
      </c>
    </row>
    <row r="18">
      <c r="A18" s="4" t="inlineStr">
        <is>
          <t>Accounts receivable</t>
        </is>
      </c>
      <c r="B18" s="6" t="n">
        <v>-26746</v>
      </c>
      <c r="C18" s="6" t="n">
        <v>-22668</v>
      </c>
      <c r="D18" s="6" t="n">
        <v>-26645</v>
      </c>
    </row>
    <row r="19">
      <c r="A19" s="4" t="inlineStr">
        <is>
          <t>Prepaid expenses and other current assets</t>
        </is>
      </c>
      <c r="B19" s="6" t="n">
        <v>-12099</v>
      </c>
      <c r="C19" s="6" t="n">
        <v>-9593</v>
      </c>
      <c r="D19" s="6" t="n">
        <v>-1424</v>
      </c>
    </row>
    <row r="20">
      <c r="A20" s="4" t="inlineStr">
        <is>
          <t>Accounts payable and accrued expenses</t>
        </is>
      </c>
      <c r="B20" s="6" t="n">
        <v>7423</v>
      </c>
      <c r="C20" s="6" t="n">
        <v>-11077</v>
      </c>
      <c r="D20" s="6" t="n">
        <v>5500</v>
      </c>
    </row>
    <row r="21">
      <c r="A21" s="4" t="inlineStr">
        <is>
          <t>Deferred revenue</t>
        </is>
      </c>
      <c r="B21" s="6" t="n">
        <v>57</v>
      </c>
      <c r="C21" s="6" t="n">
        <v>-315</v>
      </c>
      <c r="D21" s="6" t="n">
        <v>-290</v>
      </c>
    </row>
    <row r="22">
      <c r="A22" s="4" t="inlineStr">
        <is>
          <t>Other assets and liabilities</t>
        </is>
      </c>
      <c r="B22" s="6" t="n">
        <v>-25939</v>
      </c>
      <c r="C22" s="6" t="n">
        <v>21211</v>
      </c>
      <c r="D22" s="6" t="n">
        <v>7668</v>
      </c>
    </row>
    <row r="23">
      <c r="A23" s="4" t="inlineStr">
        <is>
          <t>Net cash provided by operating activities</t>
        </is>
      </c>
      <c r="B23" s="6" t="n">
        <v>282725</v>
      </c>
      <c r="C23" s="6" t="n">
        <v>234942</v>
      </c>
      <c r="D23" s="6" t="n">
        <v>195152</v>
      </c>
    </row>
    <row r="24">
      <c r="A24" s="3" t="inlineStr">
        <is>
          <t>Investing activities</t>
        </is>
      </c>
      <c r="B24" s="4" t="inlineStr">
        <is>
          <t xml:space="preserve"> </t>
        </is>
      </c>
      <c r="C24" s="4" t="inlineStr">
        <is>
          <t xml:space="preserve"> </t>
        </is>
      </c>
      <c r="D24" s="4" t="inlineStr">
        <is>
          <t xml:space="preserve"> </t>
        </is>
      </c>
    </row>
    <row r="25">
      <c r="A25" s="4" t="inlineStr">
        <is>
          <t>Capital expenditures - property and equipment</t>
        </is>
      </c>
      <c r="B25" s="6" t="n">
        <v>-178167</v>
      </c>
      <c r="C25" s="6" t="n">
        <v>-119299</v>
      </c>
      <c r="D25" s="6" t="n">
        <v>-106389</v>
      </c>
    </row>
    <row r="26">
      <c r="A26" s="4" t="inlineStr">
        <is>
          <t>Capital expenditures - internal-use software development</t>
        </is>
      </c>
      <c r="B26" s="6" t="n">
        <v>-8356</v>
      </c>
      <c r="C26" s="6" t="n">
        <v>-5514</v>
      </c>
      <c r="D26" s="6" t="n">
        <v>-8913</v>
      </c>
    </row>
    <row r="27">
      <c r="A27" s="4" t="inlineStr">
        <is>
          <t>Purchase of intangible assets</t>
        </is>
      </c>
      <c r="B27" s="6" t="n">
        <v>0</v>
      </c>
      <c r="C27" s="6" t="n">
        <v>0</v>
      </c>
      <c r="D27" s="6" t="n">
        <v>4915</v>
      </c>
    </row>
    <row r="28">
      <c r="A28" s="4" t="inlineStr">
        <is>
          <t>Cash paid for acquisition of businesses, net of cash acquired</t>
        </is>
      </c>
      <c r="B28" s="6" t="n">
        <v>0</v>
      </c>
      <c r="C28" s="6" t="n">
        <v>-99023</v>
      </c>
      <c r="D28" s="6" t="n">
        <v>-305170</v>
      </c>
    </row>
    <row r="29">
      <c r="A29" s="4" t="inlineStr">
        <is>
          <t>Cash paid for asset acquisitions</t>
        </is>
      </c>
      <c r="B29" s="6" t="n">
        <v>0</v>
      </c>
      <c r="C29" s="6" t="n">
        <v>-2500</v>
      </c>
      <c r="D29" s="6" t="n">
        <v>-5400</v>
      </c>
    </row>
    <row r="30">
      <c r="A30" s="4" t="inlineStr">
        <is>
          <t>Purchase of marketable securities</t>
        </is>
      </c>
      <c r="B30" s="6" t="n">
        <v>0</v>
      </c>
      <c r="C30" s="6" t="n">
        <v>-352313</v>
      </c>
      <c r="D30" s="6" t="n">
        <v>-1695165</v>
      </c>
    </row>
    <row r="31">
      <c r="A31" s="4" t="inlineStr">
        <is>
          <t>Sales of marketable securities</t>
        </is>
      </c>
      <c r="B31" s="6" t="n">
        <v>0</v>
      </c>
      <c r="C31" s="6" t="n">
        <v>0</v>
      </c>
      <c r="D31" s="6" t="n">
        <v>19992</v>
      </c>
    </row>
    <row r="32">
      <c r="A32" s="4" t="inlineStr">
        <is>
          <t>Maturities of marketable securities</t>
        </is>
      </c>
      <c r="B32" s="6" t="n">
        <v>91675</v>
      </c>
      <c r="C32" s="6" t="n">
        <v>979565</v>
      </c>
      <c r="D32" s="6" t="n">
        <v>956847</v>
      </c>
    </row>
    <row r="33">
      <c r="A33" s="4" t="inlineStr">
        <is>
          <t>Purchased interest on marketable securities</t>
        </is>
      </c>
      <c r="B33" s="6" t="n">
        <v>0</v>
      </c>
      <c r="C33" s="6" t="n">
        <v>-151</v>
      </c>
      <c r="D33" s="6" t="n">
        <v>-1575</v>
      </c>
    </row>
    <row r="34">
      <c r="A34" s="4" t="inlineStr">
        <is>
          <t>Proceeds from interest on marketable securities</t>
        </is>
      </c>
      <c r="B34" s="6" t="n">
        <v>0</v>
      </c>
      <c r="C34" s="6" t="n">
        <v>151</v>
      </c>
      <c r="D34" s="6" t="n">
        <v>1549</v>
      </c>
    </row>
    <row r="35">
      <c r="A35" s="4" t="inlineStr">
        <is>
          <t>Proceeds from sale of equipment</t>
        </is>
      </c>
      <c r="B35" s="6" t="n">
        <v>43</v>
      </c>
      <c r="C35" s="6" t="n">
        <v>236</v>
      </c>
      <c r="D35" s="6" t="n">
        <v>981</v>
      </c>
    </row>
    <row r="36">
      <c r="A36" s="4" t="inlineStr">
        <is>
          <t>Net cash (used in) provided by investing activities</t>
        </is>
      </c>
      <c r="B36" s="6" t="n">
        <v>-94805</v>
      </c>
      <c r="C36" s="6" t="n">
        <v>401152</v>
      </c>
      <c r="D36" s="6" t="n">
        <v>-1148158</v>
      </c>
    </row>
    <row r="37">
      <c r="A37" s="3" t="inlineStr">
        <is>
          <t>Financing activities</t>
        </is>
      </c>
      <c r="B37" s="4" t="inlineStr">
        <is>
          <t xml:space="preserve"> </t>
        </is>
      </c>
      <c r="C37" s="4" t="inlineStr">
        <is>
          <t xml:space="preserve"> </t>
        </is>
      </c>
      <c r="D37" s="4" t="inlineStr">
        <is>
          <t xml:space="preserve"> </t>
        </is>
      </c>
    </row>
    <row r="38">
      <c r="A38" s="4" t="inlineStr">
        <is>
          <t>Payment of debt issuance costs</t>
        </is>
      </c>
      <c r="B38" s="6" t="n">
        <v>0</v>
      </c>
      <c r="C38" s="6" t="n">
        <v>0</v>
      </c>
      <c r="D38" s="6" t="n">
        <v>-1520</v>
      </c>
    </row>
    <row r="39">
      <c r="A39" s="4" t="inlineStr">
        <is>
          <t>Proceeds related to the issuance of common stock under equity incentive plan</t>
        </is>
      </c>
      <c r="B39" s="6" t="n">
        <v>13069</v>
      </c>
      <c r="C39" s="6" t="n">
        <v>38410</v>
      </c>
      <c r="D39" s="6" t="n">
        <v>11509</v>
      </c>
    </row>
    <row r="40">
      <c r="A40" s="4" t="inlineStr">
        <is>
          <t>Proceeds from the issuance of common stock under employee stock purchase plan</t>
        </is>
      </c>
      <c r="B40" s="6" t="n">
        <v>4095</v>
      </c>
      <c r="C40" s="6" t="n">
        <v>4977</v>
      </c>
      <c r="D40" s="6" t="n">
        <v>7926</v>
      </c>
    </row>
    <row r="41">
      <c r="A41" s="4" t="inlineStr">
        <is>
          <t>Principal repayments of finance leases</t>
        </is>
      </c>
      <c r="B41" s="6" t="n">
        <v>-5475</v>
      </c>
      <c r="C41" s="6" t="n">
        <v>-2260</v>
      </c>
      <c r="D41" s="6" t="n">
        <v>0</v>
      </c>
    </row>
    <row r="42">
      <c r="A42" s="4" t="inlineStr">
        <is>
          <t>Employee payroll taxes paid related to net settlement of equity awards</t>
        </is>
      </c>
      <c r="B42" s="6" t="n">
        <v>-28347</v>
      </c>
      <c r="C42" s="6" t="n">
        <v>-21575</v>
      </c>
      <c r="D42" s="6" t="n">
        <v>-28278</v>
      </c>
    </row>
    <row r="43">
      <c r="A43" s="4" t="inlineStr">
        <is>
          <t>Repurchase and retirement of common stock including related costs</t>
        </is>
      </c>
      <c r="B43" s="6" t="n">
        <v>-59788</v>
      </c>
      <c r="C43" s="6" t="n">
        <v>-488455</v>
      </c>
      <c r="D43" s="6" t="n">
        <v>-600000</v>
      </c>
    </row>
    <row r="44">
      <c r="A44" s="4" t="inlineStr">
        <is>
          <t>Net cash used in financing activities</t>
        </is>
      </c>
      <c r="B44" s="6" t="n">
        <v>-76446</v>
      </c>
      <c r="C44" s="6" t="n">
        <v>-468903</v>
      </c>
      <c r="D44" s="6" t="n">
        <v>-610363</v>
      </c>
    </row>
    <row r="45">
      <c r="A45" s="4" t="inlineStr">
        <is>
          <t>Effect of exchange rate changes on cash, cash equivalents, and restricted cash</t>
        </is>
      </c>
      <c r="B45" s="6" t="n">
        <v>-264</v>
      </c>
      <c r="C45" s="6" t="n">
        <v>-15</v>
      </c>
      <c r="D45" s="6" t="n">
        <v>-249</v>
      </c>
    </row>
    <row r="46">
      <c r="A46" s="4" t="inlineStr">
        <is>
          <t>Increase (decrease) in cash, cash equivalents and restricted cash</t>
        </is>
      </c>
      <c r="B46" s="6" t="n">
        <v>111210</v>
      </c>
      <c r="C46" s="6" t="n">
        <v>167176</v>
      </c>
      <c r="D46" s="6" t="n">
        <v>-1563618</v>
      </c>
    </row>
    <row r="47">
      <c r="A47" s="4" t="inlineStr">
        <is>
          <t>Cash, cash equivalents and restricted cash - beginning of period</t>
        </is>
      </c>
      <c r="B47" s="6" t="n">
        <v>318983</v>
      </c>
      <c r="C47" s="6" t="n">
        <v>151807</v>
      </c>
      <c r="D47" s="6" t="n">
        <v>1715425</v>
      </c>
    </row>
    <row r="48">
      <c r="A48" s="4" t="inlineStr">
        <is>
          <t>Cash, cash equivalents and restricted cash - end of period</t>
        </is>
      </c>
      <c r="B48" s="6" t="n">
        <v>430193</v>
      </c>
      <c r="C48" s="6" t="n">
        <v>318983</v>
      </c>
      <c r="D48" s="6" t="n">
        <v>151807</v>
      </c>
    </row>
    <row r="49">
      <c r="A49" s="3" t="inlineStr">
        <is>
          <t>Supplemental disclosures of cash flow information:</t>
        </is>
      </c>
      <c r="B49" s="4" t="inlineStr">
        <is>
          <t xml:space="preserve"> </t>
        </is>
      </c>
      <c r="C49" s="4" t="inlineStr">
        <is>
          <t xml:space="preserve"> </t>
        </is>
      </c>
      <c r="D49" s="4" t="inlineStr">
        <is>
          <t xml:space="preserve"> </t>
        </is>
      </c>
    </row>
    <row r="50">
      <c r="A50" s="4" t="inlineStr">
        <is>
          <t>Cash paid for interest</t>
        </is>
      </c>
      <c r="B50" s="6" t="n">
        <v>1048</v>
      </c>
      <c r="C50" s="6" t="n">
        <v>916</v>
      </c>
      <c r="D50" s="6" t="n">
        <v>475</v>
      </c>
    </row>
    <row r="51">
      <c r="A51" s="4" t="inlineStr">
        <is>
          <t>Cash paid for taxes, net of refunds</t>
        </is>
      </c>
      <c r="B51" s="6" t="n">
        <v>19667</v>
      </c>
      <c r="C51" s="6" t="n">
        <v>2723</v>
      </c>
      <c r="D51" s="6" t="n">
        <v>4567</v>
      </c>
    </row>
    <row r="52">
      <c r="A52" s="4" t="inlineStr">
        <is>
          <t>Operating cash flows paid for operating leases</t>
        </is>
      </c>
      <c r="B52" s="6" t="n">
        <v>83070</v>
      </c>
      <c r="C52" s="6" t="n">
        <v>74248</v>
      </c>
      <c r="D52" s="6" t="n">
        <v>49870</v>
      </c>
    </row>
    <row r="53">
      <c r="A53" s="3" t="inlineStr">
        <is>
          <t>Non-cash investing and financing activities:</t>
        </is>
      </c>
      <c r="B53" s="4" t="inlineStr">
        <is>
          <t xml:space="preserve"> </t>
        </is>
      </c>
      <c r="C53" s="4" t="inlineStr">
        <is>
          <t xml:space="preserve"> </t>
        </is>
      </c>
      <c r="D53" s="4" t="inlineStr">
        <is>
          <t xml:space="preserve"> </t>
        </is>
      </c>
    </row>
    <row r="54">
      <c r="A54" s="4" t="inlineStr">
        <is>
          <t>Capitalized stock-based compensation</t>
        </is>
      </c>
      <c r="B54" s="6" t="n">
        <v>2807</v>
      </c>
      <c r="C54" s="6" t="n">
        <v>1440</v>
      </c>
      <c r="D54" s="6" t="n">
        <v>1722</v>
      </c>
    </row>
    <row r="55">
      <c r="A55" s="4" t="inlineStr">
        <is>
          <t>Property and equipment received but not yet paid, included in Accounts payable and Accrued other expenses</t>
        </is>
      </c>
      <c r="B55" s="6" t="n">
        <v>55260</v>
      </c>
      <c r="C55" s="6" t="n">
        <v>4826</v>
      </c>
      <c r="D55" s="6" t="n">
        <v>15689</v>
      </c>
    </row>
    <row r="56">
      <c r="A56" s="4" t="inlineStr">
        <is>
          <t>Operating right-of-use assets obtained in exchange for operating lease liabilities</t>
        </is>
      </c>
      <c r="B56" s="6" t="n">
        <v>113230</v>
      </c>
      <c r="C56" s="6" t="n">
        <v>73440</v>
      </c>
      <c r="D56" s="6" t="n">
        <v>204105</v>
      </c>
    </row>
    <row r="57">
      <c r="A57" s="4" t="inlineStr">
        <is>
          <t>Finance right-of-use assets obtained in exchange for finance lease liabilities</t>
        </is>
      </c>
      <c r="B57" s="5" t="n">
        <v>324</v>
      </c>
      <c r="C57" s="5" t="n">
        <v>11938</v>
      </c>
      <c r="D57" s="5"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Based Compensation - Stock Option Pricing Model (Details) - $ / share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Dividend yield</t>
        </is>
      </c>
      <c r="B4" s="9" t="n">
        <v>0</v>
      </c>
      <c r="C4" s="4" t="inlineStr">
        <is>
          <t xml:space="preserve"> </t>
        </is>
      </c>
    </row>
    <row r="5">
      <c r="A5" s="4" t="inlineStr">
        <is>
          <t>Stock Option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Expected volatility</t>
        </is>
      </c>
      <c r="B7" s="4" t="inlineStr">
        <is>
          <t xml:space="preserve"> </t>
        </is>
      </c>
      <c r="C7" s="11" t="n">
        <v>0.593</v>
      </c>
    </row>
    <row r="8">
      <c r="A8" s="4" t="inlineStr">
        <is>
          <t>Expected term (in years)</t>
        </is>
      </c>
      <c r="B8" s="4" t="inlineStr">
        <is>
          <t xml:space="preserve"> </t>
        </is>
      </c>
      <c r="C8" s="4" t="inlineStr">
        <is>
          <t>10 years</t>
        </is>
      </c>
    </row>
    <row r="9">
      <c r="A9" s="4" t="inlineStr">
        <is>
          <t>Risk-free interest rate</t>
        </is>
      </c>
      <c r="B9" s="4" t="inlineStr">
        <is>
          <t xml:space="preserve"> </t>
        </is>
      </c>
      <c r="C9" s="11" t="n">
        <v>0.043</v>
      </c>
    </row>
    <row r="10">
      <c r="A10" s="4" t="inlineStr">
        <is>
          <t>Dividend yield</t>
        </is>
      </c>
      <c r="B10" s="4" t="inlineStr">
        <is>
          <t xml:space="preserve"> </t>
        </is>
      </c>
      <c r="C10" s="9" t="n">
        <v>0</v>
      </c>
    </row>
    <row r="11">
      <c r="A11" s="4" t="inlineStr">
        <is>
          <t>Weighted-average fair value of awards (per share)</t>
        </is>
      </c>
      <c r="B11" s="4" t="inlineStr">
        <is>
          <t xml:space="preserve"> </t>
        </is>
      </c>
      <c r="C11" s="5" t="n">
        <v>2083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tock-Based Compensation - Schedule of RSU &amp; PRSU Activity (Details) - $ / shares</t>
        </is>
      </c>
      <c r="C1" s="2" t="inlineStr">
        <is>
          <t>12 Months Ended</t>
        </is>
      </c>
    </row>
    <row r="2">
      <c r="B2" s="2" t="inlineStr">
        <is>
          <t>Feb. 21, 2024</t>
        </is>
      </c>
      <c r="C2" s="2" t="inlineStr">
        <is>
          <t>Dec. 31, 2024</t>
        </is>
      </c>
    </row>
    <row r="3">
      <c r="A3" s="4" t="inlineStr">
        <is>
          <t>RSUs</t>
        </is>
      </c>
      <c r="B3" s="4" t="inlineStr">
        <is>
          <t xml:space="preserve"> </t>
        </is>
      </c>
      <c r="C3" s="4" t="inlineStr">
        <is>
          <t xml:space="preserve"> </t>
        </is>
      </c>
    </row>
    <row r="4">
      <c r="A4" s="3" t="inlineStr">
        <is>
          <t>Shares</t>
        </is>
      </c>
      <c r="B4" s="4" t="inlineStr">
        <is>
          <t xml:space="preserve"> </t>
        </is>
      </c>
      <c r="C4" s="4" t="inlineStr">
        <is>
          <t xml:space="preserve"> </t>
        </is>
      </c>
    </row>
    <row r="5">
      <c r="A5" s="4" t="inlineStr">
        <is>
          <t>Unvested balance at beginning of period (in shares)</t>
        </is>
      </c>
      <c r="B5" s="4" t="inlineStr">
        <is>
          <t xml:space="preserve"> </t>
        </is>
      </c>
      <c r="C5" s="6" t="n">
        <v>6308499</v>
      </c>
    </row>
    <row r="6">
      <c r="A6" s="4" t="inlineStr">
        <is>
          <t>Granted (in shares)</t>
        </is>
      </c>
      <c r="B6" s="4" t="inlineStr">
        <is>
          <t xml:space="preserve"> </t>
        </is>
      </c>
      <c r="C6" s="6" t="n">
        <v>3299104</v>
      </c>
    </row>
    <row r="7">
      <c r="A7" s="4" t="inlineStr">
        <is>
          <t>Vested (in shares)</t>
        </is>
      </c>
      <c r="B7" s="4" t="inlineStr">
        <is>
          <t xml:space="preserve"> </t>
        </is>
      </c>
      <c r="C7" s="6" t="n">
        <v>-2157680</v>
      </c>
    </row>
    <row r="8">
      <c r="A8" s="4" t="inlineStr">
        <is>
          <t>Forfeited or cancelled (in shares)</t>
        </is>
      </c>
      <c r="B8" s="4" t="inlineStr">
        <is>
          <t xml:space="preserve"> </t>
        </is>
      </c>
      <c r="C8" s="6" t="n">
        <v>-2234623</v>
      </c>
    </row>
    <row r="9">
      <c r="A9" s="4" t="inlineStr">
        <is>
          <t>Unvested balance at end of period (in shares)</t>
        </is>
      </c>
      <c r="B9" s="4" t="inlineStr">
        <is>
          <t xml:space="preserve"> </t>
        </is>
      </c>
      <c r="C9" s="6" t="n">
        <v>5215300</v>
      </c>
    </row>
    <row r="10">
      <c r="A10" s="4" t="inlineStr">
        <is>
          <t>Vested and expected to vest (in shares)</t>
        </is>
      </c>
      <c r="B10" s="4" t="inlineStr">
        <is>
          <t xml:space="preserve"> </t>
        </is>
      </c>
      <c r="C10" s="6" t="n">
        <v>4419519</v>
      </c>
    </row>
    <row r="11">
      <c r="A11" s="3" t="inlineStr">
        <is>
          <t>Weighted-Average Grant Date Fair Value (Per share)</t>
        </is>
      </c>
      <c r="B11" s="4" t="inlineStr">
        <is>
          <t xml:space="preserve"> </t>
        </is>
      </c>
      <c r="C11" s="4" t="inlineStr">
        <is>
          <t xml:space="preserve"> </t>
        </is>
      </c>
    </row>
    <row r="12">
      <c r="A12" s="4" t="inlineStr">
        <is>
          <t>Unvested balance at beginning of period (in dollars per share)</t>
        </is>
      </c>
      <c r="B12" s="4" t="inlineStr">
        <is>
          <t xml:space="preserve"> </t>
        </is>
      </c>
      <c r="C12" s="8" t="n">
        <v>36.07</v>
      </c>
    </row>
    <row r="13">
      <c r="A13" s="4" t="inlineStr">
        <is>
          <t>Granted (in dollars per share)</t>
        </is>
      </c>
      <c r="B13" s="4" t="inlineStr">
        <is>
          <t xml:space="preserve"> </t>
        </is>
      </c>
      <c r="C13" s="10" t="n">
        <v>37.42</v>
      </c>
    </row>
    <row r="14">
      <c r="A14" s="4" t="inlineStr">
        <is>
          <t>Vested (in dollars per share)</t>
        </is>
      </c>
      <c r="B14" s="4" t="inlineStr">
        <is>
          <t xml:space="preserve"> </t>
        </is>
      </c>
      <c r="C14" s="10" t="n">
        <v>37.26</v>
      </c>
    </row>
    <row r="15">
      <c r="A15" s="4" t="inlineStr">
        <is>
          <t>Forfeited or cancelled (in dollars per share)</t>
        </is>
      </c>
      <c r="B15" s="4" t="inlineStr">
        <is>
          <t xml:space="preserve"> </t>
        </is>
      </c>
      <c r="C15" s="10" t="n">
        <v>36.1</v>
      </c>
    </row>
    <row r="16">
      <c r="A16" s="4" t="inlineStr">
        <is>
          <t>Unvested balance at end of period (in dollars per share)</t>
        </is>
      </c>
      <c r="B16" s="4" t="inlineStr">
        <is>
          <t xml:space="preserve"> </t>
        </is>
      </c>
      <c r="C16" s="10" t="n">
        <v>36.4</v>
      </c>
    </row>
    <row r="17">
      <c r="A17" s="4" t="inlineStr">
        <is>
          <t>Vested and expected to vest (in dollars per share)</t>
        </is>
      </c>
      <c r="B17" s="4" t="inlineStr">
        <is>
          <t xml:space="preserve"> </t>
        </is>
      </c>
      <c r="C17" s="8" t="n">
        <v>36.36</v>
      </c>
    </row>
    <row r="18">
      <c r="A18" s="4" t="inlineStr">
        <is>
          <t>PRSUs</t>
        </is>
      </c>
      <c r="B18" s="4" t="inlineStr">
        <is>
          <t xml:space="preserve"> </t>
        </is>
      </c>
      <c r="C18" s="4" t="inlineStr">
        <is>
          <t xml:space="preserve"> </t>
        </is>
      </c>
    </row>
    <row r="19">
      <c r="A19" s="3" t="inlineStr">
        <is>
          <t>Shares</t>
        </is>
      </c>
      <c r="B19" s="4" t="inlineStr">
        <is>
          <t xml:space="preserve"> </t>
        </is>
      </c>
      <c r="C19" s="4" t="inlineStr">
        <is>
          <t xml:space="preserve"> </t>
        </is>
      </c>
    </row>
    <row r="20">
      <c r="A20" s="4" t="inlineStr">
        <is>
          <t>Unvested balance at beginning of period (in shares)</t>
        </is>
      </c>
      <c r="B20" s="4" t="inlineStr">
        <is>
          <t xml:space="preserve"> </t>
        </is>
      </c>
      <c r="C20" s="6" t="n">
        <v>537715</v>
      </c>
    </row>
    <row r="21">
      <c r="A21" s="4" t="inlineStr">
        <is>
          <t>Granted (in shares)</t>
        </is>
      </c>
      <c r="B21" s="4" t="inlineStr">
        <is>
          <t xml:space="preserve"> </t>
        </is>
      </c>
      <c r="C21" s="6" t="n">
        <v>168944</v>
      </c>
    </row>
    <row r="22">
      <c r="A22" s="4" t="inlineStr">
        <is>
          <t>Vested (in shares)</t>
        </is>
      </c>
      <c r="B22" s="4" t="inlineStr">
        <is>
          <t xml:space="preserve"> </t>
        </is>
      </c>
      <c r="C22" s="6" t="n">
        <v>-99464</v>
      </c>
    </row>
    <row r="23">
      <c r="A23" s="4" t="inlineStr">
        <is>
          <t>Forfeited or cancelled (in shares)</t>
        </is>
      </c>
      <c r="B23" s="4" t="inlineStr">
        <is>
          <t xml:space="preserve"> </t>
        </is>
      </c>
      <c r="C23" s="6" t="n">
        <v>-117328</v>
      </c>
    </row>
    <row r="24">
      <c r="A24" s="4" t="inlineStr">
        <is>
          <t>Adjusted by performance factor (in shares)</t>
        </is>
      </c>
      <c r="B24" s="6" t="n">
        <v>-305948</v>
      </c>
      <c r="C24" s="6" t="n">
        <v>-305948</v>
      </c>
    </row>
    <row r="25">
      <c r="A25" s="4" t="inlineStr">
        <is>
          <t>Unvested balance at end of period (in shares)</t>
        </is>
      </c>
      <c r="B25" s="4" t="inlineStr">
        <is>
          <t xml:space="preserve"> </t>
        </is>
      </c>
      <c r="C25" s="6" t="n">
        <v>183919</v>
      </c>
    </row>
    <row r="26">
      <c r="A26" s="4" t="inlineStr">
        <is>
          <t>Vested and expected to vest (in shares)</t>
        </is>
      </c>
      <c r="B26" s="4" t="inlineStr">
        <is>
          <t xml:space="preserve"> </t>
        </is>
      </c>
      <c r="C26" s="6" t="n">
        <v>172093</v>
      </c>
    </row>
    <row r="27">
      <c r="A27" s="3" t="inlineStr">
        <is>
          <t>Weighted-Average Grant Date Fair Value (Per share)</t>
        </is>
      </c>
      <c r="B27" s="4" t="inlineStr">
        <is>
          <t xml:space="preserve"> </t>
        </is>
      </c>
      <c r="C27" s="4" t="inlineStr">
        <is>
          <t xml:space="preserve"> </t>
        </is>
      </c>
    </row>
    <row r="28">
      <c r="A28" s="4" t="inlineStr">
        <is>
          <t>Unvested balance at beginning of period (in dollars per share)</t>
        </is>
      </c>
      <c r="B28" s="4" t="inlineStr">
        <is>
          <t xml:space="preserve"> </t>
        </is>
      </c>
      <c r="C28" s="8" t="n">
        <v>35.25</v>
      </c>
    </row>
    <row r="29">
      <c r="A29" s="4" t="inlineStr">
        <is>
          <t>Granted (in dollars per share)</t>
        </is>
      </c>
      <c r="B29" s="4" t="inlineStr">
        <is>
          <t xml:space="preserve"> </t>
        </is>
      </c>
      <c r="C29" s="10" t="n">
        <v>36.48</v>
      </c>
    </row>
    <row r="30">
      <c r="A30" s="4" t="inlineStr">
        <is>
          <t>Vested (in dollars per share)</t>
        </is>
      </c>
      <c r="B30" s="4" t="inlineStr">
        <is>
          <t xml:space="preserve"> </t>
        </is>
      </c>
      <c r="C30" s="10" t="n">
        <v>50.67</v>
      </c>
    </row>
    <row r="31">
      <c r="A31" s="4" t="inlineStr">
        <is>
          <t>Forfeited or cancelled (in dollars per share)</t>
        </is>
      </c>
      <c r="B31" s="4" t="inlineStr">
        <is>
          <t xml:space="preserve"> </t>
        </is>
      </c>
      <c r="C31" s="10" t="n">
        <v>31.75</v>
      </c>
    </row>
    <row r="32">
      <c r="A32" s="4" t="inlineStr">
        <is>
          <t>Adjusted for performance factor (in dollars per share)</t>
        </is>
      </c>
      <c r="B32" s="4" t="inlineStr">
        <is>
          <t xml:space="preserve"> </t>
        </is>
      </c>
      <c r="C32" s="10" t="n">
        <v>31.75</v>
      </c>
    </row>
    <row r="33">
      <c r="A33" s="4" t="inlineStr">
        <is>
          <t>Unvested balance at end of period (in dollars per share)</t>
        </is>
      </c>
      <c r="B33" s="4" t="inlineStr">
        <is>
          <t xml:space="preserve"> </t>
        </is>
      </c>
      <c r="C33" s="10" t="n">
        <v>36.09</v>
      </c>
    </row>
    <row r="34">
      <c r="A34" s="4" t="inlineStr">
        <is>
          <t>Vested and expected to vest (in dollars per share)</t>
        </is>
      </c>
      <c r="B34" s="4" t="inlineStr">
        <is>
          <t xml:space="preserve"> </t>
        </is>
      </c>
      <c r="C34" s="8" t="n">
        <v>36.07</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 MRSUs Share-Based Payment Arrangements and Price Targets (Details) - MRSUs - Chief Executive Officer - $ / shares</t>
        </is>
      </c>
      <c r="B1" s="2" t="inlineStr">
        <is>
          <t>Dec. 31, 2024</t>
        </is>
      </c>
      <c r="C1" s="2" t="inlineStr">
        <is>
          <t>Feb. 12, 2024</t>
        </is>
      </c>
    </row>
    <row r="2">
      <c r="A2" s="4" t="inlineStr">
        <is>
          <t>Tranche 1</t>
        </is>
      </c>
      <c r="B2" s="4" t="inlineStr">
        <is>
          <t xml:space="preserve"> </t>
        </is>
      </c>
      <c r="C2" s="4" t="inlineStr">
        <is>
          <t xml:space="preserve"> </t>
        </is>
      </c>
    </row>
    <row r="3">
      <c r="A3" s="3" t="inlineStr">
        <is>
          <t>Share-based Compensation Arrangement by Share-based Payment Award [Line Items]</t>
        </is>
      </c>
      <c r="B3" s="4" t="inlineStr">
        <is>
          <t xml:space="preserve"> </t>
        </is>
      </c>
      <c r="C3" s="4" t="inlineStr">
        <is>
          <t xml:space="preserve"> </t>
        </is>
      </c>
    </row>
    <row r="4">
      <c r="A4" s="4" t="inlineStr">
        <is>
          <t>Company Stock Price Target (in dollars per share)</t>
        </is>
      </c>
      <c r="B4" s="4" t="inlineStr">
        <is>
          <t xml:space="preserve"> </t>
        </is>
      </c>
      <c r="C4" s="5" t="n">
        <v>65</v>
      </c>
    </row>
    <row r="5">
      <c r="A5" s="4" t="inlineStr">
        <is>
          <t>Total Payout</t>
        </is>
      </c>
      <c r="B5" s="9" t="n">
        <v>0.25</v>
      </c>
      <c r="C5" s="4" t="inlineStr">
        <is>
          <t xml:space="preserve"> </t>
        </is>
      </c>
    </row>
    <row r="6">
      <c r="A6" s="4" t="inlineStr">
        <is>
          <t>Tranche 2</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Company Stock Price Target (in dollars per share)</t>
        </is>
      </c>
      <c r="B8" s="4" t="inlineStr">
        <is>
          <t xml:space="preserve"> </t>
        </is>
      </c>
      <c r="C8" s="6" t="n">
        <v>100</v>
      </c>
    </row>
    <row r="9">
      <c r="A9" s="4" t="inlineStr">
        <is>
          <t>Total Payout</t>
        </is>
      </c>
      <c r="B9" s="9" t="n">
        <v>0.5</v>
      </c>
      <c r="C9" s="4" t="inlineStr">
        <is>
          <t xml:space="preserve"> </t>
        </is>
      </c>
    </row>
    <row r="10">
      <c r="A10" s="4" t="inlineStr">
        <is>
          <t>Tranche 3</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Company Stock Price Target (in dollars per share)</t>
        </is>
      </c>
      <c r="B12" s="4" t="inlineStr">
        <is>
          <t xml:space="preserve"> </t>
        </is>
      </c>
      <c r="C12" s="6" t="n">
        <v>135</v>
      </c>
    </row>
    <row r="13">
      <c r="A13" s="4" t="inlineStr">
        <is>
          <t>Total Payout</t>
        </is>
      </c>
      <c r="B13" s="9" t="n">
        <v>1</v>
      </c>
      <c r="C13" s="4" t="inlineStr">
        <is>
          <t xml:space="preserve"> </t>
        </is>
      </c>
    </row>
    <row r="14">
      <c r="A14" s="4" t="inlineStr">
        <is>
          <t>Tranche 4</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Company Stock Price Target (in dollars per share)</t>
        </is>
      </c>
      <c r="B16" s="4" t="inlineStr">
        <is>
          <t xml:space="preserve"> </t>
        </is>
      </c>
      <c r="C16" s="5" t="n">
        <v>170</v>
      </c>
    </row>
    <row r="17">
      <c r="A17" s="4" t="inlineStr">
        <is>
          <t>Total Payout</t>
        </is>
      </c>
      <c r="B17" s="9" t="n">
        <v>1.5</v>
      </c>
      <c r="C17"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6" customWidth="1" min="1" max="1"/>
    <col width="32" customWidth="1" min="2" max="2"/>
  </cols>
  <sheetData>
    <row r="1">
      <c r="A1" s="1" t="inlineStr">
        <is>
          <t>Stock-Based Compensation - Schedule of MRSU Activity (Details) - MRSUs</t>
        </is>
      </c>
      <c r="B1" s="2" t="inlineStr">
        <is>
          <t>12 Months Ended</t>
        </is>
      </c>
    </row>
    <row r="2">
      <c r="B2" s="2" t="inlineStr">
        <is>
          <t>Dec. 31, 2024 $ / shares shares</t>
        </is>
      </c>
    </row>
    <row r="3">
      <c r="A3" s="3" t="inlineStr">
        <is>
          <t>Shares</t>
        </is>
      </c>
      <c r="B3" s="4" t="inlineStr">
        <is>
          <t xml:space="preserve"> </t>
        </is>
      </c>
    </row>
    <row r="4">
      <c r="A4" s="4" t="inlineStr">
        <is>
          <t>Unvested balance at beginning of period (in shares) | shares</t>
        </is>
      </c>
      <c r="B4" s="6" t="n">
        <v>3000000</v>
      </c>
    </row>
    <row r="5">
      <c r="A5" s="4" t="inlineStr">
        <is>
          <t>Granted (in shares) | shares</t>
        </is>
      </c>
      <c r="B5" s="6" t="n">
        <v>289767</v>
      </c>
    </row>
    <row r="6">
      <c r="A6" s="4" t="inlineStr">
        <is>
          <t>Forfeited or cancelled (in shares) | shares</t>
        </is>
      </c>
      <c r="B6" s="6" t="n">
        <v>-3000000</v>
      </c>
    </row>
    <row r="7">
      <c r="A7" s="4" t="inlineStr">
        <is>
          <t>Unvested balance at end of period (in shares) | shares</t>
        </is>
      </c>
      <c r="B7" s="6" t="n">
        <v>289767</v>
      </c>
    </row>
    <row r="8">
      <c r="A8" s="3" t="inlineStr">
        <is>
          <t>Weighted-Average Fair Value</t>
        </is>
      </c>
      <c r="B8" s="4" t="inlineStr">
        <is>
          <t xml:space="preserve"> </t>
        </is>
      </c>
    </row>
    <row r="9">
      <c r="A9" s="4" t="inlineStr">
        <is>
          <t>Unvested balance at beginning of period (in dollars per share) | $ / shares</t>
        </is>
      </c>
      <c r="B9" s="8" t="n">
        <v>25.12</v>
      </c>
    </row>
    <row r="10">
      <c r="A10" s="4" t="inlineStr">
        <is>
          <t>Granted (in dollars per share) | $ / shares</t>
        </is>
      </c>
      <c r="B10" s="10" t="n">
        <v>27.61</v>
      </c>
    </row>
    <row r="11">
      <c r="A11" s="4" t="inlineStr">
        <is>
          <t>Forfeited or cancelled (in dollars per share) | $ / shares</t>
        </is>
      </c>
      <c r="B11" s="10" t="n">
        <v>25.12</v>
      </c>
    </row>
    <row r="12">
      <c r="A12" s="4" t="inlineStr">
        <is>
          <t>Unvested balance at end of period (in dollars per share) | $ / shares</t>
        </is>
      </c>
      <c r="B12" s="8" t="n">
        <v>27.61</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25" customWidth="1" min="2" max="2"/>
  </cols>
  <sheetData>
    <row r="1">
      <c r="A1" s="1" t="inlineStr">
        <is>
          <t>Stock-Based Compensation - MRSUs Pricing Model (Details)</t>
        </is>
      </c>
      <c r="B1" s="2" t="inlineStr">
        <is>
          <t>12 Months Ended</t>
        </is>
      </c>
    </row>
    <row r="2">
      <c r="B2" s="2" t="inlineStr">
        <is>
          <t>Dec. 31, 2024 $ / shares</t>
        </is>
      </c>
    </row>
    <row r="3">
      <c r="A3" s="3" t="inlineStr">
        <is>
          <t>Share-based Compensation Arrangement by Share-based Payment Award [Line Items]</t>
        </is>
      </c>
      <c r="B3" s="4" t="inlineStr">
        <is>
          <t xml:space="preserve"> </t>
        </is>
      </c>
    </row>
    <row r="4">
      <c r="A4" s="4" t="inlineStr">
        <is>
          <t>Dividend yield</t>
        </is>
      </c>
      <c r="B4" s="9" t="n">
        <v>0</v>
      </c>
    </row>
    <row r="5">
      <c r="A5" s="4" t="inlineStr">
        <is>
          <t>MRSUs</t>
        </is>
      </c>
      <c r="B5" s="4" t="inlineStr">
        <is>
          <t xml:space="preserve"> </t>
        </is>
      </c>
    </row>
    <row r="6">
      <c r="A6" s="3" t="inlineStr">
        <is>
          <t>Share-based Compensation Arrangement by Share-based Payment Award [Line Items]</t>
        </is>
      </c>
      <c r="B6" s="4" t="inlineStr">
        <is>
          <t xml:space="preserve"> </t>
        </is>
      </c>
    </row>
    <row r="7">
      <c r="A7" s="4" t="inlineStr">
        <is>
          <t>Expected volatility</t>
        </is>
      </c>
      <c r="B7" s="11" t="n">
        <v>0.713</v>
      </c>
    </row>
    <row r="8">
      <c r="A8" s="4" t="inlineStr">
        <is>
          <t>Expected term (in years)</t>
        </is>
      </c>
      <c r="B8" s="4" t="inlineStr">
        <is>
          <t>5 years</t>
        </is>
      </c>
    </row>
    <row r="9">
      <c r="A9" s="4" t="inlineStr">
        <is>
          <t>Risk-free interest rate</t>
        </is>
      </c>
      <c r="B9" s="11" t="n">
        <v>0.041</v>
      </c>
    </row>
    <row r="10">
      <c r="A10" s="4" t="inlineStr">
        <is>
          <t>Dividend yield</t>
        </is>
      </c>
      <c r="B10" s="9" t="n">
        <v>0</v>
      </c>
    </row>
    <row r="11">
      <c r="A11" s="4" t="inlineStr">
        <is>
          <t>Stock price at grant date (per share)</t>
        </is>
      </c>
      <c r="B11" s="8" t="n">
        <v>39.43</v>
      </c>
    </row>
    <row r="12">
      <c r="A12" s="4" t="inlineStr">
        <is>
          <t>Weighted-average fair value of awards (per share)</t>
        </is>
      </c>
      <c r="B12" s="8" t="n">
        <v>27.61</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Based Compensation - Summary of Stock-Based Compensation Expense (Details) - USD ($) $ in Thousands</t>
        </is>
      </c>
      <c r="B1" s="2" t="inlineStr">
        <is>
          <t>3 Months Ended</t>
        </is>
      </c>
      <c r="C1" s="2" t="inlineStr">
        <is>
          <t>12 Months Ended</t>
        </is>
      </c>
    </row>
    <row r="2">
      <c r="B2" s="2" t="inlineStr">
        <is>
          <t>Dec. 31, 2024</t>
        </is>
      </c>
      <c r="C2" s="2" t="inlineStr">
        <is>
          <t>Dec. 31, 2024</t>
        </is>
      </c>
      <c r="D2" s="2" t="inlineStr">
        <is>
          <t>Dec. 31, 2023</t>
        </is>
      </c>
      <c r="E2" s="2" t="inlineStr">
        <is>
          <t>Dec. 31,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t>
        </is>
      </c>
      <c r="B4" s="4" t="inlineStr">
        <is>
          <t xml:space="preserve"> </t>
        </is>
      </c>
      <c r="C4" s="5" t="n">
        <v>90545</v>
      </c>
      <c r="D4" s="5" t="n">
        <v>88347</v>
      </c>
      <c r="E4" s="5" t="n">
        <v>105829</v>
      </c>
    </row>
    <row r="5">
      <c r="A5" s="4" t="inlineStr">
        <is>
          <t>MRSUs</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t>
        </is>
      </c>
      <c r="B7" s="5" t="n">
        <v>31279</v>
      </c>
      <c r="C7" s="6" t="n">
        <v>31279</v>
      </c>
      <c r="D7" s="4" t="inlineStr">
        <is>
          <t xml:space="preserve"> </t>
        </is>
      </c>
      <c r="E7" s="4" t="inlineStr">
        <is>
          <t xml:space="preserve"> </t>
        </is>
      </c>
    </row>
    <row r="8">
      <c r="A8" s="4" t="inlineStr">
        <is>
          <t>Cost of revenue</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t>
        </is>
      </c>
      <c r="B10" s="4" t="inlineStr">
        <is>
          <t xml:space="preserve"> </t>
        </is>
      </c>
      <c r="C10" s="6" t="n">
        <v>5889</v>
      </c>
      <c r="D10" s="6" t="n">
        <v>5685</v>
      </c>
      <c r="E10" s="6" t="n">
        <v>1820</v>
      </c>
    </row>
    <row r="11">
      <c r="A11" s="4" t="inlineStr">
        <is>
          <t>Research and development</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Total</t>
        </is>
      </c>
      <c r="B13" s="4" t="inlineStr">
        <is>
          <t xml:space="preserve"> </t>
        </is>
      </c>
      <c r="C13" s="6" t="n">
        <v>38285</v>
      </c>
      <c r="D13" s="6" t="n">
        <v>42040</v>
      </c>
      <c r="E13" s="6" t="n">
        <v>39354</v>
      </c>
    </row>
    <row r="14">
      <c r="A14" s="4" t="inlineStr">
        <is>
          <t>Sales and marketing</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Total</t>
        </is>
      </c>
      <c r="B16" s="4" t="inlineStr">
        <is>
          <t xml:space="preserve"> </t>
        </is>
      </c>
      <c r="C16" s="6" t="n">
        <v>10093</v>
      </c>
      <c r="D16" s="6" t="n">
        <v>13177</v>
      </c>
      <c r="E16" s="6" t="n">
        <v>14909</v>
      </c>
    </row>
    <row r="17">
      <c r="A17" s="4" t="inlineStr">
        <is>
          <t>General and administrative</t>
        </is>
      </c>
      <c r="B17" s="4" t="inlineStr">
        <is>
          <t xml:space="preserve"> </t>
        </is>
      </c>
      <c r="C17" s="4" t="inlineStr">
        <is>
          <t xml:space="preserve"> </t>
        </is>
      </c>
      <c r="D17" s="4" t="inlineStr">
        <is>
          <t xml:space="preserve"> </t>
        </is>
      </c>
      <c r="E17" s="4" t="inlineStr">
        <is>
          <t xml:space="preserve"> </t>
        </is>
      </c>
    </row>
    <row r="18">
      <c r="A18" s="3" t="inlineStr">
        <is>
          <t>Share-based Payment Arrangement, Expensed and Capitalized, Amount [Line Items]</t>
        </is>
      </c>
      <c r="B18" s="4" t="inlineStr">
        <is>
          <t xml:space="preserve"> </t>
        </is>
      </c>
      <c r="C18" s="4" t="inlineStr">
        <is>
          <t xml:space="preserve"> </t>
        </is>
      </c>
      <c r="D18" s="4" t="inlineStr">
        <is>
          <t xml:space="preserve"> </t>
        </is>
      </c>
      <c r="E18" s="4" t="inlineStr">
        <is>
          <t xml:space="preserve"> </t>
        </is>
      </c>
    </row>
    <row r="19">
      <c r="A19" s="4" t="inlineStr">
        <is>
          <t>Total</t>
        </is>
      </c>
      <c r="B19" s="4" t="inlineStr">
        <is>
          <t xml:space="preserve"> </t>
        </is>
      </c>
      <c r="C19" s="6" t="n">
        <v>36278</v>
      </c>
      <c r="D19" s="6" t="n">
        <v>23508</v>
      </c>
      <c r="E19" s="6" t="n">
        <v>49746</v>
      </c>
    </row>
    <row r="20">
      <c r="A20" s="4" t="inlineStr">
        <is>
          <t>Restructuring and other charges</t>
        </is>
      </c>
      <c r="B20" s="4" t="inlineStr">
        <is>
          <t xml:space="preserve"> </t>
        </is>
      </c>
      <c r="C20" s="4" t="inlineStr">
        <is>
          <t xml:space="preserve"> </t>
        </is>
      </c>
      <c r="D20" s="4" t="inlineStr">
        <is>
          <t xml:space="preserve"> </t>
        </is>
      </c>
      <c r="E20" s="4" t="inlineStr">
        <is>
          <t xml:space="preserve"> </t>
        </is>
      </c>
    </row>
    <row r="21">
      <c r="A21" s="3" t="inlineStr">
        <is>
          <t>Share-based Payment Arrangement, Expensed and Capitalized, Amount [Line Items]</t>
        </is>
      </c>
      <c r="B21" s="4" t="inlineStr">
        <is>
          <t xml:space="preserve"> </t>
        </is>
      </c>
      <c r="C21" s="4" t="inlineStr">
        <is>
          <t xml:space="preserve"> </t>
        </is>
      </c>
      <c r="D21" s="4" t="inlineStr">
        <is>
          <t xml:space="preserve"> </t>
        </is>
      </c>
      <c r="E21" s="4" t="inlineStr">
        <is>
          <t xml:space="preserve"> </t>
        </is>
      </c>
    </row>
    <row r="22">
      <c r="A22" s="4" t="inlineStr">
        <is>
          <t>Total</t>
        </is>
      </c>
      <c r="B22" s="4" t="inlineStr">
        <is>
          <t xml:space="preserve"> </t>
        </is>
      </c>
      <c r="C22" s="5" t="n">
        <v>0</v>
      </c>
      <c r="D22" s="5" t="n">
        <v>3937</v>
      </c>
      <c r="E22" s="5" t="n">
        <v>0</v>
      </c>
    </row>
  </sheetData>
  <mergeCells count="2">
    <mergeCell ref="A1:A2"/>
    <mergeCell ref="C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t Income (Loss) per Share Attributable to Common Stockholders - Schedule of Net Income (Loss) Per Share (Details) - USD ($) $ / shares in Units,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loss) attributable to common stockholde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84492</v>
      </c>
      <c r="K4" s="5" t="n">
        <v>19409</v>
      </c>
      <c r="L4" s="5" t="n">
        <v>-27804</v>
      </c>
    </row>
    <row r="5">
      <c r="A5" s="4" t="inlineStr">
        <is>
          <t>Weighted average shares used to compute net income per share (in shares)</t>
        </is>
      </c>
      <c r="B5" s="6" t="n">
        <v>92250000</v>
      </c>
      <c r="C5" s="6" t="n">
        <v>92145000</v>
      </c>
      <c r="D5" s="6" t="n">
        <v>91318000</v>
      </c>
      <c r="E5" s="6" t="n">
        <v>90794000</v>
      </c>
      <c r="F5" s="6" t="n">
        <v>87929000</v>
      </c>
      <c r="G5" s="6" t="n">
        <v>87667000</v>
      </c>
      <c r="H5" s="6" t="n">
        <v>89007000</v>
      </c>
      <c r="I5" s="6" t="n">
        <v>95565000</v>
      </c>
      <c r="J5" s="6" t="n">
        <v>91634000</v>
      </c>
      <c r="K5" s="6" t="n">
        <v>90141000</v>
      </c>
      <c r="L5" s="6" t="n">
        <v>100806000</v>
      </c>
    </row>
    <row r="6">
      <c r="A6" s="4" t="inlineStr">
        <is>
          <t>Basic net income per share attributable to common stockholders (in dollars per share)</t>
        </is>
      </c>
      <c r="B6" s="8" t="n">
        <v>0.2</v>
      </c>
      <c r="C6" s="8" t="n">
        <v>0.36</v>
      </c>
      <c r="D6" s="8" t="n">
        <v>0.21</v>
      </c>
      <c r="E6" s="8" t="n">
        <v>0.16</v>
      </c>
      <c r="F6" s="8" t="n">
        <v>0.18</v>
      </c>
      <c r="G6" s="8" t="n">
        <v>0.22</v>
      </c>
      <c r="H6" s="8" t="n">
        <v>0.01</v>
      </c>
      <c r="I6" s="8" t="n">
        <v>-0.17</v>
      </c>
      <c r="J6" s="8" t="n">
        <v>0.92</v>
      </c>
      <c r="K6" s="8" t="n">
        <v>0.22</v>
      </c>
      <c r="L6" s="8" t="n">
        <v>-0.28</v>
      </c>
    </row>
    <row r="7">
      <c r="A7" s="3" t="inlineStr">
        <is>
          <t>Diluted net income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Number of shares used in basic calculation (in shares)</t>
        </is>
      </c>
      <c r="B8" s="6" t="n">
        <v>92250000</v>
      </c>
      <c r="C8" s="6" t="n">
        <v>92145000</v>
      </c>
      <c r="D8" s="6" t="n">
        <v>91318000</v>
      </c>
      <c r="E8" s="6" t="n">
        <v>90794000</v>
      </c>
      <c r="F8" s="6" t="n">
        <v>87929000</v>
      </c>
      <c r="G8" s="6" t="n">
        <v>87667000</v>
      </c>
      <c r="H8" s="6" t="n">
        <v>89007000</v>
      </c>
      <c r="I8" s="6" t="n">
        <v>95565000</v>
      </c>
      <c r="J8" s="6" t="n">
        <v>91634000</v>
      </c>
      <c r="K8" s="6" t="n">
        <v>90141000</v>
      </c>
      <c r="L8" s="6" t="n">
        <v>100806000</v>
      </c>
    </row>
    <row r="9">
      <c r="A9" s="4" t="inlineStr">
        <is>
          <t>Diluted (in shares)</t>
        </is>
      </c>
      <c r="B9" s="6" t="n">
        <v>94404000</v>
      </c>
      <c r="C9" s="6" t="n">
        <v>102591000</v>
      </c>
      <c r="D9" s="6" t="n">
        <v>93832000</v>
      </c>
      <c r="E9" s="6" t="n">
        <v>93787000</v>
      </c>
      <c r="F9" s="6" t="n">
        <v>92028000</v>
      </c>
      <c r="G9" s="6" t="n">
        <v>102674000</v>
      </c>
      <c r="H9" s="6" t="n">
        <v>96247000</v>
      </c>
      <c r="I9" s="6" t="n">
        <v>95565000</v>
      </c>
      <c r="J9" s="6" t="n">
        <v>94503000</v>
      </c>
      <c r="K9" s="6" t="n">
        <v>96415000</v>
      </c>
      <c r="L9" s="6" t="n">
        <v>100806000</v>
      </c>
    </row>
    <row r="10">
      <c r="A10" s="4" t="inlineStr">
        <is>
          <t>Diluted net income per share attributable to common stockholders (in dollars per share)</t>
        </is>
      </c>
      <c r="B10" s="8" t="n">
        <v>0.19</v>
      </c>
      <c r="C10" s="8" t="n">
        <v>0.33</v>
      </c>
      <c r="D10" s="8" t="n">
        <v>0.2</v>
      </c>
      <c r="E10" s="8" t="n">
        <v>0.15</v>
      </c>
      <c r="F10" s="8" t="n">
        <v>0.17</v>
      </c>
      <c r="G10" s="8" t="n">
        <v>0.2</v>
      </c>
      <c r="H10" s="8" t="n">
        <v>0.01</v>
      </c>
      <c r="I10" s="8" t="n">
        <v>-0.17</v>
      </c>
      <c r="J10" s="8" t="n">
        <v>0.89</v>
      </c>
      <c r="K10" s="8" t="n">
        <v>0.2</v>
      </c>
      <c r="L10" s="8" t="n">
        <v>-0.28</v>
      </c>
    </row>
    <row r="11">
      <c r="A11" s="4" t="inlineStr">
        <is>
          <t>Stock Op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iluted net income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Diluted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414000</v>
      </c>
      <c r="K13" s="6" t="n">
        <v>5698000</v>
      </c>
      <c r="L13" s="6" t="n">
        <v>0</v>
      </c>
    </row>
    <row r="14">
      <c r="A14" s="4" t="inlineStr">
        <is>
          <t>RSU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iluted net income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Diluted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370000</v>
      </c>
      <c r="K16" s="6" t="n">
        <v>495000</v>
      </c>
      <c r="L16" s="6" t="n">
        <v>0</v>
      </c>
    </row>
    <row r="17">
      <c r="A17" s="4" t="inlineStr">
        <is>
          <t>PRSU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iluted net income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Diluted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85000</v>
      </c>
      <c r="K19" s="6" t="n">
        <v>81000</v>
      </c>
      <c r="L19" s="6" t="n">
        <v>0</v>
      </c>
    </row>
  </sheetData>
  <mergeCells count="3">
    <mergeCell ref="A1:A2"/>
    <mergeCell ref="B1:I1"/>
    <mergeCell ref="J1:L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Attributable to Common Stockholders - Schedule of Antidilutive Securities Excluded from Computation of Net Loss Per Share (Details) - share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of loss per share, amount (in shares)</t>
        </is>
      </c>
      <c r="B4" s="6" t="n">
        <v>9604000</v>
      </c>
      <c r="C4" s="6" t="n">
        <v>10032000</v>
      </c>
      <c r="D4" s="6" t="n">
        <v>8841000</v>
      </c>
    </row>
    <row r="5">
      <c r="A5" s="4" t="inlineStr">
        <is>
          <t>Stock Option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omputation of loss per share, amount (in shares)</t>
        </is>
      </c>
      <c r="B7" s="6" t="n">
        <v>1000</v>
      </c>
      <c r="C7" s="6" t="n">
        <v>41000</v>
      </c>
      <c r="D7" s="6" t="n">
        <v>4000</v>
      </c>
    </row>
    <row r="8">
      <c r="A8" s="4" t="inlineStr">
        <is>
          <t>RSU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computation of loss per share, amount (in shares)</t>
        </is>
      </c>
      <c r="B10" s="6" t="n">
        <v>1200000</v>
      </c>
      <c r="C10" s="6" t="n">
        <v>1574000</v>
      </c>
      <c r="D10" s="6" t="n">
        <v>434000</v>
      </c>
    </row>
    <row r="11">
      <c r="A11" s="4" t="inlineStr">
        <is>
          <t>PRSU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excluded from computation of loss per share, amount (in shares)</t>
        </is>
      </c>
      <c r="B13" s="6" t="n">
        <v>0</v>
      </c>
      <c r="C13" s="6" t="n">
        <v>14000</v>
      </c>
      <c r="D13" s="6" t="n">
        <v>0</v>
      </c>
    </row>
    <row r="14">
      <c r="A14" s="4" t="inlineStr">
        <is>
          <t>Convertible Notes</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Antidilutive securities excluded from computation of loss per share, amount (in shares)</t>
        </is>
      </c>
      <c r="B16" s="6" t="n">
        <v>8403000</v>
      </c>
      <c r="C16" s="6" t="n">
        <v>8403000</v>
      </c>
      <c r="D16" s="6" t="n">
        <v>840300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Narrative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come tax expense (benefit)</t>
        </is>
      </c>
      <c r="B4" s="5" t="n">
        <v>10728</v>
      </c>
      <c r="C4" s="5" t="n">
        <v>-3308</v>
      </c>
      <c r="D4" s="5" t="n">
        <v>5671</v>
      </c>
      <c r="E4" s="5" t="n">
        <v>116</v>
      </c>
      <c r="F4" s="5" t="n">
        <v>-2407</v>
      </c>
      <c r="G4" s="5" t="n">
        <v>17939</v>
      </c>
      <c r="H4" s="5" t="n">
        <v>3316</v>
      </c>
      <c r="I4" s="5" t="n">
        <v>-11481</v>
      </c>
      <c r="J4" s="5" t="n">
        <v>13207</v>
      </c>
      <c r="K4" s="5" t="n">
        <v>7367</v>
      </c>
      <c r="L4" s="5" t="n">
        <v>3919</v>
      </c>
    </row>
    <row r="5">
      <c r="A5" s="4" t="inlineStr">
        <is>
          <t>Unrecognized tax benefits that would impact effective tax rate</t>
        </is>
      </c>
      <c r="B5" s="6" t="n">
        <v>14197</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4197</v>
      </c>
      <c r="K5" s="4" t="inlineStr">
        <is>
          <t xml:space="preserve"> </t>
        </is>
      </c>
      <c r="L5" s="4" t="inlineStr">
        <is>
          <t xml:space="preserve"> </t>
        </is>
      </c>
    </row>
    <row r="6">
      <c r="A6" s="4" t="inlineStr">
        <is>
          <t>Uncertain tax positions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6475</v>
      </c>
      <c r="K6" s="4" t="inlineStr">
        <is>
          <t xml:space="preserve"> </t>
        </is>
      </c>
      <c r="L6" s="4" t="inlineStr">
        <is>
          <t xml:space="preserve"> </t>
        </is>
      </c>
    </row>
    <row r="7">
      <c r="A7" s="4" t="inlineStr">
        <is>
          <t>Domestic Tax Jurisdic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Operating Loss Carryforward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NOL carryforwards</t>
        </is>
      </c>
      <c r="B9" s="6" t="n">
        <v>2621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26216</v>
      </c>
      <c r="K9" s="4" t="inlineStr">
        <is>
          <t xml:space="preserve"> </t>
        </is>
      </c>
      <c r="L9" s="4" t="inlineStr">
        <is>
          <t xml:space="preserve"> </t>
        </is>
      </c>
    </row>
    <row r="10">
      <c r="A10" s="4" t="inlineStr">
        <is>
          <t>Tax credits</t>
        </is>
      </c>
      <c r="B10" s="6" t="n">
        <v>15689</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5689</v>
      </c>
      <c r="K10" s="4" t="inlineStr">
        <is>
          <t xml:space="preserve"> </t>
        </is>
      </c>
      <c r="L10" s="4" t="inlineStr">
        <is>
          <t xml:space="preserve"> </t>
        </is>
      </c>
    </row>
    <row r="11">
      <c r="A11" s="4" t="inlineStr">
        <is>
          <t>State and Local Jurisdic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Operating Loss Carryforward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OL carryforwards</t>
        </is>
      </c>
      <c r="B13" s="6" t="n">
        <v>1765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7650</v>
      </c>
      <c r="K13" s="4" t="inlineStr">
        <is>
          <t xml:space="preserve"> </t>
        </is>
      </c>
      <c r="L13" s="4" t="inlineStr">
        <is>
          <t xml:space="preserve"> </t>
        </is>
      </c>
    </row>
    <row r="14">
      <c r="A14" s="4" t="inlineStr">
        <is>
          <t>Tax credits</t>
        </is>
      </c>
      <c r="B14" s="6" t="n">
        <v>212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2126</v>
      </c>
      <c r="K14" s="4" t="inlineStr">
        <is>
          <t xml:space="preserve"> </t>
        </is>
      </c>
      <c r="L14" s="4" t="inlineStr">
        <is>
          <t xml:space="preserve"> </t>
        </is>
      </c>
    </row>
    <row r="15">
      <c r="A15" s="4" t="inlineStr">
        <is>
          <t>Foreign Tax Authority | Unlimited Tax Yea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Operating Loss Carryforward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OL carryforwards</t>
        </is>
      </c>
      <c r="B17" s="5" t="n">
        <v>1130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11302</v>
      </c>
      <c r="K17" s="4" t="inlineStr">
        <is>
          <t xml:space="preserve"> </t>
        </is>
      </c>
      <c r="L17" s="4" t="inlineStr">
        <is>
          <t xml:space="preserve"> </t>
        </is>
      </c>
    </row>
  </sheetData>
  <mergeCells count="3">
    <mergeCell ref="A1:A2"/>
    <mergeCell ref="B1:I1"/>
    <mergeCell ref="J1:L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Total Loss Before Income Taxes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U.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75651</v>
      </c>
      <c r="K4" s="5" t="n">
        <v>174</v>
      </c>
      <c r="L4" s="5" t="n">
        <v>-16866</v>
      </c>
    </row>
    <row r="5">
      <c r="A5" s="4" t="inlineStr">
        <is>
          <t>Foreig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2048</v>
      </c>
      <c r="K5" s="6" t="n">
        <v>26602</v>
      </c>
      <c r="L5" s="6" t="n">
        <v>-7019</v>
      </c>
    </row>
    <row r="6">
      <c r="A6" s="4" t="inlineStr">
        <is>
          <t>Income (loss) before income taxes</t>
        </is>
      </c>
      <c r="B6" s="5" t="n">
        <v>28994</v>
      </c>
      <c r="C6" s="5" t="n">
        <v>29641</v>
      </c>
      <c r="D6" s="5" t="n">
        <v>24809</v>
      </c>
      <c r="E6" s="5" t="n">
        <v>14255</v>
      </c>
      <c r="F6" s="5" t="n">
        <v>13531</v>
      </c>
      <c r="G6" s="5" t="n">
        <v>37114</v>
      </c>
      <c r="H6" s="5" t="n">
        <v>3981</v>
      </c>
      <c r="I6" s="5" t="n">
        <v>-27851</v>
      </c>
      <c r="J6" s="5" t="n">
        <v>97699</v>
      </c>
      <c r="K6" s="5" t="n">
        <v>26776</v>
      </c>
      <c r="L6" s="5" t="n">
        <v>-23885</v>
      </c>
    </row>
  </sheetData>
  <mergeCells count="3">
    <mergeCell ref="A1:A2"/>
    <mergeCell ref="B1:I1"/>
    <mergeCell ref="J1:L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and Organiz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the Business and Organization</t>
        </is>
      </c>
      <c r="B4" s="4" t="inlineStr">
        <is>
          <t>Nature of the Business and Organization DigitalOcean Holdings , Inc. and its subsidiaries (collectively, the Company, we, our, us) is a leading cloud computing platform, offering simple, scalable and approachable on-demand infrastructure and platform services for developers at growing technology companies. The Company’s platform simplifies cloud computing, enabling its customers to rapidly accelerate innovation and productivity. The Company offers mission-critical solutions across Infrastructure-as-a-Service (IaaS), including Droplet virtual machines, storage and networking offerings; Platform-as-a-Service (PaaS) and Software-as-a-Service (SaaS), including Managed Hosting, Managed Database, Managed Kubernetes and Marketplace offerings; and artificial intelligence and machine learning (AI/ML), including our GPU Droplets, Notebooks and GenAI Platform offerings. The Company continues to invest in its platform to further penetrate the growing markets in which it operat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Schedule of Current and Deferred Income Taxes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Curr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Feder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5437</v>
      </c>
      <c r="K4" s="5" t="n">
        <v>829</v>
      </c>
      <c r="L4" s="5" t="n">
        <v>0</v>
      </c>
    </row>
    <row r="5">
      <c r="A5" s="4" t="inlineStr">
        <is>
          <t>St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786</v>
      </c>
      <c r="K5" s="6" t="n">
        <v>-99</v>
      </c>
      <c r="L5" s="6" t="n">
        <v>242</v>
      </c>
    </row>
    <row r="6">
      <c r="A6" s="4" t="inlineStr">
        <is>
          <t>Foreig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3443</v>
      </c>
      <c r="K6" s="6" t="n">
        <v>6835</v>
      </c>
      <c r="L6" s="6" t="n">
        <v>5482</v>
      </c>
    </row>
    <row r="7">
      <c r="A7" s="4" t="inlineStr">
        <is>
          <t>Total curr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0666</v>
      </c>
      <c r="K7" s="6" t="n">
        <v>7565</v>
      </c>
      <c r="L7" s="6" t="n">
        <v>5724</v>
      </c>
    </row>
    <row r="8">
      <c r="A8" s="3" t="inlineStr">
        <is>
          <t>Deferr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Feder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44</v>
      </c>
      <c r="K9" s="6" t="n">
        <v>140</v>
      </c>
      <c r="L9" s="6" t="n">
        <v>368</v>
      </c>
    </row>
    <row r="10">
      <c r="A10" s="4" t="inlineStr">
        <is>
          <t>St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v>
      </c>
      <c r="K10" s="6" t="n">
        <v>-120</v>
      </c>
      <c r="L10" s="6" t="n">
        <v>44</v>
      </c>
    </row>
    <row r="11">
      <c r="A11" s="4" t="inlineStr">
        <is>
          <t>Foreig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2396</v>
      </c>
      <c r="K11" s="6" t="n">
        <v>-218</v>
      </c>
      <c r="L11" s="6" t="n">
        <v>-2217</v>
      </c>
    </row>
    <row r="12">
      <c r="A12" s="4" t="inlineStr">
        <is>
          <t>Total deferr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2541</v>
      </c>
      <c r="K12" s="6" t="n">
        <v>-198</v>
      </c>
      <c r="L12" s="6" t="n">
        <v>-1805</v>
      </c>
    </row>
    <row r="13">
      <c r="A13" s="4" t="inlineStr">
        <is>
          <t>Income tax expense</t>
        </is>
      </c>
      <c r="B13" s="5" t="n">
        <v>10728</v>
      </c>
      <c r="C13" s="5" t="n">
        <v>-3308</v>
      </c>
      <c r="D13" s="5" t="n">
        <v>5671</v>
      </c>
      <c r="E13" s="5" t="n">
        <v>116</v>
      </c>
      <c r="F13" s="5" t="n">
        <v>-2407</v>
      </c>
      <c r="G13" s="5" t="n">
        <v>17939</v>
      </c>
      <c r="H13" s="5" t="n">
        <v>3316</v>
      </c>
      <c r="I13" s="5" t="n">
        <v>-11481</v>
      </c>
      <c r="J13" s="5" t="n">
        <v>13207</v>
      </c>
      <c r="K13" s="5" t="n">
        <v>7367</v>
      </c>
      <c r="L13" s="5" t="n">
        <v>3919</v>
      </c>
    </row>
  </sheetData>
  <mergeCells count="3">
    <mergeCell ref="A1:A2"/>
    <mergeCell ref="B1:I1"/>
    <mergeCell ref="J1:L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Tax Rate Reconciliation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come tax expense (benefit) at federal statutory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20517</v>
      </c>
      <c r="K4" s="5" t="n">
        <v>5623</v>
      </c>
      <c r="L4" s="5" t="n">
        <v>-5016</v>
      </c>
    </row>
    <row r="5">
      <c r="A5" s="4" t="inlineStr">
        <is>
          <t>State and local taxes, net of federal benef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412</v>
      </c>
      <c r="K5" s="6" t="n">
        <v>-2509</v>
      </c>
      <c r="L5" s="6" t="n">
        <v>-205</v>
      </c>
    </row>
    <row r="6">
      <c r="A6" s="4" t="inlineStr">
        <is>
          <t>Foreign tax rate differenti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3858</v>
      </c>
      <c r="K6" s="6" t="n">
        <v>1030</v>
      </c>
      <c r="L6" s="6" t="n">
        <v>168</v>
      </c>
    </row>
    <row r="7">
      <c r="A7" s="4" t="inlineStr">
        <is>
          <t>Stock-based compensation deduc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5698</v>
      </c>
      <c r="K7" s="6" t="n">
        <v>-17998</v>
      </c>
      <c r="L7" s="6" t="n">
        <v>-3077</v>
      </c>
    </row>
    <row r="8">
      <c r="A8" s="4" t="inlineStr">
        <is>
          <t>Nondeductible exp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2206</v>
      </c>
      <c r="K8" s="6" t="n">
        <v>-14</v>
      </c>
      <c r="L8" s="6" t="n">
        <v>3603</v>
      </c>
    </row>
    <row r="9">
      <c r="A9" s="4" t="inlineStr">
        <is>
          <t>Unrecognized tax posi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4360</v>
      </c>
      <c r="K9" s="6" t="n">
        <v>1083</v>
      </c>
      <c r="L9" s="6" t="n">
        <v>1482</v>
      </c>
    </row>
    <row r="10">
      <c r="A10" s="4" t="inlineStr">
        <is>
          <t>Net change in valuation allowan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44559</v>
      </c>
      <c r="K10" s="6" t="n">
        <v>138</v>
      </c>
      <c r="L10" s="6" t="n">
        <v>4442</v>
      </c>
    </row>
    <row r="11">
      <c r="A11" s="4" t="inlineStr">
        <is>
          <t>Global intangible low-tax 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10</v>
      </c>
      <c r="K11" s="6" t="n">
        <v>0</v>
      </c>
      <c r="L11" s="6" t="n">
        <v>1091</v>
      </c>
    </row>
    <row r="12">
      <c r="A12" s="4" t="inlineStr">
        <is>
          <t>Foreign-derived intangible income deduc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3140</v>
      </c>
      <c r="K12" s="6" t="n">
        <v>-970</v>
      </c>
      <c r="L12" s="6" t="n">
        <v>-664</v>
      </c>
    </row>
    <row r="13">
      <c r="A13" s="4" t="inlineStr">
        <is>
          <t>162(m) limit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9295</v>
      </c>
      <c r="K13" s="6" t="n">
        <v>17072</v>
      </c>
      <c r="L13" s="6" t="n">
        <v>7058</v>
      </c>
    </row>
    <row r="14">
      <c r="A14" s="4" t="inlineStr">
        <is>
          <t>U.S. R&amp;D tax credi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3402</v>
      </c>
      <c r="K14" s="6" t="n">
        <v>-2810</v>
      </c>
      <c r="L14" s="6" t="n">
        <v>-4432</v>
      </c>
    </row>
    <row r="15">
      <c r="A15" s="4" t="inlineStr">
        <is>
          <t>Valuation allowance release related to acquisi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0</v>
      </c>
      <c r="K15" s="6" t="n">
        <v>-1074</v>
      </c>
      <c r="L15" s="6" t="n">
        <v>0</v>
      </c>
    </row>
    <row r="16">
      <c r="A16" s="4" t="inlineStr">
        <is>
          <t>Acquisition related compens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2659</v>
      </c>
      <c r="K16" s="6" t="n">
        <v>7811</v>
      </c>
      <c r="L16" s="6" t="n">
        <v>0</v>
      </c>
    </row>
    <row r="17">
      <c r="A17" s="4" t="inlineStr">
        <is>
          <t>Impact of intra-entity intellectual property rights transf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59627</v>
      </c>
      <c r="K17" s="6" t="n">
        <v>0</v>
      </c>
      <c r="L17" s="6" t="n">
        <v>0</v>
      </c>
    </row>
    <row r="18">
      <c r="A18" s="4" t="inlineStr">
        <is>
          <t>Oth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3814</v>
      </c>
      <c r="K18" s="6" t="n">
        <v>-15</v>
      </c>
      <c r="L18" s="6" t="n">
        <v>-531</v>
      </c>
    </row>
    <row r="19">
      <c r="A19" s="4" t="inlineStr">
        <is>
          <t>Income tax expense</t>
        </is>
      </c>
      <c r="B19" s="5" t="n">
        <v>10728</v>
      </c>
      <c r="C19" s="5" t="n">
        <v>-3308</v>
      </c>
      <c r="D19" s="5" t="n">
        <v>5671</v>
      </c>
      <c r="E19" s="5" t="n">
        <v>116</v>
      </c>
      <c r="F19" s="5" t="n">
        <v>-2407</v>
      </c>
      <c r="G19" s="5" t="n">
        <v>17939</v>
      </c>
      <c r="H19" s="5" t="n">
        <v>3316</v>
      </c>
      <c r="I19" s="5" t="n">
        <v>-11481</v>
      </c>
      <c r="J19" s="5" t="n">
        <v>13207</v>
      </c>
      <c r="K19" s="5" t="n">
        <v>7367</v>
      </c>
      <c r="L19" s="5" t="n">
        <v>3919</v>
      </c>
    </row>
  </sheetData>
  <mergeCells count="3">
    <mergeCell ref="A1:A2"/>
    <mergeCell ref="B1:I1"/>
    <mergeCell ref="J1:L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Income Taxes - Deferred Tax Assets (Details) - USD ($) $ in Thousands</t>
        </is>
      </c>
      <c r="B1" s="2" t="inlineStr">
        <is>
          <t>Dec. 31, 2024</t>
        </is>
      </c>
      <c r="C1" s="2" t="inlineStr">
        <is>
          <t>Dec. 31, 2023</t>
        </is>
      </c>
      <c r="D1" s="2" t="inlineStr">
        <is>
          <t>Dec. 31, 2022</t>
        </is>
      </c>
    </row>
    <row r="2">
      <c r="A2" s="3" t="inlineStr">
        <is>
          <t>Deferred tax assets:</t>
        </is>
      </c>
      <c r="B2" s="4" t="inlineStr">
        <is>
          <t xml:space="preserve"> </t>
        </is>
      </c>
      <c r="C2" s="4" t="inlineStr">
        <is>
          <t xml:space="preserve"> </t>
        </is>
      </c>
      <c r="D2" s="4" t="inlineStr">
        <is>
          <t xml:space="preserve"> </t>
        </is>
      </c>
    </row>
    <row r="3">
      <c r="A3" s="4" t="inlineStr">
        <is>
          <t>Accounts receivable</t>
        </is>
      </c>
      <c r="B3" s="5" t="n">
        <v>1261</v>
      </c>
      <c r="C3" s="5" t="n">
        <v>1223</v>
      </c>
      <c r="D3" s="4" t="inlineStr">
        <is>
          <t xml:space="preserve"> </t>
        </is>
      </c>
    </row>
    <row r="4">
      <c r="A4" s="4" t="inlineStr">
        <is>
          <t>Accrued expenses</t>
        </is>
      </c>
      <c r="B4" s="6" t="n">
        <v>2354</v>
      </c>
      <c r="C4" s="6" t="n">
        <v>982</v>
      </c>
      <c r="D4" s="4" t="inlineStr">
        <is>
          <t xml:space="preserve"> </t>
        </is>
      </c>
    </row>
    <row r="5">
      <c r="A5" s="4" t="inlineStr">
        <is>
          <t>Capitalized research and development</t>
        </is>
      </c>
      <c r="B5" s="6" t="n">
        <v>44724</v>
      </c>
      <c r="C5" s="6" t="n">
        <v>30918</v>
      </c>
      <c r="D5" s="4" t="inlineStr">
        <is>
          <t xml:space="preserve"> </t>
        </is>
      </c>
    </row>
    <row r="6">
      <c r="A6" s="4" t="inlineStr">
        <is>
          <t>Operating lease liability</t>
        </is>
      </c>
      <c r="B6" s="6" t="n">
        <v>32398</v>
      </c>
      <c r="C6" s="6" t="n">
        <v>44443</v>
      </c>
      <c r="D6" s="4" t="inlineStr">
        <is>
          <t xml:space="preserve"> </t>
        </is>
      </c>
    </row>
    <row r="7">
      <c r="A7" s="4" t="inlineStr">
        <is>
          <t>Net operating loss carryforwards</t>
        </is>
      </c>
      <c r="B7" s="6" t="n">
        <v>11498</v>
      </c>
      <c r="C7" s="6" t="n">
        <v>28222</v>
      </c>
      <c r="D7" s="4" t="inlineStr">
        <is>
          <t xml:space="preserve"> </t>
        </is>
      </c>
    </row>
    <row r="8">
      <c r="A8" s="4" t="inlineStr">
        <is>
          <t>Stock-based compensation</t>
        </is>
      </c>
      <c r="B8" s="6" t="n">
        <v>3389</v>
      </c>
      <c r="C8" s="6" t="n">
        <v>5419</v>
      </c>
      <c r="D8" s="4" t="inlineStr">
        <is>
          <t xml:space="preserve"> </t>
        </is>
      </c>
    </row>
    <row r="9">
      <c r="A9" s="4" t="inlineStr">
        <is>
          <t>Tax credit carryforwards</t>
        </is>
      </c>
      <c r="B9" s="6" t="n">
        <v>17778</v>
      </c>
      <c r="C9" s="6" t="n">
        <v>18338</v>
      </c>
      <c r="D9" s="4" t="inlineStr">
        <is>
          <t xml:space="preserve"> </t>
        </is>
      </c>
    </row>
    <row r="10">
      <c r="A10" s="4" t="inlineStr">
        <is>
          <t>Depreciation and amortization</t>
        </is>
      </c>
      <c r="B10" s="6" t="n">
        <v>18538</v>
      </c>
      <c r="C10" s="6" t="n">
        <v>0</v>
      </c>
      <c r="D10" s="4" t="inlineStr">
        <is>
          <t xml:space="preserve"> </t>
        </is>
      </c>
    </row>
    <row r="11">
      <c r="A11" s="4" t="inlineStr">
        <is>
          <t>Other</t>
        </is>
      </c>
      <c r="B11" s="6" t="n">
        <v>2593</v>
      </c>
      <c r="C11" s="6" t="n">
        <v>989</v>
      </c>
      <c r="D11" s="4" t="inlineStr">
        <is>
          <t xml:space="preserve"> </t>
        </is>
      </c>
    </row>
    <row r="12">
      <c r="A12" s="4" t="inlineStr">
        <is>
          <t>Gross deferred tax assets</t>
        </is>
      </c>
      <c r="B12" s="6" t="n">
        <v>134533</v>
      </c>
      <c r="C12" s="6" t="n">
        <v>130534</v>
      </c>
      <c r="D12" s="4" t="inlineStr">
        <is>
          <t xml:space="preserve"> </t>
        </is>
      </c>
    </row>
    <row r="13">
      <c r="A13" s="4" t="inlineStr">
        <is>
          <t>Less: valuation allowance</t>
        </is>
      </c>
      <c r="B13" s="6" t="n">
        <v>-109541</v>
      </c>
      <c r="C13" s="6" t="n">
        <v>-60520</v>
      </c>
      <c r="D13" s="5" t="n">
        <v>-47361</v>
      </c>
    </row>
    <row r="14">
      <c r="A14" s="4" t="inlineStr">
        <is>
          <t>Deferred tax assets</t>
        </is>
      </c>
      <c r="B14" s="6" t="n">
        <v>24992</v>
      </c>
      <c r="C14" s="6" t="n">
        <v>70014</v>
      </c>
      <c r="D14" s="4" t="inlineStr">
        <is>
          <t xml:space="preserve"> </t>
        </is>
      </c>
    </row>
    <row r="15">
      <c r="A15" s="3" t="inlineStr">
        <is>
          <t>Deferred tax liability</t>
        </is>
      </c>
      <c r="B15" s="4" t="inlineStr">
        <is>
          <t xml:space="preserve"> </t>
        </is>
      </c>
      <c r="C15" s="4" t="inlineStr">
        <is>
          <t xml:space="preserve"> </t>
        </is>
      </c>
      <c r="D15" s="4" t="inlineStr">
        <is>
          <t xml:space="preserve"> </t>
        </is>
      </c>
    </row>
    <row r="16">
      <c r="A16" s="4" t="inlineStr">
        <is>
          <t>Depreciation and amortization</t>
        </is>
      </c>
      <c r="B16" s="6" t="n">
        <v>0</v>
      </c>
      <c r="C16" s="6" t="n">
        <v>-31808</v>
      </c>
      <c r="D16" s="4" t="inlineStr">
        <is>
          <t xml:space="preserve"> </t>
        </is>
      </c>
    </row>
    <row r="17">
      <c r="A17" s="4" t="inlineStr">
        <is>
          <t>Operating lease ROU asset</t>
        </is>
      </c>
      <c r="B17" s="6" t="n">
        <v>-28915</v>
      </c>
      <c r="C17" s="6" t="n">
        <v>-39745</v>
      </c>
      <c r="D17" s="4" t="inlineStr">
        <is>
          <t xml:space="preserve"> </t>
        </is>
      </c>
    </row>
    <row r="18">
      <c r="A18" s="4" t="inlineStr">
        <is>
          <t>Total deferred tax liability</t>
        </is>
      </c>
      <c r="B18" s="6" t="n">
        <v>-28915</v>
      </c>
      <c r="C18" s="6" t="n">
        <v>-71553</v>
      </c>
      <c r="D18" s="4" t="inlineStr">
        <is>
          <t xml:space="preserve"> </t>
        </is>
      </c>
    </row>
    <row r="19">
      <c r="A19" s="4" t="inlineStr">
        <is>
          <t>Total net deferred tax liability</t>
        </is>
      </c>
      <c r="B19" s="5" t="n">
        <v>-3923</v>
      </c>
      <c r="C19" s="5" t="n">
        <v>-1539</v>
      </c>
      <c r="D19"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come Taxes - Valuation Allowance (Details) - USD ($) $ in Thousands</t>
        </is>
      </c>
      <c r="B1" s="2" t="inlineStr">
        <is>
          <t>12 Months Ended</t>
        </is>
      </c>
    </row>
    <row r="2">
      <c r="B2" s="2" t="inlineStr">
        <is>
          <t>Dec. 31, 2024</t>
        </is>
      </c>
      <c r="C2" s="2" t="inlineStr">
        <is>
          <t>Dec. 31, 2023</t>
        </is>
      </c>
    </row>
    <row r="3">
      <c r="A3" s="3" t="inlineStr">
        <is>
          <t>Summary of Valuation Allowance, Rollforward</t>
        </is>
      </c>
      <c r="B3" s="4" t="inlineStr">
        <is>
          <t xml:space="preserve"> </t>
        </is>
      </c>
      <c r="C3" s="4" t="inlineStr">
        <is>
          <t xml:space="preserve"> </t>
        </is>
      </c>
    </row>
    <row r="4">
      <c r="A4" s="4" t="inlineStr">
        <is>
          <t>Balance as of the beginning of period</t>
        </is>
      </c>
      <c r="B4" s="5" t="n">
        <v>-60520</v>
      </c>
      <c r="C4" s="5" t="n">
        <v>-47361</v>
      </c>
    </row>
    <row r="5">
      <c r="A5" s="4" t="inlineStr">
        <is>
          <t>Additions charged to expense</t>
        </is>
      </c>
      <c r="B5" s="6" t="n">
        <v>-49021</v>
      </c>
      <c r="C5" s="6" t="n">
        <v>-13159</v>
      </c>
    </row>
    <row r="6">
      <c r="A6" s="4" t="inlineStr">
        <is>
          <t>Balance as of the end of period</t>
        </is>
      </c>
      <c r="B6" s="5" t="n">
        <v>-109541</v>
      </c>
      <c r="C6" s="5" t="n">
        <v>-6052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Dec. 31, 2024</t>
        </is>
      </c>
      <c r="C2" s="2" t="inlineStr">
        <is>
          <t>Dec. 31, 2023</t>
        </is>
      </c>
      <c r="D2" s="2" t="inlineStr">
        <is>
          <t>Dec. 31, 2022</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of unrecognized tax benefits at beginning of year</t>
        </is>
      </c>
      <c r="B4" s="5" t="n">
        <v>20337</v>
      </c>
      <c r="C4" s="5" t="n">
        <v>17044</v>
      </c>
      <c r="D4" s="5" t="n">
        <v>721</v>
      </c>
    </row>
    <row r="5">
      <c r="A5" s="4" t="inlineStr">
        <is>
          <t>Additions based on tax positions related to the current period</t>
        </is>
      </c>
      <c r="B5" s="6" t="n">
        <v>5209</v>
      </c>
      <c r="C5" s="6" t="n">
        <v>1571</v>
      </c>
      <c r="D5" s="6" t="n">
        <v>3014</v>
      </c>
    </row>
    <row r="6">
      <c r="A6" s="4" t="inlineStr">
        <is>
          <t>Additions for tax positions of prior periods</t>
        </is>
      </c>
      <c r="B6" s="6" t="n">
        <v>816</v>
      </c>
      <c r="C6" s="6" t="n">
        <v>1947</v>
      </c>
      <c r="D6" s="6" t="n">
        <v>2833</v>
      </c>
    </row>
    <row r="7">
      <c r="A7" s="4" t="inlineStr">
        <is>
          <t>Additions recorded as part of business combination</t>
        </is>
      </c>
      <c r="B7" s="6" t="n">
        <v>0</v>
      </c>
      <c r="C7" s="6" t="n">
        <v>0</v>
      </c>
      <c r="D7" s="6" t="n">
        <v>11106</v>
      </c>
    </row>
    <row r="8">
      <c r="A8" s="4" t="inlineStr">
        <is>
          <t>Reductions for tax positions of prior periods</t>
        </is>
      </c>
      <c r="B8" s="6" t="n">
        <v>-3162</v>
      </c>
      <c r="C8" s="6" t="n">
        <v>0</v>
      </c>
      <c r="D8" s="6" t="n">
        <v>-630</v>
      </c>
    </row>
    <row r="9">
      <c r="A9" s="4" t="inlineStr">
        <is>
          <t>Release due to expiration of statute of limitations</t>
        </is>
      </c>
      <c r="B9" s="6" t="n">
        <v>-808</v>
      </c>
      <c r="C9" s="6" t="n">
        <v>-225</v>
      </c>
      <c r="D9" s="6" t="n">
        <v>0</v>
      </c>
    </row>
    <row r="10">
      <c r="A10" s="4" t="inlineStr">
        <is>
          <t>Balance of unrecognized tax benefits at end of year</t>
        </is>
      </c>
      <c r="B10" s="5" t="n">
        <v>22392</v>
      </c>
      <c r="C10" s="5" t="n">
        <v>20337</v>
      </c>
      <c r="D10" s="5" t="n">
        <v>17044</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al Information -Long-Lived Assets by Geographic Area (Details) - USD ($) $ in Thousands</t>
        </is>
      </c>
      <c r="B1" s="2" t="inlineStr">
        <is>
          <t>Dec. 31, 2024</t>
        </is>
      </c>
      <c r="C1" s="2" t="inlineStr">
        <is>
          <t>Dec. 31, 2023</t>
        </is>
      </c>
    </row>
    <row r="2">
      <c r="A2" s="3" t="inlineStr">
        <is>
          <t>Revenues from External Customers and Long-Lived Assets [Line Items]</t>
        </is>
      </c>
      <c r="B2" s="4" t="inlineStr">
        <is>
          <t xml:space="preserve"> </t>
        </is>
      </c>
      <c r="C2" s="4" t="inlineStr">
        <is>
          <t xml:space="preserve"> </t>
        </is>
      </c>
    </row>
    <row r="3">
      <c r="A3" s="4" t="inlineStr">
        <is>
          <t>Total</t>
        </is>
      </c>
      <c r="B3" s="5" t="n">
        <v>620421</v>
      </c>
      <c r="C3" s="5" t="n">
        <v>460645</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t>
        </is>
      </c>
      <c r="B6" s="6" t="n">
        <v>381708</v>
      </c>
      <c r="C6" s="6" t="n">
        <v>233557</v>
      </c>
    </row>
    <row r="7">
      <c r="A7" s="4" t="inlineStr">
        <is>
          <t>Netherlands</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t>
        </is>
      </c>
      <c r="B9" s="6" t="n">
        <v>76707</v>
      </c>
      <c r="C9" s="6" t="n">
        <v>46170</v>
      </c>
    </row>
    <row r="10">
      <c r="A10" s="4" t="inlineStr">
        <is>
          <t>Germany</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Total</t>
        </is>
      </c>
      <c r="B12" s="6" t="n">
        <v>44489</v>
      </c>
      <c r="C12" s="6" t="n">
        <v>62224</v>
      </c>
    </row>
    <row r="13">
      <c r="A13" s="4" t="inlineStr">
        <is>
          <t>Canada</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Total</t>
        </is>
      </c>
      <c r="B15" s="6" t="n">
        <v>32688</v>
      </c>
      <c r="C15" s="6" t="n">
        <v>20340</v>
      </c>
    </row>
    <row r="16">
      <c r="A16" s="4" t="inlineStr">
        <is>
          <t>Singapore</t>
        </is>
      </c>
      <c r="B16" s="4" t="inlineStr">
        <is>
          <t xml:space="preserve"> </t>
        </is>
      </c>
      <c r="C16" s="4" t="inlineStr">
        <is>
          <t xml:space="preserve"> </t>
        </is>
      </c>
    </row>
    <row r="17">
      <c r="A17" s="3" t="inlineStr">
        <is>
          <t>Revenues from External Customers and Long-Lived Assets [Line Items]</t>
        </is>
      </c>
      <c r="B17" s="4" t="inlineStr">
        <is>
          <t xml:space="preserve"> </t>
        </is>
      </c>
      <c r="C17" s="4" t="inlineStr">
        <is>
          <t xml:space="preserve"> </t>
        </is>
      </c>
    </row>
    <row r="18">
      <c r="A18" s="4" t="inlineStr">
        <is>
          <t>Total</t>
        </is>
      </c>
      <c r="B18" s="6" t="n">
        <v>27958</v>
      </c>
      <c r="C18" s="6" t="n">
        <v>43425</v>
      </c>
    </row>
    <row r="19">
      <c r="A19" s="4" t="inlineStr">
        <is>
          <t>Other</t>
        </is>
      </c>
      <c r="B19" s="4" t="inlineStr">
        <is>
          <t xml:space="preserve"> </t>
        </is>
      </c>
      <c r="C19" s="4" t="inlineStr">
        <is>
          <t xml:space="preserve"> </t>
        </is>
      </c>
    </row>
    <row r="20">
      <c r="A20" s="3" t="inlineStr">
        <is>
          <t>Revenues from External Customers and Long-Lived Assets [Line Items]</t>
        </is>
      </c>
      <c r="B20" s="4" t="inlineStr">
        <is>
          <t xml:space="preserve"> </t>
        </is>
      </c>
      <c r="C20" s="4" t="inlineStr">
        <is>
          <t xml:space="preserve"> </t>
        </is>
      </c>
    </row>
    <row r="21">
      <c r="A21" s="4" t="inlineStr">
        <is>
          <t>Total</t>
        </is>
      </c>
      <c r="B21" s="5" t="n">
        <v>56871</v>
      </c>
      <c r="C21" s="5" t="n">
        <v>54929</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1" customWidth="1" min="1" max="1"/>
    <col width="22" customWidth="1" min="2" max="2"/>
    <col width="22" customWidth="1" min="3" max="3"/>
    <col width="22" customWidth="1" min="4" max="4"/>
    <col width="22" customWidth="1" min="5" max="5"/>
  </cols>
  <sheetData>
    <row r="1">
      <c r="A1" s="1" t="inlineStr">
        <is>
          <t>Restructuring - Narrative (Details) $ in Thousands</t>
        </is>
      </c>
      <c r="B1" s="2" t="inlineStr">
        <is>
          <t>1 Months Ended</t>
        </is>
      </c>
      <c r="C1" s="2" t="inlineStr">
        <is>
          <t>12 Months Ended</t>
        </is>
      </c>
    </row>
    <row r="2">
      <c r="B2" s="2" t="inlineStr">
        <is>
          <t>Feb. 28, 2023 USD ($)</t>
        </is>
      </c>
      <c r="C2" s="2" t="inlineStr">
        <is>
          <t>Dec. 31, 2024 USD ($)</t>
        </is>
      </c>
      <c r="D2" s="2" t="inlineStr">
        <is>
          <t>Dec. 31, 2023 USD ($)</t>
        </is>
      </c>
      <c r="E2" s="2" t="inlineStr">
        <is>
          <t>Dec. 31, 2022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Total</t>
        </is>
      </c>
      <c r="B4" s="4" t="inlineStr">
        <is>
          <t xml:space="preserve"> </t>
        </is>
      </c>
      <c r="C4" s="5" t="n">
        <v>90545</v>
      </c>
      <c r="D4" s="5" t="n">
        <v>88347</v>
      </c>
      <c r="E4" s="5" t="n">
        <v>105829</v>
      </c>
    </row>
    <row r="5">
      <c r="A5" s="4" t="inlineStr">
        <is>
          <t>Restructuring Charges</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Total</t>
        </is>
      </c>
      <c r="B7" s="4" t="inlineStr">
        <is>
          <t xml:space="preserve"> </t>
        </is>
      </c>
      <c r="C7" s="6" t="n">
        <v>0</v>
      </c>
      <c r="D7" s="6" t="n">
        <v>3937</v>
      </c>
      <c r="E7" s="5" t="n">
        <v>0</v>
      </c>
    </row>
    <row r="8">
      <c r="A8" s="4" t="inlineStr">
        <is>
          <t>The Restructuring Plan</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Adjusted free cash flow margin</t>
        </is>
      </c>
      <c r="B10" s="10" t="n">
        <v>0.2</v>
      </c>
      <c r="C10" s="4" t="inlineStr">
        <is>
          <t xml:space="preserve"> </t>
        </is>
      </c>
      <c r="D10" s="4" t="inlineStr">
        <is>
          <t xml:space="preserve"> </t>
        </is>
      </c>
      <c r="E10" s="4" t="inlineStr">
        <is>
          <t xml:space="preserve"> </t>
        </is>
      </c>
    </row>
    <row r="11">
      <c r="A11" s="4" t="inlineStr">
        <is>
          <t>Severance and benefit costs</t>
        </is>
      </c>
      <c r="B11" s="4" t="inlineStr">
        <is>
          <t xml:space="preserve"> </t>
        </is>
      </c>
      <c r="C11" s="5" t="n">
        <v>0</v>
      </c>
      <c r="D11" s="4" t="inlineStr">
        <is>
          <t xml:space="preserve"> </t>
        </is>
      </c>
      <c r="E11" s="4" t="inlineStr">
        <is>
          <t xml:space="preserve"> </t>
        </is>
      </c>
    </row>
    <row r="12">
      <c r="A12" s="4" t="inlineStr">
        <is>
          <t>Total</t>
        </is>
      </c>
      <c r="B12" s="4" t="inlineStr">
        <is>
          <t xml:space="preserve"> </t>
        </is>
      </c>
      <c r="C12" s="4" t="inlineStr">
        <is>
          <t xml:space="preserve"> </t>
        </is>
      </c>
      <c r="D12" s="6" t="n">
        <v>16950</v>
      </c>
      <c r="E12" s="4" t="inlineStr">
        <is>
          <t xml:space="preserve"> </t>
        </is>
      </c>
    </row>
    <row r="13">
      <c r="A13" s="4" t="inlineStr">
        <is>
          <t>The Restructuring Plan | Restructuring Charges</t>
        </is>
      </c>
      <c r="B13" s="4" t="inlineStr">
        <is>
          <t xml:space="preserve"> </t>
        </is>
      </c>
      <c r="C13" s="4" t="inlineStr">
        <is>
          <t xml:space="preserve"> </t>
        </is>
      </c>
      <c r="D13" s="4" t="inlineStr">
        <is>
          <t xml:space="preserve"> </t>
        </is>
      </c>
      <c r="E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row>
    <row r="15">
      <c r="A15" s="4" t="inlineStr">
        <is>
          <t>Restructuring charges</t>
        </is>
      </c>
      <c r="B15" s="5" t="n">
        <v>21000</v>
      </c>
      <c r="C15" s="4" t="inlineStr">
        <is>
          <t xml:space="preserve"> </t>
        </is>
      </c>
      <c r="D15" s="4" t="inlineStr">
        <is>
          <t xml:space="preserve"> </t>
        </is>
      </c>
      <c r="E15" s="4" t="inlineStr">
        <is>
          <t xml:space="preserve"> </t>
        </is>
      </c>
    </row>
    <row r="16">
      <c r="A16" s="4" t="inlineStr">
        <is>
          <t>The Restructuring Plan | Employee Severance</t>
        </is>
      </c>
      <c r="B16" s="4" t="inlineStr">
        <is>
          <t xml:space="preserve"> </t>
        </is>
      </c>
      <c r="C16" s="4" t="inlineStr">
        <is>
          <t xml:space="preserve"> </t>
        </is>
      </c>
      <c r="D16" s="4" t="inlineStr">
        <is>
          <t xml:space="preserve"> </t>
        </is>
      </c>
      <c r="E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row>
    <row r="18">
      <c r="A18" s="4" t="inlineStr">
        <is>
          <t>Restructuring reserve</t>
        </is>
      </c>
      <c r="B18" s="4" t="inlineStr">
        <is>
          <t xml:space="preserve"> </t>
        </is>
      </c>
      <c r="C18" s="4" t="inlineStr">
        <is>
          <t xml:space="preserve"> </t>
        </is>
      </c>
      <c r="D18" s="5" t="n">
        <v>3937</v>
      </c>
      <c r="E18" s="4" t="inlineStr">
        <is>
          <t xml:space="preserve"> </t>
        </is>
      </c>
    </row>
  </sheetData>
  <mergeCells count="2">
    <mergeCell ref="A1:A2"/>
    <mergeCell ref="C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Employee Benefit Plan (Details) - USD ($) $ in Thousands</t>
        </is>
      </c>
      <c r="B1" s="2" t="inlineStr">
        <is>
          <t>12 Months Ended</t>
        </is>
      </c>
    </row>
    <row r="2">
      <c r="B2" s="2" t="inlineStr">
        <is>
          <t>Dec. 31, 2024</t>
        </is>
      </c>
      <c r="C2" s="2" t="inlineStr">
        <is>
          <t>Dec. 31, 2023</t>
        </is>
      </c>
      <c r="D2" s="2" t="inlineStr">
        <is>
          <t>Dec. 31, 2022</t>
        </is>
      </c>
    </row>
    <row r="3">
      <c r="A3" s="3" t="inlineStr">
        <is>
          <t>Defined Contribution Plan Disclosure [Line Items]</t>
        </is>
      </c>
      <c r="B3" s="4" t="inlineStr">
        <is>
          <t xml:space="preserve"> </t>
        </is>
      </c>
      <c r="C3" s="4" t="inlineStr">
        <is>
          <t xml:space="preserve"> </t>
        </is>
      </c>
      <c r="D3" s="4" t="inlineStr">
        <is>
          <t xml:space="preserve"> </t>
        </is>
      </c>
    </row>
    <row r="4">
      <c r="A4" s="4" t="inlineStr">
        <is>
          <t>Percent of employees' gross pay</t>
        </is>
      </c>
      <c r="B4" s="9" t="n">
        <v>0.03</v>
      </c>
      <c r="C4" s="4" t="inlineStr">
        <is>
          <t xml:space="preserve"> </t>
        </is>
      </c>
      <c r="D4" s="4" t="inlineStr">
        <is>
          <t xml:space="preserve"> </t>
        </is>
      </c>
    </row>
    <row r="5">
      <c r="A5" s="4" t="inlineStr">
        <is>
          <t>Contributions made</t>
        </is>
      </c>
      <c r="B5" s="5" t="n">
        <v>2944</v>
      </c>
      <c r="C5" s="5" t="n">
        <v>2987</v>
      </c>
      <c r="D5" s="5" t="n">
        <v>3846</v>
      </c>
    </row>
    <row r="6">
      <c r="A6" s="4" t="inlineStr">
        <is>
          <t>Contributions up to 3% of gross pay</t>
        </is>
      </c>
      <c r="B6" s="4" t="inlineStr">
        <is>
          <t xml:space="preserve"> </t>
        </is>
      </c>
      <c r="C6" s="4" t="inlineStr">
        <is>
          <t xml:space="preserve"> </t>
        </is>
      </c>
      <c r="D6" s="4" t="inlineStr">
        <is>
          <t xml:space="preserve"> </t>
        </is>
      </c>
    </row>
    <row r="7">
      <c r="A7" s="3" t="inlineStr">
        <is>
          <t>Defined Contribution Plan Disclosure [Line Items]</t>
        </is>
      </c>
      <c r="B7" s="4" t="inlineStr">
        <is>
          <t xml:space="preserve"> </t>
        </is>
      </c>
      <c r="C7" s="4" t="inlineStr">
        <is>
          <t xml:space="preserve"> </t>
        </is>
      </c>
      <c r="D7" s="4" t="inlineStr">
        <is>
          <t xml:space="preserve"> </t>
        </is>
      </c>
    </row>
    <row r="8">
      <c r="A8" s="4" t="inlineStr">
        <is>
          <t>Company's match (percent)</t>
        </is>
      </c>
      <c r="B8" s="9" t="n">
        <v>1</v>
      </c>
      <c r="C8" s="4" t="inlineStr">
        <is>
          <t xml:space="preserve"> </t>
        </is>
      </c>
      <c r="D8" s="4" t="inlineStr">
        <is>
          <t xml:space="preserve"> </t>
        </is>
      </c>
    </row>
    <row r="9">
      <c r="A9" s="4" t="inlineStr">
        <is>
          <t>Contributions up to 3%-5% of gross pay</t>
        </is>
      </c>
      <c r="B9" s="4" t="inlineStr">
        <is>
          <t xml:space="preserve"> </t>
        </is>
      </c>
      <c r="C9" s="4" t="inlineStr">
        <is>
          <t xml:space="preserve"> </t>
        </is>
      </c>
      <c r="D9" s="4" t="inlineStr">
        <is>
          <t xml:space="preserve"> </t>
        </is>
      </c>
    </row>
    <row r="10">
      <c r="A10" s="3" t="inlineStr">
        <is>
          <t>Defined Contribution Plan Disclosure [Line Items]</t>
        </is>
      </c>
      <c r="B10" s="4" t="inlineStr">
        <is>
          <t xml:space="preserve"> </t>
        </is>
      </c>
      <c r="C10" s="4" t="inlineStr">
        <is>
          <t xml:space="preserve"> </t>
        </is>
      </c>
      <c r="D10" s="4" t="inlineStr">
        <is>
          <t xml:space="preserve"> </t>
        </is>
      </c>
    </row>
    <row r="11">
      <c r="A11" s="4" t="inlineStr">
        <is>
          <t>Company's match (percent)</t>
        </is>
      </c>
      <c r="B11" s="9" t="n">
        <v>0.5</v>
      </c>
      <c r="C11" s="4" t="inlineStr">
        <is>
          <t xml:space="preserve"> </t>
        </is>
      </c>
      <c r="D11" s="4" t="inlineStr">
        <is>
          <t xml:space="preserve"> </t>
        </is>
      </c>
    </row>
    <row r="12">
      <c r="A12" s="4" t="inlineStr">
        <is>
          <t>Minimum</t>
        </is>
      </c>
      <c r="B12" s="4" t="inlineStr">
        <is>
          <t xml:space="preserve"> </t>
        </is>
      </c>
      <c r="C12" s="4" t="inlineStr">
        <is>
          <t xml:space="preserve"> </t>
        </is>
      </c>
      <c r="D12" s="4" t="inlineStr">
        <is>
          <t xml:space="preserve"> </t>
        </is>
      </c>
    </row>
    <row r="13">
      <c r="A13" s="3" t="inlineStr">
        <is>
          <t>Defined Contribution Plan Disclosure [Line Items]</t>
        </is>
      </c>
      <c r="B13" s="4" t="inlineStr">
        <is>
          <t xml:space="preserve"> </t>
        </is>
      </c>
      <c r="C13" s="4" t="inlineStr">
        <is>
          <t xml:space="preserve"> </t>
        </is>
      </c>
      <c r="D13" s="4" t="inlineStr">
        <is>
          <t xml:space="preserve"> </t>
        </is>
      </c>
    </row>
    <row r="14">
      <c r="A14" s="4" t="inlineStr">
        <is>
          <t>Percent of employees' gross pay</t>
        </is>
      </c>
      <c r="B14" s="9" t="n">
        <v>0.03</v>
      </c>
      <c r="C14" s="4" t="inlineStr">
        <is>
          <t xml:space="preserve"> </t>
        </is>
      </c>
      <c r="D14" s="4" t="inlineStr">
        <is>
          <t xml:space="preserve"> </t>
        </is>
      </c>
    </row>
    <row r="15">
      <c r="A15" s="4" t="inlineStr">
        <is>
          <t>Maximum</t>
        </is>
      </c>
      <c r="B15" s="4" t="inlineStr">
        <is>
          <t xml:space="preserve"> </t>
        </is>
      </c>
      <c r="C15" s="4" t="inlineStr">
        <is>
          <t xml:space="preserve"> </t>
        </is>
      </c>
      <c r="D15" s="4" t="inlineStr">
        <is>
          <t xml:space="preserve"> </t>
        </is>
      </c>
    </row>
    <row r="16">
      <c r="A16" s="3" t="inlineStr">
        <is>
          <t>Defined Contribution Plan Disclosure [Line Items]</t>
        </is>
      </c>
      <c r="B16" s="4" t="inlineStr">
        <is>
          <t xml:space="preserve"> </t>
        </is>
      </c>
      <c r="C16" s="4" t="inlineStr">
        <is>
          <t xml:space="preserve"> </t>
        </is>
      </c>
      <c r="D16" s="4" t="inlineStr">
        <is>
          <t xml:space="preserve"> </t>
        </is>
      </c>
    </row>
    <row r="17">
      <c r="A17" s="4" t="inlineStr">
        <is>
          <t>Percent of employees' gross pay</t>
        </is>
      </c>
      <c r="B17" s="9" t="n">
        <v>0.05</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Related Party Transactions (Details) - USD ($) $ in Thousands</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Expenses from transactions with related parties</t>
        </is>
      </c>
      <c r="B4" s="5" t="n">
        <v>2158</v>
      </c>
      <c r="C4" s="5" t="n">
        <v>549</v>
      </c>
      <c r="D4" s="4" t="inlineStr">
        <is>
          <t xml:space="preserve"> </t>
        </is>
      </c>
    </row>
    <row r="5">
      <c r="A5" s="4" t="inlineStr">
        <is>
          <t>Marketing and Referral Activity Fee</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Expenses from transactions with related parties</t>
        </is>
      </c>
      <c r="B7" s="6" t="n">
        <v>1400</v>
      </c>
      <c r="C7" s="6" t="n">
        <v>224</v>
      </c>
      <c r="D7" s="4" t="inlineStr">
        <is>
          <t xml:space="preserve"> </t>
        </is>
      </c>
    </row>
    <row r="8">
      <c r="A8" s="4" t="inlineStr">
        <is>
          <t>Reimbursable Compensation Related</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Expenses from transactions with related parties</t>
        </is>
      </c>
      <c r="B10" s="6" t="n">
        <v>337</v>
      </c>
      <c r="C10" s="6" t="n">
        <v>273</v>
      </c>
      <c r="D10" s="4" t="inlineStr">
        <is>
          <t xml:space="preserve"> </t>
        </is>
      </c>
    </row>
    <row r="11">
      <c r="A11" s="4" t="inlineStr">
        <is>
          <t>Referral Fee</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Expenses from transactions with related parties</t>
        </is>
      </c>
      <c r="B13" s="6" t="n">
        <v>421</v>
      </c>
      <c r="C13" s="6" t="n">
        <v>52</v>
      </c>
      <c r="D13" s="4" t="inlineStr">
        <is>
          <t xml:space="preserve"> </t>
        </is>
      </c>
    </row>
    <row r="14">
      <c r="A14" s="4" t="inlineStr">
        <is>
          <t>Gaditek Associates</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Related party fees</t>
        </is>
      </c>
      <c r="B16" s="5" t="n">
        <v>355</v>
      </c>
      <c r="C16" s="5" t="n">
        <v>792</v>
      </c>
      <c r="D16" s="5" t="n">
        <v>300</v>
      </c>
    </row>
    <row r="17">
      <c r="A17" s="4" t="inlineStr">
        <is>
          <t>Chief Revenue Officer | Gaditek Associates | Aaqib Gadit | Affiliated Entity</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Ownership percentage</t>
        </is>
      </c>
      <c r="B19" s="11" t="n">
        <v>0.143</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Data (Unaudited) (Details) - USD ($) $ / shares in Units,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t>
        </is>
      </c>
      <c r="B4" s="5" t="n">
        <v>204925</v>
      </c>
      <c r="C4" s="5" t="n">
        <v>198484</v>
      </c>
      <c r="D4" s="5" t="n">
        <v>192476</v>
      </c>
      <c r="E4" s="5" t="n">
        <v>184730</v>
      </c>
      <c r="F4" s="5" t="n">
        <v>180874</v>
      </c>
      <c r="G4" s="5" t="n">
        <v>177062</v>
      </c>
      <c r="H4" s="5" t="n">
        <v>169814</v>
      </c>
      <c r="I4" s="5" t="n">
        <v>165134</v>
      </c>
      <c r="J4" s="5" t="n">
        <v>780615</v>
      </c>
      <c r="K4" s="5" t="n">
        <v>692884</v>
      </c>
      <c r="L4" s="5" t="n">
        <v>576322</v>
      </c>
    </row>
    <row r="5">
      <c r="A5" s="4" t="inlineStr">
        <is>
          <t>Cost of revenue</t>
        </is>
      </c>
      <c r="B5" s="6" t="n">
        <v>78842</v>
      </c>
      <c r="C5" s="6" t="n">
        <v>81920</v>
      </c>
      <c r="D5" s="6" t="n">
        <v>78328</v>
      </c>
      <c r="E5" s="6" t="n">
        <v>75582</v>
      </c>
      <c r="F5" s="6" t="n">
        <v>77612</v>
      </c>
      <c r="G5" s="6" t="n">
        <v>73247</v>
      </c>
      <c r="H5" s="6" t="n">
        <v>69989</v>
      </c>
      <c r="I5" s="6" t="n">
        <v>74539</v>
      </c>
      <c r="J5" s="6" t="n">
        <v>314672</v>
      </c>
      <c r="K5" s="6" t="n">
        <v>295387</v>
      </c>
      <c r="L5" s="6" t="n">
        <v>211927</v>
      </c>
    </row>
    <row r="6">
      <c r="A6" s="4" t="inlineStr">
        <is>
          <t>Gross profit</t>
        </is>
      </c>
      <c r="B6" s="6" t="n">
        <v>126083</v>
      </c>
      <c r="C6" s="6" t="n">
        <v>116564</v>
      </c>
      <c r="D6" s="6" t="n">
        <v>114148</v>
      </c>
      <c r="E6" s="6" t="n">
        <v>109148</v>
      </c>
      <c r="F6" s="6" t="n">
        <v>103262</v>
      </c>
      <c r="G6" s="6" t="n">
        <v>103815</v>
      </c>
      <c r="H6" s="6" t="n">
        <v>99825</v>
      </c>
      <c r="I6" s="6" t="n">
        <v>90595</v>
      </c>
      <c r="J6" s="6" t="n">
        <v>465943</v>
      </c>
      <c r="K6" s="6" t="n">
        <v>397497</v>
      </c>
      <c r="L6" s="6" t="n">
        <v>364395</v>
      </c>
    </row>
    <row r="7">
      <c r="A7" s="3" t="inlineStr">
        <is>
          <t>Operating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Research and development</t>
        </is>
      </c>
      <c r="B8" s="6" t="n">
        <v>40310</v>
      </c>
      <c r="C8" s="6" t="n">
        <v>36278</v>
      </c>
      <c r="D8" s="6" t="n">
        <v>32984</v>
      </c>
      <c r="E8" s="6" t="n">
        <v>32927</v>
      </c>
      <c r="F8" s="6" t="n">
        <v>29976</v>
      </c>
      <c r="G8" s="6" t="n">
        <v>31734</v>
      </c>
      <c r="H8" s="6" t="n">
        <v>37702</v>
      </c>
      <c r="I8" s="6" t="n">
        <v>37505</v>
      </c>
      <c r="J8" s="6" t="n">
        <v>142499</v>
      </c>
      <c r="K8" s="6" t="n">
        <v>136917</v>
      </c>
      <c r="L8" s="6" t="n">
        <v>143885</v>
      </c>
    </row>
    <row r="9">
      <c r="A9" s="4" t="inlineStr">
        <is>
          <t>Sales and marketing</t>
        </is>
      </c>
      <c r="B9" s="6" t="n">
        <v>19405</v>
      </c>
      <c r="C9" s="6" t="n">
        <v>15258</v>
      </c>
      <c r="D9" s="6" t="n">
        <v>17997</v>
      </c>
      <c r="E9" s="6" t="n">
        <v>18910</v>
      </c>
      <c r="F9" s="6" t="n">
        <v>17395</v>
      </c>
      <c r="G9" s="6" t="n">
        <v>16990</v>
      </c>
      <c r="H9" s="6" t="n">
        <v>14332</v>
      </c>
      <c r="I9" s="6" t="n">
        <v>16338</v>
      </c>
      <c r="J9" s="6" t="n">
        <v>71570</v>
      </c>
      <c r="K9" s="6" t="n">
        <v>65055</v>
      </c>
      <c r="L9" s="6" t="n">
        <v>81022</v>
      </c>
    </row>
    <row r="10">
      <c r="A10" s="4" t="inlineStr">
        <is>
          <t>General and administrative</t>
        </is>
      </c>
      <c r="B10" s="6" t="n">
        <v>33833</v>
      </c>
      <c r="C10" s="6" t="n">
        <v>40422</v>
      </c>
      <c r="D10" s="6" t="n">
        <v>40839</v>
      </c>
      <c r="E10" s="6" t="n">
        <v>45773</v>
      </c>
      <c r="F10" s="6" t="n">
        <v>44881</v>
      </c>
      <c r="G10" s="6" t="n">
        <v>20064</v>
      </c>
      <c r="H10" s="6" t="n">
        <v>48858</v>
      </c>
      <c r="I10" s="6" t="n">
        <v>48939</v>
      </c>
      <c r="J10" s="6" t="n">
        <v>160867</v>
      </c>
      <c r="K10" s="6" t="n">
        <v>162742</v>
      </c>
      <c r="L10" s="6" t="n">
        <v>165185</v>
      </c>
    </row>
    <row r="11">
      <c r="A11" s="4" t="inlineStr">
        <is>
          <t>Restructuring and other charges</t>
        </is>
      </c>
      <c r="B11" s="6" t="n">
        <v>0</v>
      </c>
      <c r="C11" s="6" t="n">
        <v>0</v>
      </c>
      <c r="D11" s="6" t="n">
        <v>0</v>
      </c>
      <c r="E11" s="6" t="n">
        <v>0</v>
      </c>
      <c r="F11" s="6" t="n">
        <v>25</v>
      </c>
      <c r="G11" s="6" t="n">
        <v>-441</v>
      </c>
      <c r="H11" s="6" t="n">
        <v>434</v>
      </c>
      <c r="I11" s="6" t="n">
        <v>20869</v>
      </c>
      <c r="J11" s="6" t="n">
        <v>0</v>
      </c>
      <c r="K11" s="6" t="n">
        <v>20887</v>
      </c>
      <c r="L11" s="6" t="n">
        <v>0</v>
      </c>
    </row>
    <row r="12">
      <c r="A12" s="4" t="inlineStr">
        <is>
          <t>Total operating expenses</t>
        </is>
      </c>
      <c r="B12" s="6" t="n">
        <v>93548</v>
      </c>
      <c r="C12" s="6" t="n">
        <v>91958</v>
      </c>
      <c r="D12" s="6" t="n">
        <v>91820</v>
      </c>
      <c r="E12" s="6" t="n">
        <v>97610</v>
      </c>
      <c r="F12" s="6" t="n">
        <v>92277</v>
      </c>
      <c r="G12" s="6" t="n">
        <v>68347</v>
      </c>
      <c r="H12" s="6" t="n">
        <v>101326</v>
      </c>
      <c r="I12" s="6" t="n">
        <v>123651</v>
      </c>
      <c r="J12" s="6" t="n">
        <v>374936</v>
      </c>
      <c r="K12" s="6" t="n">
        <v>385601</v>
      </c>
      <c r="L12" s="6" t="n">
        <v>390092</v>
      </c>
    </row>
    <row r="13">
      <c r="A13" s="4" t="inlineStr">
        <is>
          <t>Income (loss) from operations</t>
        </is>
      </c>
      <c r="B13" s="6" t="n">
        <v>32535</v>
      </c>
      <c r="C13" s="6" t="n">
        <v>24606</v>
      </c>
      <c r="D13" s="6" t="n">
        <v>22328</v>
      </c>
      <c r="E13" s="6" t="n">
        <v>11538</v>
      </c>
      <c r="F13" s="6" t="n">
        <v>10985</v>
      </c>
      <c r="G13" s="6" t="n">
        <v>35468</v>
      </c>
      <c r="H13" s="6" t="n">
        <v>-1501</v>
      </c>
      <c r="I13" s="6" t="n">
        <v>-33056</v>
      </c>
      <c r="J13" s="6" t="n">
        <v>91007</v>
      </c>
      <c r="K13" s="6" t="n">
        <v>11896</v>
      </c>
      <c r="L13" s="6" t="n">
        <v>-25697</v>
      </c>
    </row>
    <row r="14">
      <c r="A14" s="3" t="inlineStr">
        <is>
          <t>Other income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Interest expense</t>
        </is>
      </c>
      <c r="B15" s="6" t="n">
        <v>-2226</v>
      </c>
      <c r="C15" s="6" t="n">
        <v>-2262</v>
      </c>
      <c r="D15" s="6" t="n">
        <v>-2321</v>
      </c>
      <c r="E15" s="6" t="n">
        <v>-2304</v>
      </c>
      <c r="F15" s="6" t="n">
        <v>-2311</v>
      </c>
      <c r="G15" s="6" t="n">
        <v>-2333</v>
      </c>
      <c r="H15" s="6" t="n">
        <v>-2112</v>
      </c>
      <c r="I15" s="6" t="n">
        <v>-2189</v>
      </c>
      <c r="J15" s="6" t="n">
        <v>-9113</v>
      </c>
      <c r="K15" s="6" t="n">
        <v>-8945</v>
      </c>
      <c r="L15" s="6" t="n">
        <v>-8396</v>
      </c>
    </row>
    <row r="16">
      <c r="A16" s="4" t="inlineStr">
        <is>
          <t>Interest income and other income, net</t>
        </is>
      </c>
      <c r="B16" s="6" t="n">
        <v>-1315</v>
      </c>
      <c r="C16" s="6" t="n">
        <v>7297</v>
      </c>
      <c r="D16" s="6" t="n">
        <v>4802</v>
      </c>
      <c r="E16" s="6" t="n">
        <v>5021</v>
      </c>
      <c r="F16" s="6" t="n">
        <v>4857</v>
      </c>
      <c r="G16" s="6" t="n">
        <v>3979</v>
      </c>
      <c r="H16" s="6" t="n">
        <v>7594</v>
      </c>
      <c r="I16" s="6" t="n">
        <v>7394</v>
      </c>
      <c r="J16" s="6" t="n">
        <v>15805</v>
      </c>
      <c r="K16" s="6" t="n">
        <v>23825</v>
      </c>
      <c r="L16" s="6" t="n">
        <v>10615</v>
      </c>
    </row>
    <row r="17">
      <c r="A17" s="4" t="inlineStr">
        <is>
          <t>Other income, net</t>
        </is>
      </c>
      <c r="B17" s="6" t="n">
        <v>-3541</v>
      </c>
      <c r="C17" s="6" t="n">
        <v>5035</v>
      </c>
      <c r="D17" s="6" t="n">
        <v>2481</v>
      </c>
      <c r="E17" s="6" t="n">
        <v>2717</v>
      </c>
      <c r="F17" s="6" t="n">
        <v>2546</v>
      </c>
      <c r="G17" s="6" t="n">
        <v>1646</v>
      </c>
      <c r="H17" s="6" t="n">
        <v>5482</v>
      </c>
      <c r="I17" s="6" t="n">
        <v>5205</v>
      </c>
      <c r="J17" s="6" t="n">
        <v>6692</v>
      </c>
      <c r="K17" s="6" t="n">
        <v>14880</v>
      </c>
      <c r="L17" s="6" t="n">
        <v>1812</v>
      </c>
    </row>
    <row r="18">
      <c r="A18" s="4" t="inlineStr">
        <is>
          <t>Income (loss) before income taxes</t>
        </is>
      </c>
      <c r="B18" s="6" t="n">
        <v>28994</v>
      </c>
      <c r="C18" s="6" t="n">
        <v>29641</v>
      </c>
      <c r="D18" s="6" t="n">
        <v>24809</v>
      </c>
      <c r="E18" s="6" t="n">
        <v>14255</v>
      </c>
      <c r="F18" s="6" t="n">
        <v>13531</v>
      </c>
      <c r="G18" s="6" t="n">
        <v>37114</v>
      </c>
      <c r="H18" s="6" t="n">
        <v>3981</v>
      </c>
      <c r="I18" s="6" t="n">
        <v>-27851</v>
      </c>
      <c r="J18" s="6" t="n">
        <v>97699</v>
      </c>
      <c r="K18" s="6" t="n">
        <v>26776</v>
      </c>
      <c r="L18" s="6" t="n">
        <v>-23885</v>
      </c>
    </row>
    <row r="19">
      <c r="A19" s="4" t="inlineStr">
        <is>
          <t>Income tax expense</t>
        </is>
      </c>
      <c r="B19" s="6" t="n">
        <v>-10728</v>
      </c>
      <c r="C19" s="6" t="n">
        <v>3308</v>
      </c>
      <c r="D19" s="6" t="n">
        <v>-5671</v>
      </c>
      <c r="E19" s="6" t="n">
        <v>-116</v>
      </c>
      <c r="F19" s="6" t="n">
        <v>2407</v>
      </c>
      <c r="G19" s="6" t="n">
        <v>-17939</v>
      </c>
      <c r="H19" s="6" t="n">
        <v>-3316</v>
      </c>
      <c r="I19" s="6" t="n">
        <v>11481</v>
      </c>
      <c r="J19" s="6" t="n">
        <v>-13207</v>
      </c>
      <c r="K19" s="6" t="n">
        <v>-7367</v>
      </c>
      <c r="L19" s="6" t="n">
        <v>-3919</v>
      </c>
    </row>
    <row r="20">
      <c r="A20" s="4" t="inlineStr">
        <is>
          <t>Net income (loss) attributable to common stockholders</t>
        </is>
      </c>
      <c r="B20" s="5" t="n">
        <v>18266</v>
      </c>
      <c r="C20" s="5" t="n">
        <v>32949</v>
      </c>
      <c r="D20" s="5" t="n">
        <v>19138</v>
      </c>
      <c r="E20" s="5" t="n">
        <v>14139</v>
      </c>
      <c r="F20" s="5" t="n">
        <v>15938</v>
      </c>
      <c r="G20" s="5" t="n">
        <v>19175</v>
      </c>
      <c r="H20" s="5" t="n">
        <v>665</v>
      </c>
      <c r="I20" s="5" t="n">
        <v>-16370</v>
      </c>
      <c r="J20" s="5" t="n">
        <v>84492</v>
      </c>
      <c r="K20" s="5" t="n">
        <v>19409</v>
      </c>
      <c r="L20" s="5" t="n">
        <v>-27804</v>
      </c>
    </row>
    <row r="21">
      <c r="A21" s="3" t="inlineStr">
        <is>
          <t>Net income (loss) per share attributable to common stockholde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Basic (in dollars per share)</t>
        </is>
      </c>
      <c r="B22" s="8" t="n">
        <v>0.2</v>
      </c>
      <c r="C22" s="8" t="n">
        <v>0.36</v>
      </c>
      <c r="D22" s="8" t="n">
        <v>0.21</v>
      </c>
      <c r="E22" s="8" t="n">
        <v>0.16</v>
      </c>
      <c r="F22" s="8" t="n">
        <v>0.18</v>
      </c>
      <c r="G22" s="8" t="n">
        <v>0.22</v>
      </c>
      <c r="H22" s="8" t="n">
        <v>0.01</v>
      </c>
      <c r="I22" s="8" t="n">
        <v>-0.17</v>
      </c>
      <c r="J22" s="8" t="n">
        <v>0.92</v>
      </c>
      <c r="K22" s="8" t="n">
        <v>0.22</v>
      </c>
      <c r="L22" s="8" t="n">
        <v>-0.28</v>
      </c>
    </row>
    <row r="23">
      <c r="A23" s="4" t="inlineStr">
        <is>
          <t>Diluted (in dollars per share)</t>
        </is>
      </c>
      <c r="B23" s="8" t="n">
        <v>0.19</v>
      </c>
      <c r="C23" s="8" t="n">
        <v>0.33</v>
      </c>
      <c r="D23" s="8" t="n">
        <v>0.2</v>
      </c>
      <c r="E23" s="8" t="n">
        <v>0.15</v>
      </c>
      <c r="F23" s="8" t="n">
        <v>0.17</v>
      </c>
      <c r="G23" s="8" t="n">
        <v>0.2</v>
      </c>
      <c r="H23" s="8" t="n">
        <v>0.01</v>
      </c>
      <c r="I23" s="8" t="n">
        <v>-0.17</v>
      </c>
      <c r="J23" s="8" t="n">
        <v>0.89</v>
      </c>
      <c r="K23" s="8" t="n">
        <v>0.2</v>
      </c>
      <c r="L23" s="8" t="n">
        <v>-0.28</v>
      </c>
    </row>
    <row r="24">
      <c r="A24" s="3" t="inlineStr">
        <is>
          <t>Weighted-average shares used to compute net income (loss) per share attributable to common stockholde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Basic (in shares)</t>
        </is>
      </c>
      <c r="B25" s="6" t="n">
        <v>92250000</v>
      </c>
      <c r="C25" s="6" t="n">
        <v>92145000</v>
      </c>
      <c r="D25" s="6" t="n">
        <v>91318000</v>
      </c>
      <c r="E25" s="6" t="n">
        <v>90794000</v>
      </c>
      <c r="F25" s="6" t="n">
        <v>87929000</v>
      </c>
      <c r="G25" s="6" t="n">
        <v>87667000</v>
      </c>
      <c r="H25" s="6" t="n">
        <v>89007000</v>
      </c>
      <c r="I25" s="6" t="n">
        <v>95565000</v>
      </c>
      <c r="J25" s="6" t="n">
        <v>91634000</v>
      </c>
      <c r="K25" s="6" t="n">
        <v>90141000</v>
      </c>
      <c r="L25" s="6" t="n">
        <v>100806000</v>
      </c>
    </row>
    <row r="26">
      <c r="A26" s="4" t="inlineStr">
        <is>
          <t>Diluted (in shares)</t>
        </is>
      </c>
      <c r="B26" s="6" t="n">
        <v>94404000</v>
      </c>
      <c r="C26" s="6" t="n">
        <v>102591000</v>
      </c>
      <c r="D26" s="6" t="n">
        <v>93832000</v>
      </c>
      <c r="E26" s="6" t="n">
        <v>93787000</v>
      </c>
      <c r="F26" s="6" t="n">
        <v>92028000</v>
      </c>
      <c r="G26" s="6" t="n">
        <v>102674000</v>
      </c>
      <c r="H26" s="6" t="n">
        <v>96247000</v>
      </c>
      <c r="I26" s="6" t="n">
        <v>95565000</v>
      </c>
      <c r="J26" s="6" t="n">
        <v>94503000</v>
      </c>
      <c r="K26" s="6" t="n">
        <v>96415000</v>
      </c>
      <c r="L26" s="6" t="n">
        <v>100806000</v>
      </c>
    </row>
  </sheetData>
  <mergeCells count="3">
    <mergeCell ref="A1:A2"/>
    <mergeCell ref="B1:I1"/>
    <mergeCell ref="J1:L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5T12:10:20Z</dcterms:created>
  <dcterms:modified xmlns:dcterms="http://purl.org/dc/terms/" xmlns:xsi="http://www.w3.org/2001/XMLSchema-instance" xsi:type="dcterms:W3CDTF">2025-02-25T12:10:20Z</dcterms:modified>
</cp:coreProperties>
</file>